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tockholders' Equity (Deficit)" sheetId="17" state="visible" r:id="rId17"/>
    <sheet xmlns:r="http://schemas.openxmlformats.org/officeDocument/2006/relationships" name="Fair Value Measurements" sheetId="18" state="visible" r:id="rId18"/>
    <sheet xmlns:r="http://schemas.openxmlformats.org/officeDocument/2006/relationships" name="Benefit Plans" sheetId="19" state="visible" r:id="rId19"/>
    <sheet xmlns:r="http://schemas.openxmlformats.org/officeDocument/2006/relationships" name="Customer Contrac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tail Joint Venture" sheetId="27" state="visible" r:id="rId27"/>
    <sheet xmlns:r="http://schemas.openxmlformats.org/officeDocument/2006/relationships" name="Segment Information" sheetId="28" state="visible" r:id="rId28"/>
    <sheet xmlns:r="http://schemas.openxmlformats.org/officeDocument/2006/relationships" name="Schedule II- Valuation and Qual"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Cash, Cash Equivalents and Re_2" sheetId="32" state="visible" r:id="rId32"/>
    <sheet xmlns:r="http://schemas.openxmlformats.org/officeDocument/2006/relationships" name="Receivables, net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Customer Contract Liabilit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Organization and Business (Deta"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Cash, Cash Equivalents and Re_3" sheetId="48" state="visible" r:id="rId48"/>
    <sheet xmlns:r="http://schemas.openxmlformats.org/officeDocument/2006/relationships" name="Cash, Cash Equivalents and Re_4" sheetId="49" state="visible" r:id="rId49"/>
    <sheet xmlns:r="http://schemas.openxmlformats.org/officeDocument/2006/relationships" name="Receivables, net - Additional I" sheetId="50" state="visible" r:id="rId50"/>
    <sheet xmlns:r="http://schemas.openxmlformats.org/officeDocument/2006/relationships" name="Receivables, net - Schedule of " sheetId="51" state="visible" r:id="rId51"/>
    <sheet xmlns:r="http://schemas.openxmlformats.org/officeDocument/2006/relationships" name="Property and Equipment, net - S" sheetId="52" state="visible" r:id="rId52"/>
    <sheet xmlns:r="http://schemas.openxmlformats.org/officeDocument/2006/relationships" name="Property and Equipment, net Pro"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ong-Term Debt - Summary of Lon" sheetId="56" state="visible" r:id="rId56"/>
    <sheet xmlns:r="http://schemas.openxmlformats.org/officeDocument/2006/relationships" name="Long-Term Debt - Summary of L_2" sheetId="57" state="visible" r:id="rId57"/>
    <sheet xmlns:r="http://schemas.openxmlformats.org/officeDocument/2006/relationships" name="Long-Term Debt - Wynn Macau Cre" sheetId="58" state="visible" r:id="rId58"/>
    <sheet xmlns:r="http://schemas.openxmlformats.org/officeDocument/2006/relationships" name="Long-Term Debt - WML Senior Not" sheetId="59" state="visible" r:id="rId59"/>
    <sheet xmlns:r="http://schemas.openxmlformats.org/officeDocument/2006/relationships" name="Long-Term Debt - Refinancing Tr" sheetId="60" state="visible" r:id="rId60"/>
    <sheet xmlns:r="http://schemas.openxmlformats.org/officeDocument/2006/relationships" name="Long-Term Debt - WRF Credit Fac" sheetId="61" state="visible" r:id="rId61"/>
    <sheet xmlns:r="http://schemas.openxmlformats.org/officeDocument/2006/relationships" name="Long-Term Debt - WRF Senior Not" sheetId="62" state="visible" r:id="rId62"/>
    <sheet xmlns:r="http://schemas.openxmlformats.org/officeDocument/2006/relationships" name="Long-Term Debt - WLV Senior Not" sheetId="63" state="visible" r:id="rId63"/>
    <sheet xmlns:r="http://schemas.openxmlformats.org/officeDocument/2006/relationships" name="Long-Term Debt - Retail Term Lo" sheetId="64" state="visible" r:id="rId64"/>
    <sheet xmlns:r="http://schemas.openxmlformats.org/officeDocument/2006/relationships" name="Long-Term Debt - Scheduled Matu" sheetId="65" state="visible" r:id="rId65"/>
    <sheet xmlns:r="http://schemas.openxmlformats.org/officeDocument/2006/relationships" name="Long-Term Debt - Cross Claim an" sheetId="66" state="visible" r:id="rId66"/>
    <sheet xmlns:r="http://schemas.openxmlformats.org/officeDocument/2006/relationships" name="Stockholders' Equity (Deficit) " sheetId="67" state="visible" r:id="rId67"/>
    <sheet xmlns:r="http://schemas.openxmlformats.org/officeDocument/2006/relationships" name="Stockholders' Equity (Deficit_2" sheetId="68" state="visible" r:id="rId68"/>
    <sheet xmlns:r="http://schemas.openxmlformats.org/officeDocument/2006/relationships" name="Fair Value Measurements (Detail" sheetId="69" state="visible" r:id="rId69"/>
    <sheet xmlns:r="http://schemas.openxmlformats.org/officeDocument/2006/relationships" name="Benefit Plans - Defined Contrib" sheetId="70" state="visible" r:id="rId70"/>
    <sheet xmlns:r="http://schemas.openxmlformats.org/officeDocument/2006/relationships" name="Benefit Plans - Pension Plan (D" sheetId="71" state="visible" r:id="rId71"/>
    <sheet xmlns:r="http://schemas.openxmlformats.org/officeDocument/2006/relationships" name="Customer Contract Liabilities_2"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Income Taxes - Summary of Conso" sheetId="78" state="visible" r:id="rId78"/>
    <sheet xmlns:r="http://schemas.openxmlformats.org/officeDocument/2006/relationships" name="Income Taxes - Summary of (Bene" sheetId="79" state="visible" r:id="rId79"/>
    <sheet xmlns:r="http://schemas.openxmlformats.org/officeDocument/2006/relationships" name="Income Taxes - Summary of Incom" sheetId="80" state="visible" r:id="rId80"/>
    <sheet xmlns:r="http://schemas.openxmlformats.org/officeDocument/2006/relationships" name="Income Taxes - Additional Infor" sheetId="81" state="visible" r:id="rId81"/>
    <sheet xmlns:r="http://schemas.openxmlformats.org/officeDocument/2006/relationships" name="Income Taxes - Summary of Net D" sheetId="82" state="visible" r:id="rId82"/>
    <sheet xmlns:r="http://schemas.openxmlformats.org/officeDocument/2006/relationships" name="Income Taxes - Summary of Valua" sheetId="83" state="visible" r:id="rId83"/>
    <sheet xmlns:r="http://schemas.openxmlformats.org/officeDocument/2006/relationships" name="Income Taxes - Reconciliation o" sheetId="84" state="visible" r:id="rId84"/>
    <sheet xmlns:r="http://schemas.openxmlformats.org/officeDocument/2006/relationships" name="Earnings Per Share (Details)" sheetId="85" state="visible" r:id="rId85"/>
    <sheet xmlns:r="http://schemas.openxmlformats.org/officeDocument/2006/relationships" name="Leases - Summary of Lease Asset" sheetId="86" state="visible" r:id="rId86"/>
    <sheet xmlns:r="http://schemas.openxmlformats.org/officeDocument/2006/relationships" name="Leases - Schedule of Lease Cost" sheetId="87" state="visible" r:id="rId87"/>
    <sheet xmlns:r="http://schemas.openxmlformats.org/officeDocument/2006/relationships" name="Leases - Maturity Analysis (Det" sheetId="88" state="visible" r:id="rId88"/>
    <sheet xmlns:r="http://schemas.openxmlformats.org/officeDocument/2006/relationships" name="Leases - Narrative (Details)" sheetId="89" state="visible" r:id="rId89"/>
    <sheet xmlns:r="http://schemas.openxmlformats.org/officeDocument/2006/relationships" name="Leases - Minimum and Contingent" sheetId="90" state="visible" r:id="rId90"/>
    <sheet xmlns:r="http://schemas.openxmlformats.org/officeDocument/2006/relationships" name="Leases - Future Minimum Payment" sheetId="91" state="visible" r:id="rId91"/>
    <sheet xmlns:r="http://schemas.openxmlformats.org/officeDocument/2006/relationships" name="Related Party Transactions (Det"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tail Joint Venture (Details)" sheetId="95" state="visible" r:id="rId95"/>
    <sheet xmlns:r="http://schemas.openxmlformats.org/officeDocument/2006/relationships" name="Segment Information - Summary o" sheetId="96" state="visible" r:id="rId96"/>
    <sheet xmlns:r="http://schemas.openxmlformats.org/officeDocument/2006/relationships" name="Segment Information - Schedule " sheetId="97" state="visible" r:id="rId97"/>
    <sheet xmlns:r="http://schemas.openxmlformats.org/officeDocument/2006/relationships" name="Segment Information - Summary_2" sheetId="98" state="visible" r:id="rId98"/>
    <sheet xmlns:r="http://schemas.openxmlformats.org/officeDocument/2006/relationships" name="Schedule II- Valuation and Qu_2"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028</t>
        </is>
      </c>
      <c r="C9" s="4" t="inlineStr">
        <is>
          <t xml:space="preserve"> </t>
        </is>
      </c>
      <c r="D9" s="4" t="inlineStr">
        <is>
          <t xml:space="preserve"> </t>
        </is>
      </c>
    </row>
    <row r="10">
      <c r="A10" s="4" t="inlineStr">
        <is>
          <t>Entity Registrant Name</t>
        </is>
      </c>
      <c r="B10" s="4" t="inlineStr">
        <is>
          <t>WYNN RESORTS, LIMITED</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6-0484987</t>
        </is>
      </c>
      <c r="C12" s="4" t="inlineStr">
        <is>
          <t xml:space="preserve"> </t>
        </is>
      </c>
      <c r="D12" s="4" t="inlineStr">
        <is>
          <t xml:space="preserve"> </t>
        </is>
      </c>
    </row>
    <row r="13">
      <c r="A13" s="4" t="inlineStr">
        <is>
          <t>Entity Address, Address Line One</t>
        </is>
      </c>
      <c r="B13" s="4" t="inlineStr">
        <is>
          <t>3131 Las Vegas Boulevard South</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770-7555</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WY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10</v>
      </c>
    </row>
    <row r="32">
      <c r="A32" s="4" t="inlineStr">
        <is>
          <t>Entity Common Stock, Shares Outstanding</t>
        </is>
      </c>
      <c r="B32" s="4" t="inlineStr">
        <is>
          <t xml:space="preserve"> </t>
        </is>
      </c>
      <c r="C32" s="6" t="n">
        <v>113687786</v>
      </c>
      <c r="D32" s="4" t="inlineStr">
        <is>
          <t xml:space="preserve"> </t>
        </is>
      </c>
    </row>
    <row r="33">
      <c r="A33" s="4" t="inlineStr">
        <is>
          <t>Documents Incorporated by Reference</t>
        </is>
      </c>
      <c r="B33" s="4" t="inlineStr">
        <is>
          <t>Portions of the registrant's Proxy Statement for its 2023 Annual Meeting of Stockholders to be filed not later than 120 days after the end of the fiscal year covered by this report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749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he Company also holds an approximately 97% interest in, and consolidates, Wynn Interactive Ltd. ("Wynn Interactive"), through which it operates online sports betting, gaming, and social casino businesses. Macau Operations Wynn Palace features a luxury hotel tower with 1,706 guest rooms, suites and villas, approximately 468,000 square feet of casino space, 14 food and beverage outlets, approximately 37,000 square feet of meeting and convention space, approximately 107,000 square feet of retail space, public attractions including a performance lake and floral art displays, and recreation and leisure facilities. Wynn Macau features two luxury hotel towers with a total of 1,010 guest rooms and suites, approximately 294,000 square feet of casino space, 14 food and beverage outlets, approximately 31,000 square feet of meeting and convention space, approximately 64,300 square feet of retail space, a performance lake, a rotunda show and recreation and leisure facilities. On December 16, 2022, Wynn Resorts (Macau), S.A. ("Wynn Macau SA"), an indirect subsidiary of the Company, entered into a definitive gaming concession contract (the "Gaming Concession Contract") with the Macau government, pursuant to which Wynn Macau SA was granted a 10-year gaming concession commencing on January 1, 2023 and expiring on December 31, 2032, to operate games of chance at Wynn Palace and Wynn Macau. Las Vegas Operations Wynn Las Vegas features two luxury hotel towers with a total of 4,748 guest rooms, suites and villas, approximately 194,000 square feet of casino space, 34 food and beverage outlets, approximately 513,000 square feet of meeting and convention space, approximately 174,000 square feet of retail space (the majority of which is owned and operated under a joint venture of which the Company owns 50.1%), as well as two theaters, two nightclubs and a beach club and recreation and leisure facilities. Encore Boston Harbor Encore Boston Harbor, an integrated resort in Everett, Massachusetts, adjacent to Boston along the Mystic River, features a luxury hotel tower with a total of 671 guest rooms and suites, approximately 213,000 square feet of casino space, 16 food and beverage outlets, one nightclub, approximately 71,000 square feet of meeting and convention space, and approximately 9,000 square feet of retail space. Public attractions include a waterfront park, floral displays, and water shuttle service to downtown Boston. On December 1, 2022, the Company closed on a sale-leaseback arrangement with respect to certain real estate assets related to Encore Boston Harbor (the "EBH Transaction"). Upon closing of the EBH Transaction, the Company received cash proceeds of approximately $1.70 billion in exchange for the sale of such real estate assets, and concurrently entered into a lease agreement for the purpose of continuing to operate the Encore Boston Harbor integrated resort. For more information on the EBH Transaction, see Note 5, "Property and Equipment, net" and Note 15, "Leases." Wynn Interactive Wynn Interactive's subsidiary operates the digital sports betting and casino gaming business known as WynnBET in Arizona, Colorado, Indiana, Louisiana, Michigan, New Jersey, New York, Tennessee, and Virginia. In addition, subject to all necessary legislative authorizations and regulatory approvals, Wynn Interactive’s subsidiary has secured market access in Illinois, Iowa, Ohio, Maryland, Massachusetts, Pennsylvania, and West Virginia. Recent Developments Related to COVID-19 Macau Operations Since the outbreak of COVID-19, visitation to Macau has fallen significantly, driven by the strong deterrent effect of the COVID-19 pandemic on travel and social activities, quarantine measures put in place in Macau and elsewhere, travel and entry restrictions and conditions in Macau, the PRC, Hong Kong and Taiwan involving COVID-19 testing and mandatory quarantine, among other things, periods of mandatory closure of certain businesses and facilities, including gaming operations, and the suspension or reduced accessibility of transportation to and from Macau. Over the course of December 2022 and January 2023, Macau authorities relaxed or eliminated most COVID-19 related protective measures, and as of February 27, 2023, there are no remaining entry restrictions or mandatory quarantine requirements in place for travelers to Macau, and testing requirements for inbound travelers from the PRC, Hong Kong, and Taiwan have been discontinued. Nevertheless, given the inherent uncertainty around the likelihood, extent, and timing of a potential reimposition of restrictions on the general public, travel, or certain activities, management is unable to reasonably predict whether such restrictions would impact the Company's properties in the future, or the extent such restrictions, if reimposed, would impact the Company's results of operations, cash flows, or financial condition. Liquidity As of December 31, 2022, the Company had total cash and cash equivalents, excluding restricted cash, of $3.65 billion, and had access to $837.0 million of available borrowing capacity from the WRF Revolver. As of December 31, 2022, the WM Cayman II Revolver was fully drawn. As a result of the negative impact the COVID-19 pandemic has had, and may continue to have, on our operating income, the Company has suspended its dividend program. Given the Company's liquidity position as of December 31, 2022, the Company believes it will be able to support continuing operations and respond to any potential reimposition of COVID-19 related restrictions on the general public, travel, or certain activities and their related economic disru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Significant Accounting Policies 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If the entity does not qualify for consolidation and the Company has significant influence over the operating and financial decisions of the entity, the Company accounts for the entity under the equity method.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consists of cash collateral associated with obligations and cash held in a trust in accordance with WML's share award plan, and as of December 31, 2022 includes an amount held in the form of a first demand bank guarantee in favor of the Macau government to support Wynn Macau SA's legal and contractual obligations under the Gaming Concession Contract.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The Company issues credit based on factors such as level of play and financial resources, following background and credit checks. The casino credit extended by the Company is generally unsecured and due on demand. An estimated allowance for credit losses is maintained to reduce the Company's receivables to their carrying amount, which reflects the net amount the Company expects to collect. The allowance estimate reflects specific review of custom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Inventories Inventories consist of retail merchandise and food and beverage items, which are stated at the lower of cost or net realizable value, and certain operating supplies. Cost is determined by the first-in, first-out, weighted average and specific identification methods. 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goodwill impairment is recorded equal to the difference between the carrying amount of the reporting unit and its fair value, not to exceed the carrying amount of goodwill. Intangible Assets other than Goodwill The Company's intangible assets other than goodwill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 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Leases Lessee Arrangements The Company is the lessee under non-cancelable real estate and equipment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as the discount rate to determine the present value of lease payments. Lease terms include options to extend the lease when it is reasonably certain that such option will be exercised. The Company’s triple-net operating lease related to Encore Boston Harbor contains a renewal period at the Company’s option, which is not considered to be reasonably certain of being exercised. Many of the Company’s leases include fixed rental escalation clauses that are factored into the determination of lease payments. A lessee is required to classify a lease as a finance lease if, among other factors, (1) the term is for the major part of the remaining economic life of the underlying asset or 2) the present value of the sum of the lease payments equals or exceeds substantially all of the fair value of the underlying asset. For operating leases, lease expense for minimum lease payments is recognized on a straight-line basis over the expected lease term. For finance leases, the Company records depreciation of the lease asset on a straight-line basis over the shorter of the lease term or useful life of the lease asset, and the lease liability accretes interest using the discount rate determined at lease commencement.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 For sale-leaseback arrangements, such as the EBH Transaction,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 in the preceding paragraph. A finance lease would preclude sale accounting. Lessor Arrangements The Company is the lessor under non-cancelable operating leases for retail and food and beverage outlet space at its integrated resorts, which represents approximately 105,000, 60,000, 174,000, and 39,0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Approximately $29.4 million, $27.0 million, and $28.9 million was amortized to interest expense during the years ended December 31, 2022, 2021, and 2020, respectively. Derivative Financial Instruments 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 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As previously noted, Entertainment, retail and other revenue also includes lease revenue, which is recognized in accordance with the relevant accounting principles. Gaming Taxes The Company is subject to taxes based on gross gaming revenues in the jurisdictions in which it operates, subject to applicable jurisdictional adjustments. These gaming taxes are recorded as casino expenses in the accompanying Consolidated Statements of Operations. These taxes totaled $526.3 million, $830.4 million, and $527.5 million for the years ended December 31, 2022, 2021, and 2020, respectively. Advertising Costs The cost of advertising is expensed as incurred, and totaled $148.6 million, $250.6 million, and $28.3 million for the years ended December 31, 2022, 2021, and 2020, respectively. Pre-opening Expenses Pre-opening expenses represent personnel, advertising, and other costs incurred prior to the opening of new ventures and are expensed as incurred. During the year ended December 31, 2022, the Company incurred pre-opening expenses primarily in connection with reconfiguring the theater space at Wynn Las Vegas to host an all-new, exclusive theatrical production, Awakening , which premiered in November 2022. During the year ended December 31, 2021, the Company incurred pre-opening expenses primarily in connection with restaurant remodels at our Las Vegas Operations. During the year ended December 31, 2020, the Company incurred pre-opening expenses primarily in connection with restaurant remodels at our Las Vegas Operations and the meeting and convention expansion at Wynn Las Vegas, which opened in February 2020.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loss. Comprehensive Loss and Accumulated Other Comprehensive Income (Loss) Comprehensive loss includes net loss and all other non-stockholder changes in equity or other comprehensive loss. Components of the Company's comprehensive loss are reported in the accompanying Consolidated Statements of Stockholders' Equity (Deficit) and Consolidated Statements of Comprehensive Loss.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Stock-Based Compensation The Company accounts for stock-based compensation in accordance with accounting standards, which require the compensation cost relating to share-based payment transactions be recognized in the Company's Consolidated Statements of Operations.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Omnibus Plan and Wynn Interactive Omnibus Plan (as defined and discuss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 Recently Issued Accounting Standard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consisted of the following (in thousands): December 31, 2022 2021 Cash and cash equivalents: Cash (1) $ 1,699,583 $ 2,021,553 Cash equivalents (2) 1,950,857 500,977 Total cash and cash equivalents 3,650,440 2,522,530 Restricted cash (3) 132,550 8,537 Total cash, cash equivalents and restricted cash $ 3,782,990 $ 2,531,067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December 31, 2022 includes $124.5 million in the form of a first demand bank guarantee in favor of the Macau government to support Wynn Macau SA's legal and contractual obligations through the term of the Gaming Concession Contract. The following table disclose the supplemental cash flow disclosures of the Company (in thousands): Year Ended December 31, 2022 2021 2020 Cash paid for interest, net of amounts capitalized $ 618,395 $ 581,650 $ 463,458 Capitalized stock-based compensation $ 3,246 $ 5,058 $ 2,212 Cash paid for income taxes $ 5,290 $ 1,749 $ 1,433 Finance lease liabilities arising from obtaining finance lease assets $ 5,906 $ 7,423 $ 56,215 Liability settled with shares of common stock $ 9,287 $ 6,272 $ 6,720 Accounts and construction payables related to property and equipment $ 64,861 $ 52,647 $ 62,956 Other liabilities related to intangible assets $ 4,220 $ 5,417 $ 13,822 Financing costs included in accounts payable and other liabilities $ — $ 290 $ 3,116 Dividends payable on unvested restricted stock included in other accrued liabilities $ 229 $ 1,846 $ 3,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Receivables, net Receivables, net consisted of the following (in thousands): December 31, 2022 2021 Casino $ 171,893 $ 199,030 Hotel 35,654 36,749 Other 87,328 75,003 294,875 310,782 Less: allowance for credit losses (78,842) (111,319) $ 216,033 $ 199,463 As of December 31, 2022 and 2021, approximately 57.6% and 70.3%,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43.2% and 53.7% of gross casino receivables as of December 31, 2022 and 2021,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December 31, 2022 2021 Balance at beginning of year $ 111,319 $ 100,329 Provision for credit losses (7,295) 29,487 Write-offs (30,100) (19,898) Recoveries of receivables previously written-off 4,987 1,661 Effect of exchange rate (69) (260) Balance at end of period $ 78,842 $ 111,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Buildings and improvements $ 8,363,427 $ 9,785,514 Land and improvements 1,195,717 1,278,010 Furniture, fixtures and equipment 3,165,659 3,067,793 Airplanes 110,623 110,623 Construction in progress 112,034 250,378 12,947,460 14,492,318 Less: accumulated depreciation (6,051,400) (5,727,010) $ 6,896,060 $ 8,765,308 As of December 31, 2022, construction in progress consisted primarily of costs capitalized for various capital enhancements at the Company's properties. As of December 31, 2021, construction in progress consisted primarily of costs capitalized for various capital enhancements at the Company's properties, including the Wynn Las Vegas room remodel. Depreciation expense for the years ended December 31, 2022, 2021 and 2020 was $652.1 million, $685.7 million, and $699.6 million, respectively. Encore Boston Harbor Real Estate Sale Upon closing of the EBH Transaction in December 2022, the Company received cash proceeds of approximately $1.70 billion in exchange for the sale of certain real estate assets associated with Encore Boston Harbor. In connection with the sale, the Company recognized a gain of $182.0 million in the fourth quarter of 2022. Macau Operations Property Transfer Agreements In December 2022, in accordance with the requirements of the Macau Gaming Law, Wynn Macau SA and Palo Real Estate Company Limited ("Palo"), a subsidiary of Wynn Macau SA, entered into agreements (collectively, the "Property Transfer Agreements") with the Macau government, pursuant to which Wynn Macau SA and Palo transferred the casino areas and gaming equipment of the Company's Macau Operations to the Macau government without compensation on December 31, 2022, and the Macau government agreed to transfer such casino areas and gaming equipment back to Wynn Macau SA as of January 1, 2023, for its use in the operation of games of chance at Wynn Macau and Wynn Palace as permitted under the Gaming Concession Contract through December 31, 2032. In exchange for the use of such assets, Wynn Macau SA has agreed to make certain payments as outlined in Note 17, "Commitments and Contingencies." As the Company expects to continue to operate the casino areas and gaming equipment at its Macau Operations in the same manner as under the previous concession, obtain substantially all of the economic benefits, and bear all of the risks arising from the use of these assets, and believes it will be awarded a new concession upon the expiration of the Gaming Concession Contract, the Company will continue to recognize the casino areas and gaming equipment as property and equipment over their remaining estimated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tangible assets, net consisted of the following (in thousands): December 31, 2022 2021 Finite-lived intangible assets: Macau gaming concession $ 48,304 $ 42,300 Less: accumulated amortization (48,304) (41,114) — 1,186 Massachusetts gaming license 117,700 117,700 Less: accumulated amortization (27,638) (19,791) 90,062 97,909 Other finite-lived intangible assets 65,194 76,317 Less: accumulated amortization (8,920) (5,969) 56,274 70,348 Total finite-lived intangible assets 146,336 169,443 Indefinite-lived intangible assets: Water rights and other 8,397 8,397 Total indefinite-lived intangible assets 8,397 8,397 Goodwill: Balance at beginning of year 129,738 144,095 Foreign currency translation (1,457) (4,103) Impairment (37,761) (10,254) Balance end of period 90,520 129,738 Total goodwill and intangible assets, net $ 245,253 $ 307,578 The Massachusetts gaming license is a finite-lived intangible asset that is being amortized over the 15 year life of the license. The Company expects that amortization of the Massachusetts gaming license will be $7.8 million each year from 2023 through 2033, and $3.7 million in 2034. Other finite-lived intangible assets primarily consist of market access fees and gaming license fees. Market access fees relate to fees paid to gaming operators and other strategic partners that are approved or pending regulatory approval by a state's regulator to operate online casino wagering and online sports betting in certain jurisdictions. The Company amortizes market access fees over their stated contractual term, which is typically ten years. The Company expects that amortization of Other intangible assets will be $6.2 million in 2023, $4.9 million each year in 2024 and 2025, $4.1 million in 2026, $3.9 million in 2027, and $15.1 million thereafter. During the year ended December 31, 2022, as a result of changes in forecasts and other industry-specific factors and management's decision to cease the operations of Betbull Limited ("BetBull"), a subsidiary of Wynn Interactive, the Company recognized impairment of goodwill and other finite-lived intangible assets of $37.8 million and $10.3 million, respectively. On November 12, 2021, Wynn Resorts announced the termination of a previously announced agreement and plan of merger which contemplated the combination of Wynn Interactive and a special purpose acquisition company. The Company concluded that the termination of the agreement constituted a potential indicator of impairment, and as a result of revisiting its estimated fai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in thousands): December 31, 2022 2021 Macau Related: WM Cayman II Revolver, due 2025 (1) $ 1,500,473 $ 1,287,766 WML 4 7/8% Senior Notes, due 2024 600,000 600,000 WML 5 1/2% Senior Notes, due 2026 1,000,000 1,000,000 WML 5 1/2% Senior Notes, due 2027 750,000 750,000 WML 5 5/8% Senior Notes, due 2028 1,350,000 1,350,000 WML 5 1/8% Senior Notes, due 2029 1,000,000 1,000,000 U.S. and Corporate Related: WRF Credit Facilities (2) : WRF Term Loan, due 2024 837,500 887,500 WLV 4 1/4% Senior Notes, due 2023 500,000 500,000 WLV 5 1/2% Senior Notes, due 2025 1,780,000 1,780,000 WLV 5 1/4% Senior Notes, due 2027 880,000 880,000 WRF 7 3/4% Senior Notes, due 2025 600,000 600,000 WRF 5 1/8% Senior Notes, due 2029 750,000 750,000 Retail Term Loan, due 2025 (3) 615,000 615,000 12,162,973 12,000,266 Less: Unamortized debt issuance costs and original issue discounts and premium, net (46,114) (65,720) 12,116,859 11,934,546 Less: Current portion of long-term debt (547,543) (50,000) Total long-term debt, net of current portion $ 11,569,316 $ 11,884,54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9 billion of the WM Cayman II Revolver bears interest at a rate of LIBOR plus 2.875% per year and HIBOR plus 2.875% per year, respectively. As of December 31, 2022 and 2021, the weighted average interest rate was approximately 7.30% and 2.80%, respectively. As of December 31, 2022, the WM Cayman II Revolver was fully drawn. (2) The WRF Credit Facilities bear interest at a rate of LIBOR plus 1.75% per year. As of December 31, 2022 and 2021, the weighted average interest rate was 6.14% and 1.86%, respectively. Additionally, as of December 31, 2022, the available borrowing capacity under the WRF Revolver was $837.0 million, net of $13.0 million in outstanding letters of credit. The Company repaid $716.0 million of the outstanding borrowings under the WRF Revolver in February 2021. (3) The Retail Term Loan bears interest at a rate of LIBOR plus 1.70% per year. As of December 31, 2022 and 2021, the effective interest rate was 5.45% and 2.70%, respectively. Macau Related Debt WM Cayman II Revolver On September 16, 2021, WM Cayman Holdings Limited II, an indirect wholly owned subsidiary of WML, as borrower ("WM Cayman II") and WML as guarantor, each an indirect subsidiary of Wynn Resorts, entered into a facility agreement with, among others, Bank of China Limited, Macau Branch as agent and a syndicate of lenders (the "Facility Agreement"), pursuant to which the lenders will make available in an aggregate amount of $1.50 billion equivalent revolving unsecured credit facility consisting of one tranche in an amount of $312.5 million and one tranche in an amount of HK$9.26 billion (approximately $1.19 billion) to WM Cayman II (the "WM Cayman II Revolver"). WM Cayman II has the ability to upsize the total WM Cayman II Revolver by an additional $1.00 billion equivalent under the Facility Agreement and related agreements upon the satisfaction of various conditions. The final maturity of all outstanding loans under the WM Cayman II Revolver is September 16, 2025, by which time any outstanding borrowings from the WM Cayman II Revolver must be repaid. On May 5, 2022, WM Cayman II and its lenders agreed to waive certain financial covenants in the Facility Agreement under the WM Cayman II Revolver in respect of the relevant periods ending on the following applicable test dates: (a) June 30, 2022; (b) September 30, 2022; (c) December 31, 2022; and (d) March 31, 2023; and to provide for a floor on the interest rate margin of 2.625% per annum through June 30, 2023. WML , as guarantor, may be subject to certain restrictions on payments of dividends or distributions to its shareholders, unless certain financial criteria have been satisfied through the Facility Agreement. WML Senior Notes During 2020, WML issued $1.00 billion of 5 1/2% Senior Notes due 2026 and $1.35 billion of 5 5/8% Senior Notes due 2028 (the "2026 and 2028 WML Senior Notes" and collectively with the WML 4 7/8% Senior Notes, due 2024, the WML 5 1/2% Senior Notes, due 2027, and the WML 5 1/8% Senior Notes, due 2029, the "WML Senior Notes"). The Company used the proceeds from the 2026 and 2028 WML Senior Notes to facilitate repayments on the Wynn Macau Credit Facilities and for general corporate purposes. The WML Senior Notes bear interest at each of their respective interest rates and interest is payable semi-annually. In connection with the issuance of the 2026 and 2028 WML Senior Notes, the Company paid fees and expenses totaling $20.7 million, which were recorded as debt issuance costs within the Consolidated Balance Sheets. The WML Senior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M Cayman II Revolver. The WML Senior Notes are not registered under the Securities Act of 1933, as amended (the "Securities Act") and the WML Notes are subject to restrictions on transferability and resale. The WML Senior Notes were issued pursuant to indentures between WML and Deutsche Bank Trust Company Americas, as trustee (the "WML Senior Notes Indentures"). The WML Senior Notes Indentures contain covenants limiting WML’s (and certain of its subsidiaries’) ability to, among other things: merge or consolidate with another company; transfer or sell all or substantially all of its properties or assets; and lease all or substantially all of its properties or assets. The WML Senior Notes Indentures also contain customary events of default. In the case of an event of default arising from certain events of bankruptcy or insolvency, all WML Senior Notes then outstanding will become due and payable immediately without further action or notice. Upon the occurrence of (a) any event after which none of WML or any subsidiary of WML has the applicable gaming concessions or authorizations in Macau in substantially the same manner and scope as WML and its subsidiaries are entitled to at the date on which each of the WML Senior Notes are issued, for a period of 10 consecutive days or more, and such event has a material adverse effect on WML and its subsidiaries, taken as a whole; or (b) the termination or modification of any such concessions or authorizations which has a material adverse effect on WML and its subsidiaries, taken as a whole, each holder of the WML Senior Notes will have the right to require WML to repurchase all or any part of such holder’s WML Senior Notes at a purchase price in cash equal to 100% of the principal amount thereof, plus accrued and unpaid interest. If WML undergoes a Change of Control (as defined in the WML Senior Notes Indentures), it must offer to repurchase the WML Senior Notes at a price equal to 101% of the aggregate principal amount thereof, plus accrued and unpaid interest. U.S. and Corporate Related Debt WRF Credit Facilities During 2019, WRF entered into a credit agreement (the "WRF Credit Agreement") providing for a first lien term loan facility in an aggregate principal amount of $1.00 billion (the "WRF Term Loan") and a first lien revolving credit facility in an aggregate principal amount of $850.0 million (the "WRF Revolver" and together with the WRF Term Loan, the "WRF Credit Facilities"). WRF used the net proceeds from the WRF Term Loan and the 2029 WRF Senior Notes (as defined below) to refinance the existing Wynn America credit facilities and the Wynn Resorts term loan and to pay related fees and expenses. Subject to certain exceptions, the WRF Credit Facilities bear interest at LIBOR plus 1.75% per annum. The annual fee required to pay for unborrowed amounts under the WRF Revolver, if any, is 0.25% per annum. The Company is required to make quarterly repayments on the WRF Term Loan of $12.5 million, with any remaining principal amount outstanding repayable in full on September 20, 2024. The WRF Credit Agreement contains customary representations and warranties, events of default and negative and affirmative covenants, including, but not limited to, covenants that restrict our ability to pay dividends or distributions to any direct or indirect subsidiaries, to incur and/or repay indebtedness, to make certain restricted payments, and to enter into mergers and acquisitions, negative pledges, liens, transactions with affiliates, and sales of assets. In addition, WRF is subject to financial covenants, including maintaining a Consolidated First Lien Net Leverage Ratio, as defined in the WRF Credit Agreement. The Consolidated Senior Secured Net Leverage Ratio is not to exceed 3.75 to 1.00. The WRF Credit Facilities are guaranteed by each of WRF's existing and future wholly owned domestic restricted subsidiaries (the "Guarantors"), subject to certain exceptions, and are secured by a first priority lien on substantially all of WRF's and each of the guarantors' existing and future property and assets, subject to certain exceptions, including a limitation on the amount of collateral granted by Wynn Las Vegas, LLC ("WLV") and its subsidiaries so as to not violate the indenture governing WLV's outstanding senior notes. On April 10, 2020 and November 27, 2020, the WRF Credit Agreement was amended to, among other things, implement a financial covenant relief period (the "Financial Covenant Relief Period") through April 1, 2022 and implement a financial covenant increase period (the "Financial Covenant Increase Period") commencing on the first day after the expiration of the Financial Covenant Relief Period and ending on the first day of the fourth fiscal quarter after the expiration of the Financial Covenant Relief Period, unless earlier terminated by WRF. During the Financial Covenant Relief Period, the existing consolidated first lien net leverage ratio financial covenant was replaced with a minimum liquidity financial covenant that required WRF and its restricted subsidiaries to maintain liquidity of at least $325.0 million at all times (with liquidity being the sum of unrestricted operating cash, as defined in the WRF Credit Agreement, and the available borrowing capacity under the WRF Revolver). WRF terminated the Financial Covenant Relief Period during the first quarter of 2022. Following the termination of the Financial Covenant Relief Period, WRF may not permit the consolidated first lien net leverage ratio as of the last day of any fiscal quarter to exceed 3.75 to 1.00. WRF Senior Notes During 2020 and 2019, WRF and its subsidiary Wynn Resorts Capital Corp. (collectively with WRF, the "WRF Issuers"), each an indirect wholly owned subsidiary of the Company issued $600.0 million aggregate principal amount of 7 3/4% Senior Notes due 2025 (the "2025 WRF Senior Notes") and $750.0 million aggregate principal amount of 5 1/8% Senior Notes due 2029 (the "2029 WRF Senior Notes"), respectively. The Company used the proceeds from the 2025 Senior Notes for general corporate purposes. WRF used the net proceeds from the 2029 WRF Senior Notes to refinance the existing Wynn America credit facilities and the Wynn Resorts term loan and to pay related fees and expenses. On February 16, 2023, the WRF Issuers issued $600.0 million aggregate principal amount of 7 1/8% Senior Notes due 2031 (the "2031 WRF Senior Notes," and collectively with the 2025 WRF Senior Notes and 2029 Senior Notes, the "WRF Senior Notes") pursuant to an indenture among the WRF Issuers, the guarantors party thereto, and the Trustee, in a private offering. The 2031 WRF Senior Notes were issued at par, for proceeds of $596.2 million, net of $3.8 million of related fees and expenses. Also on February 16, 2023, the WRF Issuers completed a cash tender offer for any and all of the outstanding principal amount of the 2025 WRF Senior Notes, and accepted for purchase valid tenders with respect to $506.5 million and paid a tender premium of $12.4 million. The Company used a portion of the net proceeds from the offering of the 2031 WRF Senior Notes to purchase such tendered 2025 WRF Senior Notes and to pay related fees and expenses, and intends to use the remaining net proceeds for general corporate purposes. The WRF Senior Notes were issued pursuant to indentures (the "WRF Indentures") among the WRF Issuers, the guarantors party thereto, and U.S. Bank National Association, as trustee (the "Trustee"). The WRF Senior Notes bear interest at each of their respective interest rates and interest is payable semi-annually. The WRF Senior Notes are the WRF Issuers' senior unsecured obligations and rank pari passu in right of payment with the WLV Senior Notes (as defined below), and rank equally in right of payment with Wynn Las Vegas' guarantee of the WRF Credit Facilities, and rank senior in right of payment to all of the WRF Issuers' existing and future subordinated debt. The WRF Senior Notes are effectively subordinated in right of payment to all of the WRF Issuers' existing and future secured debt (to the extent of the value of the collateral securing such debt), and structurally subordinated to all of the liabilities of any of the WRF Issuers' subsidiaries that do not guarantee the WRF Senior Notes, including WML and its subsidiaries. The WRF Senior Notes are jointly and severally guaranteed by each of WRF's existing domestic restricted subsidiaries that guarantee indebtedness under the WRF Credit Agreement, including Wynn Las Vegas, LLC and each of its subsidiaries that guarantees the WLV Senior Notes. The guarantees are senior unsecured obligations of the Guarantors and rank senior in right of payment to all of their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RF Indentures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WRF Indentures. The WRF Indentures also contain customary events of default, including, but not limited to, failure to make required payments, failure to comply with certain covenants, certain events of bankruptcy and insolvency, and failure to pay certain judgments. The WRF Senior Notes were offered pursuant to an exemption under the Securities Act of 1933, as amended (the "Securities Act"). The WRF Senior Notes were offered only to qualified institutional buyers in reliance on Rule 144A under the Securities Act. The WRF Senior Notes have not been and will not be registered under the Securities Act or under any state securities laws. Therefore, the WRF Senior Notes may not be offered or sold within the United States to, or for the account or benefit of, any United States person unless the offer or sale would qualify for a registration exemption from the Securities Act and applicable state securities laws. WLV Senior Notes Wynn Las Vegas, LLC and Wynn Las Vegas Capital Corp. ("Capital Corp." and together with Wynn Las Vegas, LLC, the "Issuers") issued $500.0 million 4 1/4% Senior Notes due 2023 (the "2023 WLV Senior Notes"), $1.80 billion 5 1/2% Senior Notes due 2025 (the “2025 WLV Senior Notes”), and $900.0 million 5 1/4% Senior Notes due 2027 (the 2027 WLV Senior Notes) pursuant to indentures, dated as of May 22, 2013 (the "2023 Indenture"), February 18, 2015 (the "2025 Indenture"), and May 11, 2017 (the "2027 Indenture"), respectively, among the Issuers, the Guarantors (as defined below) and the Trustee. The 2023 WLV Senior Notes, 2025 WLV Senior Notes, and 2027 WLV Senior Notes are collectively referred to as the "WLV Senior Notes." The 2023 Indenture, 2025 Indenture, and 2027 Indenture are collectively referred to as the "WLV Indentures." The WLV Senior Notes are the WLV Issuers' senior unsecured obligations and each rank pari passu in right of payment. The WLV Senior Notes are unsecured, except by the first priority pledge by Wynn Las Vegas Holdings, LLC ("WLVH"), a direct wholly owned subsidiary of Wynn Resorts Finance, LLC, of its equity interests in Wynn Las Vegas, LLC. If Wynn Resorts receives an investment grade rating from one or more ratings agencies, the first priority pledge securing the WLV Senior Notes will be released. The WLV Senior Notes are jointly and severally guaranteed by all of the Issuers' subsidiaries, other than Capital Corp., which was a co-issuer.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LV Indentures contain covenants limiting the WLV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WLV Indentures include, among others, the following: default for 30 days in the payment of interest when due on the WLV Senior Notes; default in payment of the principal or premium, if any, when due on the WLV Senior Notes; failure to comply with certain covenants in the WLV Indentures; and certain events of bankruptcy or insolvency. In the case of an event of default arising from certain events of bankruptcy or insolvency with respect to the WLV Issuers or any guarantor, all WLV Senior Notes then outstanding will become due and payable immediately without further action or notice. In 2018, Wynn Resorts purchased $20.0 million principal amount of the 2025 WLV Senior Notes and 2027 WLV Senior Notes, respectively through open market purchases. As of December 31, 2022, Wynn Resorts holds this debt and has not contributed it to its wholly owned subsidiary, Wynn Las Vegas, LLC. The WLV Issuers and certain of their subsidiaries will guarantee and secure their obligation under the WRF Credit Facilities with liens on substantially all of their assets, with such liens limiting the amount of such obligations secured to 15% of their total assets. The WLV Senior Notes were offered pursuant to an exemption under the Securities Act only to qualified institutional buyers in reliance on Rule 144A under the Securities Act. The WLV Senior Notes have not been and will not be registered under the Securities Act or under any state securities laws. Therefore, the WLV Senior Notes may not be offered or sold within the United States to, or for the account or benefit of, any United States person unless the offer or sale would qualify for a registration exemption from the Securities Act and applicable state securities laws. Retail Term Loan On July 25, 2018, and as amended on May 5, 2020, Wynn/CA Plaza Property Owner, LLC and Wynn/CA Property Owner, LLC (collectively, the "Retail Borrowers"), subsidiaries of the Retail Joint Venture, entered into a term loan agreement (as amended, the "Retail Term Loan Agreement"). The Retail Term Loan Agreement provides for a term loan facility to the Retail Borrowers of $615.0 million (the "Retail Term Loan"). The Retail Term Loan is secured by substantially all of the assets of the Retail Borrowers. The Retail Term Loan matures on July 24, 2025 and bears interest at a rate of LIBOR plus 1.70% per annum. In accordance with the Retail Term Loan Agreement, the Retail Borrowers entered into an interest rate collar agreement with a LIBOR floor of 1.00% and a ceiling of 3.75%. The Retail Borrowers distributed approximately $589 million of the net proceeds of the Retail Term Loan to their members on a proportionate basis to each member's ownership percentage. The Retail Borrowers may prepay the Retail Term Loan, in whole or in part, at any time with no premium above the principal amount. The Retail Term Loan Agreement contains customary representations and warranties, events of default and affirmative and negative covenants for debt facilities of this type, including, among other things, limitations on leasing matters, incurrence of indebtedness, distributions and transactions with affiliates. The Retail Term Loan Agreement also provides for customary sweeps of the Retail Borrowers' excess cash in the event of a default or in the event the Retail Borrowers fail to maintain certain financial ratios as defined in the Retail Term Loan Agreement. In addition, the Company will indemnify the lenders under the Retail Term Loan and be liable, in each case, for certain customary environmental and non-recourse carve out matters pursuant to a hazardous materials indemnity agreement and a recourse indemnity agreement, each entered into concurrently with the execution of the Retail Term Loan Agreement. In accordance with the terms of the Retail Term Loan Agreement, the Retail Borrowers entered into a five year interest rate collar with a notional value of $615.0 million for a cash payment of $3.9 million in July 2018. The interest rate collar establishes a range whereby the Retail Borrowers will pay the counterparty if one-month LIBOR falls below the established floor rate of 1.00%, and the counterparty will pay the Retail Borrowers if one-month LIBOR exceeds the ceiling rate of 3.75%. The interest rate collar settles monthly through the termination date in August 2024. No payments or receipts are exchanged on interest rate collar contracts unless interest rates rise above or fall below the pre-determined ceiling or floor rate, respectively. The Company measures the fair value of the interest rate collar at each balance sheet date based on a Black-Scholes option pricing model, which incorporates observable market inputs such as market volatility and interest rates, with changes in fair value recorded in earnings. As of December 31, 2022, the fair value of the interest rate collar was an asset of $10.4 million, of which $6.7 million was recorded in Prepaid expenses and other, and $3.7 million was recorded in Other assets in the accompanying Consolidated Balance Sheets. As of December 31, 2021, the fair value of the interest rate collar was a liability of $5.5 million, of which $3.9 million was recorded in Other accrued liabilities and $1.6 million was recorded in Other long-term liabilities in the accompanying Consolidated Balance Sheets. Debt Covenant Compliance As of December 31, 2022, management believes the Company was in compliance with all debt covenants. Scheduled Maturities of Long-Term Debt Scheduled maturities of long-term debt as of December 31, 2022 were as follows (in thousands): Years Ending December 31, 2023 $ 550,000 2024 1,387,500 2025 4,495,473 2026 1,000,000 2027 1,630,000 Thereafter 3,100,000 12,162,973 Unamortized debt issuance costs and original issue discounts and premium, net (46,114) $ 12,116,859 Fair Value of Long-Term Debt The estimated fair value of the Company's long-term debt as of December 31, 2022 and 2021, was approximately $11.23 billion and $11.72 billion, respectively, compared to its carrying value, excluding debt issuance costs and original issue discount and premium, of $12.16 billion, and $12.00 billion, respectively. The estimated fair value of the Company's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Equity Repurchase Program In April 2016, the Company's board of directors authorized an equity repurchase program of up to $1.00 billion, which may include repurchases by the Company of its common stock from time to time through open market purchases, privately negotiated transactions, and under plans complying with Rules 10b5-1 and 10b-18 under the Securities Exchange Act of 1934, as amended. During the year ended December 31, 2022, the Company repurchased 2,956,331 shares of its common stock at average prices of $57.95 per share for an aggregate cost of $171.3 million under the equity repurchase program. Any shares repurchased pursuant to the equity repurchase program are held as treasury shares. During the year ended December 31, 2021, the Company did not repurchase any of its shares under the program. As of December 31, 2022, the Company had $628.8 million in repurchase authority remaining under the program. Equity Offering On February 11, 2021, the Company completed a registered public offering of 7,475,000 newly issued shares of its common stock, par value $0.01 per share, at a price of $115.00 per share for proceeds of $841.9 million, net of $17.7 million in underwriting discounts and commissions. The Company used the net proceeds from this equity offering for general corporate purposes, including the repayment of debt. Dividends During the first quarter of 2020, the Company paid a cash dividend of $1.00 per share. On May 6, 2020, the Company announced that it had suspended its quarterly dividend program due to the financial impact of the COVID-19 pandemic. During the year ended December 31, 2020, the Company recorded $107.5 million as a reduction of retained earnings from cash dividends declared. Noncontrolling Interests Wynn Macau, Limited In October 2009, WML,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The WML board of directors concluded not to recommend the payment of a dividend with respect to the years ended December 31, 2022, 2021, and 2020 due to the financial impact of the COVID-19 pandemic. As such, WML paid no dividends during 2022, 2021, and 2020. Retail Joint Venture During the years ended December 31, 2022, 2021 and 2020, the Retail Joint Venture made aggregate distributions of $27.7 million, $18.8 million and $6.2 million, respectively, to its non-controlling interest holder. For more information on the Retail Joint Venture, see Note 18, "Retail Joint Venture." During the year ended December 31, 2022, in exchange for cash consideration of $50.0 million, the Company sold to Crown Acquisitions Inc. a 49.9% interest in certain additional retail space contributed by the Company to the Retail Joint Venture. In connection with this transaction, the Company recorded $48.6 million of additional paid-in capital and $1.5 million of noncontrolling interest, within Contribution from noncontrolling interest in the accompanying Consolidated Statement of Stockholders' Deficit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December 31, 2022 Quoted Other Unobservable Assets: Cash equivalents $ 1,950,857 $ 490,683 $ 1,460,174 $ — Restricted cash $ 132,550 $ 6,891 $ 125,659 $ — Interest rate collar $ 10,408 $ — $ 10,408 $ — Fair Value Measurements Using: December 31, 2021 Quoted Other Unobservable Assets: Cash equivalents $ 500,977 $ — $ 500,977 $ — Restricted cash $ 8,537 $ 6,950 $ 1,587 $ — Liabilities: Interest rate collar $ 5,548 $ — $ 5,54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During the year ended December 31, 2022, 2021 and 2020, the Company recorded matching contribution expenses of $8.7 million, $8.0 million, and no contributions, respectively. Wynn Macau SA also operates a defined contribution retirement benefit plan (the "Wynn Macau Plan"). Eligible employees are allowed to contribute 5% of their base salary to the Wynn Macau Plan and the Company matches any contributions. On July 1, 2019, the Company offered the option for the eligible Macau resident employees to join the non-mandatory central provident fund (the "CPF") system. Eligible Macau resident employees joining the Company from July 1, 2019 onwards have the option of enrolling in the CPF system while the Company's existing Macau resident employees who are currently members of the Wynn Macau Plan will be provided with the option of joining the CPF system or staying in the existing Wynn Macau Plan, which will continue to be in effect in parallel. The CPF system allows eligible employees to contribute 5% or more of their base salary to the CPF while the Company matches with a 5% of such salary as employer's contribution to the CPF. The Company's matching contributions vest to the employee at 10% per year with full vesting in ten years. The assets of the Wynn Macau Plan and the CPF are held separately from those of the Company in independently administered funds and overseen by the Macau government. Forfeitures of unvested contributions are used to reduce the Company's liability for its contributions payable. During the years ended December 31, 2022, 2021 and 2020, the Company recorded matching contribution expenses of $17.0 million, $17.2 million, and $19.5 million, respectively. Multi-Employer Pension Plan Wynn Las Vegas, LLC contributes to a multi-employer defined benefit pension plan for certain of its union employees under the terms of the collective-bargaining agreement with the Culinary Workers Union, Local 226, and Bartenders Union, Local 165, which expires July 31, 2023. The term of the collective-bargaining agreement was extended through Memoranda of Agreement that the Company and the Culinary and Bartenders' Unions entered into in April 2020 and January 2021, respectively. The legal name of the multi-employer pension plan is the Southern Nevada Culinary and Bartenders Pension Plan (the "Plan") (EIN: 88-6016617 Plan Number: 1). The Company recorded expenses of $13.5 million, $9.8 million, and $7.0 million for contributions to the Plan for the years ended December 31, 2022, 2021 and 2020, respectively. For the 2021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21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3) if a participating employer stops participating, it may be required to pay those plans an amount based on the underfunded status of the plan, referred to as a withdrawal liability; and (4) if the plan is terminated by withdrawal of all employers and if the value of the nonforfeitable benefits exceeds plan assets and withdrawal liability payments, employers are required by law to make up the insufficient diffe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12 Months Ended</t>
        </is>
      </c>
    </row>
    <row r="2">
      <c r="B2" s="2" t="inlineStr">
        <is>
          <t>Dec. 31, 2022</t>
        </is>
      </c>
    </row>
    <row r="3">
      <c r="A3" s="3" t="inlineStr">
        <is>
          <t>Revenue Recognition [Abstract]</t>
        </is>
      </c>
      <c r="B3" s="4" t="inlineStr">
        <is>
          <t xml:space="preserve"> </t>
        </is>
      </c>
    </row>
    <row r="4">
      <c r="A4" s="4" t="inlineStr">
        <is>
          <t>Customer Contract Liabili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December 31, 2022 December 31, 2021 Increase/ (Decrease) December 31, 2021 December 31, 2020 Increase/ (Decrease) Casino outstanding chips and front money deposits (1) $ 390,531 $ 352,830 $ 37,701 $ 352,830 $ 596,463 $ (243,633) Advance room deposits and ticket sales (2) 85,019 55,438 29,581 55,438 29,224 26,214 Other gaming-related liabilities (3) 31,265 26,515 4,750 26,515 7,882 18,633 Loyalty program and related liabilities (4) 35,083 34,695 388 34,695 22,736 11,959 $ 541,898 $ 469,478 $ 72,420 $ 469,478 $ 656,305 $ (186,827)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adopted equity plans that allow for grants of stock-based compensation awards. The following sections describe each of these plans. Wynn Resorts, Limited 2014 Omnibus Incentive Plan (the "WRL Omnibus Plan") On May 16, 2014, the Company adopted the WRL Omnibus Plan after approval from its stockholders, which was adopted for a period of 10 years. The WRL Omnibus Plan allows for the grant of stock options, restricted stock, restricted stock units, stock appreciation rights, performance awards, and other share-based awards to eligible participants. The Company reserved 4,409,390 shares of its common stock for issuance under the WRL Omnibus Plan. On June 25, 2020, the Company's shareholders approved an amendment to the WRL Omnibus Plan that increases the shares authorized for issuance by 1,500,000 shares, for an aggregate number of shares authorized for issuance to 5,909,390 shares. As of December 31, 2022, the Company had an aggregate of 2,322,022 shares of its common stock available for grant as share-based awards under the WRL Omnibus Plan. Wynn Macau, Limited Share Option and Share Award Plans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WML Share Option Plan ("WML Share Option Plan") WML adopted the WML Share Option Plan for the grant of stock options to purchase shares of WML to eligible directors and employees of WML and its subsidiaries. The WML Share Option Plan is administered by WML's Board of Directors, which has the discretion on the vesting and service requirements, exercise price, performance targets to exercise if applicable and other conditions, subject to certain limits . The WML S hare O ption P lan was adopted for a period of 10 years commencing from May 30, 2019. The maximum number of shares which may be issued pursuant to the WML Share Option Plan is 519,695,860 shares. As of December 31, 2022, there were 496,951,860 shares available for issuance under the WML Share Option Plan. WML Employee Share Ownership Scheme (the "WML Share Award Plan") On June 30, 2014, WML adopted the WML Share Award Plan. The Share Award Plan allows for the grant of nonvested shares of WML's common stock to eligible employees. The WML Share Award Plan has been mandated under the plan to allot, issue and process the transfer of a maximum of 75,000,000 shares. As of December 31, 2022, there were 16,196,672 shares available for issuance under the WML Share Award Plan. Wynn Interactive Ltd. 2020 Omnibus Incentive Plan (the "WIL Omnibus Plan") On October 23, 2020, the Wynn Interactive board of directors adopted the WIL Omnibus Plan. The WIL Omnibus Plan, which is administered by the Wynn Interactive board of directors, allows for an aggregate number of shares totaling 101,419 for the grant of stock options, restricted stock, restricted stock units, stock appreciation rights, performance awards, and other share-based awards to eligible participants. As of December 31, 2022, there were 9,171 shares available to grant under the WIL Omnibus Plan. Stock Options The summary of stock option activity for the year ended December 31, 2022 is presented below: Options Weighted Average Exercise Price Weighted Aggregate Intrinsic Value WRL Omnibus Plan Outstanding as of January 1, 2022 23,700 $ 80.42 Granted 42,569 $ 58.85 Exercised — $ — Forfeited or expired (10,000) $ 97.10 Outstanding as of December 31, 2022 56,269 $ 61.14 2.47 $ 1,200,294 Fully vested and expected to vest as of December 31, 2022 56,269 $ 61.14 2.47 $ 1,200,294 Exercisable as of December 31, 2022 56,269 $ 61.14 2.47 $ 1,200,294 WML Share Option Plan Outstanding as of January 1, 2022 28,523,400 $ 1.87 Granted 4,784,000 $ 0.60 Exercised — $ — Forfeited or expired (304,000) $ 2.44 Outstanding as of December 31, 2022 33,003,400 $ 1.68 7.20 $ 4,517,675 Fully vested and expected to vest as of December 31, 2022 33,003,400 $ 1.68 7.20 $ 4,517,675 Exercisable as of December 31, 2022 14,549,600 $ 2.19 5.51 $ 413,900 WIL Omnibus Plan Outstanding as of January 1, 2022 90,634 $ 1,143.48 Granted 37,812 $ 78.17 Exercised (4,356) $ 760.79 Forfeited or expired (44,207) $ 747.45 Outstanding as of December 31, 2022 79,883 $ 878.27 8.10 $ — Fully vested and expected to vest as of December 31, 2022 79,883 $ 878.27 8.10 $ — Exercisable as of December 31, 2022 54,971 $ 1,192.96 7.99 $ — The following is provided for stock options under the Company's stock-based compensation plans (in thousands, except weighted average grant date fair value): Year Ended December 31, 2022 2021 2020 WRL Omnibus Plan (1) Weighted average grant date fair value $ 18.56 $ — $ — WML Share Option Plan (2) Weighted average grant date fair value $ 0.26 $ 0.26 $ 0.54 Intrinsic value of stock options exercised $ — $ — $ 57 Cash received from the exercise of stock options $ — $ — $ 70 WIL Omnibus Plan (3) Weighted average grant date fair value $ 35.36 $ 159.51 $ 146.97 Intrinsic value of stock options exercised $ 1,241 $ — $ — (1) As of December 31, 2022, there was no unamortized compensation expense related to stock options. (2) As of December 31, 2022, there was $5.9 million of unamortized compensation expense related to stock options, which is expected to be recognized over a weighted average period of 2.40 years. (3) As of December 31, 2022, there was $4.0 million of unamortized compensation expense related to stock options, which is expected to be recognized over a weighted average period of 1.88 years. Option Valuation Inputs The fair value of stock options granted under the WRL Omnibus Plan was estimated on the date of grant using the following weighted average assumption: Year Ended December 31, 2022 2021 2020 Expected dividend yield — % — % — % Expected volatility 56.9 % — % — % Risk-free interest rate 2.7 % — % — % Expected term (years) 1.8 — — The fair value of stock options granted under WML's Share Option Plan was estimated on the date of grant using the following weighted average assumptions: Year Ended December 31, 2022 2021 2020 Expected dividend yield 1.3 % 2.9 % 4.7 % Expected volatility 45.7 % 46.4 % 42.6 % Risk-free interest rate 3.2 % 1.1 % 1.0 % Expected term (years) 6.5 6.5 6.5 The fair value of stock options granted under the WIL Omnibus Plan was estimated on the date of grant using the following weighted average assumptions: Year Ended December 31, 2022 2021 2020 Expected dividend yield — % — % — % Expected volatility 47.5 % 50.0 % 50.0 % Risk-free interest rate 2.93 % 0.60 % 0.61 % Expected term (years) 5.1 6.3 6.5 Nonvested and performance nonvested shares The summary of nonvested and performance nonvested share activity under the Company's stock-based compensation plans for the year ended December 31, 2022 is presented below: Shares Weighted Average Grant Date Fair Value WRL Omnibus Plan Nonvested as of January 1, 2022 901,628 $ 118.09 Granted 692,234 $ 62.34 Vested (639,870) $ 91.37 Forfeited (115,521) $ 115.97 Nonvested as of December 31, 2022 838,471 $ 93.18 WML Share Award Plan Nonvested as of January 1, 2022 10,024,737 $ 2.06 Granted 31,745,495 $ 0.62 Vested (18,604,189) $ 0.91 Forfeited (2,847,597) $ 1.28 Nonvested as of December 31, 2022 20,318,446 $ 0.97 WIL Omnibus Plan Nonvested as of January 1, 2022 4,040 $ 3,150.00 Granted 16,669 $ 449.92 Vested (3,899) $ 508.97 Forfeited (5,924) $ 1,361.38 Nonvested as of December 31, 2022 10,886 $ 37.20 Certain members of the executive management team receive grants of nonvested share awards that are subject to service and performance conditions. Generally, these awards vest if certain fair share metrics (as approved by the Company's Compensation Committee of the Board of Directors) are attained over a one two The following is provided for the share awards under the Company's stock-based compensation plans (in thousands, except weighted average grant date fair value): Year Ended December 31, 2022 2021 2020 WRL Omnibus Plan Weighted average grant date fair value $ 62.34 $ 108.68 $ 99.21 Fair value of shares vested $ 52,965 $ 41,133 $ 34,068 WML Share Award Plan Weighted average grant date fair value $ 0.62 $ 1.56 $ 1.86 Fair value of shares vested $ 20,547 $ 4,771 $ 8,371 As of December 31, 2022, there was $40.1 million of unamortized compensation expense related to nonvested shares, which is expected to be recognized over a weighted average period of 2.09 years under the WRL Omnibus Plan. As of December 31, 2022, there was $11.1 million of unamortized compensation expense, which is expected to be recognized over a weighted average period of 2.96 years under the WML Share Award Plan. Annual Incentive Bonus Certain members of the Company's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6.6 million, $9.3 million and $5.7 million for each of the years ended December 31, 2022, 2021 and 2020, respectively. The Company settled its obligations for the 2022, 2021, and 2020 annual incentive bonuses by issuing 67,320, 108,224, and 58,058 of vested shares with a weighted-average grant date fair value of $98.61, $85.80, and $108.03, in January of the respective following year. Compensation Cost The total compensation cost for stock-based compensation plans was recorded as follows (in thousands): Year Ended December 31, 2022 2021 2020 Casino (1) $ 12,401 $ 13,899 $ 8,538 Rooms 1,252 1,525 1,618 Food and beverage 2,417 3,264 3,189 Entertainment, retail and other (2) 10,964 19,978 432 General and administrative 40,593 56,572 48,477 Total stock-based compensation expense 67,627 95,238 62,254 Total stock-based compensation capitalized 3,246 5,058 2,212 Total stock-based compensation costs $ 70,873 $ 100,296 $ 64,466 (1) In 2020, reflects the reversal of $3.3 million of compensation cost previously recognized for awards forfeited in connection with the departure of an employee. (2) In 2021, reflects compensation cost of $2.7 million recognized in connection with the vesting of restricted stock performance awards. During the years ended December 31, 2022, 2021 and 2020, the Company recognized income tax benefits in the Consolidated Statements of Operations of $9.3 million, $14.9 million, and $9.3 million, respectively, related to stock-based compensation expense. Additionally, during the years ended December 31, 2022, 2021, and 2020, the Company realized tax benefits of $8.9 million, $8.0 million, and $3.7 million, respectively, related to stock option exercises and restricted stock vesting that occurred in thos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Consolidated income (loss) before taxes for United States ("U.S.") and foreign operations consisted of the following (in thousands): Year Ended December 31, 2022 2021 2020 United States $ 339,513 $ (264,323) $ (821,012) Foreign (1,039,549) (747,193) (941,263) Total $ (700,036) $ (1,011,516) $ (1,762,275) The income tax provision (benefit) attributable to income before income taxes is as follows (in thousands): December 31, 2022 2021 2020 Current U.S. Federal $ 825 $ — $ (2) U.S. State 2,882 — 309 Foreign 2,510 2,746 1,879 Total 6,217 2,746 2,186 Deferred U.S. Federal 1,450 (176) 563,658 U.S. State 1,674 (20) (1,095) Foreign (9) (2,076) (78) Total 3,115 (2,272) 562,485 Total income tax provision (benefit) $ 9,332 $ 474 $ 564,671 The reconciliation of the U.S. federal statutory tax rate to the actual tax rate is as follows: December 31, 2022 2021 2020 U.S. Federal statutory rate 21.0 % 21.0 % 21.0 % State tax 0.3 % 1.6 % — % Foreign tax credits, net of valuation allowance 12.5 % 0.7 % (31.8) % Non-taxable foreign income (5.7) % (3.0) % (2.2) % Foreign tax rate differential (17.0) % (9.4) % (5.3) % Valuation allowance, other (3.1) % (6.8) % (11.1) % Other, net (9.3) % (4.1) % (2.6) % Effective income tax rate (1.3) % — % (32.0) % Wynn Macau SA received a five year exemption from Macau's 12% Complementary Tax on casino gaming profits through December 31, 2020. In April 2020, Wynn Macau SA received an extension of the exemption from Macau's 12% Complementary Tax on casino gaming profits earned from January 1, 2021 to June 26, 2022. In September 2022, Wynn Macau SA received an extension of the exemption from the Complementary Tax on casino gaming profits through December 31, 2022. In December 2022, the Wynn Macau SA applied for an exemption from Complementary Tax on casino gaming profits commencing January 1, 2023. The application is subject to approval. For the years ended December 31, 2022 and 2021,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concession agreement. Wynn Macau SA also entered into an agreement with the Macau government that provides for an annual payment of MOP 12.8 million (approximately $1.6 million) as complementary tax otherwise due by stockholders of Wynn Macau SA on dividend distributions through 2020. In March 2021, the Company received an extension of its Macau dividend tax agreement, providing for a payment of MOP 12.8 million (approximately $1.6 million) for 2021 and MOP 6.3 million (approximately $0.8 million) for the period ending June 26, 2022. In December 2022, Wynn Macau SA applied for an extension of this agreement from June 27, 2022 through December 31, 2022, the date Concession Extension Agreement expired. The extension is subject to approval. As a result of the stockholder dividend tax agreements, income tax expense includes $1.6 million for each of the years ended December 31, 2022, 2021, and 2020. The Macau special gaming tax is 35% of gross gaming revenue. U.S. tax laws only allow a foreign tax credit ("FTC") up to 21% of foreign source income. In February 2010, the Company and the IRS entered into a Pre-Filing Agreement ("PFA") providing that the Macau special gaming tax qualifies as a tax paid in lieu of an income tax and could be claimed as a U.S. FTC. Accounting standards require recognition of a future tax benefit to the extent that realization of such benefit is more likely than not; otherwise, a valuation allowance is applied. During the years ended December 31, 2022 and 2021, the aggregate valuation allowance for deferred tax assets decreased $64.1 million and $485.4 million, respectively. The 2022 decrease is primarily related to utilization of FTCs and expiration of NOL carryforwards. The 2021 decrease is primarily related to the expiration of FTCs. The Company recorded tax benefits resulting from the exercise of nonqualified stock options and the value of vested restricted stock and accrued dividends of $0.7 million, $1.9 million, and $1.2 million for the years ended December 31, 2022, 2021, and 2020,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22 2021 Deferred tax assets—U.S.: Foreign tax credit carryforwards $ 1,917,822 $ 2,000,145 Disallowed interest expense carryforward 164,676 154,530 Net operating loss carryforward 107,407 89,665 Lease liability 366,519 22,021 Property and Equipment 15,220 28,710 Receivables, inventories, accrued liabilities and other 16,610 21,714 Stock-based compensation 8,332 12,488 Other tax credit carryforwards 11,289 10,784 Intangibles and related other 25,423 28,038 Other 5,849 553 2,639,147 2,368,648 Less: valuation allowance (2,253,912) (2,329,495) 385,235 39,153 Deferred tax liabilities—U.S.: Leased asset (366,519) (22,021) Prepaid insurance, maintenance and taxes (14,138) (14,271) Property and equipment (194) (1,217) Other (7,612) (1,749) (388,463) (39,258) Deferred tax assets—Foreign: Net operating loss carryforwards 109,114 99,873 Property and equipment 74,439 69,166 Pre-opening expenses — 1,536 Other 3,688 6,060 187,241 176,635 Less: valuation allowance (183,290) (171,768) 3,951 4,867 Deferred tax liabilities—Foreign: Property and equipment (2,628) (3,352) Intangibles — (77) (2,628) (3,429) Net deferred tax asset (liability) $ (1,905) $ 1,333 As of December 31, 2022, the Company had FTC carryforwards (net of uncertain tax positions) of $1.9 billion. Of this amount, $673.7 million will expire in 2023, $710.7 million in 2024, $47.2 million in 2025 and $486.2 million in 2027. The Company has a disallowed interest carryforward of $719.2 million which does not expire. As of December 31, 2022, the Company had U.S. federal tax loss carryforwards of $417.3 million. As of December 31, 2021, the Company had U.S. federal and state tax loss carryforwards of $343.1 million and $74.4 million, respectively. U.S. federal tax loss carryforwards do not expire. The Company incurred foreign tax losses of $424.2 million, $394.1 million and $378.6 million during the tax years ended December 31, 2022, 2021 and 2020, respectively. The majority of foreign tax loss carryforwards expire in 2025, 2024 and 2023, respectively.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The Company relied solely on the reversal of net taxable temporary differences in assessing the need for a valuation allowance in the years ended December 31, 2022 and 2021. As of December 31, 2022 and 2021, the Company had valuation allowances provided on its deferred tax assets as follows (in thousands): December 31, 2022 2021 Foreign tax credits $ 1,912,955 $ 2,000,145 Disallowed interest expense carryforwards 157,990 154,530 Intangible assets 27,164 29,081 U.S. loss carryforwards 107,407 89,665 Other U.S. deferred tax assets 48,396 56,073 Foreign loss carryforwards 109,283 99,971 Other foreign deferred tax assets 74,007 71,798 Total $ 2,437,202 $ 2,501,263 The Company had the following activity for unrecognized tax benefits as follows (in thousands): December 31, 2022 2021 2020 Balance at beginning of period $ 141,515 $ 107,661 $ 104,295 Increases based on tax positions of the current year 12,068 14,079 7,061 Increases based on tax positions of prior years — 66,043 — Reductions based on tax positions of prior years (2,637) (35,633) — Reductions due to lapse in statutes of limitations (14,967) (10,635) (3,695) Balance at end of period $ 135,979 $ 141,515 $ 107,661 As of December 31, 2022, 2021 and 2020, unrecognized tax benefits of $135.9 million, $141.5 million and $107.7 million, respectively, were recorded as reductions in deferred income taxes, net. The Company had no unrecognized tax benefits recorded in other long-term liabilities as of December 31, 2022, 2021 and 2020. As of December 31, 2022, 2021 and 2020, $69.0 million, $74.3 million and $40.2 million, respectively, of unrecognized tax benefits would, if recognized, impact the effective tax rate. The Company recognizes penalties and interest related to unrecognized tax benefits in the provision for income taxes. During each of the years ended December 31, 2022, 2021 and 2020, the Company recognized no interest and penalties. The Company anticipates that the 2018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decrease up to $4.3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8 domestic income tax returns remain subject to examination by the IRS to the extent tax attributes carryforward to future years. The Company's 2019 to 2021 domestic income tax returns also remain subject to examination by the IRS. The Company's 2018 to 2021 Macau income tax returns remain subject to examination by the Financial Services Bureau. The Company has participated in the IRS Compliance Assurance Program ("CAP") for the 2012 through 2022 tax years and will continue to participate in the IRS CAP for the 2023 tax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attributable to Wynn Resorts by the weighted average number of common shares outstanding during the year. Diluted EPS is computed by dividing net income (loss) attributable to Wynn Resorts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 Ended December 31, 2022 2021 2020 Numerator: Net loss attributable to Wynn Resorts, Limited $ (423,856) $ (755,786) $ (2,067,245) Denominator: Weighted average common shares outstanding 113,623 113,760 106,745 Potential dilutive effect of stock options, nonvested, and performance nonvested shares — — — Weighted average common and common equivalent shares outstanding 113,623 113,760 106,745 Net loss attributable to Wynn Resorts, Limited per common share, basic $ (3.73) $ (6.64) $ (19.37) Net loss attributable to Wynn Resorts, Limited per common share, diluted $ (3.73) $ (6.64) $ (19.37) Anti-dilutive stock options, nonvested, and performance nonvested shares excluded from the calculation of diluted net income per share 895 925 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rrangements The following table summarizes the balance sheet classification of the Company's lease assets and liabilities (in thousands): December 31, Balance Sheet Classification 2022 2021 Assets Operating leases Operating lease assets $ 1,853,164 $ 371,365 Finance leases Property and equipment, net $ 52,848 $ 64,646 Current liabilities Operating leases Other accrued liabilities $ 9,905 $ 10,881 Finance leases Other accrued liabilities $ 18,416 $ 16,041 Non-current liabilities Operating leases Long-term operating lease liabilities $ 1,615,157 $ 115,187 Finance leases Other long-term liabilities $ 29,407 $ 44,018 The following tables disclose the components of the Company's lease cost, supplemental cash flow disclosures, and other information regarding the Company's lease arrangements (in thousands): Year Ended December 31, 2022 2021 2020 Lease cost: Operating lease cost $ 18,321 $ 22,878 $ 29,574 Triple-net operating lease cost related to Encore Boston Harbor 11,773 — — Short-term lease cost 21,060 16,224 11,363 Amortization of leasehold interests in land 13,728 13,862 13,885 Variable lease cost 1,081 911 194 Finance lease interest cost 2,131 2,216 1,604 Total lease cost $ 68,094 $ 56,091 $ 56,620 Year Ended December 31, 2022 2021 2020 Supplemental cash flow disclosures: Operating lease liabilities arising from obtaining operating lease assets $ 1,519,628 $ 3,761 $ 11,625 Finance lease liabilities arising from obtaining finance lease assets $ 5,906 $ 7,423 $ 56,215 Cash paid for amounts included in the measurement of lease liabilities: Cash used in operating activities - Operating leases $ 26,094 $ 21,404 $ 28,873 Cash used in financing activities - Finance leases $ 18,188 $ 15,658 $ 5,916 Year Ended December 31, 2022 2021 2020 Other information: Weighted-average remaining lease term - Operating leases 31.1 years 46.5 years 43.9 years Weighted-average remaining lease term - Finance leases 16.0 years 14.0 years 13.6 years Weighted-average discount rate - Operating leases 8.0 % 6.6 % 6.5 % Weighted-average discount rate - Finance leases 5.0 % 4.7 % 4.5 % The following table presents an analysis of lease liability maturities as of December 31, 2022 (in thousands): Year Ending December 31, Operating Leases Finance Leases 2023 $ 136,924 $ 19,913 2024 136,243 12,505 2025 136,457 1,788 2026 136,788 1,457 2027 138,849 1,132 Thereafter 3,946,778 62,784 Total undiscounted cash flows $ 4,632,039 $ 99,579 Present value Short-term lease liabilities $ 9,905 $ 18,416 Long-term lease liabilities 1,615,157 29,407 Total lease liabilities $ 1,625,062 $ 47,823 Interest on lease liabilities $ 3,006,977 $ 51,756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which increases at a fixed rate of 1.75% for the first ten years and the greater of 1.75% or change in consumer price index, subject to a cap of 2.5%,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0.1 million in 2023, $123.7 million in 2024, $126.1 million in 2025, $128.5 million in 2026, $130.9 million in 2027, and $3.56 billion thereafter. At December 31, 2022,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9 million in 2023, $4.0 million per year from 2024 to 2027 and total payments of $351.8 million thereafter. As of December 31, 2022 and 2021, the liability associated with this lease was $64.3 million and $63.7 million, respectively. At December 31, 2022 and 2021, operating lease assets included approximately $83.6 million and $84.7 million, respectively, related to an amount allocated to the leasehold interest in land upon the acquisition of a group of assets in 2018. The Company expects that the amortization of this amount will be $1.1 million each year from 2023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7 and total payments of $10.8 million thereafter through 2037. At December 31, 2022 and 2021, the total liability associated with these leases was $13.6 million and $14.5 million, respectively. At December 31, 2022 and 2021, operating lease assets included $154.1 million and $166.7 million of leasehold interests in land related to the Wynn Palace and Wynn Macau land concessions. The Company expects that the amortization associated with these leasehold interests will be approximately $12.5 million per year from 2023 through 2028 and approximately $9.4 million per year thereafter through 2037. Lessor Arrangements The following table presents the minimum and contingent operating lease income for the periods presented (in thousands): Year Ended December 31, 2022 2021 2020 Minimum rental income (1) $ 126,226 $ 104,860 $ 77,946 Contingent rental income 62,586 97,521 56,889 Total rental income $ 188,812 $ 202,381 $ 134,835 (1) For the year ended December 31, 2020, reflects the impact of rent concessions provided to tenants. The following table presents the future minimum rentals to be received under operating leases (in thousands): Year Ending December 31, Operating Leases 2023 $ 120,786 2024 112,913 2025 99,296 2026 65,694 2027 47,228 Thereafter 50,370 Total future minimum rentals $ 496,287 </t>
        </is>
      </c>
    </row>
    <row r="5">
      <c r="A5" s="4" t="inlineStr">
        <is>
          <t>Leases</t>
        </is>
      </c>
      <c r="B5" s="4" t="inlineStr">
        <is>
          <t xml:space="preserve">Leases Lessee Arrangements The following table summarizes the balance sheet classification of the Company's lease assets and liabilities (in thousands): December 31, Balance Sheet Classification 2022 2021 Assets Operating leases Operating lease assets $ 1,853,164 $ 371,365 Finance leases Property and equipment, net $ 52,848 $ 64,646 Current liabilities Operating leases Other accrued liabilities $ 9,905 $ 10,881 Finance leases Other accrued liabilities $ 18,416 $ 16,041 Non-current liabilities Operating leases Long-term operating lease liabilities $ 1,615,157 $ 115,187 Finance leases Other long-term liabilities $ 29,407 $ 44,018 The following tables disclose the components of the Company's lease cost, supplemental cash flow disclosures, and other information regarding the Company's lease arrangements (in thousands): Year Ended December 31, 2022 2021 2020 Lease cost: Operating lease cost $ 18,321 $ 22,878 $ 29,574 Triple-net operating lease cost related to Encore Boston Harbor 11,773 — — Short-term lease cost 21,060 16,224 11,363 Amortization of leasehold interests in land 13,728 13,862 13,885 Variable lease cost 1,081 911 194 Finance lease interest cost 2,131 2,216 1,604 Total lease cost $ 68,094 $ 56,091 $ 56,620 Year Ended December 31, 2022 2021 2020 Supplemental cash flow disclosures: Operating lease liabilities arising from obtaining operating lease assets $ 1,519,628 $ 3,761 $ 11,625 Finance lease liabilities arising from obtaining finance lease assets $ 5,906 $ 7,423 $ 56,215 Cash paid for amounts included in the measurement of lease liabilities: Cash used in operating activities - Operating leases $ 26,094 $ 21,404 $ 28,873 Cash used in financing activities - Finance leases $ 18,188 $ 15,658 $ 5,916 Year Ended December 31, 2022 2021 2020 Other information: Weighted-average remaining lease term - Operating leases 31.1 years 46.5 years 43.9 years Weighted-average remaining lease term - Finance leases 16.0 years 14.0 years 13.6 years Weighted-average discount rate - Operating leases 8.0 % 6.6 % 6.5 % Weighted-average discount rate - Finance leases 5.0 % 4.7 % 4.5 % The following table presents an analysis of lease liability maturities as of December 31, 2022 (in thousands): Year Ending December 31, Operating Leases Finance Leases 2023 $ 136,924 $ 19,913 2024 136,243 12,505 2025 136,457 1,788 2026 136,788 1,457 2027 138,849 1,132 Thereafter 3,946,778 62,784 Total undiscounted cash flows $ 4,632,039 $ 99,579 Present value Short-term lease liabilities $ 9,905 $ 18,416 Long-term lease liabilities 1,615,157 29,407 Total lease liabilities $ 1,625,062 $ 47,823 Interest on lease liabilities $ 3,006,977 $ 51,756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which increases at a fixed rate of 1.75% for the first ten years and the greater of 1.75% or change in consumer price index, subject to a cap of 2.5%,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0.1 million in 2023, $123.7 million in 2024, $126.1 million in 2025, $128.5 million in 2026, $130.9 million in 2027, and $3.56 billion thereafter. At December 31, 2022,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9 million in 2023, $4.0 million per year from 2024 to 2027 and total payments of $351.8 million thereafter. As of December 31, 2022 and 2021, the liability associated with this lease was $64.3 million and $63.7 million, respectively. At December 31, 2022 and 2021, operating lease assets included approximately $83.6 million and $84.7 million, respectively, related to an amount allocated to the leasehold interest in land upon the acquisition of a group of assets in 2018. The Company expects that the amortization of this amount will be $1.1 million each year from 2023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7 and total payments of $10.8 million thereafter through 2037. At December 31, 2022 and 2021, the total liability associated with these leases was $13.6 million and $14.5 million, respectively. At December 31, 2022 and 2021, operating lease assets included $154.1 million and $166.7 million of leasehold interests in land related to the Wynn Palace and Wynn Macau land concessions. The Company expects that the amortization associated with these leasehold interests will be approximately $12.5 million per year from 2023 through 2028 and approximately $9.4 million per year thereafter through 2037. Lessor Arrangements The following table presents the minimum and contingent operating lease income for the periods presented (in thousands): Year Ended December 31, 2022 2021 2020 Minimum rental income (1) $ 126,226 $ 104,860 $ 77,946 Contingent rental income 62,586 97,521 56,889 Total rental income $ 188,812 $ 202,381 $ 134,835 (1) For the year ended December 31, 2020, reflects the impact of rent concessions provided to tenants. The following table presents the future minimum rentals to be received under operating leases (in thousands): Year Ending December 31, Operating Leases 2023 $ 120,786 2024 112,913 2025 99,296 2026 65,694 2027 47,228 Thereafter 50,370 Total future minimum rentals $ 496,287 </t>
        </is>
      </c>
    </row>
    <row r="6">
      <c r="A6" s="4" t="inlineStr">
        <is>
          <t>Leases</t>
        </is>
      </c>
      <c r="B6" s="4" t="inlineStr">
        <is>
          <t xml:space="preserve">Leases Lessee Arrangements The following table summarizes the balance sheet classification of the Company's lease assets and liabilities (in thousands): December 31, Balance Sheet Classification 2022 2021 Assets Operating leases Operating lease assets $ 1,853,164 $ 371,365 Finance leases Property and equipment, net $ 52,848 $ 64,646 Current liabilities Operating leases Other accrued liabilities $ 9,905 $ 10,881 Finance leases Other accrued liabilities $ 18,416 $ 16,041 Non-current liabilities Operating leases Long-term operating lease liabilities $ 1,615,157 $ 115,187 Finance leases Other long-term liabilities $ 29,407 $ 44,018 The following tables disclose the components of the Company's lease cost, supplemental cash flow disclosures, and other information regarding the Company's lease arrangements (in thousands): Year Ended December 31, 2022 2021 2020 Lease cost: Operating lease cost $ 18,321 $ 22,878 $ 29,574 Triple-net operating lease cost related to Encore Boston Harbor 11,773 — — Short-term lease cost 21,060 16,224 11,363 Amortization of leasehold interests in land 13,728 13,862 13,885 Variable lease cost 1,081 911 194 Finance lease interest cost 2,131 2,216 1,604 Total lease cost $ 68,094 $ 56,091 $ 56,620 Year Ended December 31, 2022 2021 2020 Supplemental cash flow disclosures: Operating lease liabilities arising from obtaining operating lease assets $ 1,519,628 $ 3,761 $ 11,625 Finance lease liabilities arising from obtaining finance lease assets $ 5,906 $ 7,423 $ 56,215 Cash paid for amounts included in the measurement of lease liabilities: Cash used in operating activities - Operating leases $ 26,094 $ 21,404 $ 28,873 Cash used in financing activities - Finance leases $ 18,188 $ 15,658 $ 5,916 Year Ended December 31, 2022 2021 2020 Other information: Weighted-average remaining lease term - Operating leases 31.1 years 46.5 years 43.9 years Weighted-average remaining lease term - Finance leases 16.0 years 14.0 years 13.6 years Weighted-average discount rate - Operating leases 8.0 % 6.6 % 6.5 % Weighted-average discount rate - Finance leases 5.0 % 4.7 % 4.5 % The following table presents an analysis of lease liability maturities as of December 31, 2022 (in thousands): Year Ending December 31, Operating Leases Finance Leases 2023 $ 136,924 $ 19,913 2024 136,243 12,505 2025 136,457 1,788 2026 136,788 1,457 2027 138,849 1,132 Thereafter 3,946,778 62,784 Total undiscounted cash flows $ 4,632,039 $ 99,579 Present value Short-term lease liabilities $ 9,905 $ 18,416 Long-term lease liabilities 1,615,157 29,407 Total lease liabilities $ 1,625,062 $ 47,823 Interest on lease liabilities $ 3,006,977 $ 51,756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which increases at a fixed rate of 1.75% for the first ten years and the greater of 1.75% or change in consumer price index, subject to a cap of 2.5%,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0.1 million in 2023, $123.7 million in 2024, $126.1 million in 2025, $128.5 million in 2026, $130.9 million in 2027, and $3.56 billion thereafter. At December 31, 2022,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9 million in 2023, $4.0 million per year from 2024 to 2027 and total payments of $351.8 million thereafter. As of December 31, 2022 and 2021, the liability associated with this lease was $64.3 million and $63.7 million, respectively. At December 31, 2022 and 2021, operating lease assets included approximately $83.6 million and $84.7 million, respectively, related to an amount allocated to the leasehold interest in land upon the acquisition of a group of assets in 2018. The Company expects that the amortization of this amount will be $1.1 million each year from 2023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7 and total payments of $10.8 million thereafter through 2037. At December 31, 2022 and 2021, the total liability associated with these leases was $13.6 million and $14.5 million, respectively. At December 31, 2022 and 2021, operating lease assets included $154.1 million and $166.7 million of leasehold interests in land related to the Wynn Palace and Wynn Macau land concessions. The Company expects that the amortization associated with these leasehold interests will be approximately $12.5 million per year from 2023 through 2028 and approximately $9.4 million per year thereafter through 2037. Lessor Arrangements The following table presents the minimum and contingent operating lease income for the periods presented (in thousands): Year Ended December 31, 2022 2021 2020 Minimum rental income (1) $ 126,226 $ 104,860 $ 77,946 Contingent rental income 62,586 97,521 56,889 Total rental income $ 188,812 $ 202,381 $ 134,835 (1) For the year ended December 31, 2020, reflects the impact of rent concessions provided to tenants. The following table presents the future minimum rentals to be received under operating leases (in thousands): Year Ending December 31, Operating Leases 2023 $ 120,786 2024 112,913 2025 99,296 2026 65,694 2027 47,228 Thereafter 50,370 Total future minimum rentals $ 496,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Home Purchase In 2022, Linda Chen, President and Executive Director of Wynn Macau SA exercised an option to purchase a home provided by the Company for her use for no consideration, as provided by the terms of her employment agreement. Based on a third-party appraisal as of the date of option exercise, the estimated fair value of the home was $6.4 million. The home purchase closed during the third quarter of 2022.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reimbursement of expenses and the grant of certain complimentary privileges. The term of the Cooperation Agreement expires on the date that Mr. Satre no longer serves as Chair of the Board, unless earlier terminated pursuant to the circumstances described in the Cooperation Agreement. Amounts Due to Officers, Directors and Former Directors The Company periodically provides services to certain executive officers, directors or former directors of the Company, including the personal use of employees, construction work and other personal services, for which the officers, directors or former directors reimburse the Company. The Company requires prepayment for any such services, which amounts are replenished on an ongoing basis as needed. As of December 31, 2022 and 2021, these net deposit balances with the Company were immaterial, as were the services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cau Gaming Concession Wynn Macau SA committed to make the following payments throughout the term of the Gaming Concession Contract: (i) Gaming premium - The gaming premium is composed of (a) a fixed portion in an amount equal to MOP30.0 million (approximately $3.7 million) per year; and (b) a variable annual portion of (1) MOP300,000 (approximately $37 thousand) per gaming table located in special gaming halls reserved exclusively to particular games or players; (2) MOP150,000 (approximately $19 thousand) per gaming table that is not reserved exclusively to particular games or players; and (3) MOP1,000 (approximately $125) per gaming machine, including slot machines, operated by Wynn Macau SA. The amount of the variable portion of the premium cannot be less than the amount that would result from the permanent operation of 500 gaming tables and 1,000 gaming machines, i.e., MOP76.0 million (approximately $9.5 million). A minimum average annual gross gaming revenue of MOP7.0 million (approximately $0.9 million) per gaming table and MOP300,000 (approximately $37 thousand) per gaming machine has been set by Macau government. If Wynn Macau SA fails to reach such minimum gross gaming revenue, Wynn Macau SA will be required to pay a special premium equal to the difference between the special gaming tax calculated based on the actual gross gaming revenue and that of such minimum gross gaming revenue; (ii) Special levies, totaling 5% of gross gaming revenues. The Macau government may reduce the special levies payable by Wynn Macau SA (1) based on Wynn Macau SA’s contribution to the attraction of tourists who enter Macau for tourism and business purposes and hold travel documents issued by countries or regions other than the People’s Republic of China; (2) if Wynn Macau SA’s operations are adversely affected by abnormal, unpredictable or force majeure circumstances associated with the prevailing economic conditions of Macau; or (3) factors as determined by the Chief Executive of Macau; and (iii) Special gaming tax assessed at the rate of 35% of gross gaming revenues. In accordance with the terms of the Property Transfer Agreements (as defined in Note 5, "Property and Equipment, net"), Wynn Macau SA will pay the Macau government an annual amount of MOP53.1 million (approximately $6.6 million) during each of the years ending December 31, 2023, 2024, and 2025, and an annual amount of MOP177.0 million (approximately $22.0 million) during each of the remaining years of the term of the Gaming Concession Contract through December 31, 2032; subject to adjustment in each year based on the average price index in Macau. Pursuant to the Gaming Concession Contract, Wynn Macau SA will revert to Macau government the casino areas and gaming equipment, without compensation and free of encumbrance upon the rescission or termination of the gaming concession on December 31, 2032. Wynn Macau SA also committed to make certain non-gaming and gaming investments in the amount of MOP17.73 billion (approximately $2.21 billion) over the course of the ten-year term of the Gaming Concession Contract. MOP16.50 billion (approximately $2.05 billion) of the committed investment will be used for non-gaming capital projects and event programming in connection with, among others, attraction of foreign tourists, conventions and exhibitions, entertainment performances, sports events, culture and art, health and wellness, themed amusement, gastronomy, community tourism and maritime tourism. Wynn Macau SA will be required to increase its investment in non-gaming projects by 20% in the following year if market-wide gross gaming revenues increase to MOP180.00 billion (approximately $22.41 billion) in any one year (the "Trigger Event"). The required increase will be reduced to 16%, 12%, 8%, 4% or 0%, respectively, if the Trigger Event occurs during the sixth, seventh, eighth, ninth or tenth year of the concession period, respectively. Employment Agreements The Company has entered into employment agreements with several executive officers, other members of management and certain key employees. These agreements generally have three Other Commitments The Company has additional commitments for open purchase orders, construction contracts, payment obligations to communities surrounding Encore Boston Harbor, and performance and other miscellaneous contracts. As of December 31, 2022, the Company was obligated under these arrangements to make future minimum payments as follows (in thousands): Year Ending December 31, 2023 $ 344,283 2024 98,610 2025 47,869 2026 37,179 2027 34,868 Thereafter 161,847 Total minimum payments $ 724,656 Letters of Credit As of December 31, 2022, the Company had outstanding letters of credit of $13.0 million.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ynn Macau SA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ynn Macau SA, as a gaming concessionaire, should be held responsible for Dore’s conduct on the basis that Wynn Macau SA is responsible for the supervision of Dore’s activities at Wynn Macau that resulted in the purported losses. The Company believes these cases are without merit and unfounded and intends to vigorously defend against the remaining claims pleaded against Wynn Macau SA in these lawsuits. The Company has made estimates for potential litigation costs based upon its assessment of the likely outcome and has recorded provisions for such amounts in the accompanying consolidated financial statements. No assurances can be provided as to the outcome of the pending Dore cases, and actual results may differ from these estimates. Securities Clas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Mr. Billings and the individual directors, and allowing other claims to proceed against the Company and several of the Company's former executive officers, including Mr. Maddox, Stephen A. Wynn, Kimmarie Sinatra, and Steven Cootey. The defendants in this action intend to vigorously defend against the claims pleaded against them and believe that the claims are without merit. This action is in the preliminary stages and the Company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ail Joint Venture</t>
        </is>
      </c>
      <c r="B1" s="2" t="inlineStr">
        <is>
          <t>12 Months Ended</t>
        </is>
      </c>
    </row>
    <row r="2">
      <c r="B2" s="2" t="inlineStr">
        <is>
          <t>Dec. 31, 2022</t>
        </is>
      </c>
    </row>
    <row r="3">
      <c r="A3" s="3" t="inlineStr">
        <is>
          <t>Variable Interest Entities [Abstract]</t>
        </is>
      </c>
      <c r="B3" s="4" t="inlineStr">
        <is>
          <t xml:space="preserve"> </t>
        </is>
      </c>
    </row>
    <row r="4">
      <c r="A4" s="4" t="inlineStr">
        <is>
          <t>Retail Joint Venture</t>
        </is>
      </c>
      <c r="B4" s="4" t="inlineStr">
        <is>
          <t>Retail Joint Venture In December 2016, the Company entered into the Retail Joint Venture with Crown Acquisitions Inc. ("Crown") to own and operate approximately 88,000 square feet of existing retail space at Wynn Las Vegas. In November 2017 and March 2022, the Company contributed approximately 74,000 square feet and 70,000 square feet of additional retail space to the Retail Joint Venture.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22 and 2021, the Retail Joint Venture had total assets of $102.9 million and $98.0 million, respectively, and total liabilities of $620.9 million and $624.4 million, respectively. The Retail Joint Venture's total liabilities as of December 31, 2022 and 2021 included long-term debt of $613.5 million and $612.9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Year Ended December 31, 2022 2021 2020 Operating revenues Macau Operations: Wynn Palace Casino $ 255,886 $ 677,917 $ 368,284 Rooms 40,079 69,022 46,110 Food and beverage 35,546 47,985 43,198 Entertainment, retail and other (1) 78,778 88,083 47,828 410,289 883,007 505,420 Wynn Macau Casino 216,639 476,999 344,595 Rooms 25,691 50,492 39,111 Food and beverage 25,334 32,420 33,094 Entertainment, retail and other (1) 43,585 66,104 57,857 311,249 626,015 474,657 Total Macau Operations 721,538 1,509,022 980,077 Las Vegas Operations: Casino 535,279 426,440 236,826 Rooms 651,291 425,777 202,073 Food and beverage 702,515 489,587 216,426 Entertainment, retail and other (1) 243,051 161,877 92,622 Total Las Vegas Operations 2,132,136 1,503,681 747,947 Encore Boston Harbor: Casino 624,738 552,064 287,525 Rooms 85,078 47,280 20,679 Food and beverage 82,818 63,919 36,866 Entertainment, retail and other (1) 38,439 28,260 16,596 Total Encore Boston Harbor 831,073 691,523 361,666 Wynn Interactive: Entertainment, retail and other 72,078 59,438 6,171 Total Wynn Interactive 72,078 59,438 6,171 Total operating revenues $ 3,756,825 $ 3,763,664 $ 2,095,861 Year Ended December 31, 2022 2021 2020 Adjusted Property EBITDAR (2) Macau Operations: Wynn Palace $ (96,557) $ 91,646 $ (149,647) Wynn Macau (124,047) 4,209 (87,189) Total Macau Operations (220,604) 95,855 (236,836) Las Vegas Operations 801,095 530,878 (56,356) Encore Boston Harbor 243,386 210,068 (23,762) Wynn Interactive (98,490) (267,360) (7,351) Total 725,387 569,441 (324,305) Other operating expenses Pre-opening 20,643 6,821 6,506 Depreciation and amortization 692,318 715,962 725,502 Gain on EBH Transaction, net (181,989) — — Property charges and other 113,152 50,762 67,455 Corporate expenses and other (3) 102,539 95,199 46,023 Stock-based compensation 67,627 95,238 62,254 Triple-net operating lease rent expense 11,773 — — Total other operating expenses 826,063 963,982 907,740 Operating loss (100,676) (394,541) (1,232,045) Other non-operating income and expenses Interest income 29,758 3,213 15,384 Interest expense, net of amounts capitalized (650,885) (605,562) (556,474) Change in derivatives fair value 15,956 11,360 (13,060) Loss on extinguishment of debt — (2,060) (4,601) Other 5,811 (23,926) 28,521 Total other non-operating income and expenses (599,360) (616,975) (530,230) Loss before income taxes (700,036) (1,011,516) (1,762,275) Provision for income taxes (9,332) (474) (564,671) Net loss (709,368) (1,011,990) (2,326,946) Net loss attributable to noncontrolling interests 285,512 256,204 259,701 Net loss attributable to Wynn Resorts, Limited $ (423,856) $ (755,786) $ (2,067,245) (1) Includes lease revenue accounted for under lease accounting guidance. For more information on leases, see Note 15, "Leases". (2) "Adjusted Property EBITDAR" is net income (loss) before interest, income taxes, depreciation and amortization, pre-opening expenses, gain on EBH Transaction, net,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extinguishment of debt, and other non-operating income and expenses. We use Adjusted Property EBITDAR to manage the operating results of our segment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3) For the year ended December 31, 2020, includes a $30.2 million net gain recorded in relation to a derivative litigation settlement. Year Ended December 31, 2022 2021 2020 Capital expenditures Macau Operations: Wynn Palace $ 31,946 $ 37,169 $ 46,717 Wynn Macau 13,003 25,249 49,845 Total Macau Operations 44,949 62,418 96,562 Las Vegas Operations 226,386 168,788 85,882 Encore Boston Harbor 20,187 38,730 61,342 Wynn Interactive 4,925 13,624 5,603 Corporate and other 3,680 7,097 40,726 Total $ 300,127 $ 290,657 $ 290,115 December 31, 2022 2021 2020 Assets Macau Operations: Wynn Palace $ 2,884,073 $ 3,122,424 $ 3,393,790 Wynn Macau 1,430,051 1,032,521 1,202,709 Other Macau 268,017 1,173,913 2,026,098 Total Macau Operations 4,582,141 5,328,858 6,622,597 Las Vegas Operations 3,168,597 3,063,897 2,992,870 Encore Boston Harbor 2,080,424 2,193,117 2,300,016 Wynn Interactive 213,837 287,805 265,945 Corporate and other 3,370,101 1,657,149 1,688,119 Total $ 13,415,100 $ 12,530,826 $ 13,869,547 December 31, 2022 2021 2020 Long-lived assets Macau $ 3,382,284 $ 3,678,236 $ 3,989,797 United States 5,570,249 5,604,531 5,738,343 Total $ 8,952,533 $ 9,282,767 $ 9,728,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VALUATION AND QUALIFYING ACCOUNTS (in thousands) Description Balance at Beginning of Year Provision for Write-offs, Net of Recoveries Balance at End of Year Allowance for credit losses: 2022 $ 111,319 (7,295) (25,182) $ 78,842 2021 $ 100,329 29,487 (18,497) $ 111,319 2020 $ 39,317 64,375 (3,363) $ 100,329 Description Balance at Beginning of Year Additions Deductions Balance at End of Year Deferred income tax asset valuation allowance: 2022 $ 2,501,263 108,150 (172,211) $ 2,437,202 2021 $ 2,986,684 142,058 (627,479) $ 2,501,263 2020 $ 2,759,431 264,366 (37,113) $ 2,986,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50440</v>
      </c>
      <c r="C3" s="5" t="n">
        <v>2522530</v>
      </c>
    </row>
    <row r="4">
      <c r="A4" s="4" t="inlineStr">
        <is>
          <t>Restricted cash</t>
        </is>
      </c>
      <c r="B4" s="6" t="n">
        <v>4819</v>
      </c>
      <c r="C4" s="6" t="n">
        <v>4896</v>
      </c>
    </row>
    <row r="5">
      <c r="A5" s="4" t="inlineStr">
        <is>
          <t>Accounts receivable, net of allowance for credit losses of $78,842 and $111,319</t>
        </is>
      </c>
      <c r="B5" s="6" t="n">
        <v>216033</v>
      </c>
      <c r="C5" s="6" t="n">
        <v>199463</v>
      </c>
    </row>
    <row r="6">
      <c r="A6" s="4" t="inlineStr">
        <is>
          <t>Inventories</t>
        </is>
      </c>
      <c r="B6" s="6" t="n">
        <v>70094</v>
      </c>
      <c r="C6" s="6" t="n">
        <v>69967</v>
      </c>
    </row>
    <row r="7">
      <c r="A7" s="4" t="inlineStr">
        <is>
          <t>Prepaid expenses and other</t>
        </is>
      </c>
      <c r="B7" s="6" t="n">
        <v>88201</v>
      </c>
      <c r="C7" s="6" t="n">
        <v>79061</v>
      </c>
    </row>
    <row r="8">
      <c r="A8" s="4" t="inlineStr">
        <is>
          <t>Total current assets</t>
        </is>
      </c>
      <c r="B8" s="6" t="n">
        <v>4029587</v>
      </c>
      <c r="C8" s="6" t="n">
        <v>2875917</v>
      </c>
    </row>
    <row r="9">
      <c r="A9" s="4" t="inlineStr">
        <is>
          <t>Property and equipment, net</t>
        </is>
      </c>
      <c r="B9" s="6" t="n">
        <v>6896060</v>
      </c>
      <c r="C9" s="6" t="n">
        <v>8765308</v>
      </c>
    </row>
    <row r="10">
      <c r="A10" s="4" t="inlineStr">
        <is>
          <t>Restricted cash</t>
        </is>
      </c>
      <c r="B10" s="6" t="n">
        <v>127731</v>
      </c>
      <c r="C10" s="6" t="n">
        <v>3641</v>
      </c>
    </row>
    <row r="11">
      <c r="A11" s="4" t="inlineStr">
        <is>
          <t>Goodwill and intangible assets, net</t>
        </is>
      </c>
      <c r="B11" s="6" t="n">
        <v>245253</v>
      </c>
      <c r="C11" s="6" t="n">
        <v>307578</v>
      </c>
    </row>
    <row r="12">
      <c r="A12" s="4" t="inlineStr">
        <is>
          <t>Operating lease assets</t>
        </is>
      </c>
      <c r="B12" s="6" t="n">
        <v>1853164</v>
      </c>
      <c r="C12" s="6" t="n">
        <v>371365</v>
      </c>
    </row>
    <row r="13">
      <c r="A13" s="4" t="inlineStr">
        <is>
          <t>Other assets</t>
        </is>
      </c>
      <c r="B13" s="6" t="n">
        <v>263305</v>
      </c>
      <c r="C13" s="6" t="n">
        <v>207017</v>
      </c>
    </row>
    <row r="14">
      <c r="A14" s="4" t="inlineStr">
        <is>
          <t>Total assets</t>
        </is>
      </c>
      <c r="B14" s="6" t="n">
        <v>13415100</v>
      </c>
      <c r="C14" s="6" t="n">
        <v>12530826</v>
      </c>
    </row>
    <row r="15">
      <c r="A15" s="3" t="inlineStr">
        <is>
          <t>Current liabilities:</t>
        </is>
      </c>
      <c r="B15" s="4" t="inlineStr">
        <is>
          <t xml:space="preserve"> </t>
        </is>
      </c>
      <c r="C15" s="4" t="inlineStr">
        <is>
          <t xml:space="preserve"> </t>
        </is>
      </c>
    </row>
    <row r="16">
      <c r="A16" s="4" t="inlineStr">
        <is>
          <t>Accounts and construction payables</t>
        </is>
      </c>
      <c r="B16" s="6" t="n">
        <v>197474</v>
      </c>
      <c r="C16" s="6" t="n">
        <v>170542</v>
      </c>
    </row>
    <row r="17">
      <c r="A17" s="4" t="inlineStr">
        <is>
          <t>Customer deposits</t>
        </is>
      </c>
      <c r="B17" s="6" t="n">
        <v>506148</v>
      </c>
      <c r="C17" s="6" t="n">
        <v>436388</v>
      </c>
    </row>
    <row r="18">
      <c r="A18" s="4" t="inlineStr">
        <is>
          <t>Gaming taxes payable</t>
        </is>
      </c>
      <c r="B18" s="6" t="n">
        <v>44967</v>
      </c>
      <c r="C18" s="6" t="n">
        <v>73173</v>
      </c>
    </row>
    <row r="19">
      <c r="A19" s="4" t="inlineStr">
        <is>
          <t>Accrued compensation and benefits</t>
        </is>
      </c>
      <c r="B19" s="6" t="n">
        <v>187160</v>
      </c>
      <c r="C19" s="6" t="n">
        <v>206225</v>
      </c>
    </row>
    <row r="20">
      <c r="A20" s="4" t="inlineStr">
        <is>
          <t>Accrued interest</t>
        </is>
      </c>
      <c r="B20" s="6" t="n">
        <v>135630</v>
      </c>
      <c r="C20" s="6" t="n">
        <v>132877</v>
      </c>
    </row>
    <row r="21">
      <c r="A21" s="4" t="inlineStr">
        <is>
          <t>Current portion of long-term debt</t>
        </is>
      </c>
      <c r="B21" s="6" t="n">
        <v>547543</v>
      </c>
      <c r="C21" s="6" t="n">
        <v>50000</v>
      </c>
    </row>
    <row r="22">
      <c r="A22" s="4" t="inlineStr">
        <is>
          <t>Other accrued liabilities</t>
        </is>
      </c>
      <c r="B22" s="6" t="n">
        <v>192501</v>
      </c>
      <c r="C22" s="6" t="n">
        <v>218675</v>
      </c>
    </row>
    <row r="23">
      <c r="A23" s="4" t="inlineStr">
        <is>
          <t>Total current liabilities</t>
        </is>
      </c>
      <c r="B23" s="6" t="n">
        <v>1811423</v>
      </c>
      <c r="C23" s="6" t="n">
        <v>1287880</v>
      </c>
    </row>
    <row r="24">
      <c r="A24" s="4" t="inlineStr">
        <is>
          <t>Long-term debt</t>
        </is>
      </c>
      <c r="B24" s="6" t="n">
        <v>11569316</v>
      </c>
      <c r="C24" s="6" t="n">
        <v>11884546</v>
      </c>
    </row>
    <row r="25">
      <c r="A25" s="4" t="inlineStr">
        <is>
          <t>Long-term operating lease liabilities</t>
        </is>
      </c>
      <c r="B25" s="6" t="n">
        <v>1615157</v>
      </c>
      <c r="C25" s="6" t="n">
        <v>115187</v>
      </c>
    </row>
    <row r="26">
      <c r="A26" s="4" t="inlineStr">
        <is>
          <t>Other long-term liabilities</t>
        </is>
      </c>
      <c r="B26" s="6" t="n">
        <v>59569</v>
      </c>
      <c r="C26" s="6" t="n">
        <v>79428</v>
      </c>
    </row>
    <row r="27">
      <c r="A27" s="4" t="inlineStr">
        <is>
          <t>Total liabilities</t>
        </is>
      </c>
      <c r="B27" s="6" t="n">
        <v>15055465</v>
      </c>
      <c r="C27" s="6" t="n">
        <v>13367041</v>
      </c>
    </row>
    <row r="28">
      <c r="A28" s="4" t="inlineStr">
        <is>
          <t>Commitments and contingencies (Note 1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1; 40,000,000 shares authorized; zero shares issued and outstanding</t>
        </is>
      </c>
      <c r="B30" s="6" t="n">
        <v>0</v>
      </c>
      <c r="C30" s="6" t="n">
        <v>0</v>
      </c>
    </row>
    <row r="31">
      <c r="A31" s="4" t="inlineStr">
        <is>
          <t>Common stock, par value $0.01; 400,000,000 shares authorized; 132,256,185 and 131,449,806 shares issued; 113,369,439 and 115,714,943 shares outstanding, respectively</t>
        </is>
      </c>
      <c r="B31" s="6" t="n">
        <v>1323</v>
      </c>
      <c r="C31" s="6" t="n">
        <v>1314</v>
      </c>
    </row>
    <row r="32">
      <c r="A32" s="4" t="inlineStr">
        <is>
          <t>Treasury stock, at cost; 18,886,746 and 15,734,863 shares, respectively</t>
        </is>
      </c>
      <c r="B32" s="6" t="n">
        <v>-1623872</v>
      </c>
      <c r="C32" s="6" t="n">
        <v>-1436373</v>
      </c>
    </row>
    <row r="33">
      <c r="A33" s="4" t="inlineStr">
        <is>
          <t>Additional paid-in capital</t>
        </is>
      </c>
      <c r="B33" s="6" t="n">
        <v>3583923</v>
      </c>
      <c r="C33" s="6" t="n">
        <v>3502715</v>
      </c>
    </row>
    <row r="34">
      <c r="A34" s="4" t="inlineStr">
        <is>
          <t>Accumulated other comprehensive income (loss)</t>
        </is>
      </c>
      <c r="B34" s="6" t="n">
        <v>-404</v>
      </c>
      <c r="C34" s="6" t="n">
        <v>6004</v>
      </c>
    </row>
    <row r="35">
      <c r="A35" s="4" t="inlineStr">
        <is>
          <t>Accumulated deficit</t>
        </is>
      </c>
      <c r="B35" s="6" t="n">
        <v>-2711808</v>
      </c>
      <c r="C35" s="6" t="n">
        <v>-2288078</v>
      </c>
    </row>
    <row r="36">
      <c r="A36" s="4" t="inlineStr">
        <is>
          <t>Total Wynn Resorts, Limited stockholders' deficit</t>
        </is>
      </c>
      <c r="B36" s="6" t="n">
        <v>-750838</v>
      </c>
      <c r="C36" s="6" t="n">
        <v>-214418</v>
      </c>
    </row>
    <row r="37">
      <c r="A37" s="4" t="inlineStr">
        <is>
          <t>Noncontrolling interests</t>
        </is>
      </c>
      <c r="B37" s="6" t="n">
        <v>-889527</v>
      </c>
      <c r="C37" s="6" t="n">
        <v>-621797</v>
      </c>
    </row>
    <row r="38">
      <c r="A38" s="4" t="inlineStr">
        <is>
          <t>Total stockholders' deficit</t>
        </is>
      </c>
      <c r="B38" s="6" t="n">
        <v>-1640365</v>
      </c>
      <c r="C38" s="6" t="n">
        <v>-836215</v>
      </c>
    </row>
    <row r="39">
      <c r="A39" s="4" t="inlineStr">
        <is>
          <t>Total liabilities and stockholders' deficit</t>
        </is>
      </c>
      <c r="B39" s="5" t="n">
        <v>13415100</v>
      </c>
      <c r="C39" s="5" t="n">
        <v>125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If the entity does not qualify for consolidation and the Company has significant influence over the operating and financial decisions of the entity, the Company accounts for the entity under the equity method. All significant intercompany accounts and transactions have been eliminated.</t>
        </is>
      </c>
    </row>
    <row r="5">
      <c r="A5" s="4" t="inlineStr">
        <is>
          <t>Use of Estimates</t>
        </is>
      </c>
      <c r="B5"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Restricted Cash</t>
        </is>
      </c>
      <c r="B6" s="4" t="inlineStr">
        <is>
          <t xml:space="preserve">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t>
        </is>
      </c>
    </row>
    <row r="7">
      <c r="A7" s="4" t="inlineStr">
        <is>
          <t>Accounts Receivable and Credit Risk</t>
        </is>
      </c>
      <c r="B7" s="4" t="inlineStr">
        <is>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The Company issues credit based on factors such as level of play and financial resources, following background and credit checks. The casino credit extended by the Company is generally unsecured and due on demand. An estimated allowance for credit losses is maintained to reduce the Company's receivables to their carrying amount, which reflects the net amount the Company expects to collect. The allowance estimate reflects specific review of custom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is>
      </c>
    </row>
    <row r="8">
      <c r="A8" s="4" t="inlineStr">
        <is>
          <t>Inventories</t>
        </is>
      </c>
      <c r="B8" s="4" t="inlineStr">
        <is>
          <t>Inventories Inventories consist of retail merchandise and food and beverage items, which are stated at the lower of cost or net realizable value, and certain operating supplies. Cost is determined by the first-in, first-out, weighted average and specific identification methods.</t>
        </is>
      </c>
    </row>
    <row r="9">
      <c r="A9" s="4" t="inlineStr">
        <is>
          <t>Property and Equipment</t>
        </is>
      </c>
      <c r="B9" s="4" t="inlineStr">
        <is>
          <t>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row r="10">
      <c r="A10" s="4" t="inlineStr">
        <is>
          <t>Goodwill</t>
        </is>
      </c>
      <c r="B10" s="4" t="inlineStr">
        <is>
          <t xml:space="preserve">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t>
        </is>
      </c>
    </row>
    <row r="11">
      <c r="A11" s="4" t="inlineStr">
        <is>
          <t>Intangible Assets other than goodwill</t>
        </is>
      </c>
      <c r="B11" s="4" t="inlineStr">
        <is>
          <t>Intangible Assets other than Goodwill The Company's intangible assets other than goodwill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t>
        </is>
      </c>
    </row>
    <row r="12">
      <c r="A12" s="4" t="inlineStr">
        <is>
          <t>Long-Lived Assets</t>
        </is>
      </c>
      <c r="B12" s="4" t="inlineStr">
        <is>
          <t>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is>
      </c>
    </row>
    <row r="13">
      <c r="A13" s="4" t="inlineStr">
        <is>
          <t>Lessee Arrangements</t>
        </is>
      </c>
      <c r="B13" s="4" t="inlineStr">
        <is>
          <t>Lessee Arrangements The Company is the lessee under non-cancelable real estate and equipment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as the discount rate to determine the present value of lease payments. Lease terms include options to extend the lease when it is reasonably certain that such option will be exercised. The Company’s triple-net operating lease related to Encore Boston Harbor contains a renewal period at the Company’s option, which is not considered to be reasonably certain of being exercised. Many of the Company’s leases include fixed rental escalation clauses that are factored into the determination of lease payments. A lessee is required to classify a lease as a finance lease if, among other factors, (1) the term is for the major part of the remaining economic life of the underlying asset or 2) the present value of the sum of the lease payments equals or exceeds substantially all of the fair value of the underlying asset. For operating leases, lease expense for minimum lease payments is recognized on a straight-line basis over the expected lease term. For finance leases, the Company records depreciation of the lease asset on a straight-line basis over the shorter of the lease term or useful life of the lease asset, and the lease liability accretes interest using the discount rate determined at lease commencement.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 For sale-leaseback arrangements, such as the EBH Transaction,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 in the preceding paragraph. A finance lease would preclude sale accounting.</t>
        </is>
      </c>
    </row>
    <row r="14">
      <c r="A14" s="4" t="inlineStr">
        <is>
          <t>Lessor Arrangements</t>
        </is>
      </c>
      <c r="B14" s="4" t="inlineStr">
        <is>
          <t>Lessor ArrangementsThe Company is the lessor under non-cancelable operating leases for retail and food and beverage outlet space at its integrated resorts, which represents approximately 105,000, 60,000, 174,000, and 39,000 square feet of space at Wynn Palace, Wynn Macau, Wynn Las Vegas, and Encore Boston Harbor, respectively. The lease arrangements generally include minimum base rent and contingent rental clauses based on a percentage of net sales. Generally, the terms of the leases range between five</t>
        </is>
      </c>
    </row>
    <row r="15">
      <c r="A15" s="4" t="inlineStr">
        <is>
          <t>Debt Issuance Costs</t>
        </is>
      </c>
      <c r="B15" s="4" t="inlineStr">
        <is>
          <t>Debt Issuance Costs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t>
        </is>
      </c>
    </row>
    <row r="16">
      <c r="A16" s="4" t="inlineStr">
        <is>
          <t>Derivative Financial Instruments</t>
        </is>
      </c>
      <c r="B16" s="4" t="inlineStr">
        <is>
          <t>Derivative Financial Instruments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t>
        </is>
      </c>
    </row>
    <row r="17">
      <c r="A17" s="4" t="inlineStr">
        <is>
          <t>Revenue Recognition</t>
        </is>
      </c>
      <c r="B17" s="4" t="inlineStr">
        <is>
          <t>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t>
        </is>
      </c>
    </row>
    <row r="18">
      <c r="A18" s="4" t="inlineStr">
        <is>
          <t>Gaming Taxes</t>
        </is>
      </c>
      <c r="B18" s="4" t="inlineStr">
        <is>
          <t>Gaming TaxesThe Company is subject to taxes based on gross gaming revenues in the jurisdictions in which it operates, subject to applicable jurisdictional adjustments. These gaming taxes are recorded as casino expenses in the accompanying Consolidated Statements of Operations.</t>
        </is>
      </c>
    </row>
    <row r="19">
      <c r="A19" s="4" t="inlineStr">
        <is>
          <t>Advertising Costs</t>
        </is>
      </c>
      <c r="B19" s="4" t="inlineStr">
        <is>
          <t>Advertising Costs The cost of advertising is expensed as incurred, and totaled $148.6 million, $250.6 million, and $28.3 million for the years ended December 31, 2022, 2021, and 2020, respectively.</t>
        </is>
      </c>
    </row>
    <row r="20">
      <c r="A20" s="4" t="inlineStr">
        <is>
          <t>Pre-Opening Expenses</t>
        </is>
      </c>
      <c r="B20" s="4" t="inlineStr">
        <is>
          <t>Pre-opening ExpensesPre-opening expenses represent personnel, advertising, and other costs incurred prior to the opening of new ventures and are expensed as incurred.</t>
        </is>
      </c>
    </row>
    <row r="21">
      <c r="A21" s="4" t="inlineStr">
        <is>
          <t>Income Taxes</t>
        </is>
      </c>
      <c r="B21" s="4" t="inlineStr">
        <is>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is>
      </c>
    </row>
    <row r="22">
      <c r="A22" s="4" t="inlineStr">
        <is>
          <t>Foreign Currency</t>
        </is>
      </c>
      <c r="B22" s="4" t="inlineStr">
        <is>
          <t>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loss.</t>
        </is>
      </c>
    </row>
    <row r="23">
      <c r="A23" s="4" t="inlineStr">
        <is>
          <t>Comprehensive Loss and Accumulated Other Comprehensive Income Loss</t>
        </is>
      </c>
      <c r="B23" s="4" t="inlineStr">
        <is>
          <t>Comprehensive Loss and Accumulated Other Comprehensive Income (Loss) Comprehensive loss includes net loss and all other non-stockholder changes in equity or other comprehensive loss. Components of the Company's comprehensive loss are reported in the accompanying Consolidated Statements of Stockholders' Equity (Deficit) and Consolidated Statements of Comprehensive Loss.</t>
        </is>
      </c>
    </row>
    <row r="24">
      <c r="A24" s="4" t="inlineStr">
        <is>
          <t>Fair Value Measurements</t>
        </is>
      </c>
      <c r="B24" s="4" t="inlineStr">
        <is>
          <t>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t>
        </is>
      </c>
    </row>
    <row r="25">
      <c r="A25" s="4" t="inlineStr">
        <is>
          <t>Stock-Based Compensation</t>
        </is>
      </c>
      <c r="B25" s="4" t="inlineStr">
        <is>
          <t>Stock-Based CompensationThe Company accounts for stock-based compensation in accordance with accounting standards, which require the compensation cost relating to share-based payment transactions be recognized in the Company's Consolidated Statements of Operations.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Omnibus Plan and Wynn Interactive Omnibus Plan (as defined and discuss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t>
        </is>
      </c>
    </row>
    <row r="26">
      <c r="A26" s="4" t="inlineStr">
        <is>
          <t>Recently Issued Accounting Standards</t>
        </is>
      </c>
      <c r="B26" s="4" t="inlineStr">
        <is>
          <t>Recently Issued Accounting Standard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in thousands): December 31, 2022 2021 Cash and cash equivalents: Cash (1) $ 1,699,583 $ 2,021,553 Cash equivalents (2) 1,950,857 500,977 Total cash and cash equivalents 3,650,440 2,522,530 Restricted cash (3) 132,550 8,537 Total cash, cash equivalents and restricted cash $ 3,782,990 $ 2,531,067 (1) Cash consists of cash on hand and bank deposits. (2) Cash equivalents consist of bank time deposits and money market funds. </t>
        </is>
      </c>
    </row>
    <row r="5">
      <c r="A5" s="4" t="inlineStr">
        <is>
          <t>Schedule of Restricted Cash and Cash Equivalents</t>
        </is>
      </c>
      <c r="B5" s="4" t="inlineStr">
        <is>
          <t xml:space="preserve">Cash, cash equivalents and restricted cash consisted of the following (in thousands): December 31, 2022 2021 Cash and cash equivalents: Cash (1) $ 1,699,583 $ 2,021,553 Cash equivalents (2) 1,950,857 500,977 Total cash and cash equivalents 3,650,440 2,522,530 Restricted cash (3) 132,550 8,537 Total cash, cash equivalents and restricted cash $ 3,782,990 $ 2,531,067 (1) Cash consists of cash on hand and bank deposits. (2) Cash equivalents consist of bank time deposits and money market funds. </t>
        </is>
      </c>
    </row>
    <row r="6">
      <c r="A6" s="4" t="inlineStr">
        <is>
          <t>Schedule of Cash Flow, Supplemental Disclosures</t>
        </is>
      </c>
      <c r="B6" s="4" t="inlineStr">
        <is>
          <t xml:space="preserve">The following table disclose the supplemental cash flow disclosures of the Company (in thousands): Year Ended December 31, 2022 2021 2020 Cash paid for interest, net of amounts capitalized $ 618,395 $ 581,650 $ 463,458 Capitalized stock-based compensation $ 3,246 $ 5,058 $ 2,212 Cash paid for income taxes $ 5,290 $ 1,749 $ 1,433 Finance lease liabilities arising from obtaining finance lease assets $ 5,906 $ 7,423 $ 56,215 Liability settled with shares of common stock $ 9,287 $ 6,272 $ 6,720 Accounts and construction payables related to property and equipment $ 64,861 $ 52,647 $ 62,956 Other liabilities related to intangible assets $ 4,220 $ 5,417 $ 13,822 Financing costs included in accounts payable and other liabilities $ — $ 290 $ 3,116 Dividends payable on unvested restricted stock included in other accrued liabilities $ 229 $ 1,846 $ 3,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December 31, 2022 2021 Casino $ 171,893 $ 199,030 Hotel 35,654 36,749 Other 87,328 75,003 294,875 310,782 Less: allowance for credit losses (78,842) (111,319) $ 216,033 $ 199,463 The following table shows the movement in the Company's allowance for credit losses recognized for receivables that occurred during the period (in thousands): December 31, 2022 2021 Balance at beginning of year $ 111,319 $ 100,329 Provision for credit losses (7,295) 29,487 Write-offs (30,100) (19,898) Recoveries of receivables previously written-off 4,987 1,661 Effect of exchange rate (69) (260) Balance at end of period $ 78,842 $ 111,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2 2021 Buildings and improvements $ 8,363,427 $ 9,785,514 Land and improvements 1,195,717 1,278,010 Furniture, fixtures and equipment 3,165,659 3,067,793 Airplanes 110,623 110,623 Construction in progress 112,034 250,378 12,947,460 14,492,318 Less: accumulated depreciation (6,051,400) (5,727,010) $ 6,896,060 $ 8,765,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and intangible assets, net consisted of the following (in thousands): December 31, 2022 2021 Finite-lived intangible assets: Macau gaming concession $ 48,304 $ 42,300 Less: accumulated amortization (48,304) (41,114) — 1,186 Massachusetts gaming license 117,700 117,700 Less: accumulated amortization (27,638) (19,791) 90,062 97,909 Other finite-lived intangible assets 65,194 76,317 Less: accumulated amortization (8,920) (5,969) 56,274 70,348 Total finite-lived intangible assets 146,336 169,443 Indefinite-lived intangible assets: Water rights and other 8,397 8,397 Total indefinite-lived intangible assets 8,397 8,397 Goodwill: Balance at beginning of year 129,738 144,095 Foreign currency translation (1,457) (4,103) Impairment (37,761) (10,254) Balance end of period 90,520 129,738 Total goodwill and intangible assets, net $ 245,253 $ 307,578 </t>
        </is>
      </c>
    </row>
    <row r="5">
      <c r="A5" s="4" t="inlineStr">
        <is>
          <t>Indefinite-Lived Intangible Assets</t>
        </is>
      </c>
      <c r="B5" s="4" t="inlineStr">
        <is>
          <t xml:space="preserve">Goodwill and intangible assets, net consisted of the following (in thousands): December 31, 2022 2021 Finite-lived intangible assets: Macau gaming concession $ 48,304 $ 42,300 Less: accumulated amortization (48,304) (41,114) — 1,186 Massachusetts gaming license 117,700 117,700 Less: accumulated amortization (27,638) (19,791) 90,062 97,909 Other finite-lived intangible assets 65,194 76,317 Less: accumulated amortization (8,920) (5,969) 56,274 70,348 Total finite-lived intangible assets 146,336 169,443 Indefinite-lived intangible assets: Water rights and other 8,397 8,397 Total indefinite-lived intangible assets 8,397 8,397 Goodwill: Balance at beginning of year 129,738 144,095 Foreign currency translation (1,457) (4,103) Impairment (37,761) (10,254) Balance end of period 90,520 129,738 Total goodwill and intangible assets, net $ 245,253 $ 307,578 </t>
        </is>
      </c>
    </row>
    <row r="6">
      <c r="A6" s="4" t="inlineStr">
        <is>
          <t>Finite-Lived Intangible Assets</t>
        </is>
      </c>
      <c r="B6" s="4" t="inlineStr">
        <is>
          <t xml:space="preserve">Goodwill and intangible assets, net consisted of the following (in thousands): December 31, 2022 2021 Finite-lived intangible assets: Macau gaming concession $ 48,304 $ 42,300 Less: accumulated amortization (48,304) (41,114) — 1,186 Massachusetts gaming license 117,700 117,700 Less: accumulated amortization (27,638) (19,791) 90,062 97,909 Other finite-lived intangible assets 65,194 76,317 Less: accumulated amortization (8,920) (5,969) 56,274 70,348 Total finite-lived intangible assets 146,336 169,443 Indefinite-lived intangible assets: Water rights and other 8,397 8,397 Total indefinite-lived intangible assets 8,397 8,397 Goodwill: Balance at beginning of year 129,738 144,095 Foreign currency translation (1,457) (4,103) Impairment (37,761) (10,254) Balance end of period 90,520 129,738 Total goodwill and intangible assets, net $ 245,253 $ 307,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consisted of the following (in thousands): December 31, 2022 2021 Macau Related: WM Cayman II Revolver, due 2025 (1) $ 1,500,473 $ 1,287,766 WML 4 7/8% Senior Notes, due 2024 600,000 600,000 WML 5 1/2% Senior Notes, due 2026 1,000,000 1,000,000 WML 5 1/2% Senior Notes, due 2027 750,000 750,000 WML 5 5/8% Senior Notes, due 2028 1,350,000 1,350,000 WML 5 1/8% Senior Notes, due 2029 1,000,000 1,000,000 U.S. and Corporate Related: WRF Credit Facilities (2) : WRF Term Loan, due 2024 837,500 887,500 WLV 4 1/4% Senior Notes, due 2023 500,000 500,000 WLV 5 1/2% Senior Notes, due 2025 1,780,000 1,780,000 WLV 5 1/4% Senior Notes, due 2027 880,000 880,000 WRF 7 3/4% Senior Notes, due 2025 600,000 600,000 WRF 5 1/8% Senior Notes, due 2029 750,000 750,000 Retail Term Loan, due 2025 (3) 615,000 615,000 12,162,973 12,000,266 Less: Unamortized debt issuance costs and original issue discounts and premium, net (46,114) (65,720) 12,116,859 11,934,546 Less: Current portion of long-term debt (547,543) (50,000) Total long-term debt, net of current portion $ 11,569,316 $ 11,884,54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9 billion of the WM Cayman II Revolver bears interest at a rate of LIBOR plus 2.875% per year and HIBOR plus 2.875% per year, respectively. As of December 31, 2022 and 2021, the weighted average interest rate was approximately 7.30% and 2.80%, respectively. As of December 31, 2022, the WM Cayman II Revolver was fully drawn. (2) The WRF Credit Facilities bear interest at a rate of LIBOR plus 1.75% per year. As of December 31, 2022 and 2021, the weighted average interest rate was 6.14% and 1.86%, respectively. Additionally, as of December 31, 2022, the available borrowing capacity under the WRF Revolver was $837.0 million, net of $13.0 million in outstanding letters of credit. The Company repaid $716.0 million of the outstanding borrowings under the WRF Revolver in February 2021. </t>
        </is>
      </c>
    </row>
    <row r="5">
      <c r="A5" s="4" t="inlineStr">
        <is>
          <t>Scheduled Maturities of Long-Term Debt</t>
        </is>
      </c>
      <c r="B5" s="4" t="inlineStr">
        <is>
          <t xml:space="preserve">Scheduled maturities of long-term debt as of December 31, 2022 were as follows (in thousands): Years Ending December 31, 2023 $ 550,000 2024 1,387,500 2025 4,495,473 2026 1,000,000 2027 1,630,000 Thereafter 3,100,000 12,162,973 Unamortized debt issuance costs and original issue discounts and premium, net (46,114) $ 12,116,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December 31, 2022 Quoted Other Unobservable Assets: Cash equivalents $ 1,950,857 $ 490,683 $ 1,460,174 $ — Restricted cash $ 132,550 $ 6,891 $ 125,659 $ — Interest rate collar $ 10,408 $ — $ 10,408 $ — Fair Value Measurements Using: December 31, 2021 Quoted Other Unobservable Assets: Cash equivalents $ 500,977 $ — $ 500,977 $ — Restricted cash $ 8,537 $ 6,950 $ 1,587 $ — Liabilities: Interest rate collar $ 5,548 $ — $ 5,54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12 Months Ended</t>
        </is>
      </c>
    </row>
    <row r="2">
      <c r="B2" s="2" t="inlineStr">
        <is>
          <t>Dec. 31, 2022</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December 31, 2022 December 31, 2021 Increase/ (Decrease) December 31, 2021 December 31, 2020 Increase/ (Decrease) Casino outstanding chips and front money deposits (1) $ 390,531 $ 352,830 $ 37,701 $ 352,830 $ 596,463 $ (243,633) Advance room deposits and ticket sales (2) 85,019 55,438 29,581 55,438 29,224 26,214 Other gaming-related liabilities (3) 31,265 26,515 4,750 26,515 7,882 18,633 Loyalty program and related liabilities (4) 35,083 34,695 388 34,695 22,736 11,959 $ 541,898 $ 469,478 $ 72,420 $ 469,478 $ 656,305 $ (186,827)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ption Activity</t>
        </is>
      </c>
      <c r="B4" s="4" t="inlineStr">
        <is>
          <t>The summary of stock option activity for the year ended December 31, 2022 is presented below: Options Weighted Average Exercise Price Weighted Aggregate Intrinsic Value WRL Omnibus Plan Outstanding as of January 1, 2022 23,700 $ 80.42 Granted 42,569 $ 58.85 Exercised — $ — Forfeited or expired (10,000) $ 97.10 Outstanding as of December 31, 2022 56,269 $ 61.14 2.47 $ 1,200,294 Fully vested and expected to vest as of December 31, 2022 56,269 $ 61.14 2.47 $ 1,200,294 Exercisable as of December 31, 2022 56,269 $ 61.14 2.47 $ 1,200,294 WML Share Option Plan Outstanding as of January 1, 2022 28,523,400 $ 1.87 Granted 4,784,000 $ 0.60 Exercised — $ — Forfeited or expired (304,000) $ 2.44 Outstanding as of December 31, 2022 33,003,400 $ 1.68 7.20 $ 4,517,675 Fully vested and expected to vest as of December 31, 2022 33,003,400 $ 1.68 7.20 $ 4,517,675 Exercisable as of December 31, 2022 14,549,600 $ 2.19 5.51 $ 413,900 WIL Omnibus Plan Outstanding as of January 1, 2022 90,634 $ 1,143.48 Granted 37,812 $ 78.17 Exercised (4,356) $ 760.79 Forfeited or expired (44,207) $ 747.45 Outstanding as of December 31, 2022 79,883 $ 878.27 8.10 $ — Fully vested and expected to vest as of December 31, 2022 79,883 $ 878.27 8.10 $ — Exercisable as of December 31, 2022 54,971 $ 1,192.96 7.99 $ — The following is provided for stock options under the Company's stock-based compensation plans (in thousands, except weighted average grant date fair value): Year Ended December 31, 2022 2021 2020 WRL Omnibus Plan (1) Weighted average grant date fair value $ 18.56 $ — $ — WML Share Option Plan (2) Weighted average grant date fair value $ 0.26 $ 0.26 $ 0.54 Intrinsic value of stock options exercised $ — $ — $ 57 Cash received from the exercise of stock options $ — $ — $ 70 WIL Omnibus Plan (3) Weighted average grant date fair value $ 35.36 $ 159.51 $ 146.97 Intrinsic value of stock options exercised $ 1,241 $ — $ — (1) As of December 31, 2022, there was no unamortized compensation expense related to stock options. (2) As of December 31, 2022, there was $5.9 million of unamortized compensation expense related to stock options, which is expected to be recognized over a weighted average period of 2.40 years. (3) As of December 31, 2022, there was $4.0 million of unamortized compensation expense related to stock options, which is expected to be recognized over a weighted average period of 1.88 years.</t>
        </is>
      </c>
    </row>
    <row r="5">
      <c r="A5" s="4" t="inlineStr">
        <is>
          <t>Valuation Assumptions</t>
        </is>
      </c>
      <c r="B5" s="4" t="inlineStr">
        <is>
          <t>The fair value of stock options granted under the WRL Omnibus Plan was estimated on the date of grant using the following weighted average assumption: Year Ended December 31, 2022 2021 2020 Expected dividend yield — % — % — % Expected volatility 56.9 % — % — % Risk-free interest rate 2.7 % — % — % Expected term (years) 1.8 — — The fair value of stock options granted under WML's Share Option Plan was estimated on the date of grant using the following weighted average assumptions: Year Ended December 31, 2022 2021 2020 Expected dividend yield 1.3 % 2.9 % 4.7 % Expected volatility 45.7 % 46.4 % 42.6 % Risk-free interest rate 3.2 % 1.1 % 1.0 % Expected term (years) 6.5 6.5 6.5 The fair value of stock options granted under the WIL Omnibus Plan was estimated on the date of grant using the following weighted average assumptions: Year Ended December 31, 2022 2021 2020 Expected dividend yield — % — % — % Expected volatility 47.5 % 50.0 % 50.0 % Risk-free interest rate 2.93 % 0.60 % 0.61 % Expected term (years) 5.1 6.3 6.5</t>
        </is>
      </c>
    </row>
    <row r="6">
      <c r="A6" s="4" t="inlineStr">
        <is>
          <t>Nonvested and Performance Nonvested Share Activity</t>
        </is>
      </c>
      <c r="B6" s="4" t="inlineStr">
        <is>
          <t xml:space="preserve">The summary of nonvested and performance nonvested share activity under the Company's stock-based compensation plans for the year ended December 31, 2022 is presented below: Shares Weighted Average Grant Date Fair Value WRL Omnibus Plan Nonvested as of January 1, 2022 901,628 $ 118.09 Granted 692,234 $ 62.34 Vested (639,870) $ 91.37 Forfeited (115,521) $ 115.97 Nonvested as of December 31, 2022 838,471 $ 93.18 WML Share Award Plan Nonvested as of January 1, 2022 10,024,737 $ 2.06 Granted 31,745,495 $ 0.62 Vested (18,604,189) $ 0.91 Forfeited (2,847,597) $ 1.28 Nonvested as of December 31, 2022 20,318,446 $ 0.97 WIL Omnibus Plan Nonvested as of January 1, 2022 4,040 $ 3,150.00 Granted 16,669 $ 449.92 Vested (3,899) $ 508.97 Forfeited (5,924) $ 1,361.38 Nonvested as of December 31, 2022 10,886 $ 37.20 </t>
        </is>
      </c>
    </row>
    <row r="7">
      <c r="A7" s="4" t="inlineStr">
        <is>
          <t>Schedule of Stock-Based Compensation Plans</t>
        </is>
      </c>
      <c r="B7" s="4" t="inlineStr">
        <is>
          <t xml:space="preserve">The following is provided for the share awards under the Company's stock-based compensation plans (in thousands, except weighted average grant date fair value): Year Ended December 31, 2022 2021 2020 WRL Omnibus Plan Weighted average grant date fair value $ 62.34 $ 108.68 $ 99.21 Fair value of shares vested $ 52,965 $ 41,133 $ 34,068 WML Share Award Plan Weighted average grant date fair value $ 0.62 $ 1.56 $ 1.86 Fair value of shares vested $ 20,547 $ 4,771 $ 8,371 </t>
        </is>
      </c>
    </row>
    <row r="8">
      <c r="A8" s="4" t="inlineStr">
        <is>
          <t>Share-Based Compensation Allocated Costs</t>
        </is>
      </c>
      <c r="B8" s="4" t="inlineStr">
        <is>
          <t>The total compensation cost for stock-based compensation plans was recorded as follows (in thousands): Year Ended December 31, 2022 2021 2020 Casino (1) $ 12,401 $ 13,899 $ 8,538 Rooms 1,252 1,525 1,618 Food and beverage 2,417 3,264 3,189 Entertainment, retail and other (2) 10,964 19,978 432 General and administrative 40,593 56,572 48,477 Total stock-based compensation expense 67,627 95,238 62,254 Total stock-based compensation capitalized 3,246 5,058 2,212 Total stock-based compensation costs $ 70,873 $ 100,296 $ 64,466 (1) In 2020, reflects the reversal of $3.3 million of compensation cost previously recognized for awards forfeited in connection with the departure of an employee. (2) In 2021, reflects compensation cost of $2.7 million recognized in connection with the vesting of restricted stock performance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78842</v>
      </c>
      <c r="C3" s="5" t="n">
        <v>111319</v>
      </c>
    </row>
    <row r="4">
      <c r="A4" s="4" t="inlineStr">
        <is>
          <t>Preferred stock, par value (in dollars per share)</t>
        </is>
      </c>
      <c r="B4" s="7" t="n">
        <v>0.01</v>
      </c>
      <c r="C4" s="7" t="n">
        <v>0.01</v>
      </c>
    </row>
    <row r="5">
      <c r="A5" s="4" t="inlineStr">
        <is>
          <t>Preferred stock, shares authorized (in shares)</t>
        </is>
      </c>
      <c r="B5" s="6" t="n">
        <v>40000000</v>
      </c>
      <c r="C5" s="6" t="n">
        <v>4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132256185</v>
      </c>
      <c r="C10" s="6" t="n">
        <v>131449806</v>
      </c>
    </row>
    <row r="11">
      <c r="A11" s="4" t="inlineStr">
        <is>
          <t>Common stock, shares outstanding (in shares)</t>
        </is>
      </c>
      <c r="B11" s="6" t="n">
        <v>113369439</v>
      </c>
      <c r="C11" s="6" t="n">
        <v>115714943</v>
      </c>
    </row>
    <row r="12">
      <c r="A12" s="4" t="inlineStr">
        <is>
          <t>Treasury stock, at cost (in shares)</t>
        </is>
      </c>
      <c r="B12" s="6" t="n">
        <v>18886746</v>
      </c>
      <c r="C12" s="6" t="n">
        <v>15734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nsolidated Income Loss Before Taxes for Domestic and Foreign</t>
        </is>
      </c>
      <c r="B4" s="4" t="inlineStr">
        <is>
          <t>Consolidated income (loss) before taxes for United States ("U.S.") and foreign operations consisted of the following (in thousands): Year Ended December 31, 2022 2021 2020 United States $ 339,513 $ (264,323) $ (821,012) Foreign (1,039,549) (747,193) (941,263) Total $ (700,036) $ (1,011,516) $ (1,762,275)</t>
        </is>
      </c>
    </row>
    <row r="5">
      <c r="A5" s="4" t="inlineStr">
        <is>
          <t>Provision (Benefit) for Income Taxes</t>
        </is>
      </c>
      <c r="B5" s="4" t="inlineStr">
        <is>
          <t xml:space="preserve">The income tax provision (benefit) attributable to income before income taxes is as follows (in thousands): December 31, 2022 2021 2020 Current U.S. Federal $ 825 $ — $ (2) U.S. State 2,882 — 309 Foreign 2,510 2,746 1,879 Total 6,217 2,746 2,186 Deferred U.S. Federal 1,450 (176) 563,658 U.S. State 1,674 (20) (1,095) Foreign (9) (2,076) (78) Total 3,115 (2,272) 562,485 Total income tax provision (benefit) $ 9,332 $ 474 $ 564,671 </t>
        </is>
      </c>
    </row>
    <row r="6">
      <c r="A6" s="4" t="inlineStr">
        <is>
          <t>Income Taxes (Federal Statutory Corporate Tax Rate)</t>
        </is>
      </c>
      <c r="B6" s="4" t="inlineStr">
        <is>
          <t>The reconciliation of the U.S. federal statutory tax rate to the actual tax rate is as follows: December 31, 2022 2021 2020 U.S. Federal statutory rate 21.0 % 21.0 % 21.0 % State tax 0.3 % 1.6 % — % Foreign tax credits, net of valuation allowance 12.5 % 0.7 % (31.8) % Non-taxable foreign income (5.7) % (3.0) % (2.2) % Foreign tax rate differential (17.0) % (9.4) % (5.3) % Valuation allowance, other (3.1) % (6.8) % (11.1) % Other, net (9.3) % (4.1) % (2.6) % Effective income tax rate (1.3) % — % (32.0) %</t>
        </is>
      </c>
    </row>
    <row r="7">
      <c r="A7" s="4" t="inlineStr">
        <is>
          <t>Net Deferred Tax Assets and Liabilities</t>
        </is>
      </c>
      <c r="B7" s="4" t="inlineStr">
        <is>
          <t xml:space="preserve">The tax effects of significant temporary differences representing net deferred tax assets and liabilities consisted of the following (in thousands): December 31, 2022 2021 Deferred tax assets—U.S.: Foreign tax credit carryforwards $ 1,917,822 $ 2,000,145 Disallowed interest expense carryforward 164,676 154,530 Net operating loss carryforward 107,407 89,665 Lease liability 366,519 22,021 Property and Equipment 15,220 28,710 Receivables, inventories, accrued liabilities and other 16,610 21,714 Stock-based compensation 8,332 12,488 Other tax credit carryforwards 11,289 10,784 Intangibles and related other 25,423 28,038 Other 5,849 553 2,639,147 2,368,648 Less: valuation allowance (2,253,912) (2,329,495) 385,235 39,153 Deferred tax liabilities—U.S.: Leased asset (366,519) (22,021) Prepaid insurance, maintenance and taxes (14,138) (14,271) Property and equipment (194) (1,217) Other (7,612) (1,749) (388,463) (39,258) Deferred tax assets—Foreign: Net operating loss carryforwards 109,114 99,873 Property and equipment 74,439 69,166 Pre-opening expenses — 1,536 Other 3,688 6,060 187,241 176,635 Less: valuation allowance (183,290) (171,768) 3,951 4,867 Deferred tax liabilities—Foreign: Property and equipment (2,628) (3,352) Intangibles — (77) (2,628) (3,429) Net deferred tax asset (liability) $ (1,905) $ 1,333 </t>
        </is>
      </c>
    </row>
    <row r="8">
      <c r="A8" s="4" t="inlineStr">
        <is>
          <t>Summary of Valuation Allowances</t>
        </is>
      </c>
      <c r="B8" s="4" t="inlineStr">
        <is>
          <t xml:space="preserve">As of December 31, 2022 and 2021, the Company had valuation allowances provided on its deferred tax assets as follows (in thousands): December 31, 2022 2021 Foreign tax credits $ 1,912,955 $ 2,000,145 Disallowed interest expense carryforwards 157,990 154,530 Intangible assets 27,164 29,081 U.S. loss carryforwards 107,407 89,665 Other U.S. deferred tax assets 48,396 56,073 Foreign loss carryforwards 109,283 99,971 Other foreign deferred tax assets 74,007 71,798 Total $ 2,437,202 $ 2,501,263 </t>
        </is>
      </c>
    </row>
    <row r="9">
      <c r="A9" s="4" t="inlineStr">
        <is>
          <t>Reconciliation of Unrecognized Tax Benefits</t>
        </is>
      </c>
      <c r="B9" s="4" t="inlineStr">
        <is>
          <t xml:space="preserve">The Company had the following activity for unrecognized tax benefits as follows (in thousands): December 31, 2022 2021 2020 Balance at beginning of period $ 141,515 $ 107,661 $ 104,295 Increases based on tax positions of the current year 12,068 14,079 7,061 Increases based on tax positions of prior years — 66,043 — Reductions based on tax positions of prior years (2,637) (35,633) — Reductions due to lapse in statutes of limitations (14,967) (10,635) (3,695) Balance at end of period $ 135,979 $ 141,515 $ 107,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Year Ended December 31, 2022 2021 2020 Numerator: Net loss attributable to Wynn Resorts, Limited $ (423,856) $ (755,786) $ (2,067,245) Denominator: Weighted average common shares outstanding 113,623 113,760 106,745 Potential dilutive effect of stock options, nonvested, and performance nonvested shares — — — Weighted average common and common equivalent shares outstanding 113,623 113,760 106,745 Net loss attributable to Wynn Resorts, Limited per common share, basic $ (3.73) $ (6.64) $ (19.37) Net loss attributable to Wynn Resorts, Limited per common share, diluted $ (3.73) $ (6.64) $ (19.37) Anti-dilutive stock options, nonvested, and performance nonvested shares excluded from the calculation of diluted net income per share 895 925 1,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The following table summarizes the balance sheet classification of the Company's lease assets and liabilities (in thousands): December 31, Balance Sheet Classification 2022 2021 Assets Operating leases Operating lease assets $ 1,853,164 $ 371,365 Finance leases Property and equipment, net $ 52,848 $ 64,646 Current liabilities Operating leases Other accrued liabilities $ 9,905 $ 10,881 Finance leases Other accrued liabilities $ 18,416 $ 16,041 Non-current liabilities Operating leases Long-term operating lease liabilities $ 1,615,157 $ 115,187 Finance leases Other long-term liabilities $ 29,407 $ 44,018 </t>
        </is>
      </c>
    </row>
    <row r="5">
      <c r="A5" s="4" t="inlineStr">
        <is>
          <t>Schedule of Lease Cost and Other Information</t>
        </is>
      </c>
      <c r="B5" s="4" t="inlineStr">
        <is>
          <t>The following tables disclose the components of the Company's lease cost, supplemental cash flow disclosures, and other information regarding the Company's lease arrangements (in thousands): Year Ended December 31, 2022 2021 2020 Lease cost: Operating lease cost $ 18,321 $ 22,878 $ 29,574 Triple-net operating lease cost related to Encore Boston Harbor 11,773 — — Short-term lease cost 21,060 16,224 11,363 Amortization of leasehold interests in land 13,728 13,862 13,885 Variable lease cost 1,081 911 194 Finance lease interest cost 2,131 2,216 1,604 Total lease cost $ 68,094 $ 56,091 $ 56,620 Year Ended December 31, 2022 2021 2020 Supplemental cash flow disclosures: Operating lease liabilities arising from obtaining operating lease assets $ 1,519,628 $ 3,761 $ 11,625 Finance lease liabilities arising from obtaining finance lease assets $ 5,906 $ 7,423 $ 56,215 Cash paid for amounts included in the measurement of lease liabilities: Cash used in operating activities - Operating leases $ 26,094 $ 21,404 $ 28,873 Cash used in financing activities - Finance leases $ 18,188 $ 15,658 $ 5,916 Year Ended December 31, 2022 2021 2020 Other information: Weighted-average remaining lease term - Operating leases 31.1 years 46.5 years 43.9 years Weighted-average remaining lease term - Finance leases 16.0 years 14.0 years 13.6 years Weighted-average discount rate - Operating leases 8.0 % 6.6 % 6.5 % Weighted-average discount rate - Finance leases 5.0 % 4.7 % 4.5 %</t>
        </is>
      </c>
    </row>
    <row r="6">
      <c r="A6" s="4" t="inlineStr">
        <is>
          <t>Schedule of Operating Lease Maturity Analysis</t>
        </is>
      </c>
      <c r="B6" s="4" t="inlineStr">
        <is>
          <t xml:space="preserve">The following table presents an analysis of lease liability maturities as of December 31, 2022 (in thousands): Year Ending December 31, Operating Leases Finance Leases 2023 $ 136,924 $ 19,913 2024 136,243 12,505 2025 136,457 1,788 2026 136,788 1,457 2027 138,849 1,132 Thereafter 3,946,778 62,784 Total undiscounted cash flows $ 4,632,039 $ 99,579 Present value Short-term lease liabilities $ 9,905 $ 18,416 Long-term lease liabilities 1,615,157 29,407 Total lease liabilities $ 1,625,062 $ 47,823 Interest on lease liabilities $ 3,006,977 $ 51,756 </t>
        </is>
      </c>
    </row>
    <row r="7">
      <c r="A7" s="4" t="inlineStr">
        <is>
          <t>Schedule of Finance Lease Maturity Analysis</t>
        </is>
      </c>
      <c r="B7" s="4" t="inlineStr">
        <is>
          <t xml:space="preserve">The following table presents an analysis of lease liability maturities as of December 31, 2022 (in thousands): Year Ending December 31, Operating Leases Finance Leases 2023 $ 136,924 $ 19,913 2024 136,243 12,505 2025 136,457 1,788 2026 136,788 1,457 2027 138,849 1,132 Thereafter 3,946,778 62,784 Total undiscounted cash flows $ 4,632,039 $ 99,579 Present value Short-term lease liabilities $ 9,905 $ 18,416 Long-term lease liabilities 1,615,157 29,407 Total lease liabilities $ 1,625,062 $ 47,823 Interest on lease liabilities $ 3,006,977 $ 51,756 </t>
        </is>
      </c>
    </row>
    <row r="8">
      <c r="A8" s="4" t="inlineStr">
        <is>
          <t>Schedule of Minimum and Contingent Operating Lease Income</t>
        </is>
      </c>
      <c r="B8" s="4" t="inlineStr">
        <is>
          <t>The following table presents the minimum and contingent operating lease income for the periods presented (in thousands): Year Ended December 31, 2022 2021 2020 Minimum rental income (1) $ 126,226 $ 104,860 $ 77,946 Contingent rental income 62,586 97,521 56,889 Total rental income $ 188,812 $ 202,381 $ 134,835 (1) For the year ended December 31, 2020, reflects the impact of rent concessions provided to tenants.</t>
        </is>
      </c>
    </row>
    <row r="9">
      <c r="A9" s="4" t="inlineStr">
        <is>
          <t>Schedule of Future Minimum Rentals to be Received Under Operating Leases</t>
        </is>
      </c>
      <c r="B9" s="4" t="inlineStr">
        <is>
          <t xml:space="preserve">The following table presents the future minimum rentals to be received under operating leases (in thousands): Year Ending December 31, Operating Leases 2023 $ 120,786 2024 112,913 2025 99,296 2026 65,694 2027 47,228 Thereafter 50,370 Total future minimum rentals $ 496,2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As of December 31, 2022, the Company was obligated under these arrangements to make future minimum payments as follows (in thousands): Year Ending December 31, 2023 $ 344,283 2024 98,610 2025 47,869 2026 37,179 2027 34,868 Thereafter 161,847 Total minimum payments $ 724,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Information (Table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Operations by Segment</t>
        </is>
      </c>
      <c r="B4" s="4" t="inlineStr">
        <is>
          <t xml:space="preserve"> </t>
        </is>
      </c>
      <c r="C4" s="4" t="inlineStr">
        <is>
          <t>The following tables present the Company's segment information (in thousands): Year Ended December 31, 2022 2021 2020 Operating revenues Macau Operations: Wynn Palace Casino $ 255,886 $ 677,917 $ 368,284 Rooms 40,079 69,022 46,110 Food and beverage 35,546 47,985 43,198 Entertainment, retail and other (1) 78,778 88,083 47,828 410,289 883,007 505,420 Wynn Macau Casino 216,639 476,999 344,595 Rooms 25,691 50,492 39,111 Food and beverage 25,334 32,420 33,094 Entertainment, retail and other (1) 43,585 66,104 57,857 311,249 626,015 474,657 Total Macau Operations 721,538 1,509,022 980,077 Las Vegas Operations: Casino 535,279 426,440 236,826 Rooms 651,291 425,777 202,073 Food and beverage 702,515 489,587 216,426 Entertainment, retail and other (1) 243,051 161,877 92,622 Total Las Vegas Operations 2,132,136 1,503,681 747,947 Encore Boston Harbor: Casino 624,738 552,064 287,525 Rooms 85,078 47,280 20,679 Food and beverage 82,818 63,919 36,866 Entertainment, retail and other (1) 38,439 28,260 16,596 Total Encore Boston Harbor 831,073 691,523 361,666 Wynn Interactive: Entertainment, retail and other 72,078 59,438 6,171 Total Wynn Interactive 72,078 59,438 6,171 Total operating revenues $ 3,756,825 $ 3,763,664 $ 2,095,861 Year Ended December 31, 2022 2021 2020 Adjusted Property EBITDAR (2) Macau Operations: Wynn Palace $ (96,557) $ 91,646 $ (149,647) Wynn Macau (124,047) 4,209 (87,189) Total Macau Operations (220,604) 95,855 (236,836) Las Vegas Operations 801,095 530,878 (56,356) Encore Boston Harbor 243,386 210,068 (23,762) Wynn Interactive (98,490) (267,360) (7,351) Total 725,387 569,441 (324,305) Other operating expenses Pre-opening 20,643 6,821 6,506 Depreciation and amortization 692,318 715,962 725,502 Gain on EBH Transaction, net (181,989) — — Property charges and other 113,152 50,762 67,455 Corporate expenses and other (3) 102,539 95,199 46,023 Stock-based compensation 67,627 95,238 62,254 Triple-net operating lease rent expense 11,773 — — Total other operating expenses 826,063 963,982 907,740 Operating loss (100,676) (394,541) (1,232,045) Other non-operating income and expenses Interest income 29,758 3,213 15,384 Interest expense, net of amounts capitalized (650,885) (605,562) (556,474) Change in derivatives fair value 15,956 11,360 (13,060) Loss on extinguishment of debt — (2,060) (4,601) Other 5,811 (23,926) 28,521 Total other non-operating income and expenses (599,360) (616,975) (530,230) Loss before income taxes (700,036) (1,011,516) (1,762,275) Provision for income taxes (9,332) (474) (564,671) Net loss (709,368) (1,011,990) (2,326,946) Net loss attributable to noncontrolling interests 285,512 256,204 259,701 Net loss attributable to Wynn Resorts, Limited $ (423,856) $ (755,786) $ (2,067,245) (1) Includes lease revenue accounted for under lease accounting guidance. For more information on leases, see Note 15, "Leases". (2) "Adjusted Property EBITDAR" is net income (loss) before interest, income taxes, depreciation and amortization, pre-opening expenses, gain on EBH Transaction, net,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extinguishment of debt, and other non-operating income and expenses. We use Adjusted Property EBITDAR to manage the operating results of our segment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t>
        </is>
      </c>
    </row>
    <row r="5">
      <c r="A5" s="4" t="inlineStr">
        <is>
          <t>Capital Expenditures</t>
        </is>
      </c>
      <c r="B5" s="4" t="inlineStr">
        <is>
          <t xml:space="preserve">Year Ended December 31, 2022 2021 2020 Capital expenditures Macau Operations: Wynn Palace $ 31,946 $ 37,169 $ 46,717 Wynn Macau 13,003 25,249 49,845 Total Macau Operations 44,949 62,418 96,562 Las Vegas Operations 226,386 168,788 85,882 Encore Boston Harbor 20,187 38,730 61,342 Wynn Interactive 4,925 13,624 5,603 Corporate and other 3,680 7,097 40,726 Total $ 300,127 $ 290,657 $ 290,115 </t>
        </is>
      </c>
      <c r="C5" s="4" t="inlineStr">
        <is>
          <t xml:space="preserve"> </t>
        </is>
      </c>
    </row>
    <row r="6">
      <c r="A6" s="4" t="inlineStr">
        <is>
          <t>Assets and Capital Expenditures by Segment</t>
        </is>
      </c>
      <c r="B6" s="4" t="inlineStr">
        <is>
          <t xml:space="preserve">December 31, 2022 2021 2020 Assets Macau Operations: Wynn Palace $ 2,884,073 $ 3,122,424 $ 3,393,790 Wynn Macau 1,430,051 1,032,521 1,202,709 Other Macau 268,017 1,173,913 2,026,098 Total Macau Operations 4,582,141 5,328,858 6,622,597 Las Vegas Operations 3,168,597 3,063,897 2,992,870 Encore Boston Harbor 2,080,424 2,193,117 2,300,016 Wynn Interactive 213,837 287,805 265,945 Corporate and other 3,370,101 1,657,149 1,688,119 Total $ 13,415,100 $ 12,530,826 $ 13,869,547 </t>
        </is>
      </c>
      <c r="C6" s="4" t="inlineStr">
        <is>
          <t xml:space="preserve"> </t>
        </is>
      </c>
    </row>
    <row r="7">
      <c r="A7" s="4" t="inlineStr">
        <is>
          <t>Long-lived Assets by Geographic Area</t>
        </is>
      </c>
      <c r="B7" s="4" t="inlineStr">
        <is>
          <t xml:space="preserve">December 31, 2022 2021 2020 Long-lived assets Macau $ 3,382,284 $ 3,678,236 $ 3,989,797 United States 5,570,249 5,604,531 5,738,343 Total $ 8,952,533 $ 9,282,767 $ 9,728,140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9" customWidth="1" min="1" max="1"/>
    <col width="22" customWidth="1" min="2" max="2"/>
    <col width="66" customWidth="1" min="3" max="3"/>
    <col width="22" customWidth="1" min="4" max="4"/>
    <col width="22" customWidth="1" min="5" max="5"/>
  </cols>
  <sheetData>
    <row r="1">
      <c r="A1" s="1" t="inlineStr">
        <is>
          <t>Organization and Business (Details) $ in Thousands</t>
        </is>
      </c>
      <c r="C1" s="2" t="inlineStr">
        <is>
          <t>12 Months Ended</t>
        </is>
      </c>
    </row>
    <row r="2">
      <c r="B2" s="2" t="inlineStr">
        <is>
          <t>Dec. 01, 2022 USD ($)</t>
        </is>
      </c>
      <c r="C2" s="2" t="inlineStr">
        <is>
          <t>Dec. 31, 2022 USD ($) ft² room tower restaurant showroom facility</t>
        </is>
      </c>
      <c r="D2" s="2" t="inlineStr">
        <is>
          <t>Dec. 31, 2021 USD ($)</t>
        </is>
      </c>
      <c r="E2" s="2" t="inlineStr">
        <is>
          <t>Dec. 31, 2020 USD ($)</t>
        </is>
      </c>
    </row>
    <row r="3">
      <c r="A3" s="3" t="inlineStr">
        <is>
          <t>Organization Consolidation And Presentation Of Financial Statements Disclosure</t>
        </is>
      </c>
      <c r="B3" s="4" t="inlineStr">
        <is>
          <t xml:space="preserve"> </t>
        </is>
      </c>
      <c r="C3" s="4" t="inlineStr">
        <is>
          <t xml:space="preserve"> </t>
        </is>
      </c>
      <c r="D3" s="4" t="inlineStr">
        <is>
          <t xml:space="preserve"> </t>
        </is>
      </c>
      <c r="E3" s="4" t="inlineStr">
        <is>
          <t xml:space="preserve"> </t>
        </is>
      </c>
    </row>
    <row r="4">
      <c r="A4" s="4" t="inlineStr">
        <is>
          <t>Proceeds from EBH Transaction | $</t>
        </is>
      </c>
      <c r="B4" s="4" t="inlineStr">
        <is>
          <t xml:space="preserve"> </t>
        </is>
      </c>
      <c r="C4" s="5" t="n">
        <v>1700000</v>
      </c>
      <c r="D4" s="5" t="n">
        <v>0</v>
      </c>
      <c r="E4" s="5" t="n">
        <v>0</v>
      </c>
    </row>
    <row r="5">
      <c r="A5" s="4" t="inlineStr">
        <is>
          <t>Cash and cash equivalents | $</t>
        </is>
      </c>
      <c r="B5" s="4" t="inlineStr">
        <is>
          <t xml:space="preserve"> </t>
        </is>
      </c>
      <c r="C5" s="5" t="n">
        <v>3650440</v>
      </c>
      <c r="D5" s="5" t="n">
        <v>2522530</v>
      </c>
      <c r="E5" s="4" t="inlineStr">
        <is>
          <t xml:space="preserve"> </t>
        </is>
      </c>
    </row>
    <row r="6">
      <c r="A6" s="4" t="inlineStr">
        <is>
          <t>Encore Boston Harbo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Disclosure</t>
        </is>
      </c>
      <c r="B7" s="4" t="inlineStr">
        <is>
          <t xml:space="preserve"> </t>
        </is>
      </c>
      <c r="C7" s="4" t="inlineStr">
        <is>
          <t xml:space="preserve"> </t>
        </is>
      </c>
      <c r="D7" s="4" t="inlineStr">
        <is>
          <t xml:space="preserve"> </t>
        </is>
      </c>
      <c r="E7" s="4" t="inlineStr">
        <is>
          <t xml:space="preserve"> </t>
        </is>
      </c>
    </row>
    <row r="8">
      <c r="A8" s="4" t="inlineStr">
        <is>
          <t>Number of rooms in hotel | room</t>
        </is>
      </c>
      <c r="B8" s="4" t="inlineStr">
        <is>
          <t xml:space="preserve"> </t>
        </is>
      </c>
      <c r="C8" s="6" t="n">
        <v>671</v>
      </c>
      <c r="D8" s="4" t="inlineStr">
        <is>
          <t xml:space="preserve"> </t>
        </is>
      </c>
      <c r="E8" s="4" t="inlineStr">
        <is>
          <t xml:space="preserve"> </t>
        </is>
      </c>
    </row>
    <row r="9">
      <c r="A9" s="4" t="inlineStr">
        <is>
          <t>Number of restaurants | restaurant</t>
        </is>
      </c>
      <c r="B9" s="4" t="inlineStr">
        <is>
          <t xml:space="preserve"> </t>
        </is>
      </c>
      <c r="C9" s="6" t="n">
        <v>16</v>
      </c>
      <c r="D9" s="4" t="inlineStr">
        <is>
          <t xml:space="preserve"> </t>
        </is>
      </c>
      <c r="E9" s="4" t="inlineStr">
        <is>
          <t xml:space="preserve"> </t>
        </is>
      </c>
    </row>
    <row r="10">
      <c r="A10" s="4" t="inlineStr">
        <is>
          <t>Proceeds from EBH Transaction | $</t>
        </is>
      </c>
      <c r="B10" s="5" t="n">
        <v>1700000</v>
      </c>
      <c r="C10" s="4" t="inlineStr">
        <is>
          <t xml:space="preserve"> </t>
        </is>
      </c>
      <c r="D10" s="4" t="inlineStr">
        <is>
          <t xml:space="preserve"> </t>
        </is>
      </c>
      <c r="E10" s="4" t="inlineStr">
        <is>
          <t xml:space="preserve"> </t>
        </is>
      </c>
    </row>
    <row r="11">
      <c r="A11" s="4" t="inlineStr">
        <is>
          <t>Encore Boston Harbor | Casino</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Disclosure</t>
        </is>
      </c>
      <c r="B12" s="4" t="inlineStr">
        <is>
          <t xml:space="preserve"> </t>
        </is>
      </c>
      <c r="C12" s="4" t="inlineStr">
        <is>
          <t xml:space="preserve"> </t>
        </is>
      </c>
      <c r="D12" s="4" t="inlineStr">
        <is>
          <t xml:space="preserve"> </t>
        </is>
      </c>
      <c r="E12" s="4" t="inlineStr">
        <is>
          <t xml:space="preserve"> </t>
        </is>
      </c>
    </row>
    <row r="13">
      <c r="A13" s="4" t="inlineStr">
        <is>
          <t>Functional area square footage</t>
        </is>
      </c>
      <c r="B13" s="4" t="inlineStr">
        <is>
          <t xml:space="preserve"> </t>
        </is>
      </c>
      <c r="C13" s="6" t="n">
        <v>213000</v>
      </c>
      <c r="D13" s="4" t="inlineStr">
        <is>
          <t xml:space="preserve"> </t>
        </is>
      </c>
      <c r="E13" s="4" t="inlineStr">
        <is>
          <t xml:space="preserve"> </t>
        </is>
      </c>
    </row>
    <row r="14">
      <c r="A14" s="4" t="inlineStr">
        <is>
          <t>Encore Boston Harbor | Meeting and Convention</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Disclosure</t>
        </is>
      </c>
      <c r="B15" s="4" t="inlineStr">
        <is>
          <t xml:space="preserve"> </t>
        </is>
      </c>
      <c r="C15" s="4" t="inlineStr">
        <is>
          <t xml:space="preserve"> </t>
        </is>
      </c>
      <c r="D15" s="4" t="inlineStr">
        <is>
          <t xml:space="preserve"> </t>
        </is>
      </c>
      <c r="E15" s="4" t="inlineStr">
        <is>
          <t xml:space="preserve"> </t>
        </is>
      </c>
    </row>
    <row r="16">
      <c r="A16" s="4" t="inlineStr">
        <is>
          <t>Functional area square footage</t>
        </is>
      </c>
      <c r="B16" s="4" t="inlineStr">
        <is>
          <t xml:space="preserve"> </t>
        </is>
      </c>
      <c r="C16" s="6" t="n">
        <v>71000</v>
      </c>
      <c r="D16" s="4" t="inlineStr">
        <is>
          <t xml:space="preserve"> </t>
        </is>
      </c>
      <c r="E16" s="4" t="inlineStr">
        <is>
          <t xml:space="preserve"> </t>
        </is>
      </c>
    </row>
    <row r="17">
      <c r="A17" s="4" t="inlineStr">
        <is>
          <t>Encore Boston Harbor | Retail</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Disclosure</t>
        </is>
      </c>
      <c r="B18" s="4" t="inlineStr">
        <is>
          <t xml:space="preserve"> </t>
        </is>
      </c>
      <c r="C18" s="4" t="inlineStr">
        <is>
          <t xml:space="preserve"> </t>
        </is>
      </c>
      <c r="D18" s="4" t="inlineStr">
        <is>
          <t xml:space="preserve"> </t>
        </is>
      </c>
      <c r="E18" s="4" t="inlineStr">
        <is>
          <t xml:space="preserve"> </t>
        </is>
      </c>
    </row>
    <row r="19">
      <c r="A19" s="4" t="inlineStr">
        <is>
          <t>Functional area square footage</t>
        </is>
      </c>
      <c r="B19" s="4" t="inlineStr">
        <is>
          <t xml:space="preserve"> </t>
        </is>
      </c>
      <c r="C19" s="6" t="n">
        <v>9000</v>
      </c>
      <c r="D19" s="4" t="inlineStr">
        <is>
          <t xml:space="preserve"> </t>
        </is>
      </c>
      <c r="E19" s="4" t="inlineStr">
        <is>
          <t xml:space="preserve"> </t>
        </is>
      </c>
    </row>
    <row r="20">
      <c r="A20" s="4" t="inlineStr">
        <is>
          <t>Wynn Las Vegas | Las Vegas Operations</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Disclosure</t>
        </is>
      </c>
      <c r="B21" s="4" t="inlineStr">
        <is>
          <t xml:space="preserve"> </t>
        </is>
      </c>
      <c r="C21" s="4" t="inlineStr">
        <is>
          <t xml:space="preserve"> </t>
        </is>
      </c>
      <c r="D21" s="4" t="inlineStr">
        <is>
          <t xml:space="preserve"> </t>
        </is>
      </c>
      <c r="E21" s="4" t="inlineStr">
        <is>
          <t xml:space="preserve"> </t>
        </is>
      </c>
    </row>
    <row r="22">
      <c r="A22" s="4" t="inlineStr">
        <is>
          <t>Number of rooms in hotel | room</t>
        </is>
      </c>
      <c r="B22" s="4" t="inlineStr">
        <is>
          <t xml:space="preserve"> </t>
        </is>
      </c>
      <c r="C22" s="6" t="n">
        <v>4748</v>
      </c>
      <c r="D22" s="4" t="inlineStr">
        <is>
          <t xml:space="preserve"> </t>
        </is>
      </c>
      <c r="E22" s="4" t="inlineStr">
        <is>
          <t xml:space="preserve"> </t>
        </is>
      </c>
    </row>
    <row r="23">
      <c r="A23" s="4" t="inlineStr">
        <is>
          <t>Number of restaurants | restaurant</t>
        </is>
      </c>
      <c r="B23" s="4" t="inlineStr">
        <is>
          <t xml:space="preserve"> </t>
        </is>
      </c>
      <c r="C23" s="6" t="n">
        <v>34</v>
      </c>
      <c r="D23" s="4" t="inlineStr">
        <is>
          <t xml:space="preserve"> </t>
        </is>
      </c>
      <c r="E23" s="4" t="inlineStr">
        <is>
          <t xml:space="preserve"> </t>
        </is>
      </c>
    </row>
    <row r="24">
      <c r="A24" s="4" t="inlineStr">
        <is>
          <t>Number of hotel towers | tower</t>
        </is>
      </c>
      <c r="B24" s="4" t="inlineStr">
        <is>
          <t xml:space="preserve"> </t>
        </is>
      </c>
      <c r="C24" s="6" t="n">
        <v>2</v>
      </c>
      <c r="D24" s="4" t="inlineStr">
        <is>
          <t xml:space="preserve"> </t>
        </is>
      </c>
      <c r="E24" s="4" t="inlineStr">
        <is>
          <t xml:space="preserve"> </t>
        </is>
      </c>
    </row>
    <row r="25">
      <c r="A25" s="4" t="inlineStr">
        <is>
          <t>Number of theaters | showroom</t>
        </is>
      </c>
      <c r="B25" s="4" t="inlineStr">
        <is>
          <t xml:space="preserve"> </t>
        </is>
      </c>
      <c r="C25" s="6" t="n">
        <v>2</v>
      </c>
      <c r="D25" s="4" t="inlineStr">
        <is>
          <t xml:space="preserve"> </t>
        </is>
      </c>
      <c r="E25" s="4" t="inlineStr">
        <is>
          <t xml:space="preserve"> </t>
        </is>
      </c>
    </row>
    <row r="26">
      <c r="A26" s="4" t="inlineStr">
        <is>
          <t>Number of nightclubs | facility</t>
        </is>
      </c>
      <c r="B26" s="4" t="inlineStr">
        <is>
          <t xml:space="preserve"> </t>
        </is>
      </c>
      <c r="C26" s="6" t="n">
        <v>2</v>
      </c>
      <c r="D26" s="4" t="inlineStr">
        <is>
          <t xml:space="preserve"> </t>
        </is>
      </c>
      <c r="E26" s="4" t="inlineStr">
        <is>
          <t xml:space="preserve"> </t>
        </is>
      </c>
    </row>
    <row r="27">
      <c r="A27" s="4" t="inlineStr">
        <is>
          <t>Wynn Las Vegas | Las Vegas Operations | Casino</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Disclosure</t>
        </is>
      </c>
      <c r="B28" s="4" t="inlineStr">
        <is>
          <t xml:space="preserve"> </t>
        </is>
      </c>
      <c r="C28" s="4" t="inlineStr">
        <is>
          <t xml:space="preserve"> </t>
        </is>
      </c>
      <c r="D28" s="4" t="inlineStr">
        <is>
          <t xml:space="preserve"> </t>
        </is>
      </c>
      <c r="E28" s="4" t="inlineStr">
        <is>
          <t xml:space="preserve"> </t>
        </is>
      </c>
    </row>
    <row r="29">
      <c r="A29" s="4" t="inlineStr">
        <is>
          <t>Functional area square footage</t>
        </is>
      </c>
      <c r="B29" s="4" t="inlineStr">
        <is>
          <t xml:space="preserve"> </t>
        </is>
      </c>
      <c r="C29" s="6" t="n">
        <v>194000</v>
      </c>
      <c r="D29" s="4" t="inlineStr">
        <is>
          <t xml:space="preserve"> </t>
        </is>
      </c>
      <c r="E29" s="4" t="inlineStr">
        <is>
          <t xml:space="preserve"> </t>
        </is>
      </c>
    </row>
    <row r="30">
      <c r="A30" s="4" t="inlineStr">
        <is>
          <t>Wynn Las Vegas | Las Vegas Operations | Meeting and Convention</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Disclosure</t>
        </is>
      </c>
      <c r="B31" s="4" t="inlineStr">
        <is>
          <t xml:space="preserve"> </t>
        </is>
      </c>
      <c r="C31" s="4" t="inlineStr">
        <is>
          <t xml:space="preserve"> </t>
        </is>
      </c>
      <c r="D31" s="4" t="inlineStr">
        <is>
          <t xml:space="preserve"> </t>
        </is>
      </c>
      <c r="E31" s="4" t="inlineStr">
        <is>
          <t xml:space="preserve"> </t>
        </is>
      </c>
    </row>
    <row r="32">
      <c r="A32" s="4" t="inlineStr">
        <is>
          <t>Functional area square footage</t>
        </is>
      </c>
      <c r="B32" s="4" t="inlineStr">
        <is>
          <t xml:space="preserve"> </t>
        </is>
      </c>
      <c r="C32" s="6" t="n">
        <v>513000</v>
      </c>
      <c r="D32" s="4" t="inlineStr">
        <is>
          <t xml:space="preserve"> </t>
        </is>
      </c>
      <c r="E32" s="4" t="inlineStr">
        <is>
          <t xml:space="preserve"> </t>
        </is>
      </c>
    </row>
    <row r="33">
      <c r="A33" s="4" t="inlineStr">
        <is>
          <t>Wynn Las Vegas | Las Vegas Operations | Retail</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Disclosure</t>
        </is>
      </c>
      <c r="B34" s="4" t="inlineStr">
        <is>
          <t xml:space="preserve"> </t>
        </is>
      </c>
      <c r="C34" s="4" t="inlineStr">
        <is>
          <t xml:space="preserve"> </t>
        </is>
      </c>
      <c r="D34" s="4" t="inlineStr">
        <is>
          <t xml:space="preserve"> </t>
        </is>
      </c>
      <c r="E34" s="4" t="inlineStr">
        <is>
          <t xml:space="preserve"> </t>
        </is>
      </c>
    </row>
    <row r="35">
      <c r="A35" s="4" t="inlineStr">
        <is>
          <t>Functional area square footage</t>
        </is>
      </c>
      <c r="B35" s="4" t="inlineStr">
        <is>
          <t xml:space="preserve"> </t>
        </is>
      </c>
      <c r="C35" s="6" t="n">
        <v>174000</v>
      </c>
      <c r="D35" s="4" t="inlineStr">
        <is>
          <t xml:space="preserve"> </t>
        </is>
      </c>
      <c r="E35" s="4" t="inlineStr">
        <is>
          <t xml:space="preserve"> </t>
        </is>
      </c>
    </row>
    <row r="36">
      <c r="A36" s="4" t="inlineStr">
        <is>
          <t>Wynn Palace | Macau Operations</t>
        </is>
      </c>
      <c r="B36" s="4" t="inlineStr">
        <is>
          <t xml:space="preserve"> </t>
        </is>
      </c>
      <c r="C36" s="4" t="inlineStr">
        <is>
          <t xml:space="preserve"> </t>
        </is>
      </c>
      <c r="D36" s="4" t="inlineStr">
        <is>
          <t xml:space="preserve"> </t>
        </is>
      </c>
      <c r="E36" s="4" t="inlineStr">
        <is>
          <t xml:space="preserve"> </t>
        </is>
      </c>
    </row>
    <row r="37">
      <c r="A37" s="3" t="inlineStr">
        <is>
          <t>Organization Consolidation And Presentation Of Financial Statements Disclosure</t>
        </is>
      </c>
      <c r="B37" s="4" t="inlineStr">
        <is>
          <t xml:space="preserve"> </t>
        </is>
      </c>
      <c r="C37" s="4" t="inlineStr">
        <is>
          <t xml:space="preserve"> </t>
        </is>
      </c>
      <c r="D37" s="4" t="inlineStr">
        <is>
          <t xml:space="preserve"> </t>
        </is>
      </c>
      <c r="E37" s="4" t="inlineStr">
        <is>
          <t xml:space="preserve"> </t>
        </is>
      </c>
    </row>
    <row r="38">
      <c r="A38" s="4" t="inlineStr">
        <is>
          <t>Number of rooms in hotel | room</t>
        </is>
      </c>
      <c r="B38" s="4" t="inlineStr">
        <is>
          <t xml:space="preserve"> </t>
        </is>
      </c>
      <c r="C38" s="6" t="n">
        <v>1706</v>
      </c>
      <c r="D38" s="4" t="inlineStr">
        <is>
          <t xml:space="preserve"> </t>
        </is>
      </c>
      <c r="E38" s="4" t="inlineStr">
        <is>
          <t xml:space="preserve"> </t>
        </is>
      </c>
    </row>
    <row r="39">
      <c r="A39" s="4" t="inlineStr">
        <is>
          <t>Number of restaurants | restaurant</t>
        </is>
      </c>
      <c r="B39" s="4" t="inlineStr">
        <is>
          <t xml:space="preserve"> </t>
        </is>
      </c>
      <c r="C39" s="6" t="n">
        <v>14</v>
      </c>
      <c r="D39" s="4" t="inlineStr">
        <is>
          <t xml:space="preserve"> </t>
        </is>
      </c>
      <c r="E39" s="4" t="inlineStr">
        <is>
          <t xml:space="preserve"> </t>
        </is>
      </c>
    </row>
    <row r="40">
      <c r="A40" s="4" t="inlineStr">
        <is>
          <t>Wynn Palace | Macau Operations | Casino</t>
        </is>
      </c>
      <c r="B40" s="4" t="inlineStr">
        <is>
          <t xml:space="preserve"> </t>
        </is>
      </c>
      <c r="C40" s="4" t="inlineStr">
        <is>
          <t xml:space="preserve"> </t>
        </is>
      </c>
      <c r="D40" s="4" t="inlineStr">
        <is>
          <t xml:space="preserve"> </t>
        </is>
      </c>
      <c r="E40" s="4" t="inlineStr">
        <is>
          <t xml:space="preserve"> </t>
        </is>
      </c>
    </row>
    <row r="41">
      <c r="A41" s="3" t="inlineStr">
        <is>
          <t>Organization Consolidation And Presentation Of Financial Statements Disclosure</t>
        </is>
      </c>
      <c r="B41" s="4" t="inlineStr">
        <is>
          <t xml:space="preserve"> </t>
        </is>
      </c>
      <c r="C41" s="4" t="inlineStr">
        <is>
          <t xml:space="preserve"> </t>
        </is>
      </c>
      <c r="D41" s="4" t="inlineStr">
        <is>
          <t xml:space="preserve"> </t>
        </is>
      </c>
      <c r="E41" s="4" t="inlineStr">
        <is>
          <t xml:space="preserve"> </t>
        </is>
      </c>
    </row>
    <row r="42">
      <c r="A42" s="4" t="inlineStr">
        <is>
          <t>Functional area square footage</t>
        </is>
      </c>
      <c r="B42" s="4" t="inlineStr">
        <is>
          <t xml:space="preserve"> </t>
        </is>
      </c>
      <c r="C42" s="6" t="n">
        <v>468000</v>
      </c>
      <c r="D42" s="4" t="inlineStr">
        <is>
          <t xml:space="preserve"> </t>
        </is>
      </c>
      <c r="E42" s="4" t="inlineStr">
        <is>
          <t xml:space="preserve"> </t>
        </is>
      </c>
    </row>
    <row r="43">
      <c r="A43" s="4" t="inlineStr">
        <is>
          <t>Wynn Palace | Macau Operations | Meeting and Convention</t>
        </is>
      </c>
      <c r="B43" s="4" t="inlineStr">
        <is>
          <t xml:space="preserve"> </t>
        </is>
      </c>
      <c r="C43" s="4" t="inlineStr">
        <is>
          <t xml:space="preserve"> </t>
        </is>
      </c>
      <c r="D43" s="4" t="inlineStr">
        <is>
          <t xml:space="preserve"> </t>
        </is>
      </c>
      <c r="E43" s="4" t="inlineStr">
        <is>
          <t xml:space="preserve"> </t>
        </is>
      </c>
    </row>
    <row r="44">
      <c r="A44" s="3" t="inlineStr">
        <is>
          <t>Organization Consolidation And Presentation Of Financial Statements Disclosure</t>
        </is>
      </c>
      <c r="B44" s="4" t="inlineStr">
        <is>
          <t xml:space="preserve"> </t>
        </is>
      </c>
      <c r="C44" s="4" t="inlineStr">
        <is>
          <t xml:space="preserve"> </t>
        </is>
      </c>
      <c r="D44" s="4" t="inlineStr">
        <is>
          <t xml:space="preserve"> </t>
        </is>
      </c>
      <c r="E44" s="4" t="inlineStr">
        <is>
          <t xml:space="preserve"> </t>
        </is>
      </c>
    </row>
    <row r="45">
      <c r="A45" s="4" t="inlineStr">
        <is>
          <t>Functional area square footage</t>
        </is>
      </c>
      <c r="B45" s="4" t="inlineStr">
        <is>
          <t xml:space="preserve"> </t>
        </is>
      </c>
      <c r="C45" s="6" t="n">
        <v>37000</v>
      </c>
      <c r="D45" s="4" t="inlineStr">
        <is>
          <t xml:space="preserve"> </t>
        </is>
      </c>
      <c r="E45" s="4" t="inlineStr">
        <is>
          <t xml:space="preserve"> </t>
        </is>
      </c>
    </row>
    <row r="46">
      <c r="A46" s="4" t="inlineStr">
        <is>
          <t>Wynn Palace | Macau Operations | Retail</t>
        </is>
      </c>
      <c r="B46" s="4" t="inlineStr">
        <is>
          <t xml:space="preserve"> </t>
        </is>
      </c>
      <c r="C46" s="4" t="inlineStr">
        <is>
          <t xml:space="preserve"> </t>
        </is>
      </c>
      <c r="D46" s="4" t="inlineStr">
        <is>
          <t xml:space="preserve"> </t>
        </is>
      </c>
      <c r="E46" s="4" t="inlineStr">
        <is>
          <t xml:space="preserve"> </t>
        </is>
      </c>
    </row>
    <row r="47">
      <c r="A47" s="3" t="inlineStr">
        <is>
          <t>Organization Consolidation And Presentation Of Financial Statements Disclosure</t>
        </is>
      </c>
      <c r="B47" s="4" t="inlineStr">
        <is>
          <t xml:space="preserve"> </t>
        </is>
      </c>
      <c r="C47" s="4" t="inlineStr">
        <is>
          <t xml:space="preserve"> </t>
        </is>
      </c>
      <c r="D47" s="4" t="inlineStr">
        <is>
          <t xml:space="preserve"> </t>
        </is>
      </c>
      <c r="E47" s="4" t="inlineStr">
        <is>
          <t xml:space="preserve"> </t>
        </is>
      </c>
    </row>
    <row r="48">
      <c r="A48" s="4" t="inlineStr">
        <is>
          <t>Functional area square footage</t>
        </is>
      </c>
      <c r="B48" s="4" t="inlineStr">
        <is>
          <t xml:space="preserve"> </t>
        </is>
      </c>
      <c r="C48" s="6" t="n">
        <v>107000</v>
      </c>
      <c r="D48" s="4" t="inlineStr">
        <is>
          <t xml:space="preserve"> </t>
        </is>
      </c>
      <c r="E48" s="4" t="inlineStr">
        <is>
          <t xml:space="preserve"> </t>
        </is>
      </c>
    </row>
    <row r="49">
      <c r="A49" s="4" t="inlineStr">
        <is>
          <t>Wynn Macau | Macau Operations</t>
        </is>
      </c>
      <c r="B49" s="4" t="inlineStr">
        <is>
          <t xml:space="preserve"> </t>
        </is>
      </c>
      <c r="C49" s="4" t="inlineStr">
        <is>
          <t xml:space="preserve"> </t>
        </is>
      </c>
      <c r="D49" s="4" t="inlineStr">
        <is>
          <t xml:space="preserve"> </t>
        </is>
      </c>
      <c r="E49" s="4" t="inlineStr">
        <is>
          <t xml:space="preserve"> </t>
        </is>
      </c>
    </row>
    <row r="50">
      <c r="A50" s="3" t="inlineStr">
        <is>
          <t>Organization Consolidation And Presentation Of Financial Statements Disclosure</t>
        </is>
      </c>
      <c r="B50" s="4" t="inlineStr">
        <is>
          <t xml:space="preserve"> </t>
        </is>
      </c>
      <c r="C50" s="4" t="inlineStr">
        <is>
          <t xml:space="preserve"> </t>
        </is>
      </c>
      <c r="D50" s="4" t="inlineStr">
        <is>
          <t xml:space="preserve"> </t>
        </is>
      </c>
      <c r="E50" s="4" t="inlineStr">
        <is>
          <t xml:space="preserve"> </t>
        </is>
      </c>
    </row>
    <row r="51">
      <c r="A51" s="4" t="inlineStr">
        <is>
          <t>Number of rooms in hotel | room</t>
        </is>
      </c>
      <c r="B51" s="4" t="inlineStr">
        <is>
          <t xml:space="preserve"> </t>
        </is>
      </c>
      <c r="C51" s="6" t="n">
        <v>1010</v>
      </c>
      <c r="D51" s="4" t="inlineStr">
        <is>
          <t xml:space="preserve"> </t>
        </is>
      </c>
      <c r="E51" s="4" t="inlineStr">
        <is>
          <t xml:space="preserve"> </t>
        </is>
      </c>
    </row>
    <row r="52">
      <c r="A52" s="4" t="inlineStr">
        <is>
          <t>Number of restaurants | restaurant</t>
        </is>
      </c>
      <c r="B52" s="4" t="inlineStr">
        <is>
          <t xml:space="preserve"> </t>
        </is>
      </c>
      <c r="C52" s="6" t="n">
        <v>14</v>
      </c>
      <c r="D52" s="4" t="inlineStr">
        <is>
          <t xml:space="preserve"> </t>
        </is>
      </c>
      <c r="E52" s="4" t="inlineStr">
        <is>
          <t xml:space="preserve"> </t>
        </is>
      </c>
    </row>
    <row r="53">
      <c r="A53" s="4" t="inlineStr">
        <is>
          <t>Number of hotel towers | tower</t>
        </is>
      </c>
      <c r="B53" s="4" t="inlineStr">
        <is>
          <t xml:space="preserve"> </t>
        </is>
      </c>
      <c r="C53" s="6" t="n">
        <v>2</v>
      </c>
      <c r="D53" s="4" t="inlineStr">
        <is>
          <t xml:space="preserve"> </t>
        </is>
      </c>
      <c r="E53" s="4" t="inlineStr">
        <is>
          <t xml:space="preserve"> </t>
        </is>
      </c>
    </row>
    <row r="54">
      <c r="A54" s="4" t="inlineStr">
        <is>
          <t>Wynn Macau | Macau Operations | Casino</t>
        </is>
      </c>
      <c r="B54" s="4" t="inlineStr">
        <is>
          <t xml:space="preserve"> </t>
        </is>
      </c>
      <c r="C54" s="4" t="inlineStr">
        <is>
          <t xml:space="preserve"> </t>
        </is>
      </c>
      <c r="D54" s="4" t="inlineStr">
        <is>
          <t xml:space="preserve"> </t>
        </is>
      </c>
      <c r="E54" s="4" t="inlineStr">
        <is>
          <t xml:space="preserve"> </t>
        </is>
      </c>
    </row>
    <row r="55">
      <c r="A55" s="3" t="inlineStr">
        <is>
          <t>Organization Consolidation And Presentation Of Financial Statements Disclosure</t>
        </is>
      </c>
      <c r="B55" s="4" t="inlineStr">
        <is>
          <t xml:space="preserve"> </t>
        </is>
      </c>
      <c r="C55" s="4" t="inlineStr">
        <is>
          <t xml:space="preserve"> </t>
        </is>
      </c>
      <c r="D55" s="4" t="inlineStr">
        <is>
          <t xml:space="preserve"> </t>
        </is>
      </c>
      <c r="E55" s="4" t="inlineStr">
        <is>
          <t xml:space="preserve"> </t>
        </is>
      </c>
    </row>
    <row r="56">
      <c r="A56" s="4" t="inlineStr">
        <is>
          <t>Functional area square footage</t>
        </is>
      </c>
      <c r="B56" s="4" t="inlineStr">
        <is>
          <t xml:space="preserve"> </t>
        </is>
      </c>
      <c r="C56" s="6" t="n">
        <v>294000</v>
      </c>
      <c r="D56" s="4" t="inlineStr">
        <is>
          <t xml:space="preserve"> </t>
        </is>
      </c>
      <c r="E56" s="4" t="inlineStr">
        <is>
          <t xml:space="preserve"> </t>
        </is>
      </c>
    </row>
    <row r="57">
      <c r="A57" s="4" t="inlineStr">
        <is>
          <t>Wynn Macau | Macau Operations | Meeting and Convention</t>
        </is>
      </c>
      <c r="B57" s="4" t="inlineStr">
        <is>
          <t xml:space="preserve"> </t>
        </is>
      </c>
      <c r="C57" s="4" t="inlineStr">
        <is>
          <t xml:space="preserve"> </t>
        </is>
      </c>
      <c r="D57" s="4" t="inlineStr">
        <is>
          <t xml:space="preserve"> </t>
        </is>
      </c>
      <c r="E57" s="4" t="inlineStr">
        <is>
          <t xml:space="preserve"> </t>
        </is>
      </c>
    </row>
    <row r="58">
      <c r="A58" s="3" t="inlineStr">
        <is>
          <t>Organization Consolidation And Presentation Of Financial Statements Disclosure</t>
        </is>
      </c>
      <c r="B58" s="4" t="inlineStr">
        <is>
          <t xml:space="preserve"> </t>
        </is>
      </c>
      <c r="C58" s="4" t="inlineStr">
        <is>
          <t xml:space="preserve"> </t>
        </is>
      </c>
      <c r="D58" s="4" t="inlineStr">
        <is>
          <t xml:space="preserve"> </t>
        </is>
      </c>
      <c r="E58" s="4" t="inlineStr">
        <is>
          <t xml:space="preserve"> </t>
        </is>
      </c>
    </row>
    <row r="59">
      <c r="A59" s="4" t="inlineStr">
        <is>
          <t>Functional area square footage</t>
        </is>
      </c>
      <c r="B59" s="4" t="inlineStr">
        <is>
          <t xml:space="preserve"> </t>
        </is>
      </c>
      <c r="C59" s="6" t="n">
        <v>31000</v>
      </c>
      <c r="D59" s="4" t="inlineStr">
        <is>
          <t xml:space="preserve"> </t>
        </is>
      </c>
      <c r="E59" s="4" t="inlineStr">
        <is>
          <t xml:space="preserve"> </t>
        </is>
      </c>
    </row>
    <row r="60">
      <c r="A60" s="4" t="inlineStr">
        <is>
          <t>Wynn Macau | Macau Operations | Retail</t>
        </is>
      </c>
      <c r="B60" s="4" t="inlineStr">
        <is>
          <t xml:space="preserve"> </t>
        </is>
      </c>
      <c r="C60" s="4" t="inlineStr">
        <is>
          <t xml:space="preserve"> </t>
        </is>
      </c>
      <c r="D60" s="4" t="inlineStr">
        <is>
          <t xml:space="preserve"> </t>
        </is>
      </c>
      <c r="E60" s="4" t="inlineStr">
        <is>
          <t xml:space="preserve"> </t>
        </is>
      </c>
    </row>
    <row r="61">
      <c r="A61" s="3" t="inlineStr">
        <is>
          <t>Organization Consolidation And Presentation Of Financial Statements Disclosure</t>
        </is>
      </c>
      <c r="B61" s="4" t="inlineStr">
        <is>
          <t xml:space="preserve"> </t>
        </is>
      </c>
      <c r="C61" s="4" t="inlineStr">
        <is>
          <t xml:space="preserve"> </t>
        </is>
      </c>
      <c r="D61" s="4" t="inlineStr">
        <is>
          <t xml:space="preserve"> </t>
        </is>
      </c>
      <c r="E61" s="4" t="inlineStr">
        <is>
          <t xml:space="preserve"> </t>
        </is>
      </c>
    </row>
    <row r="62">
      <c r="A62" s="4" t="inlineStr">
        <is>
          <t>Functional area square footage</t>
        </is>
      </c>
      <c r="B62" s="4" t="inlineStr">
        <is>
          <t xml:space="preserve"> </t>
        </is>
      </c>
      <c r="C62" s="6" t="n">
        <v>64300</v>
      </c>
      <c r="D62" s="4" t="inlineStr">
        <is>
          <t xml:space="preserve"> </t>
        </is>
      </c>
      <c r="E62" s="4" t="inlineStr">
        <is>
          <t xml:space="preserve"> </t>
        </is>
      </c>
    </row>
    <row r="63">
      <c r="A63" s="4" t="inlineStr">
        <is>
          <t>WRF | WRF Revolver | Revolving Credit Facility</t>
        </is>
      </c>
      <c r="B63" s="4" t="inlineStr">
        <is>
          <t xml:space="preserve"> </t>
        </is>
      </c>
      <c r="C63" s="4" t="inlineStr">
        <is>
          <t xml:space="preserve"> </t>
        </is>
      </c>
      <c r="D63" s="4" t="inlineStr">
        <is>
          <t xml:space="preserve"> </t>
        </is>
      </c>
      <c r="E63" s="4" t="inlineStr">
        <is>
          <t xml:space="preserve"> </t>
        </is>
      </c>
    </row>
    <row r="64">
      <c r="A64" s="3" t="inlineStr">
        <is>
          <t>Organization Consolidation And Presentation Of Financial Statements Disclosure</t>
        </is>
      </c>
      <c r="B64" s="4" t="inlineStr">
        <is>
          <t xml:space="preserve"> </t>
        </is>
      </c>
      <c r="C64" s="4" t="inlineStr">
        <is>
          <t xml:space="preserve"> </t>
        </is>
      </c>
      <c r="D64" s="4" t="inlineStr">
        <is>
          <t xml:space="preserve"> </t>
        </is>
      </c>
      <c r="E64" s="4" t="inlineStr">
        <is>
          <t xml:space="preserve"> </t>
        </is>
      </c>
    </row>
    <row r="65">
      <c r="A65" s="4" t="inlineStr">
        <is>
          <t>Availability of credit facility | $</t>
        </is>
      </c>
      <c r="B65" s="4" t="inlineStr">
        <is>
          <t xml:space="preserve"> </t>
        </is>
      </c>
      <c r="C65" s="5" t="n">
        <v>837000</v>
      </c>
      <c r="D65" s="4" t="inlineStr">
        <is>
          <t xml:space="preserve"> </t>
        </is>
      </c>
      <c r="E65" s="4" t="inlineStr">
        <is>
          <t xml:space="preserve"> </t>
        </is>
      </c>
    </row>
    <row r="66">
      <c r="A66" s="4" t="inlineStr">
        <is>
          <t>Wynn Palace and Wynn Macau</t>
        </is>
      </c>
      <c r="B66" s="4" t="inlineStr">
        <is>
          <t xml:space="preserve"> </t>
        </is>
      </c>
      <c r="C66" s="4" t="inlineStr">
        <is>
          <t xml:space="preserve"> </t>
        </is>
      </c>
      <c r="D66" s="4" t="inlineStr">
        <is>
          <t xml:space="preserve"> </t>
        </is>
      </c>
      <c r="E66" s="4" t="inlineStr">
        <is>
          <t xml:space="preserve"> </t>
        </is>
      </c>
    </row>
    <row r="67">
      <c r="A67" s="3" t="inlineStr">
        <is>
          <t>Organization Consolidation And Presentation Of Financial Statements Disclosure</t>
        </is>
      </c>
      <c r="B67" s="4" t="inlineStr">
        <is>
          <t xml:space="preserve"> </t>
        </is>
      </c>
      <c r="C67" s="4" t="inlineStr">
        <is>
          <t xml:space="preserve"> </t>
        </is>
      </c>
      <c r="D67" s="4" t="inlineStr">
        <is>
          <t xml:space="preserve"> </t>
        </is>
      </c>
      <c r="E67" s="4" t="inlineStr">
        <is>
          <t xml:space="preserve"> </t>
        </is>
      </c>
    </row>
    <row r="68">
      <c r="A68" s="4" t="inlineStr">
        <is>
          <t>Percentage of ownership</t>
        </is>
      </c>
      <c r="B68" s="4" t="inlineStr">
        <is>
          <t xml:space="preserve"> </t>
        </is>
      </c>
      <c r="C68" s="9" t="n">
        <v>0.72</v>
      </c>
      <c r="D68" s="4" t="inlineStr">
        <is>
          <t xml:space="preserve"> </t>
        </is>
      </c>
      <c r="E68" s="4" t="inlineStr">
        <is>
          <t xml:space="preserve"> </t>
        </is>
      </c>
    </row>
    <row r="69">
      <c r="A69" s="4" t="inlineStr">
        <is>
          <t>Wynn Las Vegas</t>
        </is>
      </c>
      <c r="B69" s="4" t="inlineStr">
        <is>
          <t xml:space="preserve"> </t>
        </is>
      </c>
      <c r="C69" s="4" t="inlineStr">
        <is>
          <t xml:space="preserve"> </t>
        </is>
      </c>
      <c r="D69" s="4" t="inlineStr">
        <is>
          <t xml:space="preserve"> </t>
        </is>
      </c>
      <c r="E69" s="4" t="inlineStr">
        <is>
          <t xml:space="preserve"> </t>
        </is>
      </c>
    </row>
    <row r="70">
      <c r="A70" s="3" t="inlineStr">
        <is>
          <t>Organization Consolidation And Presentation Of Financial Statements Disclosure</t>
        </is>
      </c>
      <c r="B70" s="4" t="inlineStr">
        <is>
          <t xml:space="preserve"> </t>
        </is>
      </c>
      <c r="C70" s="4" t="inlineStr">
        <is>
          <t xml:space="preserve"> </t>
        </is>
      </c>
      <c r="D70" s="4" t="inlineStr">
        <is>
          <t xml:space="preserve"> </t>
        </is>
      </c>
      <c r="E70" s="4" t="inlineStr">
        <is>
          <t xml:space="preserve"> </t>
        </is>
      </c>
    </row>
    <row r="71">
      <c r="A71" s="4" t="inlineStr">
        <is>
          <t>Percentage of ownership</t>
        </is>
      </c>
      <c r="B71" s="4" t="inlineStr">
        <is>
          <t xml:space="preserve"> </t>
        </is>
      </c>
      <c r="C71" s="9" t="n">
        <v>1</v>
      </c>
      <c r="D71" s="4" t="inlineStr">
        <is>
          <t xml:space="preserve"> </t>
        </is>
      </c>
      <c r="E71" s="4" t="inlineStr">
        <is>
          <t xml:space="preserve"> </t>
        </is>
      </c>
    </row>
    <row r="72">
      <c r="A72" s="4" t="inlineStr">
        <is>
          <t>Retail Joint Venture</t>
        </is>
      </c>
      <c r="B72" s="4" t="inlineStr">
        <is>
          <t xml:space="preserve"> </t>
        </is>
      </c>
      <c r="C72" s="4" t="inlineStr">
        <is>
          <t xml:space="preserve"> </t>
        </is>
      </c>
      <c r="D72" s="4" t="inlineStr">
        <is>
          <t xml:space="preserve"> </t>
        </is>
      </c>
      <c r="E72" s="4" t="inlineStr">
        <is>
          <t xml:space="preserve"> </t>
        </is>
      </c>
    </row>
    <row r="73">
      <c r="A73" s="3" t="inlineStr">
        <is>
          <t>Organization Consolidation And Presentation Of Financial Statements Disclosure</t>
        </is>
      </c>
      <c r="B73" s="4" t="inlineStr">
        <is>
          <t xml:space="preserve"> </t>
        </is>
      </c>
      <c r="C73" s="4" t="inlineStr">
        <is>
          <t xml:space="preserve"> </t>
        </is>
      </c>
      <c r="D73" s="4" t="inlineStr">
        <is>
          <t xml:space="preserve"> </t>
        </is>
      </c>
      <c r="E73" s="4" t="inlineStr">
        <is>
          <t xml:space="preserve"> </t>
        </is>
      </c>
    </row>
    <row r="74">
      <c r="A74" s="4" t="inlineStr">
        <is>
          <t>Percentage of ownership</t>
        </is>
      </c>
      <c r="B74" s="4" t="inlineStr">
        <is>
          <t xml:space="preserve"> </t>
        </is>
      </c>
      <c r="C74" s="10" t="n">
        <v>0.501</v>
      </c>
      <c r="D74" s="4" t="inlineStr">
        <is>
          <t xml:space="preserve"> </t>
        </is>
      </c>
      <c r="E74" s="4" t="inlineStr">
        <is>
          <t xml:space="preserve"> </t>
        </is>
      </c>
    </row>
    <row r="75">
      <c r="A75" s="4" t="inlineStr">
        <is>
          <t>Retail Joint Venture | Wynn Las Vegas | Las Vegas Operations</t>
        </is>
      </c>
      <c r="B75" s="4" t="inlineStr">
        <is>
          <t xml:space="preserve"> </t>
        </is>
      </c>
      <c r="C75" s="4" t="inlineStr">
        <is>
          <t xml:space="preserve"> </t>
        </is>
      </c>
      <c r="D75" s="4" t="inlineStr">
        <is>
          <t xml:space="preserve"> </t>
        </is>
      </c>
      <c r="E75" s="4" t="inlineStr">
        <is>
          <t xml:space="preserve"> </t>
        </is>
      </c>
    </row>
    <row r="76">
      <c r="A76" s="3" t="inlineStr">
        <is>
          <t>Organization Consolidation And Presentation Of Financial Statements Disclosure</t>
        </is>
      </c>
      <c r="B76" s="4" t="inlineStr">
        <is>
          <t xml:space="preserve"> </t>
        </is>
      </c>
      <c r="C76" s="4" t="inlineStr">
        <is>
          <t xml:space="preserve"> </t>
        </is>
      </c>
      <c r="D76" s="4" t="inlineStr">
        <is>
          <t xml:space="preserve"> </t>
        </is>
      </c>
      <c r="E76" s="4" t="inlineStr">
        <is>
          <t xml:space="preserve"> </t>
        </is>
      </c>
    </row>
    <row r="77">
      <c r="A77" s="4" t="inlineStr">
        <is>
          <t>Percentage of ownership</t>
        </is>
      </c>
      <c r="B77" s="4" t="inlineStr">
        <is>
          <t xml:space="preserve"> </t>
        </is>
      </c>
      <c r="C77" s="10" t="n">
        <v>0.501</v>
      </c>
      <c r="D77" s="4" t="inlineStr">
        <is>
          <t xml:space="preserve"> </t>
        </is>
      </c>
      <c r="E77" s="4" t="inlineStr">
        <is>
          <t xml:space="preserve"> </t>
        </is>
      </c>
    </row>
    <row r="78">
      <c r="A78" s="4" t="inlineStr">
        <is>
          <t>Wynn Interactive Ltd.</t>
        </is>
      </c>
      <c r="B78" s="4" t="inlineStr">
        <is>
          <t xml:space="preserve"> </t>
        </is>
      </c>
      <c r="C78" s="4" t="inlineStr">
        <is>
          <t xml:space="preserve"> </t>
        </is>
      </c>
      <c r="D78" s="4" t="inlineStr">
        <is>
          <t xml:space="preserve"> </t>
        </is>
      </c>
      <c r="E78" s="4" t="inlineStr">
        <is>
          <t xml:space="preserve"> </t>
        </is>
      </c>
    </row>
    <row r="79">
      <c r="A79" s="3" t="inlineStr">
        <is>
          <t>Organization Consolidation And Presentation Of Financial Statements Disclosure</t>
        </is>
      </c>
      <c r="B79" s="4" t="inlineStr">
        <is>
          <t xml:space="preserve"> </t>
        </is>
      </c>
      <c r="C79" s="4" t="inlineStr">
        <is>
          <t xml:space="preserve"> </t>
        </is>
      </c>
      <c r="D79" s="4" t="inlineStr">
        <is>
          <t xml:space="preserve"> </t>
        </is>
      </c>
      <c r="E79" s="4" t="inlineStr">
        <is>
          <t xml:space="preserve"> </t>
        </is>
      </c>
    </row>
    <row r="80">
      <c r="A80" s="4" t="inlineStr">
        <is>
          <t>Percentage of ownership</t>
        </is>
      </c>
      <c r="B80" s="4" t="inlineStr">
        <is>
          <t xml:space="preserve"> </t>
        </is>
      </c>
      <c r="C80" s="9" t="n">
        <v>0.97</v>
      </c>
      <c r="D80" s="4" t="inlineStr">
        <is>
          <t xml:space="preserve"> </t>
        </is>
      </c>
      <c r="E8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Basis of Presentation and Significant Accounting Policies - Additional Information (Details) $ in Thousands</t>
        </is>
      </c>
      <c r="B1" s="2" t="inlineStr">
        <is>
          <t>12 Months Ended</t>
        </is>
      </c>
    </row>
    <row r="2">
      <c r="B2" s="2" t="inlineStr">
        <is>
          <t>Dec. 31, 2022 USD ($) ft²</t>
        </is>
      </c>
      <c r="C2" s="2" t="inlineStr">
        <is>
          <t>Dec. 31, 2021 USD ($)</t>
        </is>
      </c>
      <c r="D2" s="2" t="inlineStr">
        <is>
          <t>Dec. 31,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Amortization of debt issuance costs | $</t>
        </is>
      </c>
      <c r="B4" s="5" t="n">
        <v>29427</v>
      </c>
      <c r="C4" s="5" t="n">
        <v>27047</v>
      </c>
      <c r="D4" s="5" t="n">
        <v>28932</v>
      </c>
    </row>
    <row r="5">
      <c r="A5" s="4" t="inlineStr">
        <is>
          <t>Gaming tax expenses | $</t>
        </is>
      </c>
      <c r="B5" s="6" t="n">
        <v>526300</v>
      </c>
      <c r="C5" s="6" t="n">
        <v>830400</v>
      </c>
      <c r="D5" s="6" t="n">
        <v>527500</v>
      </c>
    </row>
    <row r="6">
      <c r="A6" s="4" t="inlineStr">
        <is>
          <t>Total advertising costs | $</t>
        </is>
      </c>
      <c r="B6" s="5" t="n">
        <v>148600</v>
      </c>
      <c r="C6" s="5" t="n">
        <v>250600</v>
      </c>
      <c r="D6" s="5" t="n">
        <v>28300</v>
      </c>
    </row>
    <row r="7">
      <c r="A7" s="4" t="inlineStr">
        <is>
          <t>Minimum</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Terms of lease contracts</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Terms of lease contracts</t>
        </is>
      </c>
      <c r="B12" s="4" t="inlineStr">
        <is>
          <t>10 years</t>
        </is>
      </c>
      <c r="C12" s="4" t="inlineStr">
        <is>
          <t xml:space="preserve"> </t>
        </is>
      </c>
      <c r="D12" s="4" t="inlineStr">
        <is>
          <t xml:space="preserve"> </t>
        </is>
      </c>
    </row>
    <row r="13">
      <c r="A13" s="4" t="inlineStr">
        <is>
          <t>Wynn Palac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Square footage of non-cancelable operating leases</t>
        </is>
      </c>
      <c r="B15" s="6" t="n">
        <v>105000</v>
      </c>
      <c r="C15" s="4" t="inlineStr">
        <is>
          <t xml:space="preserve"> </t>
        </is>
      </c>
      <c r="D15" s="4" t="inlineStr">
        <is>
          <t xml:space="preserve"> </t>
        </is>
      </c>
    </row>
    <row r="16">
      <c r="A16" s="4" t="inlineStr">
        <is>
          <t>Wynn Macau</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Square footage of non-cancelable operating leases</t>
        </is>
      </c>
      <c r="B18" s="6" t="n">
        <v>60000</v>
      </c>
      <c r="C18" s="4" t="inlineStr">
        <is>
          <t xml:space="preserve"> </t>
        </is>
      </c>
      <c r="D18" s="4" t="inlineStr">
        <is>
          <t xml:space="preserve"> </t>
        </is>
      </c>
    </row>
    <row r="19">
      <c r="A19" s="4" t="inlineStr">
        <is>
          <t>Wynn Las Vega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Square footage of non-cancelable operating leases</t>
        </is>
      </c>
      <c r="B21" s="6" t="n">
        <v>174000</v>
      </c>
      <c r="C21" s="4" t="inlineStr">
        <is>
          <t xml:space="preserve"> </t>
        </is>
      </c>
      <c r="D21" s="4" t="inlineStr">
        <is>
          <t xml:space="preserve"> </t>
        </is>
      </c>
    </row>
    <row r="22">
      <c r="A22" s="4" t="inlineStr">
        <is>
          <t>Encore Boston Harbor</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Square footage of non-cancelable operating leases</t>
        </is>
      </c>
      <c r="B24" s="6" t="n">
        <v>39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45 years</t>
        </is>
      </c>
    </row>
    <row r="9">
      <c r="A9" s="4" t="inlineStr">
        <is>
          <t>Land Improvements [Member]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10 years</t>
        </is>
      </c>
    </row>
    <row r="12">
      <c r="A12" s="4" t="inlineStr">
        <is>
          <t>Land Improvements [Member]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45 years</t>
        </is>
      </c>
    </row>
    <row r="15">
      <c r="A15" s="4" t="inlineStr">
        <is>
          <t>Leasehold Interest in Land</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25 years</t>
        </is>
      </c>
    </row>
    <row r="18">
      <c r="A18" s="4" t="inlineStr">
        <is>
          <t>Airplanes</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20 years</t>
        </is>
      </c>
    </row>
    <row r="21">
      <c r="A21" s="4" t="inlineStr">
        <is>
          <t>Furniture, Fixtures and Equipment | Min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3 years</t>
        </is>
      </c>
    </row>
    <row r="24">
      <c r="A24" s="4" t="inlineStr">
        <is>
          <t>Furniture, Fixtures and Equipment | Max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1699583</v>
      </c>
      <c r="C3" s="5" t="n">
        <v>2021553</v>
      </c>
      <c r="D3" s="4" t="inlineStr">
        <is>
          <t xml:space="preserve"> </t>
        </is>
      </c>
      <c r="E3" s="4" t="inlineStr">
        <is>
          <t xml:space="preserve"> </t>
        </is>
      </c>
    </row>
    <row r="4">
      <c r="A4" s="4" t="inlineStr">
        <is>
          <t>Cash equivalents</t>
        </is>
      </c>
      <c r="B4" s="6" t="n">
        <v>1950857</v>
      </c>
      <c r="C4" s="6" t="n">
        <v>500977</v>
      </c>
      <c r="D4" s="4" t="inlineStr">
        <is>
          <t xml:space="preserve"> </t>
        </is>
      </c>
      <c r="E4" s="4" t="inlineStr">
        <is>
          <t xml:space="preserve"> </t>
        </is>
      </c>
    </row>
    <row r="5">
      <c r="A5" s="4" t="inlineStr">
        <is>
          <t>Total cash and cash equivalents</t>
        </is>
      </c>
      <c r="B5" s="6" t="n">
        <v>3650440</v>
      </c>
      <c r="C5" s="6" t="n">
        <v>2522530</v>
      </c>
      <c r="D5" s="4" t="inlineStr">
        <is>
          <t xml:space="preserve"> </t>
        </is>
      </c>
      <c r="E5" s="4" t="inlineStr">
        <is>
          <t xml:space="preserve"> </t>
        </is>
      </c>
    </row>
    <row r="6">
      <c r="A6" s="4" t="inlineStr">
        <is>
          <t>Restricted cash</t>
        </is>
      </c>
      <c r="B6" s="6" t="n">
        <v>132550</v>
      </c>
      <c r="C6" s="6" t="n">
        <v>8537</v>
      </c>
      <c r="D6" s="4" t="inlineStr">
        <is>
          <t xml:space="preserve"> </t>
        </is>
      </c>
      <c r="E6" s="4" t="inlineStr">
        <is>
          <t xml:space="preserve"> </t>
        </is>
      </c>
    </row>
    <row r="7">
      <c r="A7" s="4" t="inlineStr">
        <is>
          <t>Total cash, cash equivalents and restricted cash</t>
        </is>
      </c>
      <c r="B7" s="6" t="n">
        <v>3782990</v>
      </c>
      <c r="C7" s="5" t="n">
        <v>2531067</v>
      </c>
      <c r="D7" s="5" t="n">
        <v>3486384</v>
      </c>
      <c r="E7" s="5" t="n">
        <v>2358292</v>
      </c>
    </row>
    <row r="8">
      <c r="A8" s="4" t="inlineStr">
        <is>
          <t>Restricted cash, bank guarantee</t>
        </is>
      </c>
      <c r="B8" s="5" t="n">
        <v>124500</v>
      </c>
      <c r="C8" s="4" t="inlineStr">
        <is>
          <t xml:space="preserve"> </t>
        </is>
      </c>
      <c r="D8" s="4" t="inlineStr">
        <is>
          <t xml:space="preserve"> </t>
        </is>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Schedule of Cash Flow, Supplemental Disclosures (Details) - USD ($) $ in Thousand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Cash paid for interest, net of amounts capitalized</t>
        </is>
      </c>
      <c r="B4" s="5" t="n">
        <v>618395</v>
      </c>
      <c r="C4" s="5" t="n">
        <v>581650</v>
      </c>
      <c r="D4" s="5" t="n">
        <v>463458</v>
      </c>
    </row>
    <row r="5">
      <c r="A5" s="4" t="inlineStr">
        <is>
          <t>Capitalized stock-based compensation</t>
        </is>
      </c>
      <c r="B5" s="6" t="n">
        <v>3246</v>
      </c>
      <c r="C5" s="6" t="n">
        <v>5058</v>
      </c>
      <c r="D5" s="6" t="n">
        <v>2212</v>
      </c>
    </row>
    <row r="6">
      <c r="A6" s="4" t="inlineStr">
        <is>
          <t>Cash paid for income taxes</t>
        </is>
      </c>
      <c r="B6" s="6" t="n">
        <v>5290</v>
      </c>
      <c r="C6" s="6" t="n">
        <v>1749</v>
      </c>
      <c r="D6" s="6" t="n">
        <v>1433</v>
      </c>
    </row>
    <row r="7">
      <c r="A7" s="4" t="inlineStr">
        <is>
          <t>Finance lease liabilities arising from obtaining finance lease assets</t>
        </is>
      </c>
      <c r="B7" s="6" t="n">
        <v>5906</v>
      </c>
      <c r="C7" s="6" t="n">
        <v>7423</v>
      </c>
      <c r="D7" s="6" t="n">
        <v>56215</v>
      </c>
    </row>
    <row r="8">
      <c r="A8" s="4" t="inlineStr">
        <is>
          <t>Liability settled with shares of common stock</t>
        </is>
      </c>
      <c r="B8" s="6" t="n">
        <v>9287</v>
      </c>
      <c r="C8" s="6" t="n">
        <v>6272</v>
      </c>
      <c r="D8" s="6" t="n">
        <v>6720</v>
      </c>
    </row>
    <row r="9">
      <c r="A9" s="4" t="inlineStr">
        <is>
          <t>Accounts and construction payables related to property and equipment</t>
        </is>
      </c>
      <c r="B9" s="6" t="n">
        <v>64861</v>
      </c>
      <c r="C9" s="6" t="n">
        <v>52647</v>
      </c>
      <c r="D9" s="6" t="n">
        <v>62956</v>
      </c>
    </row>
    <row r="10">
      <c r="A10" s="4" t="inlineStr">
        <is>
          <t>Other liabilities related to intangible assets</t>
        </is>
      </c>
      <c r="B10" s="6" t="n">
        <v>4220</v>
      </c>
      <c r="C10" s="6" t="n">
        <v>5417</v>
      </c>
      <c r="D10" s="6" t="n">
        <v>13822</v>
      </c>
    </row>
    <row r="11">
      <c r="A11" s="4" t="inlineStr">
        <is>
          <t>Financing costs included in accounts payable and other liabilities</t>
        </is>
      </c>
      <c r="B11" s="6" t="n">
        <v>0</v>
      </c>
      <c r="C11" s="6" t="n">
        <v>290</v>
      </c>
      <c r="D11" s="6" t="n">
        <v>3116</v>
      </c>
    </row>
    <row r="12">
      <c r="A12" s="4" t="inlineStr">
        <is>
          <t>Dividends payable on unvested restricted stock included in other accrued liabilities</t>
        </is>
      </c>
      <c r="B12" s="5" t="n">
        <v>229</v>
      </c>
      <c r="C12" s="5" t="n">
        <v>1846</v>
      </c>
      <c r="D12" s="5" t="n">
        <v>35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756825</v>
      </c>
      <c r="C4" s="5" t="n">
        <v>3763664</v>
      </c>
      <c r="D4" s="5" t="n">
        <v>2095861</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830450</v>
      </c>
      <c r="C6" s="6" t="n">
        <v>796592</v>
      </c>
      <c r="D6" s="6" t="n">
        <v>720849</v>
      </c>
    </row>
    <row r="7">
      <c r="A7" s="4" t="inlineStr">
        <is>
          <t>Provision for credit losses</t>
        </is>
      </c>
      <c r="B7" s="6" t="n">
        <v>-7295</v>
      </c>
      <c r="C7" s="6" t="n">
        <v>29487</v>
      </c>
      <c r="D7" s="6" t="n">
        <v>64375</v>
      </c>
    </row>
    <row r="8">
      <c r="A8" s="4" t="inlineStr">
        <is>
          <t>Pre-opening</t>
        </is>
      </c>
      <c r="B8" s="6" t="n">
        <v>20643</v>
      </c>
      <c r="C8" s="6" t="n">
        <v>6821</v>
      </c>
      <c r="D8" s="6" t="n">
        <v>6506</v>
      </c>
    </row>
    <row r="9">
      <c r="A9" s="4" t="inlineStr">
        <is>
          <t>Depreciation and amortization</t>
        </is>
      </c>
      <c r="B9" s="6" t="n">
        <v>692318</v>
      </c>
      <c r="C9" s="6" t="n">
        <v>715962</v>
      </c>
      <c r="D9" s="6" t="n">
        <v>725502</v>
      </c>
    </row>
    <row r="10">
      <c r="A10" s="4" t="inlineStr">
        <is>
          <t>Gain on EBH Transaction, net</t>
        </is>
      </c>
      <c r="B10" s="6" t="n">
        <v>-181989</v>
      </c>
      <c r="C10" s="6" t="n">
        <v>0</v>
      </c>
      <c r="D10" s="6" t="n">
        <v>0</v>
      </c>
    </row>
    <row r="11">
      <c r="A11" s="4" t="inlineStr">
        <is>
          <t>Property charges and other</t>
        </is>
      </c>
      <c r="B11" s="6" t="n">
        <v>113152</v>
      </c>
      <c r="C11" s="6" t="n">
        <v>50762</v>
      </c>
      <c r="D11" s="6" t="n">
        <v>67455</v>
      </c>
    </row>
    <row r="12">
      <c r="A12" s="4" t="inlineStr">
        <is>
          <t>Total operating expenses</t>
        </is>
      </c>
      <c r="B12" s="6" t="n">
        <v>3857501</v>
      </c>
      <c r="C12" s="6" t="n">
        <v>4158205</v>
      </c>
      <c r="D12" s="6" t="n">
        <v>3327906</v>
      </c>
    </row>
    <row r="13">
      <c r="A13" s="4" t="inlineStr">
        <is>
          <t>Operating loss</t>
        </is>
      </c>
      <c r="B13" s="6" t="n">
        <v>-100676</v>
      </c>
      <c r="C13" s="6" t="n">
        <v>-394541</v>
      </c>
      <c r="D13" s="6" t="n">
        <v>-123204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9758</v>
      </c>
      <c r="C15" s="6" t="n">
        <v>3213</v>
      </c>
      <c r="D15" s="6" t="n">
        <v>15384</v>
      </c>
    </row>
    <row r="16">
      <c r="A16" s="4" t="inlineStr">
        <is>
          <t>Interest expense, net of amounts capitalized</t>
        </is>
      </c>
      <c r="B16" s="6" t="n">
        <v>-650885</v>
      </c>
      <c r="C16" s="6" t="n">
        <v>-605562</v>
      </c>
      <c r="D16" s="6" t="n">
        <v>-556474</v>
      </c>
    </row>
    <row r="17">
      <c r="A17" s="4" t="inlineStr">
        <is>
          <t>Change in derivatives fair value</t>
        </is>
      </c>
      <c r="B17" s="6" t="n">
        <v>15956</v>
      </c>
      <c r="C17" s="6" t="n">
        <v>11360</v>
      </c>
      <c r="D17" s="6" t="n">
        <v>-13060</v>
      </c>
    </row>
    <row r="18">
      <c r="A18" s="4" t="inlineStr">
        <is>
          <t>Loss on extinguishment of debt</t>
        </is>
      </c>
      <c r="B18" s="6" t="n">
        <v>0</v>
      </c>
      <c r="C18" s="6" t="n">
        <v>-2060</v>
      </c>
      <c r="D18" s="6" t="n">
        <v>-4601</v>
      </c>
    </row>
    <row r="19">
      <c r="A19" s="4" t="inlineStr">
        <is>
          <t>Other</t>
        </is>
      </c>
      <c r="B19" s="6" t="n">
        <v>5811</v>
      </c>
      <c r="C19" s="6" t="n">
        <v>-23926</v>
      </c>
      <c r="D19" s="6" t="n">
        <v>28521</v>
      </c>
    </row>
    <row r="20">
      <c r="A20" s="4" t="inlineStr">
        <is>
          <t>Other income (expense), net</t>
        </is>
      </c>
      <c r="B20" s="6" t="n">
        <v>-599360</v>
      </c>
      <c r="C20" s="6" t="n">
        <v>-616975</v>
      </c>
      <c r="D20" s="6" t="n">
        <v>-530230</v>
      </c>
    </row>
    <row r="21">
      <c r="A21" s="4" t="inlineStr">
        <is>
          <t>Loss before income taxes</t>
        </is>
      </c>
      <c r="B21" s="6" t="n">
        <v>-700036</v>
      </c>
      <c r="C21" s="6" t="n">
        <v>-1011516</v>
      </c>
      <c r="D21" s="6" t="n">
        <v>-1762275</v>
      </c>
    </row>
    <row r="22">
      <c r="A22" s="4" t="inlineStr">
        <is>
          <t>Provision for income taxes</t>
        </is>
      </c>
      <c r="B22" s="6" t="n">
        <v>-9332</v>
      </c>
      <c r="C22" s="6" t="n">
        <v>-474</v>
      </c>
      <c r="D22" s="6" t="n">
        <v>-564671</v>
      </c>
    </row>
    <row r="23">
      <c r="A23" s="4" t="inlineStr">
        <is>
          <t>Net loss</t>
        </is>
      </c>
      <c r="B23" s="6" t="n">
        <v>-709368</v>
      </c>
      <c r="C23" s="6" t="n">
        <v>-1011990</v>
      </c>
      <c r="D23" s="6" t="n">
        <v>-2326946</v>
      </c>
    </row>
    <row r="24">
      <c r="A24" s="4" t="inlineStr">
        <is>
          <t>Less: net loss attributable to noncontrolling interests</t>
        </is>
      </c>
      <c r="B24" s="6" t="n">
        <v>285512</v>
      </c>
      <c r="C24" s="6" t="n">
        <v>256204</v>
      </c>
      <c r="D24" s="6" t="n">
        <v>259701</v>
      </c>
    </row>
    <row r="25">
      <c r="A25" s="4" t="inlineStr">
        <is>
          <t>Net loss attributable to Wynn Resorts, Limited</t>
        </is>
      </c>
      <c r="B25" s="5" t="n">
        <v>-423856</v>
      </c>
      <c r="C25" s="5" t="n">
        <v>-755786</v>
      </c>
      <c r="D25" s="5" t="n">
        <v>-2067245</v>
      </c>
    </row>
    <row r="26">
      <c r="A26" s="3" t="inlineStr">
        <is>
          <t>Net loss attributable to Wynn Resorts, Limited:</t>
        </is>
      </c>
      <c r="B26" s="4" t="inlineStr">
        <is>
          <t xml:space="preserve"> </t>
        </is>
      </c>
      <c r="C26" s="4" t="inlineStr">
        <is>
          <t xml:space="preserve"> </t>
        </is>
      </c>
      <c r="D26" s="4" t="inlineStr">
        <is>
          <t xml:space="preserve"> </t>
        </is>
      </c>
    </row>
    <row r="27">
      <c r="A27" s="4" t="inlineStr">
        <is>
          <t>Earnings Per Share, Basic</t>
        </is>
      </c>
      <c r="B27" s="7" t="n">
        <v>-3.73</v>
      </c>
      <c r="C27" s="7" t="n">
        <v>-6.64</v>
      </c>
      <c r="D27" s="7" t="n">
        <v>-19.37</v>
      </c>
    </row>
    <row r="28">
      <c r="A28" s="4" t="inlineStr">
        <is>
          <t>Earnings Per Share, Diluted</t>
        </is>
      </c>
      <c r="B28" s="7" t="n">
        <v>-3.73</v>
      </c>
      <c r="C28" s="7" t="n">
        <v>-6.64</v>
      </c>
      <c r="D28" s="7" t="n">
        <v>-19.37</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113623</v>
      </c>
      <c r="C30" s="6" t="n">
        <v>113760</v>
      </c>
      <c r="D30" s="6" t="n">
        <v>106745</v>
      </c>
    </row>
    <row r="31">
      <c r="A31" s="4" t="inlineStr">
        <is>
          <t>Diluted (in shares)</t>
        </is>
      </c>
      <c r="B31" s="6" t="n">
        <v>113623</v>
      </c>
      <c r="C31" s="6" t="n">
        <v>113760</v>
      </c>
      <c r="D31" s="6" t="n">
        <v>106745</v>
      </c>
    </row>
    <row r="32">
      <c r="A32" s="4" t="inlineStr">
        <is>
          <t>Casino</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1632541</v>
      </c>
      <c r="C34" s="5" t="n">
        <v>2133420</v>
      </c>
      <c r="D34" s="5" t="n">
        <v>1237230</v>
      </c>
    </row>
    <row r="35">
      <c r="A35" s="3" t="inlineStr">
        <is>
          <t>Operating expenses:</t>
        </is>
      </c>
      <c r="B35" s="4" t="inlineStr">
        <is>
          <t xml:space="preserve"> </t>
        </is>
      </c>
      <c r="C35" s="4" t="inlineStr">
        <is>
          <t xml:space="preserve"> </t>
        </is>
      </c>
      <c r="D35" s="4" t="inlineStr">
        <is>
          <t xml:space="preserve"> </t>
        </is>
      </c>
    </row>
    <row r="36">
      <c r="A36" s="4" t="inlineStr">
        <is>
          <t>Cost of goods and services sold</t>
        </is>
      </c>
      <c r="B36" s="6" t="n">
        <v>1099801</v>
      </c>
      <c r="C36" s="6" t="n">
        <v>1394098</v>
      </c>
      <c r="D36" s="6" t="n">
        <v>1064976</v>
      </c>
    </row>
    <row r="37">
      <c r="A37" s="4" t="inlineStr">
        <is>
          <t>Rooms</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s</t>
        </is>
      </c>
      <c r="B39" s="6" t="n">
        <v>802138</v>
      </c>
      <c r="C39" s="6" t="n">
        <v>592571</v>
      </c>
      <c r="D39" s="6" t="n">
        <v>307973</v>
      </c>
    </row>
    <row r="40">
      <c r="A40" s="3" t="inlineStr">
        <is>
          <t>Operating expenses:</t>
        </is>
      </c>
      <c r="B40" s="4" t="inlineStr">
        <is>
          <t xml:space="preserve"> </t>
        </is>
      </c>
      <c r="C40" s="4" t="inlineStr">
        <is>
          <t xml:space="preserve"> </t>
        </is>
      </c>
      <c r="D40" s="4" t="inlineStr">
        <is>
          <t xml:space="preserve"> </t>
        </is>
      </c>
    </row>
    <row r="41">
      <c r="A41" s="4" t="inlineStr">
        <is>
          <t>Cost of goods and services sold</t>
        </is>
      </c>
      <c r="B41" s="6" t="n">
        <v>261343</v>
      </c>
      <c r="C41" s="6" t="n">
        <v>197734</v>
      </c>
      <c r="D41" s="6" t="n">
        <v>172223</v>
      </c>
    </row>
    <row r="42">
      <c r="A42" s="4" t="inlineStr">
        <is>
          <t>Food and Beverage</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846214</v>
      </c>
      <c r="C44" s="6" t="n">
        <v>633911</v>
      </c>
      <c r="D44" s="6" t="n">
        <v>329584</v>
      </c>
    </row>
    <row r="45">
      <c r="A45" s="3" t="inlineStr">
        <is>
          <t>Operating expenses:</t>
        </is>
      </c>
      <c r="B45" s="4" t="inlineStr">
        <is>
          <t xml:space="preserve"> </t>
        </is>
      </c>
      <c r="C45" s="4" t="inlineStr">
        <is>
          <t xml:space="preserve"> </t>
        </is>
      </c>
      <c r="D45" s="4" t="inlineStr">
        <is>
          <t xml:space="preserve"> </t>
        </is>
      </c>
    </row>
    <row r="46">
      <c r="A46" s="4" t="inlineStr">
        <is>
          <t>Cost of goods and services sold</t>
        </is>
      </c>
      <c r="B46" s="6" t="n">
        <v>700549</v>
      </c>
      <c r="C46" s="6" t="n">
        <v>516391</v>
      </c>
      <c r="D46" s="6" t="n">
        <v>398792</v>
      </c>
    </row>
    <row r="47">
      <c r="A47" s="4" t="inlineStr">
        <is>
          <t>Entertainment, retail and other</t>
        </is>
      </c>
      <c r="B47" s="4" t="inlineStr">
        <is>
          <t xml:space="preserve"> </t>
        </is>
      </c>
      <c r="C47" s="4" t="inlineStr">
        <is>
          <t xml:space="preserve"> </t>
        </is>
      </c>
      <c r="D47" s="4" t="inlineStr">
        <is>
          <t xml:space="preserve"> </t>
        </is>
      </c>
    </row>
    <row r="48">
      <c r="A48" s="3" t="inlineStr">
        <is>
          <t>Operating revenues:</t>
        </is>
      </c>
      <c r="B48" s="4" t="inlineStr">
        <is>
          <t xml:space="preserve"> </t>
        </is>
      </c>
      <c r="C48" s="4" t="inlineStr">
        <is>
          <t xml:space="preserve"> </t>
        </is>
      </c>
      <c r="D48" s="4" t="inlineStr">
        <is>
          <t xml:space="preserve"> </t>
        </is>
      </c>
    </row>
    <row r="49">
      <c r="A49" s="4" t="inlineStr">
        <is>
          <t>Total operating revenues</t>
        </is>
      </c>
      <c r="B49" s="6" t="n">
        <v>475932</v>
      </c>
      <c r="C49" s="6" t="n">
        <v>403762</v>
      </c>
      <c r="D49" s="6" t="n">
        <v>221074</v>
      </c>
    </row>
    <row r="50">
      <c r="A50" s="3" t="inlineStr">
        <is>
          <t>Operating expenses:</t>
        </is>
      </c>
      <c r="B50" s="4" t="inlineStr">
        <is>
          <t xml:space="preserve"> </t>
        </is>
      </c>
      <c r="C50" s="4" t="inlineStr">
        <is>
          <t xml:space="preserve"> </t>
        </is>
      </c>
      <c r="D50" s="4" t="inlineStr">
        <is>
          <t xml:space="preserve"> </t>
        </is>
      </c>
    </row>
    <row r="51">
      <c r="A51" s="4" t="inlineStr">
        <is>
          <t>Cost of goods and services sold</t>
        </is>
      </c>
      <c r="B51" s="5" t="n">
        <v>328529</v>
      </c>
      <c r="C51" s="5" t="n">
        <v>450358</v>
      </c>
      <c r="D51" s="5" t="n">
        <v>107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et - Additional Information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Receivables, gross</t>
        </is>
      </c>
      <c r="B4" s="5" t="n">
        <v>294875</v>
      </c>
      <c r="C4" s="5" t="n">
        <v>310782</v>
      </c>
    </row>
    <row r="5">
      <c r="A5" s="4" t="inlineStr">
        <is>
          <t>Less: allowance for doubtful accounts</t>
        </is>
      </c>
      <c r="B5" s="6" t="n">
        <v>-78842</v>
      </c>
      <c r="C5" s="6" t="n">
        <v>-111319</v>
      </c>
    </row>
    <row r="6">
      <c r="A6" s="4" t="inlineStr">
        <is>
          <t>Receivables, net</t>
        </is>
      </c>
      <c r="B6" s="5" t="n">
        <v>216033</v>
      </c>
      <c r="C6" s="5" t="n">
        <v>199463</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10" t="n">
        <v>0.576</v>
      </c>
      <c r="C9" s="10" t="n">
        <v>0.703</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5" t="n">
        <v>171893</v>
      </c>
      <c r="C12" s="5" t="n">
        <v>199030</v>
      </c>
    </row>
    <row r="13">
      <c r="A13" s="4" t="inlineStr">
        <is>
          <t>Allowance for credit losses, percent of gross casino receivables</t>
        </is>
      </c>
      <c r="B13" s="10" t="n">
        <v>0.432</v>
      </c>
      <c r="C13" s="10" t="n">
        <v>0.537</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5" t="n">
        <v>35654</v>
      </c>
      <c r="C16" s="5" t="n">
        <v>36749</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5" t="n">
        <v>87328</v>
      </c>
      <c r="C19" s="5" t="n">
        <v>75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chedule of Movement in Allowance for Credit Losses Recognized for Receivable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5" t="n">
        <v>111319</v>
      </c>
      <c r="C4" s="5" t="n">
        <v>100329</v>
      </c>
      <c r="D4" s="4" t="inlineStr">
        <is>
          <t xml:space="preserve"> </t>
        </is>
      </c>
    </row>
    <row r="5">
      <c r="A5" s="4" t="inlineStr">
        <is>
          <t>Provision for credit losses</t>
        </is>
      </c>
      <c r="B5" s="6" t="n">
        <v>-7295</v>
      </c>
      <c r="C5" s="6" t="n">
        <v>29487</v>
      </c>
      <c r="D5" s="5" t="n">
        <v>64375</v>
      </c>
    </row>
    <row r="6">
      <c r="A6" s="4" t="inlineStr">
        <is>
          <t>Write-offs</t>
        </is>
      </c>
      <c r="B6" s="6" t="n">
        <v>-30100</v>
      </c>
      <c r="C6" s="6" t="n">
        <v>-19898</v>
      </c>
      <c r="D6" s="4" t="inlineStr">
        <is>
          <t xml:space="preserve"> </t>
        </is>
      </c>
    </row>
    <row r="7">
      <c r="A7" s="4" t="inlineStr">
        <is>
          <t>Recoveries of receivables previously written-off</t>
        </is>
      </c>
      <c r="B7" s="6" t="n">
        <v>4987</v>
      </c>
      <c r="C7" s="6" t="n">
        <v>1661</v>
      </c>
      <c r="D7" s="4" t="inlineStr">
        <is>
          <t xml:space="preserve"> </t>
        </is>
      </c>
    </row>
    <row r="8">
      <c r="A8" s="4" t="inlineStr">
        <is>
          <t>Effect of exchange rate</t>
        </is>
      </c>
      <c r="B8" s="6" t="n">
        <v>-69</v>
      </c>
      <c r="C8" s="6" t="n">
        <v>-260</v>
      </c>
      <c r="D8" s="4" t="inlineStr">
        <is>
          <t xml:space="preserve"> </t>
        </is>
      </c>
    </row>
    <row r="9">
      <c r="A9" s="4" t="inlineStr">
        <is>
          <t>Balance at end of period</t>
        </is>
      </c>
      <c r="B9" s="5" t="n">
        <v>78842</v>
      </c>
      <c r="C9" s="5" t="n">
        <v>111319</v>
      </c>
      <c r="D9" s="5" t="n">
        <v>1003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5" t="n">
        <v>8363427</v>
      </c>
      <c r="C3" s="5" t="n">
        <v>9785514</v>
      </c>
    </row>
    <row r="4">
      <c r="A4" s="4" t="inlineStr">
        <is>
          <t>Land and improvements</t>
        </is>
      </c>
      <c r="B4" s="6" t="n">
        <v>1195717</v>
      </c>
      <c r="C4" s="6" t="n">
        <v>1278010</v>
      </c>
    </row>
    <row r="5">
      <c r="A5" s="4" t="inlineStr">
        <is>
          <t>Furniture, fixtures and equipment</t>
        </is>
      </c>
      <c r="B5" s="6" t="n">
        <v>3165659</v>
      </c>
      <c r="C5" s="6" t="n">
        <v>3067793</v>
      </c>
    </row>
    <row r="6">
      <c r="A6" s="4" t="inlineStr">
        <is>
          <t>Airplanes</t>
        </is>
      </c>
      <c r="B6" s="6" t="n">
        <v>110623</v>
      </c>
      <c r="C6" s="6" t="n">
        <v>110623</v>
      </c>
    </row>
    <row r="7">
      <c r="A7" s="4" t="inlineStr">
        <is>
          <t>Construction in progress</t>
        </is>
      </c>
      <c r="B7" s="6" t="n">
        <v>112034</v>
      </c>
      <c r="C7" s="6" t="n">
        <v>250378</v>
      </c>
    </row>
    <row r="8">
      <c r="A8" s="4" t="inlineStr">
        <is>
          <t>Property and equipment, gross</t>
        </is>
      </c>
      <c r="B8" s="6" t="n">
        <v>12947460</v>
      </c>
      <c r="C8" s="6" t="n">
        <v>14492318</v>
      </c>
    </row>
    <row r="9">
      <c r="A9" s="4" t="inlineStr">
        <is>
          <t>Less: accumulated depreciation</t>
        </is>
      </c>
      <c r="B9" s="6" t="n">
        <v>-6051400</v>
      </c>
      <c r="C9" s="6" t="n">
        <v>-5727010</v>
      </c>
    </row>
    <row r="10">
      <c r="A10" s="4" t="inlineStr">
        <is>
          <t>Property and equipment, net</t>
        </is>
      </c>
      <c r="B10" s="5" t="n">
        <v>6896060</v>
      </c>
      <c r="C10" s="5" t="n">
        <v>8765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net Property and Equipment, net - Narrative (Details) - USD ($) $ in Thousands</t>
        </is>
      </c>
      <c r="C1" s="2" t="inlineStr">
        <is>
          <t>12 Months Ended</t>
        </is>
      </c>
    </row>
    <row r="2">
      <c r="B2" s="2" t="inlineStr">
        <is>
          <t>Dec. 0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652100</v>
      </c>
      <c r="D4" s="5" t="n">
        <v>685700</v>
      </c>
      <c r="E4" s="5" t="n">
        <v>699600</v>
      </c>
    </row>
    <row r="5">
      <c r="A5" s="4" t="inlineStr">
        <is>
          <t>Proceeds from EBH Transaction</t>
        </is>
      </c>
      <c r="B5" s="4" t="inlineStr">
        <is>
          <t xml:space="preserve"> </t>
        </is>
      </c>
      <c r="C5" s="6" t="n">
        <v>1700000</v>
      </c>
      <c r="D5" s="6" t="n">
        <v>0</v>
      </c>
      <c r="E5" s="6" t="n">
        <v>0</v>
      </c>
    </row>
    <row r="6">
      <c r="A6" s="4" t="inlineStr">
        <is>
          <t>Gain on EBH Transaction, net</t>
        </is>
      </c>
      <c r="B6" s="4" t="inlineStr">
        <is>
          <t xml:space="preserve"> </t>
        </is>
      </c>
      <c r="C6" s="6" t="n">
        <v>181989</v>
      </c>
      <c r="D6" s="5" t="n">
        <v>0</v>
      </c>
      <c r="E6" s="5" t="n">
        <v>0</v>
      </c>
    </row>
    <row r="7">
      <c r="A7" s="4" t="inlineStr">
        <is>
          <t>Encore Boston Harbo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ceeds from EBH Transaction</t>
        </is>
      </c>
      <c r="B9" s="5" t="n">
        <v>1700000</v>
      </c>
      <c r="C9" s="4" t="inlineStr">
        <is>
          <t xml:space="preserve"> </t>
        </is>
      </c>
      <c r="D9" s="4" t="inlineStr">
        <is>
          <t xml:space="preserve"> </t>
        </is>
      </c>
      <c r="E9" s="4" t="inlineStr">
        <is>
          <t xml:space="preserve"> </t>
        </is>
      </c>
    </row>
    <row r="10">
      <c r="A10" s="4" t="inlineStr">
        <is>
          <t>Gain on EBH Transaction, net</t>
        </is>
      </c>
      <c r="B10" s="4" t="inlineStr">
        <is>
          <t xml:space="preserve"> </t>
        </is>
      </c>
      <c r="C10" s="5" t="n">
        <v>182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Finite-lived intangible assets, net</t>
        </is>
      </c>
      <c r="B4" s="5" t="n">
        <v>146336</v>
      </c>
      <c r="C4" s="5" t="n">
        <v>169443</v>
      </c>
    </row>
    <row r="5">
      <c r="A5" s="4" t="inlineStr">
        <is>
          <t>Indefinite-lived intangible assets</t>
        </is>
      </c>
      <c r="B5" s="6" t="n">
        <v>8397</v>
      </c>
      <c r="C5" s="6" t="n">
        <v>8397</v>
      </c>
    </row>
    <row r="6">
      <c r="A6" s="3" t="inlineStr">
        <is>
          <t>Goodwill:</t>
        </is>
      </c>
      <c r="B6" s="4" t="inlineStr">
        <is>
          <t xml:space="preserve"> </t>
        </is>
      </c>
      <c r="C6" s="4" t="inlineStr">
        <is>
          <t xml:space="preserve"> </t>
        </is>
      </c>
    </row>
    <row r="7">
      <c r="A7" s="4" t="inlineStr">
        <is>
          <t>Balance at beginning of year</t>
        </is>
      </c>
      <c r="B7" s="6" t="n">
        <v>129738</v>
      </c>
      <c r="C7" s="6" t="n">
        <v>144095</v>
      </c>
    </row>
    <row r="8">
      <c r="A8" s="4" t="inlineStr">
        <is>
          <t>Foreign currency translation</t>
        </is>
      </c>
      <c r="B8" s="6" t="n">
        <v>-1457</v>
      </c>
      <c r="C8" s="6" t="n">
        <v>-4103</v>
      </c>
    </row>
    <row r="9">
      <c r="A9" s="4" t="inlineStr">
        <is>
          <t>Impairment</t>
        </is>
      </c>
      <c r="B9" s="6" t="n">
        <v>37761</v>
      </c>
      <c r="C9" s="6" t="n">
        <v>10254</v>
      </c>
    </row>
    <row r="10">
      <c r="A10" s="4" t="inlineStr">
        <is>
          <t>Balance end of period</t>
        </is>
      </c>
      <c r="B10" s="6" t="n">
        <v>90520</v>
      </c>
      <c r="C10" s="6" t="n">
        <v>129738</v>
      </c>
    </row>
    <row r="11">
      <c r="A11" s="4" t="inlineStr">
        <is>
          <t>Total intangible assets, net</t>
        </is>
      </c>
      <c r="B11" s="6" t="n">
        <v>245253</v>
      </c>
      <c r="C11" s="6" t="n">
        <v>307578</v>
      </c>
    </row>
    <row r="12">
      <c r="A12" s="4" t="inlineStr">
        <is>
          <t>Betbull Acquisition</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Impairment</t>
        </is>
      </c>
      <c r="B14" s="6" t="n">
        <v>37800</v>
      </c>
      <c r="C14" s="4" t="inlineStr">
        <is>
          <t xml:space="preserve"> </t>
        </is>
      </c>
    </row>
    <row r="15">
      <c r="A15" s="4" t="inlineStr">
        <is>
          <t>Macau Gaming Concession</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 gross</t>
        </is>
      </c>
      <c r="B17" s="6" t="n">
        <v>48304</v>
      </c>
      <c r="C17" s="6" t="n">
        <v>42300</v>
      </c>
    </row>
    <row r="18">
      <c r="A18" s="4" t="inlineStr">
        <is>
          <t>Less: accumulated amortization</t>
        </is>
      </c>
      <c r="B18" s="6" t="n">
        <v>-48304</v>
      </c>
      <c r="C18" s="6" t="n">
        <v>-41114</v>
      </c>
    </row>
    <row r="19">
      <c r="A19" s="4" t="inlineStr">
        <is>
          <t>Finite-lived intangible assets, net</t>
        </is>
      </c>
      <c r="B19" s="6" t="n">
        <v>0</v>
      </c>
      <c r="C19" s="6" t="n">
        <v>1186</v>
      </c>
    </row>
    <row r="20">
      <c r="A20" s="4" t="inlineStr">
        <is>
          <t>Massachusetts Gaming License</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s, gross</t>
        </is>
      </c>
      <c r="B22" s="6" t="n">
        <v>117700</v>
      </c>
      <c r="C22" s="6" t="n">
        <v>117700</v>
      </c>
    </row>
    <row r="23">
      <c r="A23" s="4" t="inlineStr">
        <is>
          <t>Less: accumulated amortization</t>
        </is>
      </c>
      <c r="B23" s="6" t="n">
        <v>-27638</v>
      </c>
      <c r="C23" s="6" t="n">
        <v>-19791</v>
      </c>
    </row>
    <row r="24">
      <c r="A24" s="4" t="inlineStr">
        <is>
          <t>Finite-lived intangible assets, net</t>
        </is>
      </c>
      <c r="B24" s="6" t="n">
        <v>90062</v>
      </c>
      <c r="C24" s="6" t="n">
        <v>97909</v>
      </c>
    </row>
    <row r="25">
      <c r="A25" s="4" t="inlineStr">
        <is>
          <t>Other</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Finite-lived intangible assets, gross</t>
        </is>
      </c>
      <c r="B27" s="6" t="n">
        <v>65194</v>
      </c>
      <c r="C27" s="6" t="n">
        <v>76317</v>
      </c>
    </row>
    <row r="28">
      <c r="A28" s="4" t="inlineStr">
        <is>
          <t>Less: accumulated amortization</t>
        </is>
      </c>
      <c r="B28" s="6" t="n">
        <v>-8920</v>
      </c>
      <c r="C28" s="6" t="n">
        <v>-5969</v>
      </c>
    </row>
    <row r="29">
      <c r="A29" s="4" t="inlineStr">
        <is>
          <t>Finite-lived intangible assets, net</t>
        </is>
      </c>
      <c r="B29" s="6" t="n">
        <v>56274</v>
      </c>
      <c r="C29" s="6" t="n">
        <v>70348</v>
      </c>
    </row>
    <row r="30">
      <c r="A30" s="4" t="inlineStr">
        <is>
          <t>Water rights and other</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Indefinite-lived intangible assets</t>
        </is>
      </c>
      <c r="B32" s="5" t="n">
        <v>8397</v>
      </c>
      <c r="C32" s="5" t="n">
        <v>83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Thousands</t>
        </is>
      </c>
      <c r="B1" s="2" t="inlineStr">
        <is>
          <t>12 Months Ended</t>
        </is>
      </c>
    </row>
    <row r="2">
      <c r="B2" s="2" t="inlineStr">
        <is>
          <t>Dec. 31, 2022</t>
        </is>
      </c>
      <c r="C2" s="2" t="inlineStr">
        <is>
          <t>Dec. 31, 2021</t>
        </is>
      </c>
    </row>
    <row r="3">
      <c r="A3" s="3" t="inlineStr">
        <is>
          <t>Schedule Of Finite And Indefinite Lived Intangible Assets</t>
        </is>
      </c>
      <c r="B3" s="4" t="inlineStr">
        <is>
          <t xml:space="preserve"> </t>
        </is>
      </c>
      <c r="C3" s="4" t="inlineStr">
        <is>
          <t xml:space="preserve"> </t>
        </is>
      </c>
    </row>
    <row r="4">
      <c r="A4" s="4" t="inlineStr">
        <is>
          <t>Impairment</t>
        </is>
      </c>
      <c r="B4" s="5" t="n">
        <v>37761</v>
      </c>
      <c r="C4" s="5" t="n">
        <v>10254</v>
      </c>
    </row>
    <row r="5">
      <c r="A5" s="4" t="inlineStr">
        <is>
          <t>Betbull Acquisition</t>
        </is>
      </c>
      <c r="B5" s="4" t="inlineStr">
        <is>
          <t xml:space="preserve"> </t>
        </is>
      </c>
      <c r="C5" s="4" t="inlineStr">
        <is>
          <t xml:space="preserve"> </t>
        </is>
      </c>
    </row>
    <row r="6">
      <c r="A6" s="3" t="inlineStr">
        <is>
          <t>Schedule Of Finite And Indefinite Lived Intangible Assets</t>
        </is>
      </c>
      <c r="B6" s="4" t="inlineStr">
        <is>
          <t xml:space="preserve"> </t>
        </is>
      </c>
      <c r="C6" s="4" t="inlineStr">
        <is>
          <t xml:space="preserve"> </t>
        </is>
      </c>
    </row>
    <row r="7">
      <c r="A7" s="4" t="inlineStr">
        <is>
          <t>Impairment</t>
        </is>
      </c>
      <c r="B7" s="6" t="n">
        <v>37800</v>
      </c>
      <c r="C7" s="4" t="inlineStr">
        <is>
          <t xml:space="preserve"> </t>
        </is>
      </c>
    </row>
    <row r="8">
      <c r="A8" s="4" t="inlineStr">
        <is>
          <t>Impairment of intangible sssets</t>
        </is>
      </c>
      <c r="B8" s="5" t="n">
        <v>10300</v>
      </c>
      <c r="C8" s="4" t="inlineStr">
        <is>
          <t xml:space="preserve"> </t>
        </is>
      </c>
    </row>
    <row r="9">
      <c r="A9" s="4" t="inlineStr">
        <is>
          <t>Massachusetts Gaming License</t>
        </is>
      </c>
      <c r="B9" s="4" t="inlineStr">
        <is>
          <t xml:space="preserve"> </t>
        </is>
      </c>
      <c r="C9" s="4" t="inlineStr">
        <is>
          <t xml:space="preserve"> </t>
        </is>
      </c>
    </row>
    <row r="10">
      <c r="A10" s="3" t="inlineStr">
        <is>
          <t>Schedule Of Finite And Indefinite Lived Intangible Assets</t>
        </is>
      </c>
      <c r="B10" s="4" t="inlineStr">
        <is>
          <t xml:space="preserve"> </t>
        </is>
      </c>
      <c r="C10" s="4" t="inlineStr">
        <is>
          <t xml:space="preserve"> </t>
        </is>
      </c>
    </row>
    <row r="11">
      <c r="A11" s="4" t="inlineStr">
        <is>
          <t>Intangible assets, useful life, years</t>
        </is>
      </c>
      <c r="B11" s="4" t="inlineStr">
        <is>
          <t>15 years</t>
        </is>
      </c>
      <c r="C11" s="4" t="inlineStr">
        <is>
          <t xml:space="preserve"> </t>
        </is>
      </c>
    </row>
    <row r="12">
      <c r="A12" s="4" t="inlineStr">
        <is>
          <t>Expected amortization of associated intangible assets, each year 2021-2033</t>
        </is>
      </c>
      <c r="B12" s="5" t="n">
        <v>7800</v>
      </c>
      <c r="C12" s="4" t="inlineStr">
        <is>
          <t xml:space="preserve"> </t>
        </is>
      </c>
    </row>
    <row r="13">
      <c r="A13" s="4" t="inlineStr">
        <is>
          <t>Expected amortization of associated intangible assets, 2034</t>
        </is>
      </c>
      <c r="B13" s="6" t="n">
        <v>3700</v>
      </c>
      <c r="C13" s="4" t="inlineStr">
        <is>
          <t xml:space="preserve"> </t>
        </is>
      </c>
    </row>
    <row r="14">
      <c r="A14" s="4" t="inlineStr">
        <is>
          <t>Other</t>
        </is>
      </c>
      <c r="B14" s="4" t="inlineStr">
        <is>
          <t xml:space="preserve"> </t>
        </is>
      </c>
      <c r="C14" s="4" t="inlineStr">
        <is>
          <t xml:space="preserve"> </t>
        </is>
      </c>
    </row>
    <row r="15">
      <c r="A15" s="3" t="inlineStr">
        <is>
          <t>Schedule Of Finite And Indefinite Lived Intangible Assets</t>
        </is>
      </c>
      <c r="B15" s="4" t="inlineStr">
        <is>
          <t xml:space="preserve"> </t>
        </is>
      </c>
      <c r="C15" s="4" t="inlineStr">
        <is>
          <t xml:space="preserve"> </t>
        </is>
      </c>
    </row>
    <row r="16">
      <c r="A16" s="4" t="inlineStr">
        <is>
          <t>Future amortization expense, 2023</t>
        </is>
      </c>
      <c r="B16" s="6" t="n">
        <v>6200</v>
      </c>
      <c r="C16" s="4" t="inlineStr">
        <is>
          <t xml:space="preserve"> </t>
        </is>
      </c>
    </row>
    <row r="17">
      <c r="A17" s="4" t="inlineStr">
        <is>
          <t>Future amortization expense, 2024 through 2025</t>
        </is>
      </c>
      <c r="B17" s="6" t="n">
        <v>4900</v>
      </c>
      <c r="C17" s="4" t="inlineStr">
        <is>
          <t xml:space="preserve"> </t>
        </is>
      </c>
    </row>
    <row r="18">
      <c r="A18" s="4" t="inlineStr">
        <is>
          <t>Future amortization expense, 2026</t>
        </is>
      </c>
      <c r="B18" s="6" t="n">
        <v>4100</v>
      </c>
      <c r="C18" s="4" t="inlineStr">
        <is>
          <t xml:space="preserve"> </t>
        </is>
      </c>
    </row>
    <row r="19">
      <c r="A19" s="4" t="inlineStr">
        <is>
          <t>Future amortization expense, 2027</t>
        </is>
      </c>
      <c r="B19" s="6" t="n">
        <v>3900</v>
      </c>
      <c r="C19" s="4" t="inlineStr">
        <is>
          <t xml:space="preserve"> </t>
        </is>
      </c>
    </row>
    <row r="20">
      <c r="A20" s="4" t="inlineStr">
        <is>
          <t>Future amortization expense, after 2027</t>
        </is>
      </c>
      <c r="B20" s="5" t="n">
        <v>15100</v>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Long-Term Debt - Summary of Long-Term Debt (Details) - USD ($)</t>
        </is>
      </c>
      <c r="B1" s="2" t="inlineStr">
        <is>
          <t>Dec. 31, 2022</t>
        </is>
      </c>
      <c r="C1" s="2" t="inlineStr">
        <is>
          <t>Dec. 31, 2021</t>
        </is>
      </c>
      <c r="D1" s="2" t="inlineStr">
        <is>
          <t>Apr. 14, 2020</t>
        </is>
      </c>
      <c r="E1" s="2" t="inlineStr">
        <is>
          <t>Jul. 25, 2018</t>
        </is>
      </c>
      <c r="F1" s="2" t="inlineStr">
        <is>
          <t>May 11, 2017</t>
        </is>
      </c>
      <c r="G1" s="2" t="inlineStr">
        <is>
          <t>Feb. 18, 2015</t>
        </is>
      </c>
      <c r="H1" s="2" t="inlineStr">
        <is>
          <t>May 22,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gross</t>
        </is>
      </c>
      <c r="B3" s="5" t="n">
        <v>12162973000</v>
      </c>
      <c r="C3" s="5" t="n">
        <v>1200026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Unamortized debt issuance costs and original issue discounts and premium, net</t>
        </is>
      </c>
      <c r="B4" s="6" t="n">
        <v>-46114000</v>
      </c>
      <c r="C4" s="6" t="n">
        <v>-657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total</t>
        </is>
      </c>
      <c r="B5" s="6" t="n">
        <v>12116859000</v>
      </c>
      <c r="C5" s="6" t="n">
        <v>1193454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Current portion of long-term debt</t>
        </is>
      </c>
      <c r="B6" s="6" t="n">
        <v>-547543000</v>
      </c>
      <c r="C6" s="6" t="n">
        <v>-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ng-term debt, net of current portion</t>
        </is>
      </c>
      <c r="B7" s="6" t="n">
        <v>11569316000</v>
      </c>
      <c r="C7" s="6" t="n">
        <v>1188454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M Cayman II | WM Cayman II Revolver, due 2025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6" t="n">
        <v>1500473000</v>
      </c>
      <c r="C10" s="6" t="n">
        <v>128776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ML | WML 4 7/8% Senior Notes, due 2024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5" t="n">
        <v>600000000</v>
      </c>
      <c r="C13" s="6" t="n">
        <v>6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11" t="n">
        <v>0.04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ML | WML 5 1/2% Senior Notes, due 2026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5" t="n">
        <v>1000000000</v>
      </c>
      <c r="C17" s="6" t="n">
        <v>10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10" t="n">
        <v>0.0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ML | WML 5 1/2% Senior Notes, due 2027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5" t="n">
        <v>750000000</v>
      </c>
      <c r="C21" s="6" t="n">
        <v>7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10" t="n">
        <v>0.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ML | WML 5 5/8% Senior Notes, due 2028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5" t="n">
        <v>1350000000</v>
      </c>
      <c r="C25" s="6" t="n">
        <v>13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t>
        </is>
      </c>
      <c r="B26" s="11" t="n">
        <v>0.05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ML | WML 5 1/8% Senior Notes, due 2029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gross</t>
        </is>
      </c>
      <c r="B29" s="5" t="n">
        <v>1000000000</v>
      </c>
      <c r="C29" s="6" t="n">
        <v>10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11" t="n">
        <v>0.05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RF | WRF Term Loan, due 2024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5" t="n">
        <v>837500000</v>
      </c>
      <c r="C33" s="6" t="n">
        <v>887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RF | WRF 7 3/4% Senior Notes, due 202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B36" s="5" t="n">
        <v>600000000</v>
      </c>
      <c r="C36" s="6" t="n">
        <v>6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t>
        </is>
      </c>
      <c r="B37" s="10" t="n">
        <v>0.0775</v>
      </c>
      <c r="C37" s="4" t="inlineStr">
        <is>
          <t xml:space="preserve"> </t>
        </is>
      </c>
      <c r="D37" s="10" t="n">
        <v>0.0775</v>
      </c>
      <c r="E37" s="4" t="inlineStr">
        <is>
          <t xml:space="preserve"> </t>
        </is>
      </c>
      <c r="F37" s="4" t="inlineStr">
        <is>
          <t xml:space="preserve"> </t>
        </is>
      </c>
      <c r="G37" s="4" t="inlineStr">
        <is>
          <t xml:space="preserve"> </t>
        </is>
      </c>
      <c r="H37" s="4" t="inlineStr">
        <is>
          <t xml:space="preserve"> </t>
        </is>
      </c>
    </row>
    <row r="38">
      <c r="A38" s="4" t="inlineStr">
        <is>
          <t>WRF | WRF 5 1/8% Senior Notes,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B40" s="5" t="n">
        <v>750000000</v>
      </c>
      <c r="C40" s="6" t="n">
        <v>75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t>
        </is>
      </c>
      <c r="B41" s="11" t="n">
        <v>0.05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LV | WLV 4 1/4% Senior Notes, due 2023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5" t="n">
        <v>500000000</v>
      </c>
      <c r="C44" s="6" t="n">
        <v>50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t>
        </is>
      </c>
      <c r="B45" s="10" t="n">
        <v>0.0425</v>
      </c>
      <c r="C45" s="4" t="inlineStr">
        <is>
          <t xml:space="preserve"> </t>
        </is>
      </c>
      <c r="D45" s="4" t="inlineStr">
        <is>
          <t xml:space="preserve"> </t>
        </is>
      </c>
      <c r="E45" s="4" t="inlineStr">
        <is>
          <t xml:space="preserve"> </t>
        </is>
      </c>
      <c r="F45" s="4" t="inlineStr">
        <is>
          <t xml:space="preserve"> </t>
        </is>
      </c>
      <c r="G45" s="4" t="inlineStr">
        <is>
          <t xml:space="preserve"> </t>
        </is>
      </c>
      <c r="H45" s="10" t="n">
        <v>0.0425</v>
      </c>
    </row>
    <row r="46">
      <c r="A46" s="4" t="inlineStr">
        <is>
          <t>WLV | WLV 5 1/2% Senior Notes, due 2025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B48" s="5" t="n">
        <v>1780000000</v>
      </c>
      <c r="C48" s="6" t="n">
        <v>178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t>
        </is>
      </c>
      <c r="B49" s="10" t="n">
        <v>0.055</v>
      </c>
      <c r="C49" s="4" t="inlineStr">
        <is>
          <t xml:space="preserve"> </t>
        </is>
      </c>
      <c r="D49" s="4" t="inlineStr">
        <is>
          <t xml:space="preserve"> </t>
        </is>
      </c>
      <c r="E49" s="4" t="inlineStr">
        <is>
          <t xml:space="preserve"> </t>
        </is>
      </c>
      <c r="F49" s="4" t="inlineStr">
        <is>
          <t xml:space="preserve"> </t>
        </is>
      </c>
      <c r="G49" s="10" t="n">
        <v>0.055</v>
      </c>
      <c r="H49" s="4" t="inlineStr">
        <is>
          <t xml:space="preserve"> </t>
        </is>
      </c>
    </row>
    <row r="50">
      <c r="A50" s="4" t="inlineStr">
        <is>
          <t>WLV | WLV 5 1/4% Senior Notes, due 2027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5" t="n">
        <v>880000000</v>
      </c>
      <c r="C52" s="6" t="n">
        <v>88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t>
        </is>
      </c>
      <c r="B53" s="10" t="n">
        <v>0.0525</v>
      </c>
      <c r="C53" s="4" t="inlineStr">
        <is>
          <t xml:space="preserve"> </t>
        </is>
      </c>
      <c r="D53" s="4" t="inlineStr">
        <is>
          <t xml:space="preserve"> </t>
        </is>
      </c>
      <c r="E53" s="4" t="inlineStr">
        <is>
          <t xml:space="preserve"> </t>
        </is>
      </c>
      <c r="F53" s="10" t="n">
        <v>0.0525</v>
      </c>
      <c r="G53" s="4" t="inlineStr">
        <is>
          <t xml:space="preserve"> </t>
        </is>
      </c>
      <c r="H53" s="4" t="inlineStr">
        <is>
          <t xml:space="preserve"> </t>
        </is>
      </c>
    </row>
    <row r="54">
      <c r="A54" s="4" t="inlineStr">
        <is>
          <t>Wynn/CA Plaza Property Owner, LLC And Wynn/CA Property Owner, LLC (The Borrowers) | Retail Term Loan, due 2025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 gross</t>
        </is>
      </c>
      <c r="B56" s="5" t="n">
        <v>615000000</v>
      </c>
      <c r="C56" s="5" t="n">
        <v>615000000</v>
      </c>
      <c r="D56" s="4" t="inlineStr">
        <is>
          <t xml:space="preserve"> </t>
        </is>
      </c>
      <c r="E56" s="5" t="n">
        <v>615000000</v>
      </c>
      <c r="F56" s="4" t="inlineStr">
        <is>
          <t xml:space="preserve"> </t>
        </is>
      </c>
      <c r="G56" s="4" t="inlineStr">
        <is>
          <t xml:space="preserve"> </t>
        </is>
      </c>
      <c r="H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s>
  <sheetData>
    <row r="1">
      <c r="A1" s="1" t="inlineStr">
        <is>
          <t>Long-Term Debt - Summary of Long-Term Debt - Additional Information (Details) - USD ($)</t>
        </is>
      </c>
      <c r="D1" s="2" t="inlineStr">
        <is>
          <t>1 Months Ended</t>
        </is>
      </c>
      <c r="E1" s="2" t="inlineStr">
        <is>
          <t>12 Months Ended</t>
        </is>
      </c>
    </row>
    <row r="2">
      <c r="B2" s="2" t="inlineStr">
        <is>
          <t>Sep. 20, 2019</t>
        </is>
      </c>
      <c r="C2" s="2" t="inlineStr">
        <is>
          <t>Jul. 25, 2018</t>
        </is>
      </c>
      <c r="D2" s="2" t="inlineStr">
        <is>
          <t>Feb. 26,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4" t="inlineStr">
        <is>
          <t xml:space="preserve"> </t>
        </is>
      </c>
      <c r="E4" s="5" t="n">
        <v>12162973000</v>
      </c>
      <c r="F4" s="5" t="n">
        <v>12000266000</v>
      </c>
    </row>
    <row r="5">
      <c r="A5" s="4" t="inlineStr">
        <is>
          <t>Letter of credit outstanding</t>
        </is>
      </c>
      <c r="B5" s="4" t="inlineStr">
        <is>
          <t xml:space="preserve"> </t>
        </is>
      </c>
      <c r="C5" s="4" t="inlineStr">
        <is>
          <t xml:space="preserve"> </t>
        </is>
      </c>
      <c r="D5" s="4" t="inlineStr">
        <is>
          <t xml:space="preserve"> </t>
        </is>
      </c>
      <c r="E5" s="6" t="n">
        <v>13000000</v>
      </c>
      <c r="F5" s="4" t="inlineStr">
        <is>
          <t xml:space="preserve"> </t>
        </is>
      </c>
    </row>
    <row r="6">
      <c r="A6" s="4" t="inlineStr">
        <is>
          <t>WM Cayman II | WM Cayman II Revolver, due 2025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5" t="n">
        <v>1500473000</v>
      </c>
      <c r="F8" s="5" t="n">
        <v>1287766000</v>
      </c>
    </row>
    <row r="9">
      <c r="A9" s="4" t="inlineStr">
        <is>
          <t>Debt, weighted average interest rate</t>
        </is>
      </c>
      <c r="B9" s="4" t="inlineStr">
        <is>
          <t xml:space="preserve"> </t>
        </is>
      </c>
      <c r="C9" s="4" t="inlineStr">
        <is>
          <t xml:space="preserve"> </t>
        </is>
      </c>
      <c r="D9" s="4" t="inlineStr">
        <is>
          <t xml:space="preserve"> </t>
        </is>
      </c>
      <c r="E9" s="10" t="n">
        <v>0.073</v>
      </c>
      <c r="F9" s="10" t="n">
        <v>0.028</v>
      </c>
    </row>
    <row r="10">
      <c r="A10" s="4" t="inlineStr">
        <is>
          <t>WRF | WRF Senior Secured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during period on debt</t>
        </is>
      </c>
      <c r="B12" s="4" t="inlineStr">
        <is>
          <t xml:space="preserve"> </t>
        </is>
      </c>
      <c r="C12" s="4" t="inlineStr">
        <is>
          <t xml:space="preserve"> </t>
        </is>
      </c>
      <c r="D12" s="4" t="inlineStr">
        <is>
          <t xml:space="preserve"> </t>
        </is>
      </c>
      <c r="E12" s="10" t="n">
        <v>0.0614</v>
      </c>
      <c r="F12" s="10" t="n">
        <v>0.0186</v>
      </c>
    </row>
    <row r="13">
      <c r="A13" s="4" t="inlineStr">
        <is>
          <t>WRF | WRF Revolver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ility of credit facility</t>
        </is>
      </c>
      <c r="B15" s="4" t="inlineStr">
        <is>
          <t xml:space="preserve"> </t>
        </is>
      </c>
      <c r="C15" s="4" t="inlineStr">
        <is>
          <t xml:space="preserve"> </t>
        </is>
      </c>
      <c r="D15" s="4" t="inlineStr">
        <is>
          <t xml:space="preserve"> </t>
        </is>
      </c>
      <c r="E15" s="5" t="n">
        <v>837000000</v>
      </c>
      <c r="F15" s="4" t="inlineStr">
        <is>
          <t xml:space="preserve"> </t>
        </is>
      </c>
    </row>
    <row r="16">
      <c r="A16" s="4" t="inlineStr">
        <is>
          <t>Repayment of outstanding borrowings</t>
        </is>
      </c>
      <c r="B16" s="4" t="inlineStr">
        <is>
          <t xml:space="preserve"> </t>
        </is>
      </c>
      <c r="C16" s="4" t="inlineStr">
        <is>
          <t xml:space="preserve"> </t>
        </is>
      </c>
      <c r="D16" s="5" t="n">
        <v>716000000</v>
      </c>
      <c r="E16" s="4" t="inlineStr">
        <is>
          <t xml:space="preserve"> </t>
        </is>
      </c>
      <c r="F16" s="4" t="inlineStr">
        <is>
          <t xml:space="preserve"> </t>
        </is>
      </c>
    </row>
    <row r="17">
      <c r="A17" s="4" t="inlineStr">
        <is>
          <t>Wynn/CA Plaza Property Owner, LLC And Wynn/CA Property Owner, LLC (The Borrowers) | Retail Term Loan, due 2025 |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4" t="inlineStr">
        <is>
          <t xml:space="preserve"> </t>
        </is>
      </c>
      <c r="C19" s="5" t="n">
        <v>615000000</v>
      </c>
      <c r="D19" s="4" t="inlineStr">
        <is>
          <t xml:space="preserve"> </t>
        </is>
      </c>
      <c r="E19" s="5" t="n">
        <v>615000000</v>
      </c>
      <c r="F19" s="5" t="n">
        <v>615000000</v>
      </c>
    </row>
    <row r="20">
      <c r="A20" s="4" t="inlineStr">
        <is>
          <t>Interest rate during period on debt</t>
        </is>
      </c>
      <c r="B20" s="4" t="inlineStr">
        <is>
          <t xml:space="preserve"> </t>
        </is>
      </c>
      <c r="C20" s="4" t="inlineStr">
        <is>
          <t xml:space="preserve"> </t>
        </is>
      </c>
      <c r="D20" s="4" t="inlineStr">
        <is>
          <t xml:space="preserve"> </t>
        </is>
      </c>
      <c r="E20" s="10" t="n">
        <v>0.0545</v>
      </c>
      <c r="F20" s="10" t="n">
        <v>0.027</v>
      </c>
    </row>
    <row r="21">
      <c r="A21" s="4" t="inlineStr">
        <is>
          <t>HIBOR or LIBOR | WM Cayman II | WM Cayman II Revolver, due 2025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4" t="inlineStr">
        <is>
          <t xml:space="preserve"> </t>
        </is>
      </c>
      <c r="E23" s="11" t="n">
        <v>0.01875</v>
      </c>
      <c r="F23" s="4" t="inlineStr">
        <is>
          <t xml:space="preserve"> </t>
        </is>
      </c>
    </row>
    <row r="24">
      <c r="A24" s="4" t="inlineStr">
        <is>
          <t>HIBOR or LIBOR | WM Cayman II | WM Cayman II Revolver, due 2025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4" t="inlineStr">
        <is>
          <t xml:space="preserve"> </t>
        </is>
      </c>
      <c r="E26" s="11" t="n">
        <v>0.02875</v>
      </c>
      <c r="F26" s="4" t="inlineStr">
        <is>
          <t xml:space="preserve"> </t>
        </is>
      </c>
    </row>
    <row r="27">
      <c r="A27" s="4" t="inlineStr">
        <is>
          <t>Base Rate | WM Cayman II | WM Cayman II Revolver, due 2025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 xml:space="preserve"> </t>
        </is>
      </c>
      <c r="D29" s="4" t="inlineStr">
        <is>
          <t xml:space="preserve"> </t>
        </is>
      </c>
      <c r="E29" s="11" t="n">
        <v>0.02625</v>
      </c>
      <c r="F29" s="4" t="inlineStr">
        <is>
          <t xml:space="preserve"> </t>
        </is>
      </c>
    </row>
    <row r="30">
      <c r="A30" s="4" t="inlineStr">
        <is>
          <t>LIBOR | WM Cayman II | WM Cayman II Revolver, due 2025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4" t="inlineStr">
        <is>
          <t xml:space="preserve"> </t>
        </is>
      </c>
      <c r="E32" s="11" t="n">
        <v>0.02875</v>
      </c>
      <c r="F32" s="4" t="inlineStr">
        <is>
          <t xml:space="preserve"> </t>
        </is>
      </c>
    </row>
    <row r="33">
      <c r="A33" s="4" t="inlineStr">
        <is>
          <t>Long-term debt, gross</t>
        </is>
      </c>
      <c r="B33" s="4" t="inlineStr">
        <is>
          <t xml:space="preserve"> </t>
        </is>
      </c>
      <c r="C33" s="4" t="inlineStr">
        <is>
          <t xml:space="preserve"> </t>
        </is>
      </c>
      <c r="D33" s="4" t="inlineStr">
        <is>
          <t xml:space="preserve"> </t>
        </is>
      </c>
      <c r="E33" s="5" t="n">
        <v>312500000</v>
      </c>
      <c r="F33" s="4" t="inlineStr">
        <is>
          <t xml:space="preserve"> </t>
        </is>
      </c>
    </row>
    <row r="34">
      <c r="A34" s="4" t="inlineStr">
        <is>
          <t>LIBOR | WRF | WRF Senior Secured Credit Fac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175</v>
      </c>
      <c r="F36" s="4" t="inlineStr">
        <is>
          <t xml:space="preserve"> </t>
        </is>
      </c>
    </row>
    <row r="37">
      <c r="A37" s="4" t="inlineStr">
        <is>
          <t>LIBOR | WRF | WRF Revolver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0" t="n">
        <v>0.0175</v>
      </c>
      <c r="C39" s="4" t="inlineStr">
        <is>
          <t xml:space="preserve"> </t>
        </is>
      </c>
      <c r="D39" s="4" t="inlineStr">
        <is>
          <t xml:space="preserve"> </t>
        </is>
      </c>
      <c r="E39" s="4" t="inlineStr">
        <is>
          <t xml:space="preserve"> </t>
        </is>
      </c>
      <c r="F39" s="4" t="inlineStr">
        <is>
          <t xml:space="preserve"> </t>
        </is>
      </c>
    </row>
    <row r="40">
      <c r="A40" s="4" t="inlineStr">
        <is>
          <t>LIBOR | Wynn/CA Plaza Property Owner, LLC And Wynn/CA Property Owner, LLC (The Borrowers) | Retail Term Loan, due 2025 |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10" t="n">
        <v>0.017</v>
      </c>
      <c r="D42" s="4" t="inlineStr">
        <is>
          <t xml:space="preserve"> </t>
        </is>
      </c>
      <c r="E42" s="10" t="n">
        <v>0.017</v>
      </c>
      <c r="F42" s="4" t="inlineStr">
        <is>
          <t xml:space="preserve"> </t>
        </is>
      </c>
    </row>
    <row r="43">
      <c r="A43" s="4" t="inlineStr">
        <is>
          <t>LIBOR | Wynn/CA Plaza Property Owner, LLC And Wynn/CA Property Owner, LLC (The Borrowers) | Retail Term Loan, due 2025 | Term Loan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9" t="n">
        <v>0.01</v>
      </c>
      <c r="D45" s="4" t="inlineStr">
        <is>
          <t xml:space="preserve"> </t>
        </is>
      </c>
      <c r="E45" s="4" t="inlineStr">
        <is>
          <t xml:space="preserve"> </t>
        </is>
      </c>
      <c r="F45" s="4" t="inlineStr">
        <is>
          <t xml:space="preserve"> </t>
        </is>
      </c>
    </row>
    <row r="46">
      <c r="A46" s="4" t="inlineStr">
        <is>
          <t>LIBOR | Wynn/CA Plaza Property Owner, LLC And Wynn/CA Property Owner, LLC (The Borrowers) | Retail Term Loan, due 2025 | Term Loa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10" t="n">
        <v>0.0375</v>
      </c>
      <c r="D48" s="4" t="inlineStr">
        <is>
          <t xml:space="preserve"> </t>
        </is>
      </c>
      <c r="E48" s="4" t="inlineStr">
        <is>
          <t xml:space="preserve"> </t>
        </is>
      </c>
      <c r="F48" s="4" t="inlineStr">
        <is>
          <t xml:space="preserve"> </t>
        </is>
      </c>
    </row>
    <row r="49">
      <c r="A49" s="4" t="inlineStr">
        <is>
          <t>HIBOR | WM Cayman II | WM Cayman II Revolver, due 2025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4" t="inlineStr">
        <is>
          <t xml:space="preserve"> </t>
        </is>
      </c>
      <c r="E51" s="11" t="n">
        <v>0.02875</v>
      </c>
      <c r="F51" s="4" t="inlineStr">
        <is>
          <t xml:space="preserve"> </t>
        </is>
      </c>
    </row>
    <row r="52">
      <c r="A52" s="4" t="inlineStr">
        <is>
          <t>Long-term debt, gross</t>
        </is>
      </c>
      <c r="B52" s="4" t="inlineStr">
        <is>
          <t xml:space="preserve"> </t>
        </is>
      </c>
      <c r="C52" s="4" t="inlineStr">
        <is>
          <t xml:space="preserve"> </t>
        </is>
      </c>
      <c r="D52" s="4" t="inlineStr">
        <is>
          <t xml:space="preserve"> </t>
        </is>
      </c>
      <c r="E52" s="5" t="n">
        <v>1190000000</v>
      </c>
      <c r="F5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Wynn Macau Credit Facilities (Details) $ in Millions</t>
        </is>
      </c>
      <c r="B1" s="2" t="inlineStr">
        <is>
          <t>12 Months Ended</t>
        </is>
      </c>
    </row>
    <row r="2">
      <c r="B2" s="2" t="inlineStr">
        <is>
          <t>Dec. 31, 2022 USD ($)</t>
        </is>
      </c>
      <c r="C2" s="2" t="inlineStr">
        <is>
          <t>Dec. 31, 2021 USD ($)</t>
        </is>
      </c>
      <c r="D2" s="2" t="inlineStr">
        <is>
          <t>Dec. 31, 2020 USD ($)</t>
        </is>
      </c>
      <c r="E2" s="2" t="inlineStr">
        <is>
          <t>Sep. 16, 2021 USD ($)</t>
        </is>
      </c>
      <c r="F2" s="2" t="inlineStr">
        <is>
          <t>Sep. 16, 2021 HK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1699583000</v>
      </c>
      <c r="C4" s="5" t="n">
        <v>2021553000</v>
      </c>
      <c r="D4" s="4" t="inlineStr">
        <is>
          <t xml:space="preserve"> </t>
        </is>
      </c>
      <c r="E4" s="4" t="inlineStr">
        <is>
          <t xml:space="preserve"> </t>
        </is>
      </c>
      <c r="F4" s="4" t="inlineStr">
        <is>
          <t xml:space="preserve"> </t>
        </is>
      </c>
    </row>
    <row r="5">
      <c r="A5" s="4" t="inlineStr">
        <is>
          <t>Contractual amortization payments</t>
        </is>
      </c>
      <c r="B5" s="6" t="n">
        <v>50000000</v>
      </c>
      <c r="C5" s="6" t="n">
        <v>2488401000</v>
      </c>
      <c r="D5" s="5" t="n">
        <v>2035354000</v>
      </c>
      <c r="E5" s="4" t="inlineStr">
        <is>
          <t xml:space="preserve"> </t>
        </is>
      </c>
      <c r="F5" s="4" t="inlineStr">
        <is>
          <t xml:space="preserve"> </t>
        </is>
      </c>
    </row>
    <row r="6">
      <c r="A6" s="4" t="inlineStr">
        <is>
          <t>Payments for related fees and expenses</t>
        </is>
      </c>
      <c r="B6" s="6" t="n">
        <v>3165000</v>
      </c>
      <c r="C6" s="6" t="n">
        <v>31193000</v>
      </c>
      <c r="D6" s="6" t="n">
        <v>27339000</v>
      </c>
      <c r="E6" s="4" t="inlineStr">
        <is>
          <t xml:space="preserve"> </t>
        </is>
      </c>
      <c r="F6" s="4" t="inlineStr">
        <is>
          <t xml:space="preserve"> </t>
        </is>
      </c>
    </row>
    <row r="7">
      <c r="A7" s="4" t="inlineStr">
        <is>
          <t>Loss on extinguishment of debt</t>
        </is>
      </c>
      <c r="B7" s="5" t="n">
        <v>0</v>
      </c>
      <c r="C7" s="5" t="n">
        <v>2060000</v>
      </c>
      <c r="D7" s="5" t="n">
        <v>4601000</v>
      </c>
      <c r="E7" s="4" t="inlineStr">
        <is>
          <t xml:space="preserve"> </t>
        </is>
      </c>
      <c r="F7" s="4" t="inlineStr">
        <is>
          <t xml:space="preserve"> </t>
        </is>
      </c>
    </row>
    <row r="8">
      <c r="A8" s="4" t="inlineStr">
        <is>
          <t>WM Cayman II Revolver, due 2025 | WM Cayman II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5" t="n">
        <v>1500000000</v>
      </c>
      <c r="F10" s="4" t="inlineStr">
        <is>
          <t xml:space="preserve"> </t>
        </is>
      </c>
    </row>
    <row r="11">
      <c r="A11" s="4" t="inlineStr">
        <is>
          <t>Line of credit, additional borrowing capacity</t>
        </is>
      </c>
      <c r="B11" s="4" t="inlineStr">
        <is>
          <t xml:space="preserve"> </t>
        </is>
      </c>
      <c r="C11" s="4" t="inlineStr">
        <is>
          <t xml:space="preserve"> </t>
        </is>
      </c>
      <c r="D11" s="4" t="inlineStr">
        <is>
          <t xml:space="preserve"> </t>
        </is>
      </c>
      <c r="E11" s="6" t="n">
        <v>1000000000</v>
      </c>
      <c r="F11" s="4" t="inlineStr">
        <is>
          <t xml:space="preserve"> </t>
        </is>
      </c>
    </row>
    <row r="12">
      <c r="A12" s="4" t="inlineStr">
        <is>
          <t>Variable rate, floor</t>
        </is>
      </c>
      <c r="B12" s="11" t="n">
        <v>0.02625</v>
      </c>
      <c r="C12" s="4" t="inlineStr">
        <is>
          <t xml:space="preserve"> </t>
        </is>
      </c>
      <c r="D12" s="4" t="inlineStr">
        <is>
          <t xml:space="preserve"> </t>
        </is>
      </c>
      <c r="E12" s="4" t="inlineStr">
        <is>
          <t xml:space="preserve"> </t>
        </is>
      </c>
      <c r="F12" s="4" t="inlineStr">
        <is>
          <t xml:space="preserve"> </t>
        </is>
      </c>
    </row>
    <row r="13">
      <c r="A13" s="4" t="inlineStr">
        <is>
          <t>WM Cayman II Revolver, due 2025, Tranche 1 | WM Cayman II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6" t="n">
        <v>312500000</v>
      </c>
      <c r="F15" s="4" t="inlineStr">
        <is>
          <t xml:space="preserve"> </t>
        </is>
      </c>
    </row>
    <row r="16">
      <c r="A16" s="4" t="inlineStr">
        <is>
          <t>WM Cayman II Revolver, due 2025, Tranche 2 | WM Cayman II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5" t="n">
        <v>1190000000</v>
      </c>
      <c r="F18" s="5" t="n">
        <v>926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15" customWidth="1" min="5" max="5"/>
  </cols>
  <sheetData>
    <row r="1">
      <c r="A1" s="1" t="inlineStr">
        <is>
          <t>Long-Term Debt - WML Senior Notes (Details) - USD ($)</t>
        </is>
      </c>
      <c r="B1" s="2" t="inlineStr">
        <is>
          <t>12 Months Ended</t>
        </is>
      </c>
    </row>
    <row r="2">
      <c r="B2" s="2" t="inlineStr">
        <is>
          <t>Dec. 31, 2022</t>
        </is>
      </c>
      <c r="C2" s="2" t="inlineStr">
        <is>
          <t>Dec. 31, 2021</t>
        </is>
      </c>
      <c r="D2" s="2" t="inlineStr">
        <is>
          <t>Dec. 31, 2020</t>
        </is>
      </c>
      <c r="E2" s="2" t="inlineStr">
        <is>
          <t>Aug. 26,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related fees and expenses</t>
        </is>
      </c>
      <c r="B4" s="5" t="n">
        <v>3165000</v>
      </c>
      <c r="C4" s="5" t="n">
        <v>31193000</v>
      </c>
      <c r="D4" s="5" t="n">
        <v>27339000</v>
      </c>
      <c r="E4" s="4" t="inlineStr">
        <is>
          <t xml:space="preserve"> </t>
        </is>
      </c>
    </row>
    <row r="5">
      <c r="A5" s="4" t="inlineStr">
        <is>
          <t>2027 and 2028 WML Senior Notes | Senior Notes | WML</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 of related fees and expenses</t>
        </is>
      </c>
      <c r="B7" s="6" t="n">
        <v>20700000</v>
      </c>
      <c r="C7" s="4" t="inlineStr">
        <is>
          <t xml:space="preserve"> </t>
        </is>
      </c>
      <c r="D7" s="4" t="inlineStr">
        <is>
          <t xml:space="preserve"> </t>
        </is>
      </c>
      <c r="E7" s="4" t="inlineStr">
        <is>
          <t xml:space="preserve"> </t>
        </is>
      </c>
    </row>
    <row r="8">
      <c r="A8" s="4" t="inlineStr">
        <is>
          <t>Debt issuance costs</t>
        </is>
      </c>
      <c r="B8" s="5" t="n">
        <v>20700000</v>
      </c>
      <c r="C8" s="4" t="inlineStr">
        <is>
          <t xml:space="preserve"> </t>
        </is>
      </c>
      <c r="D8" s="4" t="inlineStr">
        <is>
          <t xml:space="preserve"> </t>
        </is>
      </c>
      <c r="E8" s="4" t="inlineStr">
        <is>
          <t xml:space="preserve"> </t>
        </is>
      </c>
    </row>
    <row r="9">
      <c r="A9" s="4" t="inlineStr">
        <is>
          <t>2027 and 2028 WML Senior Notes | Senior Notes | WML | Material Adverse Effec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number of consecutive days</t>
        </is>
      </c>
      <c r="B11" s="4" t="inlineStr">
        <is>
          <t>10 days</t>
        </is>
      </c>
      <c r="C11" s="4" t="inlineStr">
        <is>
          <t xml:space="preserve"> </t>
        </is>
      </c>
      <c r="D11" s="4" t="inlineStr">
        <is>
          <t xml:space="preserve"> </t>
        </is>
      </c>
      <c r="E11" s="4" t="inlineStr">
        <is>
          <t xml:space="preserve"> </t>
        </is>
      </c>
    </row>
    <row r="12">
      <c r="A12" s="4" t="inlineStr">
        <is>
          <t>Debt redemption price as percentage of principal</t>
        </is>
      </c>
      <c r="B12" s="9" t="n">
        <v>1</v>
      </c>
      <c r="C12" s="4" t="inlineStr">
        <is>
          <t xml:space="preserve"> </t>
        </is>
      </c>
      <c r="D12" s="4" t="inlineStr">
        <is>
          <t xml:space="preserve"> </t>
        </is>
      </c>
      <c r="E12" s="4" t="inlineStr">
        <is>
          <t xml:space="preserve"> </t>
        </is>
      </c>
    </row>
    <row r="13">
      <c r="A13" s="4" t="inlineStr">
        <is>
          <t>WML 5 1/2% Senior Notes, due 2026 | Senior Notes | WM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aggregate principal amount</t>
        </is>
      </c>
      <c r="B15" s="4" t="inlineStr">
        <is>
          <t xml:space="preserve"> </t>
        </is>
      </c>
      <c r="C15" s="4" t="inlineStr">
        <is>
          <t xml:space="preserve"> </t>
        </is>
      </c>
      <c r="D15" s="5" t="n">
        <v>1000000000</v>
      </c>
      <c r="E15" s="4" t="inlineStr">
        <is>
          <t xml:space="preserve"> </t>
        </is>
      </c>
    </row>
    <row r="16">
      <c r="A16" s="4" t="inlineStr">
        <is>
          <t>Debt instrument, interest rate</t>
        </is>
      </c>
      <c r="B16" s="10" t="n">
        <v>0.055</v>
      </c>
      <c r="C16" s="4" t="inlineStr">
        <is>
          <t xml:space="preserve"> </t>
        </is>
      </c>
      <c r="D16" s="4" t="inlineStr">
        <is>
          <t xml:space="preserve"> </t>
        </is>
      </c>
      <c r="E16" s="4" t="inlineStr">
        <is>
          <t xml:space="preserve"> </t>
        </is>
      </c>
    </row>
    <row r="17">
      <c r="A17" s="4" t="inlineStr">
        <is>
          <t>WML 5 5/8% Senior Notes, due 2028 | Senior Notes | WM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5" t="n">
        <v>1350000000</v>
      </c>
    </row>
    <row r="20">
      <c r="A20" s="4" t="inlineStr">
        <is>
          <t>Debt instrument, interest rate</t>
        </is>
      </c>
      <c r="B20" s="11" t="n">
        <v>0.05625</v>
      </c>
      <c r="C20" s="4" t="inlineStr">
        <is>
          <t xml:space="preserve"> </t>
        </is>
      </c>
      <c r="D20" s="4" t="inlineStr">
        <is>
          <t xml:space="preserve"> </t>
        </is>
      </c>
      <c r="E20" s="4" t="inlineStr">
        <is>
          <t xml:space="preserve"> </t>
        </is>
      </c>
    </row>
    <row r="21">
      <c r="A21" s="4" t="inlineStr">
        <is>
          <t>WML 5 5/8% Senior Notes, due 2028 | Senior Notes | WML | Change of Control</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redemption price as percentage of principal</t>
        </is>
      </c>
      <c r="B23" s="9" t="n">
        <v>1.01</v>
      </c>
      <c r="C23" s="4" t="inlineStr">
        <is>
          <t xml:space="preserve"> </t>
        </is>
      </c>
      <c r="D23" s="4" t="inlineStr">
        <is>
          <t xml:space="preserve"> </t>
        </is>
      </c>
      <c r="E23" s="4" t="inlineStr">
        <is>
          <t xml:space="preserve"> </t>
        </is>
      </c>
    </row>
    <row r="24">
      <c r="A24" s="4" t="inlineStr">
        <is>
          <t>WML 4 7/8% Senior Notes, due 2024 | Senior Notes | WML</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11" t="n">
        <v>0.04875</v>
      </c>
      <c r="C26" s="4" t="inlineStr">
        <is>
          <t xml:space="preserve"> </t>
        </is>
      </c>
      <c r="D26" s="4" t="inlineStr">
        <is>
          <t xml:space="preserve"> </t>
        </is>
      </c>
      <c r="E26" s="4" t="inlineStr">
        <is>
          <t xml:space="preserve"> </t>
        </is>
      </c>
    </row>
    <row r="27">
      <c r="A27" s="4" t="inlineStr">
        <is>
          <t>WML 5 1/2% Senior Notes, due 2027 | Senior Notes | WML</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10" t="n">
        <v>0.055</v>
      </c>
      <c r="C29" s="4" t="inlineStr">
        <is>
          <t xml:space="preserve"> </t>
        </is>
      </c>
      <c r="D29" s="4" t="inlineStr">
        <is>
          <t xml:space="preserve"> </t>
        </is>
      </c>
      <c r="E29" s="4" t="inlineStr">
        <is>
          <t xml:space="preserve"> </t>
        </is>
      </c>
    </row>
    <row r="30">
      <c r="A30" s="4" t="inlineStr">
        <is>
          <t>WML 5 1/8% Senior Notes, due 2029 | Senior Notes | WML</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11" t="n">
        <v>0.05125</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09368</v>
      </c>
      <c r="C4" s="5" t="n">
        <v>-1011990</v>
      </c>
      <c r="D4" s="5" t="n">
        <v>-232694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before and after tax</t>
        </is>
      </c>
      <c r="B6" s="6" t="n">
        <v>-8849</v>
      </c>
      <c r="C6" s="6" t="n">
        <v>3477</v>
      </c>
      <c r="D6" s="6" t="n">
        <v>7367</v>
      </c>
    </row>
    <row r="7">
      <c r="A7" s="4" t="inlineStr">
        <is>
          <t>Total comprehensive loss</t>
        </is>
      </c>
      <c r="B7" s="6" t="n">
        <v>-718217</v>
      </c>
      <c r="C7" s="6" t="n">
        <v>-1008513</v>
      </c>
      <c r="D7" s="6" t="n">
        <v>-2319579</v>
      </c>
    </row>
    <row r="8">
      <c r="A8" s="4" t="inlineStr">
        <is>
          <t>Less: comprehensive loss attributable to noncontrolling interests</t>
        </is>
      </c>
      <c r="B8" s="6" t="n">
        <v>287953</v>
      </c>
      <c r="C8" s="6" t="n">
        <v>255127</v>
      </c>
      <c r="D8" s="6" t="n">
        <v>257617</v>
      </c>
    </row>
    <row r="9">
      <c r="A9" s="4" t="inlineStr">
        <is>
          <t>Comprehensive loss attributable to Wynn Resorts, Limited</t>
        </is>
      </c>
      <c r="B9" s="5" t="n">
        <v>-430264</v>
      </c>
      <c r="C9" s="5" t="n">
        <v>-753386</v>
      </c>
      <c r="D9" s="5" t="n">
        <v>-20619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5" customWidth="1" min="6" max="6"/>
  </cols>
  <sheetData>
    <row r="1">
      <c r="A1" s="1" t="inlineStr">
        <is>
          <t>Long-Term Debt - Refinancing Transactions (Details) - USD ($)</t>
        </is>
      </c>
      <c r="B1" s="2" t="inlineStr">
        <is>
          <t>12 Months Ended</t>
        </is>
      </c>
    </row>
    <row r="2">
      <c r="B2" s="2" t="inlineStr">
        <is>
          <t>Dec. 31, 2022</t>
        </is>
      </c>
      <c r="C2" s="2" t="inlineStr">
        <is>
          <t>Dec. 31, 2021</t>
        </is>
      </c>
      <c r="D2" s="2" t="inlineStr">
        <is>
          <t>Dec. 31, 2020</t>
        </is>
      </c>
      <c r="E2" s="2" t="inlineStr">
        <is>
          <t>Apr. 14, 2020</t>
        </is>
      </c>
      <c r="F2" s="2" t="inlineStr">
        <is>
          <t>Sep.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lated fees and expenses</t>
        </is>
      </c>
      <c r="B4" s="5" t="n">
        <v>3165000</v>
      </c>
      <c r="C4" s="5" t="n">
        <v>31193000</v>
      </c>
      <c r="D4" s="5" t="n">
        <v>27339000</v>
      </c>
      <c r="E4" s="4" t="inlineStr">
        <is>
          <t xml:space="preserve"> </t>
        </is>
      </c>
      <c r="F4" s="4" t="inlineStr">
        <is>
          <t xml:space="preserve"> </t>
        </is>
      </c>
    </row>
    <row r="5">
      <c r="A5" s="4" t="inlineStr">
        <is>
          <t>Loss on extinguishment of debt</t>
        </is>
      </c>
      <c r="B5" s="5" t="n">
        <v>0</v>
      </c>
      <c r="C5" s="5" t="n">
        <v>2060000</v>
      </c>
      <c r="D5" s="5" t="n">
        <v>4601000</v>
      </c>
      <c r="E5" s="4" t="inlineStr">
        <is>
          <t xml:space="preserve"> </t>
        </is>
      </c>
      <c r="F5" s="4" t="inlineStr">
        <is>
          <t xml:space="preserve"> </t>
        </is>
      </c>
    </row>
    <row r="6">
      <c r="A6" s="4" t="inlineStr">
        <is>
          <t>WRF 5 1/8% Senior Notes, due 2029 | Senior Notes | WR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5" t="n">
        <v>750000000</v>
      </c>
      <c r="F8" s="4" t="inlineStr">
        <is>
          <t xml:space="preserve"> </t>
        </is>
      </c>
    </row>
    <row r="9">
      <c r="A9" s="4" t="inlineStr">
        <is>
          <t>Debt instrument, interest rate</t>
        </is>
      </c>
      <c r="B9" s="11" t="n">
        <v>0.05125</v>
      </c>
      <c r="C9" s="4" t="inlineStr">
        <is>
          <t xml:space="preserve"> </t>
        </is>
      </c>
      <c r="D9" s="4" t="inlineStr">
        <is>
          <t xml:space="preserve"> </t>
        </is>
      </c>
      <c r="E9" s="4" t="inlineStr">
        <is>
          <t xml:space="preserve"> </t>
        </is>
      </c>
      <c r="F9" s="4" t="inlineStr">
        <is>
          <t xml:space="preserve"> </t>
        </is>
      </c>
    </row>
    <row r="10">
      <c r="A10" s="4" t="inlineStr">
        <is>
          <t>WRF Term Loan | Secured Debt | WR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aggregate principal amount</t>
        </is>
      </c>
      <c r="B12" s="4" t="inlineStr">
        <is>
          <t xml:space="preserve"> </t>
        </is>
      </c>
      <c r="C12" s="4" t="inlineStr">
        <is>
          <t xml:space="preserve"> </t>
        </is>
      </c>
      <c r="D12" s="4" t="inlineStr">
        <is>
          <t xml:space="preserve"> </t>
        </is>
      </c>
      <c r="E12" s="4" t="inlineStr">
        <is>
          <t xml:space="preserve"> </t>
        </is>
      </c>
      <c r="F12" s="5" t="n">
        <v>1000000000</v>
      </c>
    </row>
    <row r="13">
      <c r="A13" s="4" t="inlineStr">
        <is>
          <t>WRF Revolver | Revolving Credit Facility | WR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4" t="inlineStr">
        <is>
          <t xml:space="preserve"> </t>
        </is>
      </c>
      <c r="F15" s="5" t="n">
        <v>85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4" customWidth="1" min="5" max="5"/>
  </cols>
  <sheetData>
    <row r="1">
      <c r="A1" s="1" t="inlineStr">
        <is>
          <t>Long-Term Debt - WRF Credit Facilities (Details) - WRF</t>
        </is>
      </c>
      <c r="C1" s="2" t="inlineStr">
        <is>
          <t>12 Months Ended</t>
        </is>
      </c>
    </row>
    <row r="2">
      <c r="B2" s="2" t="inlineStr">
        <is>
          <t>Sep. 20, 2019 USD ($)</t>
        </is>
      </c>
      <c r="C2" s="2" t="inlineStr">
        <is>
          <t>Dec. 31, 2022</t>
        </is>
      </c>
      <c r="D2" s="2" t="inlineStr">
        <is>
          <t>Nov. 27, 2020 USD ($)</t>
        </is>
      </c>
      <c r="E2" s="2" t="inlineStr">
        <is>
          <t>Apr. 1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consolidated senior secured net leverage ratio</t>
        </is>
      </c>
      <c r="B4" s="12" t="n">
        <v>3.75</v>
      </c>
      <c r="C4" s="4" t="inlineStr">
        <is>
          <t xml:space="preserve"> </t>
        </is>
      </c>
      <c r="D4" s="4" t="inlineStr">
        <is>
          <t xml:space="preserve"> </t>
        </is>
      </c>
      <c r="E4" s="4" t="inlineStr">
        <is>
          <t xml:space="preserve"> </t>
        </is>
      </c>
    </row>
    <row r="5">
      <c r="A5" s="4" t="inlineStr">
        <is>
          <t>WRF Term Loan, due 2024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quired quarterly payments</t>
        </is>
      </c>
      <c r="B7" s="5" t="n">
        <v>12500000</v>
      </c>
      <c r="C7" s="4" t="inlineStr">
        <is>
          <t xml:space="preserve"> </t>
        </is>
      </c>
      <c r="D7" s="4" t="inlineStr">
        <is>
          <t xml:space="preserve"> </t>
        </is>
      </c>
      <c r="E7" s="4" t="inlineStr">
        <is>
          <t xml:space="preserve"> </t>
        </is>
      </c>
    </row>
    <row r="8">
      <c r="A8" s="4" t="inlineStr">
        <is>
          <t>WRF Term Loan, due 2024 | Secured Debt | LIB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0" t="n">
        <v>0.0175</v>
      </c>
      <c r="C10" s="4" t="inlineStr">
        <is>
          <t xml:space="preserve"> </t>
        </is>
      </c>
      <c r="D10" s="4" t="inlineStr">
        <is>
          <t xml:space="preserve"> </t>
        </is>
      </c>
      <c r="E10" s="4" t="inlineStr">
        <is>
          <t xml:space="preserve"> </t>
        </is>
      </c>
    </row>
    <row r="11">
      <c r="A11" s="4" t="inlineStr">
        <is>
          <t>WRF Revolver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ee required for unborrowed amounts, percentage per annum</t>
        </is>
      </c>
      <c r="B13" s="10" t="n">
        <v>0.0025</v>
      </c>
      <c r="C13" s="4" t="inlineStr">
        <is>
          <t xml:space="preserve"> </t>
        </is>
      </c>
      <c r="D13" s="4" t="inlineStr">
        <is>
          <t xml:space="preserve"> </t>
        </is>
      </c>
      <c r="E13" s="4" t="inlineStr">
        <is>
          <t xml:space="preserve"> </t>
        </is>
      </c>
    </row>
    <row r="14">
      <c r="A14" s="4" t="inlineStr">
        <is>
          <t>WRF Revolver | Revolving Credit Facility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175</v>
      </c>
      <c r="C16" s="4" t="inlineStr">
        <is>
          <t xml:space="preserve"> </t>
        </is>
      </c>
      <c r="D16" s="4" t="inlineStr">
        <is>
          <t xml:space="preserve"> </t>
        </is>
      </c>
      <c r="E16" s="4" t="inlineStr">
        <is>
          <t xml:space="preserve"> </t>
        </is>
      </c>
    </row>
    <row r="17">
      <c r="A17" s="4" t="inlineStr">
        <is>
          <t>WRF Senior Secured Credit Facilities |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0" t="n">
        <v>0.0175</v>
      </c>
      <c r="D19" s="4" t="inlineStr">
        <is>
          <t xml:space="preserve"> </t>
        </is>
      </c>
      <c r="E19" s="4" t="inlineStr">
        <is>
          <t xml:space="preserve"> </t>
        </is>
      </c>
    </row>
    <row r="20">
      <c r="A20" s="4" t="inlineStr">
        <is>
          <t>WRF Senior Secured Credit Facilities | Line of Credit | During Financial Covenant Relief Perio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inimum liquidity required to be maintained at all times during Financial Covenant Relief Period</t>
        </is>
      </c>
      <c r="B22" s="4" t="inlineStr">
        <is>
          <t xml:space="preserve"> </t>
        </is>
      </c>
      <c r="C22" s="4" t="inlineStr">
        <is>
          <t xml:space="preserve"> </t>
        </is>
      </c>
      <c r="D22" s="5" t="n">
        <v>325000000</v>
      </c>
      <c r="E22" s="4" t="inlineStr">
        <is>
          <t xml:space="preserve"> </t>
        </is>
      </c>
    </row>
    <row r="23">
      <c r="A23" s="4" t="inlineStr">
        <is>
          <t>WRF Senior Secured Credit Facilities | Line of Credit | Fourth Fiscal Quarter and Thereafter of the Financial Covenant Increase Period</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consolidated first lien net leverage ratio</t>
        </is>
      </c>
      <c r="B25" s="4" t="inlineStr">
        <is>
          <t xml:space="preserve"> </t>
        </is>
      </c>
      <c r="C25" s="4" t="inlineStr">
        <is>
          <t xml:space="preserve"> </t>
        </is>
      </c>
      <c r="D25" s="4" t="inlineStr">
        <is>
          <t xml:space="preserve"> </t>
        </is>
      </c>
      <c r="E25" s="12" t="n">
        <v>3.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Long-Term Debt - WRF Senior Notes (Details) - USD ($)</t>
        </is>
      </c>
      <c r="C1" s="2" t="inlineStr">
        <is>
          <t>12 Months Ended</t>
        </is>
      </c>
    </row>
    <row r="2">
      <c r="B2" s="2" t="inlineStr">
        <is>
          <t>Feb. 16, 2023</t>
        </is>
      </c>
      <c r="C2" s="2" t="inlineStr">
        <is>
          <t>Dec. 31, 2022</t>
        </is>
      </c>
      <c r="D2" s="2" t="inlineStr">
        <is>
          <t>Dec. 31, 2021</t>
        </is>
      </c>
      <c r="E2" s="2" t="inlineStr">
        <is>
          <t>Dec. 31, 2020</t>
        </is>
      </c>
      <c r="F2" s="2" t="inlineStr">
        <is>
          <t>Apr.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12162973000</v>
      </c>
      <c r="D4" s="5" t="n">
        <v>12000266000</v>
      </c>
      <c r="E4" s="4" t="inlineStr">
        <is>
          <t xml:space="preserve"> </t>
        </is>
      </c>
      <c r="F4" s="4" t="inlineStr">
        <is>
          <t xml:space="preserve"> </t>
        </is>
      </c>
    </row>
    <row r="5">
      <c r="A5" s="4" t="inlineStr">
        <is>
          <t>Payments for related fees and expenses</t>
        </is>
      </c>
      <c r="B5" s="4" t="inlineStr">
        <is>
          <t xml:space="preserve"> </t>
        </is>
      </c>
      <c r="C5" s="5" t="n">
        <v>3165000</v>
      </c>
      <c r="D5" s="6" t="n">
        <v>31193000</v>
      </c>
      <c r="E5" s="5" t="n">
        <v>27339000</v>
      </c>
      <c r="F5" s="4" t="inlineStr">
        <is>
          <t xml:space="preserve"> </t>
        </is>
      </c>
    </row>
    <row r="6">
      <c r="A6" s="4" t="inlineStr">
        <is>
          <t>WRF 7 3/4% Senior Notes, due 2025 | Senior Notes | WR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4" t="inlineStr">
        <is>
          <t xml:space="preserve"> </t>
        </is>
      </c>
      <c r="F8" s="5" t="n">
        <v>600000000</v>
      </c>
    </row>
    <row r="9">
      <c r="A9" s="4" t="inlineStr">
        <is>
          <t>Debt instrument, interest rate</t>
        </is>
      </c>
      <c r="B9" s="4" t="inlineStr">
        <is>
          <t xml:space="preserve"> </t>
        </is>
      </c>
      <c r="C9" s="10" t="n">
        <v>0.0775</v>
      </c>
      <c r="D9" s="4" t="inlineStr">
        <is>
          <t xml:space="preserve"> </t>
        </is>
      </c>
      <c r="E9" s="4" t="inlineStr">
        <is>
          <t xml:space="preserve"> </t>
        </is>
      </c>
      <c r="F9" s="10" t="n">
        <v>0.0775</v>
      </c>
    </row>
    <row r="10">
      <c r="A10" s="4" t="inlineStr">
        <is>
          <t>Long-term debt, gross</t>
        </is>
      </c>
      <c r="B10" s="4" t="inlineStr">
        <is>
          <t xml:space="preserve"> </t>
        </is>
      </c>
      <c r="C10" s="5" t="n">
        <v>600000000</v>
      </c>
      <c r="D10" s="5" t="n">
        <v>600000000</v>
      </c>
      <c r="E10" s="4" t="inlineStr">
        <is>
          <t xml:space="preserve"> </t>
        </is>
      </c>
      <c r="F10" s="4" t="inlineStr">
        <is>
          <t xml:space="preserve"> </t>
        </is>
      </c>
    </row>
    <row r="11">
      <c r="A11" s="4" t="inlineStr">
        <is>
          <t>WRF 7 3/4% Senior Notes, due 2025 | Senior Notes | WRF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repurchase amount</t>
        </is>
      </c>
      <c r="B13" s="5" t="n">
        <v>506500000</v>
      </c>
      <c r="C13" s="4" t="inlineStr">
        <is>
          <t xml:space="preserve"> </t>
        </is>
      </c>
      <c r="D13" s="4" t="inlineStr">
        <is>
          <t xml:space="preserve"> </t>
        </is>
      </c>
      <c r="E13" s="4" t="inlineStr">
        <is>
          <t xml:space="preserve"> </t>
        </is>
      </c>
      <c r="F13" s="4" t="inlineStr">
        <is>
          <t xml:space="preserve"> </t>
        </is>
      </c>
    </row>
    <row r="14">
      <c r="A14" s="4" t="inlineStr">
        <is>
          <t>Debt instrument, early tender premium</t>
        </is>
      </c>
      <c r="B14" s="6" t="n">
        <v>12400000</v>
      </c>
      <c r="C14" s="4" t="inlineStr">
        <is>
          <t xml:space="preserve"> </t>
        </is>
      </c>
      <c r="D14" s="4" t="inlineStr">
        <is>
          <t xml:space="preserve"> </t>
        </is>
      </c>
      <c r="E14" s="4" t="inlineStr">
        <is>
          <t xml:space="preserve"> </t>
        </is>
      </c>
      <c r="F14" s="4" t="inlineStr">
        <is>
          <t xml:space="preserve"> </t>
        </is>
      </c>
    </row>
    <row r="15">
      <c r="A15" s="4" t="inlineStr">
        <is>
          <t>Seven And One Over Eight Percentage Senior Notes, Due 2031 | Senior Notes | WRF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aggregate principal amount</t>
        </is>
      </c>
      <c r="B17" s="6" t="n">
        <v>600000000</v>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596200000</v>
      </c>
      <c r="C18" s="4" t="inlineStr">
        <is>
          <t xml:space="preserve"> </t>
        </is>
      </c>
      <c r="D18" s="4" t="inlineStr">
        <is>
          <t xml:space="preserve"> </t>
        </is>
      </c>
      <c r="E18" s="4" t="inlineStr">
        <is>
          <t xml:space="preserve"> </t>
        </is>
      </c>
      <c r="F18" s="4" t="inlineStr">
        <is>
          <t xml:space="preserve"> </t>
        </is>
      </c>
    </row>
    <row r="19">
      <c r="A19" s="4" t="inlineStr">
        <is>
          <t>Payments for related fees and expenses</t>
        </is>
      </c>
      <c r="B19" s="5" t="n">
        <v>3800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4" customWidth="1" min="6" max="6"/>
  </cols>
  <sheetData>
    <row r="1">
      <c r="A1" s="1" t="inlineStr">
        <is>
          <t>Long-Term Debt - WLV Senior Notes (Details) - Senior Notes - USD ($)</t>
        </is>
      </c>
      <c r="B1" s="2" t="inlineStr">
        <is>
          <t>12 Months Ended</t>
        </is>
      </c>
    </row>
    <row r="2">
      <c r="B2" s="2" t="inlineStr">
        <is>
          <t>Dec. 31, 2022</t>
        </is>
      </c>
      <c r="C2" s="2" t="inlineStr">
        <is>
          <t>Dec. 31, 2019</t>
        </is>
      </c>
      <c r="D2" s="2" t="inlineStr">
        <is>
          <t>May 11, 2017</t>
        </is>
      </c>
      <c r="E2" s="2" t="inlineStr">
        <is>
          <t>Feb. 18, 2015</t>
        </is>
      </c>
      <c r="F2" s="2" t="inlineStr">
        <is>
          <t>May 22, 2013</t>
        </is>
      </c>
    </row>
    <row r="3">
      <c r="A3" s="4" t="inlineStr">
        <is>
          <t>WRF Senior Secured Credit Facilities | Subsidiary Issu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covenant, percentage of total assets</t>
        </is>
      </c>
      <c r="B5" s="9" t="n">
        <v>0.15</v>
      </c>
      <c r="C5" s="4" t="inlineStr">
        <is>
          <t xml:space="preserve"> </t>
        </is>
      </c>
      <c r="D5" s="4" t="inlineStr">
        <is>
          <t xml:space="preserve"> </t>
        </is>
      </c>
      <c r="E5" s="4" t="inlineStr">
        <is>
          <t xml:space="preserve"> </t>
        </is>
      </c>
      <c r="F5" s="4" t="inlineStr">
        <is>
          <t xml:space="preserve"> </t>
        </is>
      </c>
    </row>
    <row r="6">
      <c r="A6" s="4" t="inlineStr">
        <is>
          <t>WL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default classification period for interest payment</t>
        </is>
      </c>
      <c r="B8" s="4" t="inlineStr">
        <is>
          <t>30 days</t>
        </is>
      </c>
      <c r="C8" s="4" t="inlineStr">
        <is>
          <t xml:space="preserve"> </t>
        </is>
      </c>
      <c r="D8" s="4" t="inlineStr">
        <is>
          <t xml:space="preserve"> </t>
        </is>
      </c>
      <c r="E8" s="4" t="inlineStr">
        <is>
          <t xml:space="preserve"> </t>
        </is>
      </c>
      <c r="F8" s="4" t="inlineStr">
        <is>
          <t xml:space="preserve"> </t>
        </is>
      </c>
    </row>
    <row r="9">
      <c r="A9" s="4" t="inlineStr">
        <is>
          <t>WLV | WLV 4 1/4% Senior Notes,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5" t="n">
        <v>500000000</v>
      </c>
    </row>
    <row r="12">
      <c r="A12" s="4" t="inlineStr">
        <is>
          <t>Debt instrument, interest rate</t>
        </is>
      </c>
      <c r="B12" s="10" t="n">
        <v>0.0425</v>
      </c>
      <c r="C12" s="4" t="inlineStr">
        <is>
          <t xml:space="preserve"> </t>
        </is>
      </c>
      <c r="D12" s="4" t="inlineStr">
        <is>
          <t xml:space="preserve"> </t>
        </is>
      </c>
      <c r="E12" s="4" t="inlineStr">
        <is>
          <t xml:space="preserve"> </t>
        </is>
      </c>
      <c r="F12" s="10" t="n">
        <v>0.0425</v>
      </c>
    </row>
    <row r="13">
      <c r="A13" s="4" t="inlineStr">
        <is>
          <t>WLV | WLV 5 1/2% Senior Notes, due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5" t="n">
        <v>1800000000</v>
      </c>
      <c r="F15" s="4" t="inlineStr">
        <is>
          <t xml:space="preserve"> </t>
        </is>
      </c>
    </row>
    <row r="16">
      <c r="A16" s="4" t="inlineStr">
        <is>
          <t>Debt instrument, interest rate</t>
        </is>
      </c>
      <c r="B16" s="10" t="n">
        <v>0.055</v>
      </c>
      <c r="C16" s="4" t="inlineStr">
        <is>
          <t xml:space="preserve"> </t>
        </is>
      </c>
      <c r="D16" s="4" t="inlineStr">
        <is>
          <t xml:space="preserve"> </t>
        </is>
      </c>
      <c r="E16" s="10" t="n">
        <v>0.055</v>
      </c>
      <c r="F16" s="4" t="inlineStr">
        <is>
          <t xml:space="preserve"> </t>
        </is>
      </c>
    </row>
    <row r="17">
      <c r="A17" s="4" t="inlineStr">
        <is>
          <t>Principal amount purchased</t>
        </is>
      </c>
      <c r="B17" s="4" t="inlineStr">
        <is>
          <t xml:space="preserve"> </t>
        </is>
      </c>
      <c r="C17" s="5" t="n">
        <v>20000000</v>
      </c>
      <c r="D17" s="4" t="inlineStr">
        <is>
          <t xml:space="preserve"> </t>
        </is>
      </c>
      <c r="E17" s="4" t="inlineStr">
        <is>
          <t xml:space="preserve"> </t>
        </is>
      </c>
      <c r="F17" s="4" t="inlineStr">
        <is>
          <t xml:space="preserve"> </t>
        </is>
      </c>
    </row>
    <row r="18">
      <c r="A18" s="4" t="inlineStr">
        <is>
          <t>WLV | WLV 5 1/4% Senior Notes, due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aggregate principal amount</t>
        </is>
      </c>
      <c r="B20" s="4" t="inlineStr">
        <is>
          <t xml:space="preserve"> </t>
        </is>
      </c>
      <c r="C20" s="4" t="inlineStr">
        <is>
          <t xml:space="preserve"> </t>
        </is>
      </c>
      <c r="D20" s="5" t="n">
        <v>900000000</v>
      </c>
      <c r="E20" s="4" t="inlineStr">
        <is>
          <t xml:space="preserve"> </t>
        </is>
      </c>
      <c r="F20" s="4" t="inlineStr">
        <is>
          <t xml:space="preserve"> </t>
        </is>
      </c>
    </row>
    <row r="21">
      <c r="A21" s="4" t="inlineStr">
        <is>
          <t>Debt instrument, interest rate</t>
        </is>
      </c>
      <c r="B21" s="10" t="n">
        <v>0.0525</v>
      </c>
      <c r="C21" s="4" t="inlineStr">
        <is>
          <t xml:space="preserve"> </t>
        </is>
      </c>
      <c r="D21" s="10" t="n">
        <v>0.0525</v>
      </c>
      <c r="E21" s="4" t="inlineStr">
        <is>
          <t xml:space="preserve"> </t>
        </is>
      </c>
      <c r="F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s>
  <sheetData>
    <row r="1">
      <c r="A1" s="1" t="inlineStr">
        <is>
          <t>Long-Term Debt - Retail Term Loan (Details) - USD ($)</t>
        </is>
      </c>
      <c r="C1" s="2" t="inlineStr">
        <is>
          <t>1 Months Ended</t>
        </is>
      </c>
      <c r="D1" s="2" t="inlineStr">
        <is>
          <t>12 Months Ended</t>
        </is>
      </c>
    </row>
    <row r="2">
      <c r="B2" s="2" t="inlineStr">
        <is>
          <t>Jul. 25, 2018</t>
        </is>
      </c>
      <c r="C2" s="2" t="inlineStr">
        <is>
          <t>Jul. 31, 2018</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erm loan facility</t>
        </is>
      </c>
      <c r="B4" s="4" t="inlineStr">
        <is>
          <t xml:space="preserve"> </t>
        </is>
      </c>
      <c r="C4" s="4" t="inlineStr">
        <is>
          <t xml:space="preserve"> </t>
        </is>
      </c>
      <c r="D4" s="5" t="n">
        <v>12162973000</v>
      </c>
      <c r="E4" s="5" t="n">
        <v>12000266000</v>
      </c>
      <c r="F4" s="4" t="inlineStr">
        <is>
          <t xml:space="preserve"> </t>
        </is>
      </c>
    </row>
    <row r="5">
      <c r="A5" s="4" t="inlineStr">
        <is>
          <t>Proceeds from issuance of long-term debt</t>
        </is>
      </c>
      <c r="B5" s="4" t="inlineStr">
        <is>
          <t xml:space="preserve"> </t>
        </is>
      </c>
      <c r="C5" s="4" t="inlineStr">
        <is>
          <t xml:space="preserve"> </t>
        </is>
      </c>
      <c r="D5" s="6" t="n">
        <v>211435000</v>
      </c>
      <c r="E5" s="6" t="n">
        <v>1340281000</v>
      </c>
      <c r="F5" s="5" t="n">
        <v>4691953000</v>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interest rate collar</t>
        </is>
      </c>
      <c r="B8" s="4" t="inlineStr">
        <is>
          <t xml:space="preserve"> </t>
        </is>
      </c>
      <c r="C8" s="4" t="inlineStr">
        <is>
          <t>5 years</t>
        </is>
      </c>
      <c r="D8" s="4" t="inlineStr">
        <is>
          <t xml:space="preserve"> </t>
        </is>
      </c>
      <c r="E8" s="4" t="inlineStr">
        <is>
          <t xml:space="preserve"> </t>
        </is>
      </c>
      <c r="F8" s="4" t="inlineStr">
        <is>
          <t xml:space="preserve"> </t>
        </is>
      </c>
    </row>
    <row r="9">
      <c r="A9" s="4" t="inlineStr">
        <is>
          <t>Interest rate swap notional amount</t>
        </is>
      </c>
      <c r="B9" s="4" t="inlineStr">
        <is>
          <t xml:space="preserve"> </t>
        </is>
      </c>
      <c r="C9" s="5" t="n">
        <v>615000000</v>
      </c>
      <c r="D9" s="4" t="inlineStr">
        <is>
          <t xml:space="preserve"> </t>
        </is>
      </c>
      <c r="E9" s="4" t="inlineStr">
        <is>
          <t xml:space="preserve"> </t>
        </is>
      </c>
      <c r="F9" s="4" t="inlineStr">
        <is>
          <t xml:space="preserve"> </t>
        </is>
      </c>
    </row>
    <row r="10">
      <c r="A10" s="4" t="inlineStr">
        <is>
          <t>Cash payment</t>
        </is>
      </c>
      <c r="B10" s="4" t="inlineStr">
        <is>
          <t xml:space="preserve"> </t>
        </is>
      </c>
      <c r="C10" s="5" t="n">
        <v>3900000</v>
      </c>
      <c r="D10" s="4" t="inlineStr">
        <is>
          <t xml:space="preserve"> </t>
        </is>
      </c>
      <c r="E10" s="4" t="inlineStr">
        <is>
          <t xml:space="preserve"> </t>
        </is>
      </c>
      <c r="F10" s="4" t="inlineStr">
        <is>
          <t xml:space="preserve"> </t>
        </is>
      </c>
    </row>
    <row r="11">
      <c r="A11" s="4" t="inlineStr">
        <is>
          <t>Fair value of interest rate collar liability</t>
        </is>
      </c>
      <c r="B11" s="4" t="inlineStr">
        <is>
          <t xml:space="preserve"> </t>
        </is>
      </c>
      <c r="C11" s="4" t="inlineStr">
        <is>
          <t xml:space="preserve"> </t>
        </is>
      </c>
      <c r="D11" s="6" t="n">
        <v>10400000</v>
      </c>
      <c r="E11" s="6" t="n">
        <v>5500000</v>
      </c>
      <c r="F11" s="4" t="inlineStr">
        <is>
          <t xml:space="preserve"> </t>
        </is>
      </c>
    </row>
    <row r="12">
      <c r="A12" s="4" t="inlineStr">
        <is>
          <t>Fair value of interest rate collar liability recorded in Other accrued liabilities</t>
        </is>
      </c>
      <c r="B12" s="4" t="inlineStr">
        <is>
          <t xml:space="preserve"> </t>
        </is>
      </c>
      <c r="C12" s="4" t="inlineStr">
        <is>
          <t xml:space="preserve"> </t>
        </is>
      </c>
      <c r="D12" s="6" t="n">
        <v>6700000</v>
      </c>
      <c r="E12" s="6" t="n">
        <v>3900000</v>
      </c>
      <c r="F12" s="4" t="inlineStr">
        <is>
          <t xml:space="preserve"> </t>
        </is>
      </c>
    </row>
    <row r="13">
      <c r="A13" s="4" t="inlineStr">
        <is>
          <t>Fair value of interest rate collar liability recorded in Other long-term liabilities</t>
        </is>
      </c>
      <c r="B13" s="4" t="inlineStr">
        <is>
          <t xml:space="preserve"> </t>
        </is>
      </c>
      <c r="C13" s="4" t="inlineStr">
        <is>
          <t xml:space="preserve"> </t>
        </is>
      </c>
      <c r="D13" s="6" t="n">
        <v>3700000</v>
      </c>
      <c r="E13" s="6" t="n">
        <v>1600000</v>
      </c>
      <c r="F13" s="4" t="inlineStr">
        <is>
          <t xml:space="preserve"> </t>
        </is>
      </c>
    </row>
    <row r="14">
      <c r="A14" s="4" t="inlineStr">
        <is>
          <t>Medium-term Notes | Wynn/CA Plaza Property Owner, LLC And Wynn/CA Property Owner, LLC (The Borrowers) | Retail Term Loan,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term loan facility</t>
        </is>
      </c>
      <c r="B16" s="5" t="n">
        <v>615000000</v>
      </c>
      <c r="C16" s="4" t="inlineStr">
        <is>
          <t xml:space="preserve"> </t>
        </is>
      </c>
      <c r="D16" s="5" t="n">
        <v>615000000</v>
      </c>
      <c r="E16" s="5" t="n">
        <v>615000000</v>
      </c>
      <c r="F16" s="4" t="inlineStr">
        <is>
          <t xml:space="preserve"> </t>
        </is>
      </c>
    </row>
    <row r="17">
      <c r="A17" s="4" t="inlineStr">
        <is>
          <t>Proceeds from issuance of long-term debt</t>
        </is>
      </c>
      <c r="B17" s="5" t="n">
        <v>589000000</v>
      </c>
      <c r="C17" s="4" t="inlineStr">
        <is>
          <t xml:space="preserve"> </t>
        </is>
      </c>
      <c r="D17" s="4" t="inlineStr">
        <is>
          <t xml:space="preserve"> </t>
        </is>
      </c>
      <c r="E17" s="4" t="inlineStr">
        <is>
          <t xml:space="preserve"> </t>
        </is>
      </c>
      <c r="F17" s="4" t="inlineStr">
        <is>
          <t xml:space="preserve"> </t>
        </is>
      </c>
    </row>
    <row r="18">
      <c r="A18" s="4" t="inlineStr">
        <is>
          <t>LIBOR | Interest Rate Coll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loor rate</t>
        </is>
      </c>
      <c r="B20" s="4" t="inlineStr">
        <is>
          <t xml:space="preserve"> </t>
        </is>
      </c>
      <c r="C20" s="9" t="n">
        <v>0.01</v>
      </c>
      <c r="D20" s="4" t="inlineStr">
        <is>
          <t xml:space="preserve"> </t>
        </is>
      </c>
      <c r="E20" s="4" t="inlineStr">
        <is>
          <t xml:space="preserve"> </t>
        </is>
      </c>
      <c r="F20" s="4" t="inlineStr">
        <is>
          <t xml:space="preserve"> </t>
        </is>
      </c>
    </row>
    <row r="21">
      <c r="A21" s="4" t="inlineStr">
        <is>
          <t>Ceiling rate</t>
        </is>
      </c>
      <c r="B21" s="4" t="inlineStr">
        <is>
          <t xml:space="preserve"> </t>
        </is>
      </c>
      <c r="C21" s="10" t="n">
        <v>0.0375</v>
      </c>
      <c r="D21" s="4" t="inlineStr">
        <is>
          <t xml:space="preserve"> </t>
        </is>
      </c>
      <c r="E21" s="4" t="inlineStr">
        <is>
          <t xml:space="preserve"> </t>
        </is>
      </c>
      <c r="F21" s="4" t="inlineStr">
        <is>
          <t xml:space="preserve"> </t>
        </is>
      </c>
    </row>
    <row r="22">
      <c r="A22" s="4" t="inlineStr">
        <is>
          <t>LIBOR | Medium-term Notes | Wynn/CA Plaza Property Owner, LLC And Wynn/CA Property Owner, LLC (The Borrowers) | Retail Term Loan,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0" t="n">
        <v>0.017</v>
      </c>
      <c r="C24" s="4" t="inlineStr">
        <is>
          <t xml:space="preserve"> </t>
        </is>
      </c>
      <c r="D24" s="10" t="n">
        <v>0.017</v>
      </c>
      <c r="E24" s="4" t="inlineStr">
        <is>
          <t xml:space="preserve"> </t>
        </is>
      </c>
      <c r="F24" s="4" t="inlineStr">
        <is>
          <t xml:space="preserve"> </t>
        </is>
      </c>
    </row>
    <row r="25">
      <c r="A25" s="4" t="inlineStr">
        <is>
          <t>Minimum | LIBOR | Medium-term Notes | Wynn/CA Plaza Property Owner, LLC And Wynn/CA Property Owner, LLC (The Borrowers) | Retail Term Loan, Due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9" t="n">
        <v>0.01</v>
      </c>
      <c r="C27" s="4" t="inlineStr">
        <is>
          <t xml:space="preserve"> </t>
        </is>
      </c>
      <c r="D27" s="4" t="inlineStr">
        <is>
          <t xml:space="preserve"> </t>
        </is>
      </c>
      <c r="E27" s="4" t="inlineStr">
        <is>
          <t xml:space="preserve"> </t>
        </is>
      </c>
      <c r="F27" s="4" t="inlineStr">
        <is>
          <t xml:space="preserve"> </t>
        </is>
      </c>
    </row>
    <row r="28">
      <c r="A28" s="4" t="inlineStr">
        <is>
          <t>Maximum | LIBOR | Medium-term Notes | Wynn/CA Plaza Property Owner, LLC And Wynn/CA Property Owner, LLC (The Borrowers) | Retail Term Loan, Due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0" t="n">
        <v>0.0375</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550000</v>
      </c>
      <c r="C3" s="4" t="inlineStr">
        <is>
          <t xml:space="preserve"> </t>
        </is>
      </c>
    </row>
    <row r="4">
      <c r="A4" s="4" t="inlineStr">
        <is>
          <t>2024</t>
        </is>
      </c>
      <c r="B4" s="6" t="n">
        <v>1387500</v>
      </c>
      <c r="C4" s="4" t="inlineStr">
        <is>
          <t xml:space="preserve"> </t>
        </is>
      </c>
    </row>
    <row r="5">
      <c r="A5" s="4" t="inlineStr">
        <is>
          <t>2025</t>
        </is>
      </c>
      <c r="B5" s="6" t="n">
        <v>4495473</v>
      </c>
      <c r="C5" s="4" t="inlineStr">
        <is>
          <t xml:space="preserve"> </t>
        </is>
      </c>
    </row>
    <row r="6">
      <c r="A6" s="4" t="inlineStr">
        <is>
          <t>2026</t>
        </is>
      </c>
      <c r="B6" s="6" t="n">
        <v>1000000</v>
      </c>
      <c r="C6" s="4" t="inlineStr">
        <is>
          <t xml:space="preserve"> </t>
        </is>
      </c>
    </row>
    <row r="7">
      <c r="A7" s="4" t="inlineStr">
        <is>
          <t>2027</t>
        </is>
      </c>
      <c r="B7" s="6" t="n">
        <v>1630000</v>
      </c>
      <c r="C7" s="4" t="inlineStr">
        <is>
          <t xml:space="preserve"> </t>
        </is>
      </c>
    </row>
    <row r="8">
      <c r="A8" s="4" t="inlineStr">
        <is>
          <t>Thereafter</t>
        </is>
      </c>
      <c r="B8" s="6" t="n">
        <v>3100000</v>
      </c>
      <c r="C8" s="4" t="inlineStr">
        <is>
          <t xml:space="preserve"> </t>
        </is>
      </c>
    </row>
    <row r="9">
      <c r="A9" s="4" t="inlineStr">
        <is>
          <t>Long-term debt, gross</t>
        </is>
      </c>
      <c r="B9" s="6" t="n">
        <v>12162973</v>
      </c>
      <c r="C9" s="5" t="n">
        <v>12000266</v>
      </c>
    </row>
    <row r="10">
      <c r="A10" s="4" t="inlineStr">
        <is>
          <t>Unamortized debt issuance costs and original issue discounts and premium, net</t>
        </is>
      </c>
      <c r="B10" s="6" t="n">
        <v>-46114</v>
      </c>
      <c r="C10" s="4" t="inlineStr">
        <is>
          <t xml:space="preserve"> </t>
        </is>
      </c>
    </row>
    <row r="11">
      <c r="A11" s="4" t="inlineStr">
        <is>
          <t>Long-term debt total</t>
        </is>
      </c>
      <c r="B11" s="5" t="n">
        <v>12116859</v>
      </c>
      <c r="C11" s="5" t="n">
        <v>119345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oss Claim and Fair Value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air value of debt instrument excluding the Redemption Note</t>
        </is>
      </c>
      <c r="B3" s="5" t="n">
        <v>11230</v>
      </c>
      <c r="C3" s="5" t="n">
        <v>11720</v>
      </c>
    </row>
    <row r="4">
      <c r="A4" s="4" t="inlineStr">
        <is>
          <t>Long-term debt excluding the Redemption Note</t>
        </is>
      </c>
      <c r="B4" s="5" t="n">
        <v>12160</v>
      </c>
      <c r="C4" s="5" t="n">
        <v>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ale of Stock (Details) - USD ($) $ / shares in Units, $ in Millions</t>
        </is>
      </c>
      <c r="B1" s="2" t="inlineStr">
        <is>
          <t>Feb. 11, 2021</t>
        </is>
      </c>
      <c r="C1" s="2" t="inlineStr">
        <is>
          <t>Dec.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Equity Offering</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Newly issued shares of common stock in registered public offering (shares)</t>
        </is>
      </c>
      <c r="B6" s="6" t="n">
        <v>7475000</v>
      </c>
      <c r="C6" s="4" t="inlineStr">
        <is>
          <t xml:space="preserve"> </t>
        </is>
      </c>
      <c r="D6" s="4" t="inlineStr">
        <is>
          <t xml:space="preserve"> </t>
        </is>
      </c>
    </row>
    <row r="7">
      <c r="A7" s="4" t="inlineStr">
        <is>
          <t>Common stock, par value (in dollars per share)</t>
        </is>
      </c>
      <c r="B7" s="7" t="n">
        <v>0.01</v>
      </c>
      <c r="C7" s="4" t="inlineStr">
        <is>
          <t xml:space="preserve"> </t>
        </is>
      </c>
      <c r="D7" s="4" t="inlineStr">
        <is>
          <t xml:space="preserve"> </t>
        </is>
      </c>
    </row>
    <row r="8">
      <c r="A8" s="4" t="inlineStr">
        <is>
          <t>Price per share (usd per share)</t>
        </is>
      </c>
      <c r="B8" s="5" t="n">
        <v>115</v>
      </c>
      <c r="C8" s="4" t="inlineStr">
        <is>
          <t xml:space="preserve"> </t>
        </is>
      </c>
      <c r="D8" s="4" t="inlineStr">
        <is>
          <t xml:space="preserve"> </t>
        </is>
      </c>
    </row>
    <row r="9">
      <c r="A9" s="4" t="inlineStr">
        <is>
          <t>Proceeds</t>
        </is>
      </c>
      <c r="B9" s="8" t="n">
        <v>841.9</v>
      </c>
      <c r="C9" s="4" t="inlineStr">
        <is>
          <t xml:space="preserve"> </t>
        </is>
      </c>
      <c r="D9" s="4" t="inlineStr">
        <is>
          <t xml:space="preserve"> </t>
        </is>
      </c>
    </row>
    <row r="10">
      <c r="A10" s="4" t="inlineStr">
        <is>
          <t>Underwriting discounts</t>
        </is>
      </c>
      <c r="B10" s="8" t="n">
        <v>17.7</v>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tockholders' Equity (Deficit) - Additional Information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Equity, Class of Treasury Stock</t>
        </is>
      </c>
      <c r="B3" s="4" t="inlineStr">
        <is>
          <t xml:space="preserve"> </t>
        </is>
      </c>
      <c r="C3" s="4" t="inlineStr">
        <is>
          <t xml:space="preserve"> </t>
        </is>
      </c>
      <c r="D3" s="4" t="inlineStr">
        <is>
          <t xml:space="preserve"> </t>
        </is>
      </c>
      <c r="E3" s="4" t="inlineStr">
        <is>
          <t xml:space="preserve"> </t>
        </is>
      </c>
    </row>
    <row r="4">
      <c r="A4" s="4" t="inlineStr">
        <is>
          <t>Net cost for common stock purchased</t>
        </is>
      </c>
      <c r="B4" s="4" t="inlineStr">
        <is>
          <t xml:space="preserve"> </t>
        </is>
      </c>
      <c r="C4" s="5" t="n">
        <v>187499000</v>
      </c>
      <c r="D4" s="5" t="n">
        <v>13842000</v>
      </c>
      <c r="E4" s="5" t="n">
        <v>11533000</v>
      </c>
    </row>
    <row r="5">
      <c r="A5" s="4" t="inlineStr">
        <is>
          <t>Dividend paid (in dollars per share)</t>
        </is>
      </c>
      <c r="B5" s="5" t="n">
        <v>1</v>
      </c>
      <c r="C5" s="4" t="inlineStr">
        <is>
          <t xml:space="preserve"> </t>
        </is>
      </c>
      <c r="D5" s="4" t="inlineStr">
        <is>
          <t xml:space="preserve"> </t>
        </is>
      </c>
      <c r="E5" s="4" t="inlineStr">
        <is>
          <t xml:space="preserve"> </t>
        </is>
      </c>
    </row>
    <row r="6">
      <c r="A6" s="4" t="inlineStr">
        <is>
          <t>Cash dividends</t>
        </is>
      </c>
      <c r="B6" s="4" t="inlineStr">
        <is>
          <t xml:space="preserve"> </t>
        </is>
      </c>
      <c r="C6" s="4" t="inlineStr">
        <is>
          <t xml:space="preserve"> </t>
        </is>
      </c>
      <c r="D6" s="6" t="n">
        <v>-149000</v>
      </c>
      <c r="E6" s="6" t="n">
        <v>106949000</v>
      </c>
    </row>
    <row r="7">
      <c r="A7" s="4" t="inlineStr">
        <is>
          <t>Decrease from distributions to noncontrolling interest</t>
        </is>
      </c>
      <c r="B7" s="4" t="inlineStr">
        <is>
          <t xml:space="preserve"> </t>
        </is>
      </c>
      <c r="C7" s="6" t="n">
        <v>27744000</v>
      </c>
      <c r="D7" s="6" t="n">
        <v>18761000</v>
      </c>
      <c r="E7" s="6" t="n">
        <v>6238000</v>
      </c>
    </row>
    <row r="8">
      <c r="A8" s="4" t="inlineStr">
        <is>
          <t>Additional paid-in capital</t>
        </is>
      </c>
      <c r="B8" s="4" t="inlineStr">
        <is>
          <t xml:space="preserve"> </t>
        </is>
      </c>
      <c r="C8" s="6" t="n">
        <v>3583923000</v>
      </c>
      <c r="D8" s="6" t="n">
        <v>3502715000</v>
      </c>
      <c r="E8" s="4" t="inlineStr">
        <is>
          <t xml:space="preserve"> </t>
        </is>
      </c>
    </row>
    <row r="9">
      <c r="A9" s="4" t="inlineStr">
        <is>
          <t>Crown Acquisitions Inc. | Retail Joint Venture</t>
        </is>
      </c>
      <c r="B9" s="4" t="inlineStr">
        <is>
          <t xml:space="preserve"> </t>
        </is>
      </c>
      <c r="C9" s="4" t="inlineStr">
        <is>
          <t xml:space="preserve"> </t>
        </is>
      </c>
      <c r="D9" s="4" t="inlineStr">
        <is>
          <t xml:space="preserve"> </t>
        </is>
      </c>
      <c r="E9" s="4" t="inlineStr">
        <is>
          <t xml:space="preserve"> </t>
        </is>
      </c>
    </row>
    <row r="10">
      <c r="A10" s="3" t="inlineStr">
        <is>
          <t>Equity, Class of Treasury Stock</t>
        </is>
      </c>
      <c r="B10" s="4" t="inlineStr">
        <is>
          <t xml:space="preserve"> </t>
        </is>
      </c>
      <c r="C10" s="4" t="inlineStr">
        <is>
          <t xml:space="preserve"> </t>
        </is>
      </c>
      <c r="D10" s="4" t="inlineStr">
        <is>
          <t xml:space="preserve"> </t>
        </is>
      </c>
      <c r="E10" s="4" t="inlineStr">
        <is>
          <t xml:space="preserve"> </t>
        </is>
      </c>
    </row>
    <row r="11">
      <c r="A11" s="4" t="inlineStr">
        <is>
          <t>Proceeds from real estate joint ventures</t>
        </is>
      </c>
      <c r="B11" s="4" t="inlineStr">
        <is>
          <t xml:space="preserve"> </t>
        </is>
      </c>
      <c r="C11" s="6" t="n">
        <v>50000000</v>
      </c>
      <c r="D11" s="4" t="inlineStr">
        <is>
          <t xml:space="preserve"> </t>
        </is>
      </c>
      <c r="E11" s="4" t="inlineStr">
        <is>
          <t xml:space="preserve"> </t>
        </is>
      </c>
    </row>
    <row r="12">
      <c r="A12" s="4" t="inlineStr">
        <is>
          <t>Additional paid-in capital</t>
        </is>
      </c>
      <c r="B12" s="4" t="inlineStr">
        <is>
          <t xml:space="preserve"> </t>
        </is>
      </c>
      <c r="C12" s="6" t="n">
        <v>48600000</v>
      </c>
      <c r="D12" s="4" t="inlineStr">
        <is>
          <t xml:space="preserve"> </t>
        </is>
      </c>
      <c r="E12" s="4" t="inlineStr">
        <is>
          <t xml:space="preserve"> </t>
        </is>
      </c>
    </row>
    <row r="13">
      <c r="A13" s="4" t="inlineStr">
        <is>
          <t>Contribution from noncontrolling interest</t>
        </is>
      </c>
      <c r="B13" s="4" t="inlineStr">
        <is>
          <t xml:space="preserve"> </t>
        </is>
      </c>
      <c r="C13" s="6" t="n">
        <v>1500000</v>
      </c>
      <c r="D13" s="4" t="inlineStr">
        <is>
          <t xml:space="preserve"> </t>
        </is>
      </c>
      <c r="E13" s="4" t="inlineStr">
        <is>
          <t xml:space="preserve"> </t>
        </is>
      </c>
    </row>
    <row r="14">
      <c r="A14" s="4" t="inlineStr">
        <is>
          <t>Subsidiaries | WML</t>
        </is>
      </c>
      <c r="B14" s="4" t="inlineStr">
        <is>
          <t xml:space="preserve"> </t>
        </is>
      </c>
      <c r="C14" s="4" t="inlineStr">
        <is>
          <t xml:space="preserve"> </t>
        </is>
      </c>
      <c r="D14" s="4" t="inlineStr">
        <is>
          <t xml:space="preserve"> </t>
        </is>
      </c>
      <c r="E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row>
    <row r="16">
      <c r="A16" s="4" t="inlineStr">
        <is>
          <t>Cash dividends</t>
        </is>
      </c>
      <c r="B16" s="4" t="inlineStr">
        <is>
          <t xml:space="preserve"> </t>
        </is>
      </c>
      <c r="C16" s="5" t="n">
        <v>0</v>
      </c>
      <c r="D16" s="6" t="n">
        <v>0</v>
      </c>
      <c r="E16" s="4" t="inlineStr">
        <is>
          <t xml:space="preserve"> </t>
        </is>
      </c>
    </row>
    <row r="17">
      <c r="A17" s="4" t="inlineStr">
        <is>
          <t>Wynn Palace and Wynn Macau</t>
        </is>
      </c>
      <c r="B17" s="4" t="inlineStr">
        <is>
          <t xml:space="preserve"> </t>
        </is>
      </c>
      <c r="C17" s="4" t="inlineStr">
        <is>
          <t xml:space="preserve"> </t>
        </is>
      </c>
      <c r="D17" s="4" t="inlineStr">
        <is>
          <t xml:space="preserve"> </t>
        </is>
      </c>
      <c r="E17" s="4" t="inlineStr">
        <is>
          <t xml:space="preserve"> </t>
        </is>
      </c>
    </row>
    <row r="18">
      <c r="A18" s="3" t="inlineStr">
        <is>
          <t>Equity, Class of Treasury Stock</t>
        </is>
      </c>
      <c r="B18" s="4" t="inlineStr">
        <is>
          <t xml:space="preserve"> </t>
        </is>
      </c>
      <c r="C18" s="4" t="inlineStr">
        <is>
          <t xml:space="preserve"> </t>
        </is>
      </c>
      <c r="D18" s="4" t="inlineStr">
        <is>
          <t xml:space="preserve"> </t>
        </is>
      </c>
      <c r="E18" s="4" t="inlineStr">
        <is>
          <t xml:space="preserve"> </t>
        </is>
      </c>
    </row>
    <row r="19">
      <c r="A19" s="4" t="inlineStr">
        <is>
          <t>Percentage of ownership</t>
        </is>
      </c>
      <c r="B19" s="4" t="inlineStr">
        <is>
          <t xml:space="preserve"> </t>
        </is>
      </c>
      <c r="C19" s="9" t="n">
        <v>0.72</v>
      </c>
      <c r="D19" s="4" t="inlineStr">
        <is>
          <t xml:space="preserve"> </t>
        </is>
      </c>
      <c r="E19" s="4" t="inlineStr">
        <is>
          <t xml:space="preserve"> </t>
        </is>
      </c>
    </row>
    <row r="20">
      <c r="A20" s="4" t="inlineStr">
        <is>
          <t>Wynn Resorts Ltd. | Crown Acquisitions Inc. | Retail Joint Venture</t>
        </is>
      </c>
      <c r="B20" s="4" t="inlineStr">
        <is>
          <t xml:space="preserve"> </t>
        </is>
      </c>
      <c r="C20" s="4" t="inlineStr">
        <is>
          <t xml:space="preserve"> </t>
        </is>
      </c>
      <c r="D20" s="4" t="inlineStr">
        <is>
          <t xml:space="preserve"> </t>
        </is>
      </c>
      <c r="E20" s="4" t="inlineStr">
        <is>
          <t xml:space="preserve"> </t>
        </is>
      </c>
    </row>
    <row r="21">
      <c r="A21" s="3" t="inlineStr">
        <is>
          <t>Equity, Class of Treasury Stock</t>
        </is>
      </c>
      <c r="B21" s="4" t="inlineStr">
        <is>
          <t xml:space="preserve"> </t>
        </is>
      </c>
      <c r="C21" s="4" t="inlineStr">
        <is>
          <t xml:space="preserve"> </t>
        </is>
      </c>
      <c r="D21" s="4" t="inlineStr">
        <is>
          <t xml:space="preserve"> </t>
        </is>
      </c>
      <c r="E21" s="4" t="inlineStr">
        <is>
          <t xml:space="preserve"> </t>
        </is>
      </c>
    </row>
    <row r="22">
      <c r="A22" s="4" t="inlineStr">
        <is>
          <t>Percentage of ownership</t>
        </is>
      </c>
      <c r="B22" s="4" t="inlineStr">
        <is>
          <t xml:space="preserve"> </t>
        </is>
      </c>
      <c r="C22" s="10" t="n">
        <v>0.499</v>
      </c>
      <c r="D22" s="4" t="inlineStr">
        <is>
          <t xml:space="preserve"> </t>
        </is>
      </c>
      <c r="E22" s="4" t="inlineStr">
        <is>
          <t xml:space="preserve"> </t>
        </is>
      </c>
    </row>
    <row r="23">
      <c r="A23" s="4" t="inlineStr">
        <is>
          <t>Equity Repurchase Program</t>
        </is>
      </c>
      <c r="B23" s="4" t="inlineStr">
        <is>
          <t xml:space="preserve"> </t>
        </is>
      </c>
      <c r="C23" s="4" t="inlineStr">
        <is>
          <t xml:space="preserve"> </t>
        </is>
      </c>
      <c r="D23" s="4" t="inlineStr">
        <is>
          <t xml:space="preserve"> </t>
        </is>
      </c>
      <c r="E23" s="4" t="inlineStr">
        <is>
          <t xml:space="preserve"> </t>
        </is>
      </c>
    </row>
    <row r="24">
      <c r="A24" s="3" t="inlineStr">
        <is>
          <t>Equity, Class of Treasury Stock</t>
        </is>
      </c>
      <c r="B24" s="4" t="inlineStr">
        <is>
          <t xml:space="preserve"> </t>
        </is>
      </c>
      <c r="C24" s="4" t="inlineStr">
        <is>
          <t xml:space="preserve"> </t>
        </is>
      </c>
      <c r="D24" s="4" t="inlineStr">
        <is>
          <t xml:space="preserve"> </t>
        </is>
      </c>
      <c r="E24" s="4" t="inlineStr">
        <is>
          <t xml:space="preserve"> </t>
        </is>
      </c>
    </row>
    <row r="25">
      <c r="A25" s="4" t="inlineStr">
        <is>
          <t>Authorized amount under repurchase program</t>
        </is>
      </c>
      <c r="B25" s="4" t="inlineStr">
        <is>
          <t xml:space="preserve"> </t>
        </is>
      </c>
      <c r="C25" s="5" t="n">
        <v>1000000000</v>
      </c>
      <c r="D25" s="4" t="inlineStr">
        <is>
          <t xml:space="preserve"> </t>
        </is>
      </c>
      <c r="E25" s="4" t="inlineStr">
        <is>
          <t xml:space="preserve"> </t>
        </is>
      </c>
    </row>
    <row r="26">
      <c r="A26" s="4" t="inlineStr">
        <is>
          <t>Stock repurchases (in shares)</t>
        </is>
      </c>
      <c r="B26" s="4" t="inlineStr">
        <is>
          <t xml:space="preserve"> </t>
        </is>
      </c>
      <c r="C26" s="6" t="n">
        <v>2956331</v>
      </c>
      <c r="D26" s="4" t="inlineStr">
        <is>
          <t xml:space="preserve"> </t>
        </is>
      </c>
      <c r="E26" s="4" t="inlineStr">
        <is>
          <t xml:space="preserve"> </t>
        </is>
      </c>
    </row>
    <row r="27">
      <c r="A27" s="4" t="inlineStr">
        <is>
          <t>Stock repurchases (in dollars per share)</t>
        </is>
      </c>
      <c r="B27" s="4" t="inlineStr">
        <is>
          <t xml:space="preserve"> </t>
        </is>
      </c>
      <c r="C27" s="7" t="n">
        <v>57.95</v>
      </c>
      <c r="D27" s="4" t="inlineStr">
        <is>
          <t xml:space="preserve"> </t>
        </is>
      </c>
      <c r="E27" s="4" t="inlineStr">
        <is>
          <t xml:space="preserve"> </t>
        </is>
      </c>
    </row>
    <row r="28">
      <c r="A28" s="4" t="inlineStr">
        <is>
          <t>Net cost for common stock purchased</t>
        </is>
      </c>
      <c r="B28" s="4" t="inlineStr">
        <is>
          <t xml:space="preserve"> </t>
        </is>
      </c>
      <c r="C28" s="5" t="n">
        <v>171300000</v>
      </c>
      <c r="D28" s="4" t="inlineStr">
        <is>
          <t xml:space="preserve"> </t>
        </is>
      </c>
      <c r="E28" s="4" t="inlineStr">
        <is>
          <t xml:space="preserve"> </t>
        </is>
      </c>
    </row>
    <row r="29">
      <c r="A29" s="4" t="inlineStr">
        <is>
          <t>Repurchase authority remaining under the program</t>
        </is>
      </c>
      <c r="B29" s="4" t="inlineStr">
        <is>
          <t xml:space="preserve"> </t>
        </is>
      </c>
      <c r="C29" s="6" t="n">
        <v>628800000</v>
      </c>
      <c r="D29" s="4" t="inlineStr">
        <is>
          <t xml:space="preserve"> </t>
        </is>
      </c>
      <c r="E29" s="4" t="inlineStr">
        <is>
          <t xml:space="preserve"> </t>
        </is>
      </c>
    </row>
    <row r="30">
      <c r="A30" s="4" t="inlineStr">
        <is>
          <t>Retained earnings (accumulated deficit)</t>
        </is>
      </c>
      <c r="B30" s="4" t="inlineStr">
        <is>
          <t xml:space="preserve"> </t>
        </is>
      </c>
      <c r="C30" s="4" t="inlineStr">
        <is>
          <t xml:space="preserve"> </t>
        </is>
      </c>
      <c r="D30" s="4" t="inlineStr">
        <is>
          <t xml:space="preserve"> </t>
        </is>
      </c>
      <c r="E30" s="4" t="inlineStr">
        <is>
          <t xml:space="preserve"> </t>
        </is>
      </c>
    </row>
    <row r="31">
      <c r="A31" s="3" t="inlineStr">
        <is>
          <t>Equity, Class of Treasury Stock</t>
        </is>
      </c>
      <c r="B31" s="4" t="inlineStr">
        <is>
          <t xml:space="preserve"> </t>
        </is>
      </c>
      <c r="C31" s="4" t="inlineStr">
        <is>
          <t xml:space="preserve"> </t>
        </is>
      </c>
      <c r="D31" s="4" t="inlineStr">
        <is>
          <t xml:space="preserve"> </t>
        </is>
      </c>
      <c r="E31" s="4" t="inlineStr">
        <is>
          <t xml:space="preserve"> </t>
        </is>
      </c>
    </row>
    <row r="32">
      <c r="A32" s="4" t="inlineStr">
        <is>
          <t>Cash dividends declared, recorded as reduction of retained earnings</t>
        </is>
      </c>
      <c r="B32" s="4" t="inlineStr">
        <is>
          <t xml:space="preserve"> </t>
        </is>
      </c>
      <c r="C32" s="4" t="inlineStr">
        <is>
          <t xml:space="preserve"> </t>
        </is>
      </c>
      <c r="D32" s="4" t="inlineStr">
        <is>
          <t xml:space="preserve"> </t>
        </is>
      </c>
      <c r="E32" s="6" t="n">
        <v>107500000</v>
      </c>
    </row>
    <row r="33">
      <c r="A33" s="4" t="inlineStr">
        <is>
          <t>Cash dividends</t>
        </is>
      </c>
      <c r="B33" s="4" t="inlineStr">
        <is>
          <t xml:space="preserve"> </t>
        </is>
      </c>
      <c r="C33" s="4" t="inlineStr">
        <is>
          <t xml:space="preserve"> </t>
        </is>
      </c>
      <c r="D33" s="6" t="n">
        <v>-128000</v>
      </c>
      <c r="E33" s="6" t="n">
        <v>106993000</v>
      </c>
    </row>
    <row r="34">
      <c r="A34" s="4" t="inlineStr">
        <is>
          <t>Noncontrolling interests</t>
        </is>
      </c>
      <c r="B34" s="4" t="inlineStr">
        <is>
          <t xml:space="preserve"> </t>
        </is>
      </c>
      <c r="C34" s="4" t="inlineStr">
        <is>
          <t xml:space="preserve"> </t>
        </is>
      </c>
      <c r="D34" s="4" t="inlineStr">
        <is>
          <t xml:space="preserve"> </t>
        </is>
      </c>
      <c r="E34" s="4" t="inlineStr">
        <is>
          <t xml:space="preserve"> </t>
        </is>
      </c>
    </row>
    <row r="35">
      <c r="A35" s="3" t="inlineStr">
        <is>
          <t>Equity, Class of Treasury Stock</t>
        </is>
      </c>
      <c r="B35" s="4" t="inlineStr">
        <is>
          <t xml:space="preserve"> </t>
        </is>
      </c>
      <c r="C35" s="4" t="inlineStr">
        <is>
          <t xml:space="preserve"> </t>
        </is>
      </c>
      <c r="D35" s="4" t="inlineStr">
        <is>
          <t xml:space="preserve"> </t>
        </is>
      </c>
      <c r="E35" s="4" t="inlineStr">
        <is>
          <t xml:space="preserve"> </t>
        </is>
      </c>
    </row>
    <row r="36">
      <c r="A36" s="4" t="inlineStr">
        <is>
          <t>Cash dividends</t>
        </is>
      </c>
      <c r="B36" s="4" t="inlineStr">
        <is>
          <t xml:space="preserve"> </t>
        </is>
      </c>
      <c r="C36" s="4" t="inlineStr">
        <is>
          <t xml:space="preserve"> </t>
        </is>
      </c>
      <c r="D36" s="6" t="n">
        <v>-21000</v>
      </c>
      <c r="E36" s="6" t="n">
        <v>-44000</v>
      </c>
    </row>
    <row r="37">
      <c r="A37" s="4" t="inlineStr">
        <is>
          <t>Decrease from distributions to noncontrolling interest</t>
        </is>
      </c>
      <c r="B37" s="4" t="inlineStr">
        <is>
          <t xml:space="preserve"> </t>
        </is>
      </c>
      <c r="C37" s="5" t="n">
        <v>27744000</v>
      </c>
      <c r="D37" s="5" t="n">
        <v>18800000</v>
      </c>
      <c r="E37" s="5" t="n">
        <v>6238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5" t="n">
        <v>1950857</v>
      </c>
      <c r="C3" s="5" t="n">
        <v>500977</v>
      </c>
    </row>
    <row r="4">
      <c r="A4" s="4" t="inlineStr">
        <is>
          <t>Restricted cash</t>
        </is>
      </c>
      <c r="B4" s="6" t="n">
        <v>132550</v>
      </c>
      <c r="C4" s="6" t="n">
        <v>8537</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1950857</v>
      </c>
      <c r="C7" s="6" t="n">
        <v>500977</v>
      </c>
    </row>
    <row r="8">
      <c r="A8" s="4" t="inlineStr">
        <is>
          <t>Restricted cash</t>
        </is>
      </c>
      <c r="B8" s="6" t="n">
        <v>132550</v>
      </c>
      <c r="C8" s="6" t="n">
        <v>8537</v>
      </c>
    </row>
    <row r="9">
      <c r="A9" s="4" t="inlineStr">
        <is>
          <t>Derivative asset</t>
        </is>
      </c>
      <c r="B9" s="6" t="n">
        <v>10408</v>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6" t="n">
        <v>5548</v>
      </c>
    </row>
    <row r="12">
      <c r="A12" s="4" t="inlineStr">
        <is>
          <t>Fair Value, Measurements, Recurring | Quoted Market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490683</v>
      </c>
      <c r="C14" s="6" t="n">
        <v>0</v>
      </c>
    </row>
    <row r="15">
      <c r="A15" s="4" t="inlineStr">
        <is>
          <t>Restricted cash</t>
        </is>
      </c>
      <c r="B15" s="6" t="n">
        <v>6891</v>
      </c>
      <c r="C15" s="6" t="n">
        <v>6950</v>
      </c>
    </row>
    <row r="16">
      <c r="A16" s="4" t="inlineStr">
        <is>
          <t>Derivative asset</t>
        </is>
      </c>
      <c r="B16" s="6" t="n">
        <v>0</v>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4" t="inlineStr">
        <is>
          <t xml:space="preserve"> </t>
        </is>
      </c>
      <c r="C18" s="6" t="n">
        <v>0</v>
      </c>
    </row>
    <row r="19">
      <c r="A19" s="4" t="inlineStr">
        <is>
          <t>Fair Value, Measurements, Recurring |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1460174</v>
      </c>
      <c r="C21" s="6" t="n">
        <v>500977</v>
      </c>
    </row>
    <row r="22">
      <c r="A22" s="4" t="inlineStr">
        <is>
          <t>Restricted cash</t>
        </is>
      </c>
      <c r="B22" s="6" t="n">
        <v>125659</v>
      </c>
      <c r="C22" s="6" t="n">
        <v>1587</v>
      </c>
    </row>
    <row r="23">
      <c r="A23" s="4" t="inlineStr">
        <is>
          <t>Derivative asset</t>
        </is>
      </c>
      <c r="B23" s="6" t="n">
        <v>10408</v>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5548</v>
      </c>
    </row>
    <row r="26">
      <c r="A26" s="4" t="inlineStr">
        <is>
          <t>Fair Value, Measurements, Recurring | Fair Valu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0</v>
      </c>
      <c r="C28" s="6" t="n">
        <v>0</v>
      </c>
    </row>
    <row r="29">
      <c r="A29" s="4" t="inlineStr">
        <is>
          <t>Restricted cash</t>
        </is>
      </c>
      <c r="B29" s="6" t="n">
        <v>0</v>
      </c>
      <c r="C29" s="6" t="n">
        <v>0</v>
      </c>
    </row>
    <row r="30">
      <c r="A30" s="4" t="inlineStr">
        <is>
          <t>Derivative asset</t>
        </is>
      </c>
      <c r="B30" s="5" t="n">
        <v>0</v>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4" t="inlineStr">
        <is>
          <t xml:space="preserve"> </t>
        </is>
      </c>
      <c r="C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4" customWidth="1" min="1" max="1"/>
    <col width="13" customWidth="1" min="2" max="2"/>
    <col width="60"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solidated Statements of Stockholders' Equity - USD ($) $ in Thousands</t>
        </is>
      </c>
      <c r="B1" s="2" t="inlineStr">
        <is>
          <t>Total</t>
        </is>
      </c>
      <c r="C1" s="2" t="inlineStr">
        <is>
          <t>Total Wynn Resorts,  Limited stockholders' equity (deficit)</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4" t="inlineStr">
        <is>
          <t>Beginning balance (in shares) at Dec. 31, 2019</t>
        </is>
      </c>
      <c r="B2" s="4" t="inlineStr">
        <is>
          <t xml:space="preserve"> </t>
        </is>
      </c>
      <c r="C2" s="4" t="inlineStr">
        <is>
          <t xml:space="preserve"> </t>
        </is>
      </c>
      <c r="D2" s="6" t="n">
        <v>1073639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1541472</v>
      </c>
      <c r="C3" s="5" t="n">
        <v>1743045</v>
      </c>
      <c r="D3" s="5" t="n">
        <v>1228</v>
      </c>
      <c r="E3" s="5" t="n">
        <v>-1410998</v>
      </c>
      <c r="F3" s="5" t="n">
        <v>2512676</v>
      </c>
      <c r="G3" s="5" t="n">
        <v>-1679</v>
      </c>
      <c r="H3" s="5" t="n">
        <v>641818</v>
      </c>
      <c r="I3" s="5" t="n">
        <v>-201573</v>
      </c>
    </row>
    <row r="4">
      <c r="A4" s="4" t="inlineStr">
        <is>
          <t>Net loss</t>
        </is>
      </c>
      <c r="B4" s="6" t="n">
        <v>-2326946</v>
      </c>
      <c r="C4" s="6" t="n">
        <v>-2067245</v>
      </c>
      <c r="D4" s="4" t="inlineStr">
        <is>
          <t xml:space="preserve"> </t>
        </is>
      </c>
      <c r="E4" s="4" t="inlineStr">
        <is>
          <t xml:space="preserve"> </t>
        </is>
      </c>
      <c r="F4" s="4" t="inlineStr">
        <is>
          <t xml:space="preserve"> </t>
        </is>
      </c>
      <c r="G4" s="4" t="inlineStr">
        <is>
          <t xml:space="preserve"> </t>
        </is>
      </c>
      <c r="H4" s="6" t="n">
        <v>-2067245</v>
      </c>
      <c r="I4" s="6" t="n">
        <v>-259701</v>
      </c>
    </row>
    <row r="5">
      <c r="A5" s="4" t="inlineStr">
        <is>
          <t>Currency translation adjustment</t>
        </is>
      </c>
      <c r="B5" s="6" t="n">
        <v>7367</v>
      </c>
      <c r="C5" s="6" t="n">
        <v>5283</v>
      </c>
      <c r="D5" s="4" t="inlineStr">
        <is>
          <t xml:space="preserve"> </t>
        </is>
      </c>
      <c r="E5" s="4" t="inlineStr">
        <is>
          <t xml:space="preserve"> </t>
        </is>
      </c>
      <c r="F5" s="4" t="inlineStr">
        <is>
          <t xml:space="preserve"> </t>
        </is>
      </c>
      <c r="G5" s="6" t="n">
        <v>5283</v>
      </c>
      <c r="H5" s="4" t="inlineStr">
        <is>
          <t xml:space="preserve"> </t>
        </is>
      </c>
      <c r="I5" s="6" t="n">
        <v>2084</v>
      </c>
    </row>
    <row r="6">
      <c r="A6" s="4" t="inlineStr">
        <is>
          <t>Issuance of restricted stock (in shares)</t>
        </is>
      </c>
      <c r="B6" s="4" t="inlineStr">
        <is>
          <t xml:space="preserve"> </t>
        </is>
      </c>
      <c r="C6" s="4" t="inlineStr">
        <is>
          <t xml:space="preserve"> </t>
        </is>
      </c>
      <c r="D6" s="6" t="n">
        <v>8860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t>
        </is>
      </c>
      <c r="B7" s="6" t="n">
        <v>7543</v>
      </c>
      <c r="C7" s="6" t="n">
        <v>6720</v>
      </c>
      <c r="D7" s="5" t="n">
        <v>9</v>
      </c>
      <c r="E7" s="4" t="inlineStr">
        <is>
          <t xml:space="preserve"> </t>
        </is>
      </c>
      <c r="F7" s="6" t="n">
        <v>6711</v>
      </c>
      <c r="G7" s="4" t="inlineStr">
        <is>
          <t xml:space="preserve"> </t>
        </is>
      </c>
      <c r="H7" s="4" t="inlineStr">
        <is>
          <t xml:space="preserve"> </t>
        </is>
      </c>
      <c r="I7" s="6" t="n">
        <v>823</v>
      </c>
    </row>
    <row r="8">
      <c r="A8" s="4" t="inlineStr">
        <is>
          <t>Cancellation of restricted stock (in shares)</t>
        </is>
      </c>
      <c r="B8" s="4" t="inlineStr">
        <is>
          <t xml:space="preserve"> </t>
        </is>
      </c>
      <c r="C8" s="4" t="inlineStr">
        <is>
          <t xml:space="preserve"> </t>
        </is>
      </c>
      <c r="D8" s="6" t="n">
        <v>-2411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cellation of restricted stock</t>
        </is>
      </c>
      <c r="B9" s="6" t="n">
        <v>0</v>
      </c>
      <c r="C9" s="6" t="n">
        <v>0</v>
      </c>
      <c r="D9" s="5" t="n">
        <v>-2</v>
      </c>
      <c r="E9" s="4" t="inlineStr">
        <is>
          <t xml:space="preserve"> </t>
        </is>
      </c>
      <c r="F9" s="6" t="n">
        <v>2</v>
      </c>
      <c r="G9" s="4" t="inlineStr">
        <is>
          <t xml:space="preserve"> </t>
        </is>
      </c>
      <c r="H9" s="4" t="inlineStr">
        <is>
          <t xml:space="preserve"> </t>
        </is>
      </c>
      <c r="I9" s="4" t="inlineStr">
        <is>
          <t xml:space="preserve"> </t>
        </is>
      </c>
    </row>
    <row r="10">
      <c r="A10" s="4" t="inlineStr">
        <is>
          <t>Shares repurchased by the Company and held as treasury shares (in shares)</t>
        </is>
      </c>
      <c r="B10" s="4" t="inlineStr">
        <is>
          <t xml:space="preserve"> </t>
        </is>
      </c>
      <c r="C10" s="4" t="inlineStr">
        <is>
          <t xml:space="preserve"> </t>
        </is>
      </c>
      <c r="D10" s="6" t="n">
        <v>-1205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by the Company and held as treasury shares</t>
        </is>
      </c>
      <c r="B11" s="6" t="n">
        <v>-11533</v>
      </c>
      <c r="C11" s="6" t="n">
        <v>-11533</v>
      </c>
      <c r="D11" s="4" t="inlineStr">
        <is>
          <t xml:space="preserve"> </t>
        </is>
      </c>
      <c r="E11" s="6" t="n">
        <v>-11533</v>
      </c>
      <c r="F11" s="4" t="inlineStr">
        <is>
          <t xml:space="preserve"> </t>
        </is>
      </c>
      <c r="G11" s="4" t="inlineStr">
        <is>
          <t xml:space="preserve"> </t>
        </is>
      </c>
      <c r="H11" s="4" t="inlineStr">
        <is>
          <t xml:space="preserve"> </t>
        </is>
      </c>
      <c r="I11" s="4" t="inlineStr">
        <is>
          <t xml:space="preserve"> </t>
        </is>
      </c>
    </row>
    <row r="12">
      <c r="A12" s="4" t="inlineStr">
        <is>
          <t>Cash dividends declared</t>
        </is>
      </c>
      <c r="B12" s="6" t="n">
        <v>-106949</v>
      </c>
      <c r="C12" s="6" t="n">
        <v>-106993</v>
      </c>
      <c r="D12" s="4" t="inlineStr">
        <is>
          <t xml:space="preserve"> </t>
        </is>
      </c>
      <c r="E12" s="4" t="inlineStr">
        <is>
          <t xml:space="preserve"> </t>
        </is>
      </c>
      <c r="F12" s="4" t="inlineStr">
        <is>
          <t xml:space="preserve"> </t>
        </is>
      </c>
      <c r="G12" s="4" t="inlineStr">
        <is>
          <t xml:space="preserve"> </t>
        </is>
      </c>
      <c r="H12" s="6" t="n">
        <v>-106993</v>
      </c>
      <c r="I12" s="6" t="n">
        <v>44</v>
      </c>
    </row>
    <row r="13">
      <c r="A13" s="4" t="inlineStr">
        <is>
          <t>Wynn Interactive transactions</t>
        </is>
      </c>
      <c r="B13" s="6" t="n">
        <v>100030</v>
      </c>
      <c r="C13" s="6" t="n">
        <v>26262</v>
      </c>
      <c r="D13" s="4" t="inlineStr">
        <is>
          <t xml:space="preserve"> </t>
        </is>
      </c>
      <c r="E13" s="4" t="inlineStr">
        <is>
          <t xml:space="preserve"> </t>
        </is>
      </c>
      <c r="F13" s="6" t="n">
        <v>26262</v>
      </c>
      <c r="G13" s="4" t="inlineStr">
        <is>
          <t xml:space="preserve"> </t>
        </is>
      </c>
      <c r="H13" s="4" t="inlineStr">
        <is>
          <t xml:space="preserve"> </t>
        </is>
      </c>
      <c r="I13" s="6" t="n">
        <v>73768</v>
      </c>
    </row>
    <row r="14">
      <c r="A14" s="4" t="inlineStr">
        <is>
          <t>Distribution to noncontrolling interest</t>
        </is>
      </c>
      <c r="B14" s="6" t="n">
        <v>-62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38</v>
      </c>
    </row>
    <row r="15">
      <c r="A15" s="4" t="inlineStr">
        <is>
          <t>Stock-based compensation</t>
        </is>
      </c>
      <c r="B15" s="6" t="n">
        <v>57937</v>
      </c>
      <c r="C15" s="6" t="n">
        <v>52464</v>
      </c>
      <c r="D15" s="4" t="inlineStr">
        <is>
          <t xml:space="preserve"> </t>
        </is>
      </c>
      <c r="E15" s="4" t="inlineStr">
        <is>
          <t xml:space="preserve"> </t>
        </is>
      </c>
      <c r="F15" s="6" t="n">
        <v>52464</v>
      </c>
      <c r="G15" s="4" t="inlineStr">
        <is>
          <t xml:space="preserve"> </t>
        </is>
      </c>
      <c r="H15" s="4" t="inlineStr">
        <is>
          <t xml:space="preserve"> </t>
        </is>
      </c>
      <c r="I15" s="6" t="n">
        <v>5473</v>
      </c>
    </row>
    <row r="16">
      <c r="A16" s="4" t="inlineStr">
        <is>
          <t>Ending balance (in shares) at Dec. 31, 2020</t>
        </is>
      </c>
      <c r="B16" s="4" t="inlineStr">
        <is>
          <t xml:space="preserve"> </t>
        </is>
      </c>
      <c r="C16" s="4" t="inlineStr">
        <is>
          <t xml:space="preserve"> </t>
        </is>
      </c>
      <c r="D16" s="6" t="n">
        <v>10788833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737317</v>
      </c>
      <c r="C17" s="6" t="n">
        <v>-351997</v>
      </c>
      <c r="D17" s="5" t="n">
        <v>1235</v>
      </c>
      <c r="E17" s="6" t="n">
        <v>-1422531</v>
      </c>
      <c r="F17" s="6" t="n">
        <v>2598115</v>
      </c>
      <c r="G17" s="6" t="n">
        <v>3604</v>
      </c>
      <c r="H17" s="6" t="n">
        <v>-1532420</v>
      </c>
      <c r="I17" s="6" t="n">
        <v>-385320</v>
      </c>
    </row>
    <row r="18">
      <c r="A18" s="4" t="inlineStr">
        <is>
          <t>Net loss</t>
        </is>
      </c>
      <c r="B18" s="6" t="n">
        <v>-1011990</v>
      </c>
      <c r="C18" s="6" t="n">
        <v>-755786</v>
      </c>
      <c r="D18" s="4" t="inlineStr">
        <is>
          <t xml:space="preserve"> </t>
        </is>
      </c>
      <c r="E18" s="4" t="inlineStr">
        <is>
          <t xml:space="preserve"> </t>
        </is>
      </c>
      <c r="F18" s="4" t="inlineStr">
        <is>
          <t xml:space="preserve"> </t>
        </is>
      </c>
      <c r="G18" s="4" t="inlineStr">
        <is>
          <t xml:space="preserve"> </t>
        </is>
      </c>
      <c r="H18" s="6" t="n">
        <v>-755786</v>
      </c>
      <c r="I18" s="6" t="n">
        <v>-256204</v>
      </c>
    </row>
    <row r="19">
      <c r="A19" s="4" t="inlineStr">
        <is>
          <t>Currency translation adjustment</t>
        </is>
      </c>
      <c r="B19" s="6" t="n">
        <v>3477</v>
      </c>
      <c r="C19" s="6" t="n">
        <v>2400</v>
      </c>
      <c r="D19" s="4" t="inlineStr">
        <is>
          <t xml:space="preserve"> </t>
        </is>
      </c>
      <c r="E19" s="4" t="inlineStr">
        <is>
          <t xml:space="preserve"> </t>
        </is>
      </c>
      <c r="F19" s="4" t="inlineStr">
        <is>
          <t xml:space="preserve"> </t>
        </is>
      </c>
      <c r="G19" s="6" t="n">
        <v>2400</v>
      </c>
      <c r="H19" s="4" t="inlineStr">
        <is>
          <t xml:space="preserve"> </t>
        </is>
      </c>
      <c r="I19" s="6" t="n">
        <v>1077</v>
      </c>
    </row>
    <row r="20">
      <c r="A20" s="4" t="inlineStr">
        <is>
          <t>Issuance of common stock (in shares)</t>
        </is>
      </c>
      <c r="B20" s="4" t="inlineStr">
        <is>
          <t xml:space="preserve"> </t>
        </is>
      </c>
      <c r="C20" s="4" t="inlineStr">
        <is>
          <t xml:space="preserve"> </t>
        </is>
      </c>
      <c r="D20" s="6" t="n">
        <v>74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6" t="n">
        <v>841896</v>
      </c>
      <c r="C21" s="6" t="n">
        <v>841896</v>
      </c>
      <c r="D21" s="5" t="n">
        <v>75</v>
      </c>
      <c r="E21" s="4" t="inlineStr">
        <is>
          <t xml:space="preserve"> </t>
        </is>
      </c>
      <c r="F21" s="6" t="n">
        <v>841821</v>
      </c>
      <c r="G21" s="4" t="inlineStr">
        <is>
          <t xml:space="preserve"> </t>
        </is>
      </c>
      <c r="H21" s="4" t="inlineStr">
        <is>
          <t xml:space="preserve"> </t>
        </is>
      </c>
      <c r="I21" s="4" t="inlineStr">
        <is>
          <t xml:space="preserve"> </t>
        </is>
      </c>
    </row>
    <row r="22">
      <c r="A22" s="4" t="inlineStr">
        <is>
          <t>Issuance of restricted stock (in shares)</t>
        </is>
      </c>
      <c r="B22" s="4" t="inlineStr">
        <is>
          <t xml:space="preserve"> </t>
        </is>
      </c>
      <c r="C22" s="4" t="inlineStr">
        <is>
          <t xml:space="preserve"> </t>
        </is>
      </c>
      <c r="D22" s="6" t="n">
        <v>51819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t>
        </is>
      </c>
      <c r="B23" s="6" t="n">
        <v>6271</v>
      </c>
      <c r="C23" s="6" t="n">
        <v>5901</v>
      </c>
      <c r="D23" s="5" t="n">
        <v>4</v>
      </c>
      <c r="E23" s="4" t="inlineStr">
        <is>
          <t xml:space="preserve"> </t>
        </is>
      </c>
      <c r="F23" s="6" t="n">
        <v>5897</v>
      </c>
      <c r="G23" s="4" t="inlineStr">
        <is>
          <t xml:space="preserve"> </t>
        </is>
      </c>
      <c r="H23" s="4" t="inlineStr">
        <is>
          <t xml:space="preserve"> </t>
        </is>
      </c>
      <c r="I23" s="6" t="n">
        <v>370</v>
      </c>
    </row>
    <row r="24">
      <c r="A24" s="4" t="inlineStr">
        <is>
          <t>Cancellation of restricted stock (in shares)</t>
        </is>
      </c>
      <c r="B24" s="4" t="inlineStr">
        <is>
          <t xml:space="preserve"> </t>
        </is>
      </c>
      <c r="C24" s="4" t="inlineStr">
        <is>
          <t xml:space="preserve"> </t>
        </is>
      </c>
      <c r="D24" s="6" t="n">
        <v>-2622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ncellation of restricted stock</t>
        </is>
      </c>
      <c r="B25" s="6" t="n">
        <v>0</v>
      </c>
      <c r="C25" s="6" t="n">
        <v>0</v>
      </c>
      <c r="D25" s="5" t="n">
        <v>0</v>
      </c>
      <c r="E25" s="4" t="inlineStr">
        <is>
          <t xml:space="preserve"> </t>
        </is>
      </c>
      <c r="F25" s="6" t="n">
        <v>0</v>
      </c>
      <c r="G25" s="4" t="inlineStr">
        <is>
          <t xml:space="preserve"> </t>
        </is>
      </c>
      <c r="H25" s="4" t="inlineStr">
        <is>
          <t xml:space="preserve"> </t>
        </is>
      </c>
      <c r="I25" s="4" t="inlineStr">
        <is>
          <t xml:space="preserve"> </t>
        </is>
      </c>
    </row>
    <row r="26">
      <c r="A26" s="4" t="inlineStr">
        <is>
          <t>Shares repurchased by the Company and held as treasury shares (in shares)</t>
        </is>
      </c>
      <c r="B26" s="4" t="inlineStr">
        <is>
          <t xml:space="preserve"> </t>
        </is>
      </c>
      <c r="C26" s="4" t="inlineStr">
        <is>
          <t xml:space="preserve"> </t>
        </is>
      </c>
      <c r="D26" s="6" t="n">
        <v>-14036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purchased by the Company and held as treasury shares</t>
        </is>
      </c>
      <c r="B27" s="6" t="n">
        <v>-13842</v>
      </c>
      <c r="C27" s="6" t="n">
        <v>-13842</v>
      </c>
      <c r="D27" s="4" t="inlineStr">
        <is>
          <t xml:space="preserve"> </t>
        </is>
      </c>
      <c r="E27" s="6" t="n">
        <v>-13842</v>
      </c>
      <c r="F27" s="4" t="inlineStr">
        <is>
          <t xml:space="preserve"> </t>
        </is>
      </c>
      <c r="G27" s="4" t="inlineStr">
        <is>
          <t xml:space="preserve"> </t>
        </is>
      </c>
      <c r="H27" s="4" t="inlineStr">
        <is>
          <t xml:space="preserve"> </t>
        </is>
      </c>
      <c r="I27" s="4" t="inlineStr">
        <is>
          <t xml:space="preserve"> </t>
        </is>
      </c>
    </row>
    <row r="28">
      <c r="A28" s="4" t="inlineStr">
        <is>
          <t>Cash dividends declared</t>
        </is>
      </c>
      <c r="B28" s="6" t="n">
        <v>149</v>
      </c>
      <c r="C28" s="6" t="n">
        <v>128</v>
      </c>
      <c r="D28" s="4" t="inlineStr">
        <is>
          <t xml:space="preserve"> </t>
        </is>
      </c>
      <c r="E28" s="4" t="inlineStr">
        <is>
          <t xml:space="preserve"> </t>
        </is>
      </c>
      <c r="F28" s="4" t="inlineStr">
        <is>
          <t xml:space="preserve"> </t>
        </is>
      </c>
      <c r="G28" s="4" t="inlineStr">
        <is>
          <t xml:space="preserve"> </t>
        </is>
      </c>
      <c r="H28" s="6" t="n">
        <v>128</v>
      </c>
      <c r="I28" s="6" t="n">
        <v>21</v>
      </c>
    </row>
    <row r="29">
      <c r="A29" s="4" t="inlineStr">
        <is>
          <t>Wynn Interactive transactions</t>
        </is>
      </c>
      <c r="B29" s="6" t="n">
        <v>5161</v>
      </c>
      <c r="C29" s="6" t="n">
        <v>-20211</v>
      </c>
      <c r="D29" s="4" t="inlineStr">
        <is>
          <t xml:space="preserve"> </t>
        </is>
      </c>
      <c r="E29" s="4" t="inlineStr">
        <is>
          <t xml:space="preserve"> </t>
        </is>
      </c>
      <c r="F29" s="6" t="n">
        <v>-20211</v>
      </c>
      <c r="G29" s="4" t="inlineStr">
        <is>
          <t xml:space="preserve"> </t>
        </is>
      </c>
      <c r="H29" s="4" t="inlineStr">
        <is>
          <t xml:space="preserve"> </t>
        </is>
      </c>
      <c r="I29" s="6" t="n">
        <v>25372</v>
      </c>
    </row>
    <row r="30">
      <c r="A30" s="4" t="inlineStr">
        <is>
          <t>Distribution to noncontrolling interest</t>
        </is>
      </c>
      <c r="B30" s="6" t="n">
        <v>-187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800</v>
      </c>
    </row>
    <row r="31">
      <c r="A31" s="4" t="inlineStr">
        <is>
          <t>Stock-based compensation</t>
        </is>
      </c>
      <c r="B31" s="6" t="n">
        <v>88741</v>
      </c>
      <c r="C31" s="6" t="n">
        <v>77093</v>
      </c>
      <c r="D31" s="4" t="inlineStr">
        <is>
          <t xml:space="preserve"> </t>
        </is>
      </c>
      <c r="E31" s="4" t="inlineStr">
        <is>
          <t xml:space="preserve"> </t>
        </is>
      </c>
      <c r="F31" s="6" t="n">
        <v>77093</v>
      </c>
      <c r="G31" s="4" t="inlineStr">
        <is>
          <t xml:space="preserve"> </t>
        </is>
      </c>
      <c r="H31" s="4" t="inlineStr">
        <is>
          <t xml:space="preserve"> </t>
        </is>
      </c>
      <c r="I31" s="6" t="n">
        <v>11648</v>
      </c>
    </row>
    <row r="32">
      <c r="A32" s="4" t="inlineStr">
        <is>
          <t>Ending balance (in shares) at Dec. 31, 2021</t>
        </is>
      </c>
      <c r="B32" s="4" t="inlineStr">
        <is>
          <t xml:space="preserve"> </t>
        </is>
      </c>
      <c r="C32" s="4" t="inlineStr">
        <is>
          <t xml:space="preserve"> </t>
        </is>
      </c>
      <c r="D32" s="6" t="n">
        <v>11571494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1</t>
        </is>
      </c>
      <c r="B33" s="6" t="n">
        <v>-836215</v>
      </c>
      <c r="C33" s="6" t="n">
        <v>-214418</v>
      </c>
      <c r="D33" s="5" t="n">
        <v>1314</v>
      </c>
      <c r="E33" s="6" t="n">
        <v>-1436373</v>
      </c>
      <c r="F33" s="6" t="n">
        <v>3502715</v>
      </c>
      <c r="G33" s="6" t="n">
        <v>6004</v>
      </c>
      <c r="H33" s="6" t="n">
        <v>-2288078</v>
      </c>
      <c r="I33" s="6" t="n">
        <v>-621797</v>
      </c>
    </row>
    <row r="34">
      <c r="A34" s="4" t="inlineStr">
        <is>
          <t>Net loss</t>
        </is>
      </c>
      <c r="B34" s="6" t="n">
        <v>-709368</v>
      </c>
      <c r="C34" s="6" t="n">
        <v>-423856</v>
      </c>
      <c r="D34" s="4" t="inlineStr">
        <is>
          <t xml:space="preserve"> </t>
        </is>
      </c>
      <c r="E34" s="4" t="inlineStr">
        <is>
          <t xml:space="preserve"> </t>
        </is>
      </c>
      <c r="F34" s="4" t="inlineStr">
        <is>
          <t xml:space="preserve"> </t>
        </is>
      </c>
      <c r="G34" s="4" t="inlineStr">
        <is>
          <t xml:space="preserve"> </t>
        </is>
      </c>
      <c r="H34" s="6" t="n">
        <v>-423856</v>
      </c>
      <c r="I34" s="6" t="n">
        <v>-285512</v>
      </c>
    </row>
    <row r="35">
      <c r="A35" s="4" t="inlineStr">
        <is>
          <t>Currency translation adjustment</t>
        </is>
      </c>
      <c r="B35" s="6" t="n">
        <v>-8849</v>
      </c>
      <c r="C35" s="6" t="n">
        <v>-6408</v>
      </c>
      <c r="D35" s="4" t="inlineStr">
        <is>
          <t xml:space="preserve"> </t>
        </is>
      </c>
      <c r="E35" s="4" t="inlineStr">
        <is>
          <t xml:space="preserve"> </t>
        </is>
      </c>
      <c r="F35" s="4" t="inlineStr">
        <is>
          <t xml:space="preserve"> </t>
        </is>
      </c>
      <c r="G35" s="6" t="n">
        <v>-6408</v>
      </c>
      <c r="H35" s="4" t="inlineStr">
        <is>
          <t xml:space="preserve"> </t>
        </is>
      </c>
      <c r="I35" s="6" t="n">
        <v>-2441</v>
      </c>
    </row>
    <row r="36">
      <c r="A36" s="4" t="inlineStr">
        <is>
          <t>Issuance of restricted stock (in shares)</t>
        </is>
      </c>
      <c r="B36" s="4" t="inlineStr">
        <is>
          <t xml:space="preserve"> </t>
        </is>
      </c>
      <c r="C36" s="4" t="inlineStr">
        <is>
          <t xml:space="preserve"> </t>
        </is>
      </c>
      <c r="D36" s="6" t="n">
        <v>79741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restricted stock</t>
        </is>
      </c>
      <c r="B37" s="6" t="n">
        <v>9288</v>
      </c>
      <c r="C37" s="6" t="n">
        <v>9288</v>
      </c>
      <c r="D37" s="5" t="n">
        <v>9</v>
      </c>
      <c r="E37" s="4" t="inlineStr">
        <is>
          <t xml:space="preserve"> </t>
        </is>
      </c>
      <c r="F37" s="6" t="n">
        <v>9279</v>
      </c>
      <c r="G37" s="4" t="inlineStr">
        <is>
          <t xml:space="preserve"> </t>
        </is>
      </c>
      <c r="H37" s="4" t="inlineStr">
        <is>
          <t xml:space="preserve"> </t>
        </is>
      </c>
      <c r="I37" s="6" t="n">
        <v>0</v>
      </c>
    </row>
    <row r="38">
      <c r="A38" s="4" t="inlineStr">
        <is>
          <t>Cancellation of restricted stock (in shares)</t>
        </is>
      </c>
      <c r="B38" s="4" t="inlineStr">
        <is>
          <t xml:space="preserve"> </t>
        </is>
      </c>
      <c r="C38" s="4" t="inlineStr">
        <is>
          <t xml:space="preserve"> </t>
        </is>
      </c>
      <c r="D38" s="6" t="n">
        <v>-1155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ncellation of restricted stock</t>
        </is>
      </c>
      <c r="B39" s="6" t="n">
        <v>0</v>
      </c>
      <c r="C39" s="4" t="inlineStr">
        <is>
          <t xml:space="preserve"> </t>
        </is>
      </c>
      <c r="D39" s="5" t="n">
        <v>-1</v>
      </c>
      <c r="E39" s="4" t="inlineStr">
        <is>
          <t xml:space="preserve"> </t>
        </is>
      </c>
      <c r="F39" s="6" t="n">
        <v>1</v>
      </c>
      <c r="G39" s="4" t="inlineStr">
        <is>
          <t xml:space="preserve"> </t>
        </is>
      </c>
      <c r="H39" s="4" t="inlineStr">
        <is>
          <t xml:space="preserve"> </t>
        </is>
      </c>
      <c r="I39" s="4" t="inlineStr">
        <is>
          <t xml:space="preserve"> </t>
        </is>
      </c>
    </row>
    <row r="40">
      <c r="A40" s="4" t="inlineStr">
        <is>
          <t>Shares repurchased by the Company and held as treasury shares (in shares)</t>
        </is>
      </c>
      <c r="B40" s="4" t="inlineStr">
        <is>
          <t xml:space="preserve"> </t>
        </is>
      </c>
      <c r="C40" s="4" t="inlineStr">
        <is>
          <t xml:space="preserve"> </t>
        </is>
      </c>
      <c r="D40" s="6" t="n">
        <v>-315188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purchased by the Company and held as treasury shares</t>
        </is>
      </c>
      <c r="B41" s="6" t="n">
        <v>-187499</v>
      </c>
      <c r="C41" s="6" t="n">
        <v>-187499</v>
      </c>
      <c r="D41" s="4" t="inlineStr">
        <is>
          <t xml:space="preserve"> </t>
        </is>
      </c>
      <c r="E41" s="6" t="n">
        <v>-187499</v>
      </c>
      <c r="F41" s="4" t="inlineStr">
        <is>
          <t xml:space="preserve"> </t>
        </is>
      </c>
      <c r="G41" s="4" t="inlineStr">
        <is>
          <t xml:space="preserve"> </t>
        </is>
      </c>
      <c r="H41" s="4" t="inlineStr">
        <is>
          <t xml:space="preserve"> </t>
        </is>
      </c>
      <c r="I41" s="4" t="inlineStr">
        <is>
          <t xml:space="preserve"> </t>
        </is>
      </c>
    </row>
    <row r="42">
      <c r="A42" s="4" t="inlineStr">
        <is>
          <t>Distribution to noncontrolling interest</t>
        </is>
      </c>
      <c r="B42" s="6" t="n">
        <v>-277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744</v>
      </c>
    </row>
    <row r="43">
      <c r="A43" s="4" t="inlineStr">
        <is>
          <t>Contribution from noncontrolling interest</t>
        </is>
      </c>
      <c r="B43" s="6" t="n">
        <v>50033</v>
      </c>
      <c r="C43" s="6" t="n">
        <v>48559</v>
      </c>
      <c r="D43" s="4" t="inlineStr">
        <is>
          <t xml:space="preserve"> </t>
        </is>
      </c>
      <c r="E43" s="4" t="inlineStr">
        <is>
          <t xml:space="preserve"> </t>
        </is>
      </c>
      <c r="F43" s="6" t="n">
        <v>48559</v>
      </c>
      <c r="G43" s="4" t="inlineStr">
        <is>
          <t xml:space="preserve"> </t>
        </is>
      </c>
      <c r="H43" s="4" t="inlineStr">
        <is>
          <t xml:space="preserve"> </t>
        </is>
      </c>
      <c r="I43" s="6" t="n">
        <v>1474</v>
      </c>
    </row>
    <row r="44">
      <c r="A44" s="4" t="inlineStr">
        <is>
          <t>Transactions with subsidiary minority shareholders (in shares)</t>
        </is>
      </c>
      <c r="B44" s="4" t="inlineStr">
        <is>
          <t xml:space="preserve"> </t>
        </is>
      </c>
      <c r="C44" s="4" t="inlineStr">
        <is>
          <t xml:space="preserve"> </t>
        </is>
      </c>
      <c r="D44" s="6" t="n">
        <v>1244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actions with subsidiary minority shareholders</t>
        </is>
      </c>
      <c r="B45" s="6" t="n">
        <v>0</v>
      </c>
      <c r="C45" s="6" t="n">
        <v>-14052</v>
      </c>
      <c r="D45" s="5" t="n">
        <v>1</v>
      </c>
      <c r="E45" s="4" t="inlineStr">
        <is>
          <t xml:space="preserve"> </t>
        </is>
      </c>
      <c r="F45" s="6" t="n">
        <v>-14053</v>
      </c>
      <c r="G45" s="4" t="inlineStr">
        <is>
          <t xml:space="preserve"> </t>
        </is>
      </c>
      <c r="H45" s="4" t="inlineStr">
        <is>
          <t xml:space="preserve"> </t>
        </is>
      </c>
      <c r="I45" s="6" t="n">
        <v>14052</v>
      </c>
    </row>
    <row r="46">
      <c r="A46" s="4" t="inlineStr">
        <is>
          <t>Subsidiary equity issuance</t>
        </is>
      </c>
      <c r="B46" s="6" t="n">
        <v>2896</v>
      </c>
      <c r="C46" s="6" t="n">
        <v>-18717</v>
      </c>
      <c r="D46" s="4" t="inlineStr">
        <is>
          <t xml:space="preserve"> </t>
        </is>
      </c>
      <c r="E46" s="4" t="inlineStr">
        <is>
          <t xml:space="preserve"> </t>
        </is>
      </c>
      <c r="F46" s="6" t="n">
        <v>-18717</v>
      </c>
      <c r="G46" s="4" t="inlineStr">
        <is>
          <t xml:space="preserve"> </t>
        </is>
      </c>
      <c r="H46" s="4" t="inlineStr">
        <is>
          <t xml:space="preserve"> </t>
        </is>
      </c>
      <c r="I46" s="6" t="n">
        <v>21613</v>
      </c>
    </row>
    <row r="47">
      <c r="A47" s="4" t="inlineStr">
        <is>
          <t>Stock-based compensation</t>
        </is>
      </c>
      <c r="B47" s="6" t="n">
        <v>67093</v>
      </c>
      <c r="C47" s="6" t="n">
        <v>56265</v>
      </c>
      <c r="D47" s="4" t="inlineStr">
        <is>
          <t xml:space="preserve"> </t>
        </is>
      </c>
      <c r="E47" s="4" t="inlineStr">
        <is>
          <t xml:space="preserve"> </t>
        </is>
      </c>
      <c r="F47" s="6" t="n">
        <v>56139</v>
      </c>
      <c r="G47" s="4" t="inlineStr">
        <is>
          <t xml:space="preserve"> </t>
        </is>
      </c>
      <c r="H47" s="6" t="n">
        <v>126</v>
      </c>
      <c r="I47" s="6" t="n">
        <v>10828</v>
      </c>
    </row>
    <row r="48">
      <c r="A48" s="4" t="inlineStr">
        <is>
          <t>Ending balance (in shares) at Dec. 31, 2022</t>
        </is>
      </c>
      <c r="B48" s="4" t="inlineStr">
        <is>
          <t xml:space="preserve"> </t>
        </is>
      </c>
      <c r="C48" s="4" t="inlineStr">
        <is>
          <t xml:space="preserve"> </t>
        </is>
      </c>
      <c r="D48" s="6" t="n">
        <v>11336943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2</t>
        </is>
      </c>
      <c r="B49" s="5" t="n">
        <v>-1640365</v>
      </c>
      <c r="C49" s="5" t="n">
        <v>-750838</v>
      </c>
      <c r="D49" s="5" t="n">
        <v>1323</v>
      </c>
      <c r="E49" s="5" t="n">
        <v>-1623872</v>
      </c>
      <c r="F49" s="5" t="n">
        <v>3583923</v>
      </c>
      <c r="G49" s="5" t="n">
        <v>-404</v>
      </c>
      <c r="H49" s="5" t="n">
        <v>-2711808</v>
      </c>
      <c r="I49" s="5" t="n">
        <v>-8895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Benefit Plans - Defined Contribution Plan (Details) - United States - USD ($)</t>
        </is>
      </c>
      <c r="C1" s="2" t="inlineStr">
        <is>
          <t>12 Months Ended</t>
        </is>
      </c>
    </row>
    <row r="2">
      <c r="B2" s="2" t="inlineStr">
        <is>
          <t>Jul. 01, 2019</t>
        </is>
      </c>
      <c r="C2" s="2" t="inlineStr">
        <is>
          <t>Dec. 31, 2022</t>
        </is>
      </c>
      <c r="D2" s="2" t="inlineStr">
        <is>
          <t>Dec. 31, 2021</t>
        </is>
      </c>
      <c r="E2" s="2" t="inlineStr">
        <is>
          <t>Dec. 31, 2020</t>
        </is>
      </c>
    </row>
    <row r="3">
      <c r="A3" s="3" t="inlineStr">
        <is>
          <t>Defined Contribution Plan Disclosure</t>
        </is>
      </c>
      <c r="B3" s="4" t="inlineStr">
        <is>
          <t xml:space="preserve"> </t>
        </is>
      </c>
      <c r="C3" s="4" t="inlineStr">
        <is>
          <t xml:space="preserve"> </t>
        </is>
      </c>
      <c r="D3" s="4" t="inlineStr">
        <is>
          <t xml:space="preserve"> </t>
        </is>
      </c>
      <c r="E3" s="4" t="inlineStr">
        <is>
          <t xml:space="preserve"> </t>
        </is>
      </c>
    </row>
    <row r="4">
      <c r="A4" s="4" t="inlineStr">
        <is>
          <t>Company's matching contribution percentage</t>
        </is>
      </c>
      <c r="B4" s="4" t="inlineStr">
        <is>
          <t xml:space="preserve"> </t>
        </is>
      </c>
      <c r="C4" s="9" t="n">
        <v>0.5</v>
      </c>
      <c r="D4" s="4" t="inlineStr">
        <is>
          <t xml:space="preserve"> </t>
        </is>
      </c>
      <c r="E4" s="4" t="inlineStr">
        <is>
          <t xml:space="preserve"> </t>
        </is>
      </c>
    </row>
    <row r="5">
      <c r="A5" s="4" t="inlineStr">
        <is>
          <t>Matching contribution expenses</t>
        </is>
      </c>
      <c r="B5" s="4" t="inlineStr">
        <is>
          <t xml:space="preserve"> </t>
        </is>
      </c>
      <c r="C5" s="5" t="n">
        <v>8700000</v>
      </c>
      <c r="D5" s="5" t="n">
        <v>8000000</v>
      </c>
      <c r="E5" s="5"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Employer matching contributions, percentage of eligible compensation</t>
        </is>
      </c>
      <c r="B8" s="4" t="inlineStr">
        <is>
          <t xml:space="preserve"> </t>
        </is>
      </c>
      <c r="C8" s="9" t="n">
        <v>0.06</v>
      </c>
      <c r="D8" s="4" t="inlineStr">
        <is>
          <t xml:space="preserve"> </t>
        </is>
      </c>
      <c r="E8" s="4" t="inlineStr">
        <is>
          <t xml:space="preserve"> </t>
        </is>
      </c>
    </row>
    <row r="9">
      <c r="A9" s="4" t="inlineStr">
        <is>
          <t>Wynn Macau</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Matching contribution expenses</t>
        </is>
      </c>
      <c r="B11" s="4" t="inlineStr">
        <is>
          <t xml:space="preserve"> </t>
        </is>
      </c>
      <c r="C11" s="5" t="n">
        <v>17000000</v>
      </c>
      <c r="D11" s="5" t="n">
        <v>17200000</v>
      </c>
      <c r="E11" s="5" t="n">
        <v>19500000</v>
      </c>
    </row>
    <row r="12">
      <c r="A12" s="4" t="inlineStr">
        <is>
          <t>Wynn Macau | Wynn Macau Plan</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t>
        </is>
      </c>
      <c r="B13" s="4" t="inlineStr">
        <is>
          <t xml:space="preserve"> </t>
        </is>
      </c>
      <c r="C13" s="4" t="inlineStr">
        <is>
          <t xml:space="preserve"> </t>
        </is>
      </c>
      <c r="D13" s="4" t="inlineStr">
        <is>
          <t xml:space="preserve"> </t>
        </is>
      </c>
      <c r="E13" s="4" t="inlineStr">
        <is>
          <t xml:space="preserve"> </t>
        </is>
      </c>
    </row>
    <row r="14">
      <c r="A14" s="4" t="inlineStr">
        <is>
          <t>Employee contribution percentage</t>
        </is>
      </c>
      <c r="B14" s="4" t="inlineStr">
        <is>
          <t xml:space="preserve"> </t>
        </is>
      </c>
      <c r="C14" s="9" t="n">
        <v>0.05</v>
      </c>
      <c r="D14" s="4" t="inlineStr">
        <is>
          <t xml:space="preserve"> </t>
        </is>
      </c>
      <c r="E14" s="4" t="inlineStr">
        <is>
          <t xml:space="preserve"> </t>
        </is>
      </c>
    </row>
    <row r="15">
      <c r="A15" s="4" t="inlineStr">
        <is>
          <t>Wynn Macau | CPF System</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t>
        </is>
      </c>
      <c r="B16" s="4" t="inlineStr">
        <is>
          <t xml:space="preserve"> </t>
        </is>
      </c>
      <c r="C16" s="4" t="inlineStr">
        <is>
          <t xml:space="preserve"> </t>
        </is>
      </c>
      <c r="D16" s="4" t="inlineStr">
        <is>
          <t xml:space="preserve"> </t>
        </is>
      </c>
      <c r="E16" s="4" t="inlineStr">
        <is>
          <t xml:space="preserve"> </t>
        </is>
      </c>
    </row>
    <row r="17">
      <c r="A17" s="4" t="inlineStr">
        <is>
          <t>Employer matching contributions, percentage of eligible compensation</t>
        </is>
      </c>
      <c r="B17" s="9" t="n">
        <v>0.05</v>
      </c>
      <c r="C17" s="4" t="inlineStr">
        <is>
          <t xml:space="preserve"> </t>
        </is>
      </c>
      <c r="D17" s="4" t="inlineStr">
        <is>
          <t xml:space="preserve"> </t>
        </is>
      </c>
      <c r="E17" s="4" t="inlineStr">
        <is>
          <t xml:space="preserve"> </t>
        </is>
      </c>
    </row>
    <row r="18">
      <c r="A18" s="4" t="inlineStr">
        <is>
          <t>Minimum employee contribution percentage</t>
        </is>
      </c>
      <c r="B18" s="9" t="n">
        <v>0.05</v>
      </c>
      <c r="C18" s="4" t="inlineStr">
        <is>
          <t xml:space="preserve"> </t>
        </is>
      </c>
      <c r="D18" s="4" t="inlineStr">
        <is>
          <t xml:space="preserve"> </t>
        </is>
      </c>
      <c r="E18" s="4" t="inlineStr">
        <is>
          <t xml:space="preserve"> </t>
        </is>
      </c>
    </row>
    <row r="19">
      <c r="A19" s="4" t="inlineStr">
        <is>
          <t>Annual vesting percentage</t>
        </is>
      </c>
      <c r="B19" s="9" t="n">
        <v>0.1</v>
      </c>
      <c r="C19" s="4" t="inlineStr">
        <is>
          <t xml:space="preserve"> </t>
        </is>
      </c>
      <c r="D19" s="4" t="inlineStr">
        <is>
          <t xml:space="preserve"> </t>
        </is>
      </c>
      <c r="E19" s="4" t="inlineStr">
        <is>
          <t xml:space="preserve"> </t>
        </is>
      </c>
    </row>
    <row r="20">
      <c r="A20" s="4" t="inlineStr">
        <is>
          <t>Vesting period</t>
        </is>
      </c>
      <c r="B20" s="4" t="inlineStr">
        <is>
          <t>10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Details) - Southern Nevada Culinary and Bartenders Pension Plan - Multi-employer Pension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Multi-employer plan, period contributions</t>
        </is>
      </c>
      <c r="B4" s="8" t="n">
        <v>13.5</v>
      </c>
      <c r="C4" s="8" t="n">
        <v>9.800000000000001</v>
      </c>
      <c r="D4" s="5" t="n">
        <v>7</v>
      </c>
    </row>
    <row r="5">
      <c r="A5" s="4" t="inlineStr">
        <is>
          <t>Total contribution threshold percentage</t>
        </is>
      </c>
      <c r="B5" s="4" t="inlineStr">
        <is>
          <t xml:space="preserve"> </t>
        </is>
      </c>
      <c r="C5" s="9" t="n">
        <v>0.05</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ustomer Contract Liabilities (Details) - USD ($) $ in Thousands</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Casino outstanding chips and front money deposits</t>
        </is>
      </c>
      <c r="B4" s="5" t="n">
        <v>390531</v>
      </c>
      <c r="C4" s="5" t="n">
        <v>352830</v>
      </c>
      <c r="D4" s="5" t="n">
        <v>596463</v>
      </c>
    </row>
    <row r="5">
      <c r="A5" s="4" t="inlineStr">
        <is>
          <t>Change in outstanding chips and front money deposits</t>
        </is>
      </c>
      <c r="B5" s="6" t="n">
        <v>37701</v>
      </c>
      <c r="C5" s="6" t="n">
        <v>-243633</v>
      </c>
      <c r="D5" s="4" t="inlineStr">
        <is>
          <t xml:space="preserve"> </t>
        </is>
      </c>
    </row>
    <row r="6">
      <c r="A6" s="4" t="inlineStr">
        <is>
          <t>Advanced room deposits and ticket sales</t>
        </is>
      </c>
      <c r="B6" s="6" t="n">
        <v>85019</v>
      </c>
      <c r="C6" s="6" t="n">
        <v>55438</v>
      </c>
      <c r="D6" s="6" t="n">
        <v>29224</v>
      </c>
    </row>
    <row r="7">
      <c r="A7" s="4" t="inlineStr">
        <is>
          <t>Change in advanced room deposits and ticket sales</t>
        </is>
      </c>
      <c r="B7" s="6" t="n">
        <v>29581</v>
      </c>
      <c r="C7" s="6" t="n">
        <v>26214</v>
      </c>
      <c r="D7" s="4" t="inlineStr">
        <is>
          <t xml:space="preserve"> </t>
        </is>
      </c>
    </row>
    <row r="8">
      <c r="A8" s="4" t="inlineStr">
        <is>
          <t>Other gaming related liabilities</t>
        </is>
      </c>
      <c r="B8" s="6" t="n">
        <v>31265</v>
      </c>
      <c r="C8" s="6" t="n">
        <v>26515</v>
      </c>
      <c r="D8" s="6" t="n">
        <v>7882</v>
      </c>
    </row>
    <row r="9">
      <c r="A9" s="4" t="inlineStr">
        <is>
          <t>Change in other gaming related liabilities</t>
        </is>
      </c>
      <c r="B9" s="6" t="n">
        <v>4750</v>
      </c>
      <c r="C9" s="6" t="n">
        <v>18633</v>
      </c>
      <c r="D9" s="4" t="inlineStr">
        <is>
          <t xml:space="preserve"> </t>
        </is>
      </c>
    </row>
    <row r="10">
      <c r="A10" s="4" t="inlineStr">
        <is>
          <t>Loyalty program liabilities</t>
        </is>
      </c>
      <c r="B10" s="6" t="n">
        <v>35083</v>
      </c>
      <c r="C10" s="6" t="n">
        <v>34695</v>
      </c>
      <c r="D10" s="6" t="n">
        <v>22736</v>
      </c>
    </row>
    <row r="11">
      <c r="A11" s="4" t="inlineStr">
        <is>
          <t>Change in loyalty program liabilities</t>
        </is>
      </c>
      <c r="B11" s="6" t="n">
        <v>388</v>
      </c>
      <c r="C11" s="6" t="n">
        <v>11959</v>
      </c>
      <c r="D11" s="4" t="inlineStr">
        <is>
          <t xml:space="preserve"> </t>
        </is>
      </c>
    </row>
    <row r="12">
      <c r="A12" s="4" t="inlineStr">
        <is>
          <t>Total customer contract liabilities</t>
        </is>
      </c>
      <c r="B12" s="6" t="n">
        <v>541898</v>
      </c>
      <c r="C12" s="6" t="n">
        <v>469478</v>
      </c>
      <c r="D12" s="5" t="n">
        <v>656305</v>
      </c>
    </row>
    <row r="13">
      <c r="A13" s="4" t="inlineStr">
        <is>
          <t>Change in total customer contract liabilities</t>
        </is>
      </c>
      <c r="B13" s="5" t="n">
        <v>72420</v>
      </c>
      <c r="C13" s="5" t="n">
        <v>-186827</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26"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E1" s="2" t="inlineStr">
        <is>
          <t>1 Months Ended</t>
        </is>
      </c>
      <c r="H1" s="2" t="inlineStr">
        <is>
          <t>12 Months Ended</t>
        </is>
      </c>
    </row>
    <row r="2">
      <c r="B2" s="2" t="inlineStr">
        <is>
          <t>Jun. 25, 2020</t>
        </is>
      </c>
      <c r="C2" s="2" t="inlineStr">
        <is>
          <t>May 30, 2019</t>
        </is>
      </c>
      <c r="D2" s="2" t="inlineStr">
        <is>
          <t>May 16, 2014</t>
        </is>
      </c>
      <c r="E2" s="2" t="inlineStr">
        <is>
          <t>Jan. 31, 2023</t>
        </is>
      </c>
      <c r="F2" s="2" t="inlineStr">
        <is>
          <t>Jan. 31, 2022</t>
        </is>
      </c>
      <c r="G2" s="2" t="inlineStr">
        <is>
          <t>Jan. 31, 2021</t>
        </is>
      </c>
      <c r="H2" s="2" t="inlineStr">
        <is>
          <t>Dec. 31, 2022</t>
        </is>
      </c>
      <c r="I2" s="2" t="inlineStr">
        <is>
          <t>Dec. 31, 2021</t>
        </is>
      </c>
      <c r="J2" s="2" t="inlineStr">
        <is>
          <t>Dec. 31, 2020</t>
        </is>
      </c>
      <c r="K2" s="2" t="inlineStr">
        <is>
          <t>Oct. 23, 2020</t>
        </is>
      </c>
      <c r="L2" s="2" t="inlineStr">
        <is>
          <t>Jun. 30,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873</v>
      </c>
      <c r="I4" s="5" t="n">
        <v>100296</v>
      </c>
      <c r="J4" s="5" t="n">
        <v>64466</v>
      </c>
      <c r="K4" s="4" t="inlineStr">
        <is>
          <t xml:space="preserve"> </t>
        </is>
      </c>
      <c r="L4" s="4" t="inlineStr">
        <is>
          <t xml:space="preserve"> </t>
        </is>
      </c>
    </row>
    <row r="5">
      <c r="A5" s="4" t="inlineStr">
        <is>
          <t>Tax benefit from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00</v>
      </c>
      <c r="I5" s="6" t="n">
        <v>14900</v>
      </c>
      <c r="J5" s="6" t="n">
        <v>9300</v>
      </c>
      <c r="K5" s="4" t="inlineStr">
        <is>
          <t xml:space="preserve"> </t>
        </is>
      </c>
      <c r="L5" s="4" t="inlineStr">
        <is>
          <t xml:space="preserve"> </t>
        </is>
      </c>
    </row>
    <row r="6">
      <c r="A6" s="4" t="inlineStr">
        <is>
          <t>Tax benefits (loss) realized from option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900</v>
      </c>
      <c r="I6" s="6" t="n">
        <v>8000</v>
      </c>
      <c r="J6" s="6" t="n">
        <v>3700</v>
      </c>
      <c r="K6" s="4" t="inlineStr">
        <is>
          <t xml:space="preserve"> </t>
        </is>
      </c>
      <c r="L6" s="4" t="inlineStr">
        <is>
          <t xml:space="preserve"> </t>
        </is>
      </c>
    </row>
    <row r="7">
      <c r="A7" s="4" t="inlineStr">
        <is>
          <t>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forman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c r="L9" s="4" t="inlineStr">
        <is>
          <t xml:space="preserve"> </t>
        </is>
      </c>
    </row>
    <row r="10">
      <c r="A10" s="4" t="inlineStr">
        <is>
          <t>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form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c r="L12" s="4" t="inlineStr">
        <is>
          <t xml:space="preserve"> </t>
        </is>
      </c>
    </row>
    <row r="13">
      <c r="A13" s="4" t="inlineStr">
        <is>
          <t>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c r="L15" s="4" t="inlineStr">
        <is>
          <t xml:space="preserve"> </t>
        </is>
      </c>
    </row>
    <row r="16">
      <c r="A16" s="4" t="inlineStr">
        <is>
          <t>Award Incentive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based compens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00</v>
      </c>
      <c r="I18" s="5" t="n">
        <v>9300</v>
      </c>
      <c r="J18" s="5" t="n">
        <v>5700</v>
      </c>
      <c r="K18" s="4" t="inlineStr">
        <is>
          <t xml:space="preserve"> </t>
        </is>
      </c>
      <c r="L18" s="4" t="inlineStr">
        <is>
          <t xml:space="preserve"> </t>
        </is>
      </c>
    </row>
    <row r="19">
      <c r="A19" s="4" t="inlineStr">
        <is>
          <t>Vested shares issued (in shares)</t>
        </is>
      </c>
      <c r="B19" s="4" t="inlineStr">
        <is>
          <t xml:space="preserve"> </t>
        </is>
      </c>
      <c r="C19" s="4" t="inlineStr">
        <is>
          <t xml:space="preserve"> </t>
        </is>
      </c>
      <c r="D19" s="4" t="inlineStr">
        <is>
          <t xml:space="preserve"> </t>
        </is>
      </c>
      <c r="E19" s="4" t="inlineStr">
        <is>
          <t xml:space="preserve"> </t>
        </is>
      </c>
      <c r="F19" s="6" t="n">
        <v>108224</v>
      </c>
      <c r="G19" s="6" t="n">
        <v>5805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grant date fair value (in dollars per share)</t>
        </is>
      </c>
      <c r="B20" s="4" t="inlineStr">
        <is>
          <t xml:space="preserve"> </t>
        </is>
      </c>
      <c r="C20" s="4" t="inlineStr">
        <is>
          <t xml:space="preserve"> </t>
        </is>
      </c>
      <c r="D20" s="4" t="inlineStr">
        <is>
          <t xml:space="preserve"> </t>
        </is>
      </c>
      <c r="E20" s="4" t="inlineStr">
        <is>
          <t xml:space="preserve"> </t>
        </is>
      </c>
      <c r="F20" s="7" t="n">
        <v>85.8</v>
      </c>
      <c r="G20" s="7" t="n">
        <v>108.0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ward Incentive Bonu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ed shares issued (in shares)</t>
        </is>
      </c>
      <c r="B23" s="4" t="inlineStr">
        <is>
          <t xml:space="preserve"> </t>
        </is>
      </c>
      <c r="C23" s="4" t="inlineStr">
        <is>
          <t xml:space="preserve"> </t>
        </is>
      </c>
      <c r="D23" s="4" t="inlineStr">
        <is>
          <t xml:space="preserve"> </t>
        </is>
      </c>
      <c r="E23" s="6" t="n">
        <v>673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average grant date fair value (in dollars per share)</t>
        </is>
      </c>
      <c r="B24" s="4" t="inlineStr">
        <is>
          <t xml:space="preserve"> </t>
        </is>
      </c>
      <c r="C24" s="4" t="inlineStr">
        <is>
          <t xml:space="preserve"> </t>
        </is>
      </c>
      <c r="D24" s="4" t="inlineStr">
        <is>
          <t xml:space="preserve"> </t>
        </is>
      </c>
      <c r="E24" s="7" t="n">
        <v>98.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RL Omnibu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plan</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authorized for issuance</t>
        </is>
      </c>
      <c r="B28" s="6" t="n">
        <v>5909390</v>
      </c>
      <c r="C28" s="4" t="inlineStr">
        <is>
          <t xml:space="preserve"> </t>
        </is>
      </c>
      <c r="D28" s="6" t="n">
        <v>44093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shares authorized for issuance (in shares)</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amount of common stock available for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22022</v>
      </c>
      <c r="I30" s="4" t="inlineStr">
        <is>
          <t xml:space="preserve"> </t>
        </is>
      </c>
      <c r="J30" s="4" t="inlineStr">
        <is>
          <t xml:space="preserve"> </t>
        </is>
      </c>
      <c r="K30" s="4" t="inlineStr">
        <is>
          <t xml:space="preserve"> </t>
        </is>
      </c>
      <c r="L30" s="4" t="inlineStr">
        <is>
          <t xml:space="preserve"> </t>
        </is>
      </c>
    </row>
    <row r="31">
      <c r="A31" s="4" t="inlineStr">
        <is>
          <t>Unvested awards compensation not yet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100</v>
      </c>
      <c r="I31" s="4" t="inlineStr">
        <is>
          <t xml:space="preserve"> </t>
        </is>
      </c>
      <c r="J31" s="4" t="inlineStr">
        <is>
          <t xml:space="preserve"> </t>
        </is>
      </c>
      <c r="K31" s="4" t="inlineStr">
        <is>
          <t xml:space="preserve"> </t>
        </is>
      </c>
      <c r="L31" s="4" t="inlineStr">
        <is>
          <t xml:space="preserve"> </t>
        </is>
      </c>
    </row>
    <row r="32">
      <c r="A32" s="4" t="inlineStr">
        <is>
          <t>Unvested awards compensation costs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 1 month 2 days</t>
        </is>
      </c>
      <c r="I32" s="4" t="inlineStr">
        <is>
          <t xml:space="preserve"> </t>
        </is>
      </c>
      <c r="J32" s="4" t="inlineStr">
        <is>
          <t xml:space="preserve"> </t>
        </is>
      </c>
      <c r="K32" s="4" t="inlineStr">
        <is>
          <t xml:space="preserve"> </t>
        </is>
      </c>
      <c r="L32" s="4" t="inlineStr">
        <is>
          <t xml:space="preserve"> </t>
        </is>
      </c>
    </row>
    <row r="33">
      <c r="A33" s="4" t="inlineStr">
        <is>
          <t>Vested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92234</v>
      </c>
      <c r="I33" s="4" t="inlineStr">
        <is>
          <t xml:space="preserve"> </t>
        </is>
      </c>
      <c r="J33" s="4" t="inlineStr">
        <is>
          <t xml:space="preserve"> </t>
        </is>
      </c>
      <c r="K33" s="4" t="inlineStr">
        <is>
          <t xml:space="preserve"> </t>
        </is>
      </c>
      <c r="L33" s="4" t="inlineStr">
        <is>
          <t xml:space="preserve"> </t>
        </is>
      </c>
    </row>
    <row r="34">
      <c r="A34" s="4" t="inlineStr">
        <is>
          <t>Weighted-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62.34</v>
      </c>
      <c r="I34" s="7" t="n">
        <v>108.68</v>
      </c>
      <c r="J34" s="7" t="n">
        <v>99.20999999999999</v>
      </c>
      <c r="K34" s="4" t="inlineStr">
        <is>
          <t xml:space="preserve"> </t>
        </is>
      </c>
      <c r="L34" s="4" t="inlineStr">
        <is>
          <t xml:space="preserve"> </t>
        </is>
      </c>
    </row>
    <row r="35">
      <c r="A35" s="4" t="inlineStr">
        <is>
          <t>WML Share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of plan</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uthorized for issuance</t>
        </is>
      </c>
      <c r="B38" s="4" t="inlineStr">
        <is>
          <t xml:space="preserve"> </t>
        </is>
      </c>
      <c r="C38" s="6" t="n">
        <v>5196958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amount of common stock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96951860</v>
      </c>
      <c r="I39" s="4" t="inlineStr">
        <is>
          <t xml:space="preserve"> </t>
        </is>
      </c>
      <c r="J39" s="4" t="inlineStr">
        <is>
          <t xml:space="preserve"> </t>
        </is>
      </c>
      <c r="K39" s="4" t="inlineStr">
        <is>
          <t xml:space="preserve"> </t>
        </is>
      </c>
      <c r="L39" s="4" t="inlineStr">
        <is>
          <t xml:space="preserve"> </t>
        </is>
      </c>
    </row>
    <row r="40">
      <c r="A40" s="4" t="inlineStr">
        <is>
          <t>WML Share Award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authoriz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5000000</v>
      </c>
    </row>
    <row r="43">
      <c r="A43" s="4" t="inlineStr">
        <is>
          <t>Aggregate amount of common stock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196672</v>
      </c>
      <c r="I43" s="4" t="inlineStr">
        <is>
          <t xml:space="preserve"> </t>
        </is>
      </c>
      <c r="J43" s="4" t="inlineStr">
        <is>
          <t xml:space="preserve"> </t>
        </is>
      </c>
      <c r="K43" s="4" t="inlineStr">
        <is>
          <t xml:space="preserve"> </t>
        </is>
      </c>
      <c r="L43" s="4" t="inlineStr">
        <is>
          <t xml:space="preserve"> </t>
        </is>
      </c>
    </row>
    <row r="44">
      <c r="A44" s="4" t="inlineStr">
        <is>
          <t>Unvested awards compensation not yet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100</v>
      </c>
      <c r="I44" s="4" t="inlineStr">
        <is>
          <t xml:space="preserve"> </t>
        </is>
      </c>
      <c r="J44" s="4" t="inlineStr">
        <is>
          <t xml:space="preserve"> </t>
        </is>
      </c>
      <c r="K44" s="4" t="inlineStr">
        <is>
          <t xml:space="preserve"> </t>
        </is>
      </c>
      <c r="L44" s="4" t="inlineStr">
        <is>
          <t xml:space="preserve"> </t>
        </is>
      </c>
    </row>
    <row r="45">
      <c r="A45" s="4" t="inlineStr">
        <is>
          <t>Unvested awards compensation costs period of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 years 11 months 15 days</t>
        </is>
      </c>
      <c r="I45" s="4" t="inlineStr">
        <is>
          <t xml:space="preserve"> </t>
        </is>
      </c>
      <c r="J45" s="4" t="inlineStr">
        <is>
          <t xml:space="preserve"> </t>
        </is>
      </c>
      <c r="K45" s="4" t="inlineStr">
        <is>
          <t xml:space="preserve"> </t>
        </is>
      </c>
      <c r="L45" s="4" t="inlineStr">
        <is>
          <t xml:space="preserve"> </t>
        </is>
      </c>
    </row>
    <row r="46">
      <c r="A46" s="4" t="inlineStr">
        <is>
          <t>Vested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1745495</v>
      </c>
      <c r="I46" s="4" t="inlineStr">
        <is>
          <t xml:space="preserve"> </t>
        </is>
      </c>
      <c r="J46" s="4" t="inlineStr">
        <is>
          <t xml:space="preserve"> </t>
        </is>
      </c>
      <c r="K46" s="4" t="inlineStr">
        <is>
          <t xml:space="preserve"> </t>
        </is>
      </c>
      <c r="L46" s="4" t="inlineStr">
        <is>
          <t xml:space="preserve"> </t>
        </is>
      </c>
    </row>
    <row r="47">
      <c r="A47" s="4" t="inlineStr">
        <is>
          <t>Weighted-average grant date fai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62</v>
      </c>
      <c r="I47" s="7" t="n">
        <v>1.56</v>
      </c>
      <c r="J47" s="7" t="n">
        <v>1.86</v>
      </c>
      <c r="K47" s="4" t="inlineStr">
        <is>
          <t xml:space="preserve"> </t>
        </is>
      </c>
      <c r="L47" s="4" t="inlineStr">
        <is>
          <t xml:space="preserve"> </t>
        </is>
      </c>
    </row>
    <row r="48">
      <c r="A48" s="4" t="inlineStr">
        <is>
          <t>WIL Omnibus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authoriz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1419</v>
      </c>
      <c r="L50" s="4" t="inlineStr">
        <is>
          <t xml:space="preserve"> </t>
        </is>
      </c>
    </row>
    <row r="51">
      <c r="A51" s="4" t="inlineStr">
        <is>
          <t>Aggregate amount of common stock available fo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171</v>
      </c>
      <c r="I51" s="4" t="inlineStr">
        <is>
          <t xml:space="preserve"> </t>
        </is>
      </c>
      <c r="J51" s="4" t="inlineStr">
        <is>
          <t xml:space="preserve"> </t>
        </is>
      </c>
      <c r="K51" s="4" t="inlineStr">
        <is>
          <t xml:space="preserve"> </t>
        </is>
      </c>
      <c r="L51" s="4" t="inlineStr">
        <is>
          <t xml:space="preserve"> </t>
        </is>
      </c>
    </row>
  </sheetData>
  <mergeCells count="3">
    <mergeCell ref="A1:A2"/>
    <mergeCell ref="E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tock-Based Compensation - Schedule of Option Activity (Details) - USD ($)</t>
        </is>
      </c>
      <c r="B1" s="2" t="inlineStr">
        <is>
          <t>12 Months Ended</t>
        </is>
      </c>
    </row>
    <row r="2">
      <c r="B2" s="2" t="inlineStr">
        <is>
          <t>Dec. 31, 2022</t>
        </is>
      </c>
      <c r="C2" s="2" t="inlineStr">
        <is>
          <t>Dec. 31, 2021</t>
        </is>
      </c>
      <c r="D2" s="2" t="inlineStr">
        <is>
          <t>Dec. 31, 2020</t>
        </is>
      </c>
    </row>
    <row r="3">
      <c r="A3" s="3" t="inlineStr">
        <is>
          <t>Provided for Stock Options under Stock-Based Compensation Plans</t>
        </is>
      </c>
      <c r="B3" s="4" t="inlineStr">
        <is>
          <t xml:space="preserve"> </t>
        </is>
      </c>
      <c r="C3" s="4" t="inlineStr">
        <is>
          <t xml:space="preserve"> </t>
        </is>
      </c>
      <c r="D3" s="4" t="inlineStr">
        <is>
          <t xml:space="preserve"> </t>
        </is>
      </c>
    </row>
    <row r="4">
      <c r="A4" s="4" t="inlineStr">
        <is>
          <t>Cash received from the exercise of stock options</t>
        </is>
      </c>
      <c r="B4" s="5" t="n">
        <v>0</v>
      </c>
      <c r="C4" s="5" t="n">
        <v>0</v>
      </c>
      <c r="D4" s="5" t="n">
        <v>70000</v>
      </c>
    </row>
    <row r="5">
      <c r="A5" s="4" t="inlineStr">
        <is>
          <t>WRL Omnibus Plan</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s of January 1, 2022</t>
        </is>
      </c>
      <c r="B7" s="6" t="n">
        <v>23700</v>
      </c>
      <c r="C7" s="4" t="inlineStr">
        <is>
          <t xml:space="preserve"> </t>
        </is>
      </c>
      <c r="D7" s="4" t="inlineStr">
        <is>
          <t xml:space="preserve"> </t>
        </is>
      </c>
    </row>
    <row r="8">
      <c r="A8" s="4" t="inlineStr">
        <is>
          <t>Granted</t>
        </is>
      </c>
      <c r="B8" s="6" t="n">
        <v>42569</v>
      </c>
      <c r="C8" s="4" t="inlineStr">
        <is>
          <t xml:space="preserve"> </t>
        </is>
      </c>
      <c r="D8" s="4" t="inlineStr">
        <is>
          <t xml:space="preserve"> </t>
        </is>
      </c>
    </row>
    <row r="9">
      <c r="A9" s="4" t="inlineStr">
        <is>
          <t>Exercised</t>
        </is>
      </c>
      <c r="B9" s="6" t="n">
        <v>0</v>
      </c>
      <c r="C9" s="4" t="inlineStr">
        <is>
          <t xml:space="preserve"> </t>
        </is>
      </c>
      <c r="D9" s="4" t="inlineStr">
        <is>
          <t xml:space="preserve"> </t>
        </is>
      </c>
    </row>
    <row r="10">
      <c r="A10" s="4" t="inlineStr">
        <is>
          <t>Forfeited or expired</t>
        </is>
      </c>
      <c r="B10" s="6" t="n">
        <v>-10000</v>
      </c>
      <c r="C10" s="4" t="inlineStr">
        <is>
          <t xml:space="preserve"> </t>
        </is>
      </c>
      <c r="D10" s="4" t="inlineStr">
        <is>
          <t xml:space="preserve"> </t>
        </is>
      </c>
    </row>
    <row r="11">
      <c r="A11" s="4" t="inlineStr">
        <is>
          <t>Outstanding as of December 31, 2022</t>
        </is>
      </c>
      <c r="B11" s="6" t="n">
        <v>56269</v>
      </c>
      <c r="C11" s="6" t="n">
        <v>23700</v>
      </c>
      <c r="D11" s="4" t="inlineStr">
        <is>
          <t xml:space="preserve"> </t>
        </is>
      </c>
    </row>
    <row r="12">
      <c r="A12" s="4" t="inlineStr">
        <is>
          <t>Fully vested and expected to vest as of December 31, 2022</t>
        </is>
      </c>
      <c r="B12" s="6" t="n">
        <v>56269</v>
      </c>
      <c r="C12" s="4" t="inlineStr">
        <is>
          <t xml:space="preserve"> </t>
        </is>
      </c>
      <c r="D12" s="4" t="inlineStr">
        <is>
          <t xml:space="preserve"> </t>
        </is>
      </c>
    </row>
    <row r="13">
      <c r="A13" s="4" t="inlineStr">
        <is>
          <t>Exercisable as of December 31, 2022</t>
        </is>
      </c>
      <c r="B13" s="6" t="n">
        <v>56269</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s of January 1, 2022</t>
        </is>
      </c>
      <c r="B15" s="7" t="n">
        <v>80.42</v>
      </c>
      <c r="C15" s="4" t="inlineStr">
        <is>
          <t xml:space="preserve"> </t>
        </is>
      </c>
      <c r="D15" s="4" t="inlineStr">
        <is>
          <t xml:space="preserve"> </t>
        </is>
      </c>
    </row>
    <row r="16">
      <c r="A16" s="4" t="inlineStr">
        <is>
          <t>Granted</t>
        </is>
      </c>
      <c r="B16" s="12" t="n">
        <v>58.85</v>
      </c>
      <c r="C16" s="4" t="inlineStr">
        <is>
          <t xml:space="preserve"> </t>
        </is>
      </c>
      <c r="D16" s="4" t="inlineStr">
        <is>
          <t xml:space="preserve"> </t>
        </is>
      </c>
    </row>
    <row r="17">
      <c r="A17" s="4" t="inlineStr">
        <is>
          <t>Exercised</t>
        </is>
      </c>
      <c r="B17" s="6" t="n">
        <v>0</v>
      </c>
      <c r="C17" s="4" t="inlineStr">
        <is>
          <t xml:space="preserve"> </t>
        </is>
      </c>
      <c r="D17" s="4" t="inlineStr">
        <is>
          <t xml:space="preserve"> </t>
        </is>
      </c>
    </row>
    <row r="18">
      <c r="A18" s="4" t="inlineStr">
        <is>
          <t>Forfeited or expired</t>
        </is>
      </c>
      <c r="B18" s="12" t="n">
        <v>97.09999999999999</v>
      </c>
      <c r="C18" s="4" t="inlineStr">
        <is>
          <t xml:space="preserve"> </t>
        </is>
      </c>
      <c r="D18" s="4" t="inlineStr">
        <is>
          <t xml:space="preserve"> </t>
        </is>
      </c>
    </row>
    <row r="19">
      <c r="A19" s="4" t="inlineStr">
        <is>
          <t>Outstanding as of December 31, 2022</t>
        </is>
      </c>
      <c r="B19" s="12" t="n">
        <v>61.14</v>
      </c>
      <c r="C19" s="7" t="n">
        <v>80.42</v>
      </c>
      <c r="D19" s="4" t="inlineStr">
        <is>
          <t xml:space="preserve"> </t>
        </is>
      </c>
    </row>
    <row r="20">
      <c r="A20" s="4" t="inlineStr">
        <is>
          <t>Fully vested and expected to vest as of December 31, 2022</t>
        </is>
      </c>
      <c r="B20" s="12" t="n">
        <v>61.14</v>
      </c>
      <c r="C20" s="4" t="inlineStr">
        <is>
          <t xml:space="preserve"> </t>
        </is>
      </c>
      <c r="D20" s="4" t="inlineStr">
        <is>
          <t xml:space="preserve"> </t>
        </is>
      </c>
    </row>
    <row r="21">
      <c r="A21" s="4" t="inlineStr">
        <is>
          <t>Exercisable as of December 31, 2022</t>
        </is>
      </c>
      <c r="B21" s="7" t="n">
        <v>61.14</v>
      </c>
      <c r="C21" s="4" t="inlineStr">
        <is>
          <t xml:space="preserve"> </t>
        </is>
      </c>
      <c r="D21" s="4" t="inlineStr">
        <is>
          <t xml:space="preserve"> </t>
        </is>
      </c>
    </row>
    <row r="22">
      <c r="A22" s="3" t="inlineStr">
        <is>
          <t>Weighted Average Remaining Contractual Term (in years)</t>
        </is>
      </c>
      <c r="B22" s="4" t="inlineStr">
        <is>
          <t xml:space="preserve"> </t>
        </is>
      </c>
      <c r="C22" s="4" t="inlineStr">
        <is>
          <t xml:space="preserve"> </t>
        </is>
      </c>
      <c r="D22" s="4" t="inlineStr">
        <is>
          <t xml:space="preserve"> </t>
        </is>
      </c>
    </row>
    <row r="23">
      <c r="A23" s="4" t="inlineStr">
        <is>
          <t>Outstanding as of December 31, 2022</t>
        </is>
      </c>
      <c r="B23" s="4" t="inlineStr">
        <is>
          <t>2 years 5 months 19 days</t>
        </is>
      </c>
      <c r="C23" s="4" t="inlineStr">
        <is>
          <t xml:space="preserve"> </t>
        </is>
      </c>
      <c r="D23" s="4" t="inlineStr">
        <is>
          <t xml:space="preserve"> </t>
        </is>
      </c>
    </row>
    <row r="24">
      <c r="A24" s="4" t="inlineStr">
        <is>
          <t>Fully vested and expected to vest as of December 31, 2022</t>
        </is>
      </c>
      <c r="B24" s="4" t="inlineStr">
        <is>
          <t>2 years 5 months 19 days</t>
        </is>
      </c>
      <c r="C24" s="4" t="inlineStr">
        <is>
          <t xml:space="preserve"> </t>
        </is>
      </c>
      <c r="D24" s="4" t="inlineStr">
        <is>
          <t xml:space="preserve"> </t>
        </is>
      </c>
    </row>
    <row r="25">
      <c r="A25" s="4" t="inlineStr">
        <is>
          <t>Exercisable as of December 31, 2022</t>
        </is>
      </c>
      <c r="B25" s="4" t="inlineStr">
        <is>
          <t>2 years 5 months 19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as of December 31, 2022</t>
        </is>
      </c>
      <c r="B27" s="5" t="n">
        <v>1200294</v>
      </c>
      <c r="C27" s="4" t="inlineStr">
        <is>
          <t xml:space="preserve"> </t>
        </is>
      </c>
      <c r="D27" s="4" t="inlineStr">
        <is>
          <t xml:space="preserve"> </t>
        </is>
      </c>
    </row>
    <row r="28">
      <c r="A28" s="4" t="inlineStr">
        <is>
          <t>Fully vested and expected to vest as of December 31, 2022</t>
        </is>
      </c>
      <c r="B28" s="6" t="n">
        <v>1200294</v>
      </c>
      <c r="C28" s="4" t="inlineStr">
        <is>
          <t xml:space="preserve"> </t>
        </is>
      </c>
      <c r="D28" s="4" t="inlineStr">
        <is>
          <t xml:space="preserve"> </t>
        </is>
      </c>
    </row>
    <row r="29">
      <c r="A29" s="4" t="inlineStr">
        <is>
          <t>Exercisable as of December 31, 2022</t>
        </is>
      </c>
      <c r="B29" s="5" t="n">
        <v>1200294</v>
      </c>
      <c r="C29" s="4" t="inlineStr">
        <is>
          <t xml:space="preserve"> </t>
        </is>
      </c>
      <c r="D29" s="4" t="inlineStr">
        <is>
          <t xml:space="preserve"> </t>
        </is>
      </c>
    </row>
    <row r="30">
      <c r="A30" s="3" t="inlineStr">
        <is>
          <t>Provided for Stock Options under Stock-Based Compensation Plans</t>
        </is>
      </c>
      <c r="B30" s="4" t="inlineStr">
        <is>
          <t xml:space="preserve"> </t>
        </is>
      </c>
      <c r="C30" s="4" t="inlineStr">
        <is>
          <t xml:space="preserve"> </t>
        </is>
      </c>
      <c r="D30" s="4" t="inlineStr">
        <is>
          <t xml:space="preserve"> </t>
        </is>
      </c>
    </row>
    <row r="31">
      <c r="A31" s="4" t="inlineStr">
        <is>
          <t>Weighted average grant date fair value</t>
        </is>
      </c>
      <c r="B31" s="7" t="n">
        <v>18.56</v>
      </c>
      <c r="C31" s="5" t="n">
        <v>0</v>
      </c>
      <c r="D31" s="5" t="n">
        <v>0</v>
      </c>
    </row>
    <row r="32">
      <c r="A32" s="4" t="inlineStr">
        <is>
          <t>WML Share Option Plan</t>
        </is>
      </c>
      <c r="B32" s="4" t="inlineStr">
        <is>
          <t xml:space="preserve"> </t>
        </is>
      </c>
      <c r="C32" s="4" t="inlineStr">
        <is>
          <t xml:space="preserve"> </t>
        </is>
      </c>
      <c r="D32" s="4" t="inlineStr">
        <is>
          <t xml:space="preserve"> </t>
        </is>
      </c>
    </row>
    <row r="33">
      <c r="A33" s="3" t="inlineStr">
        <is>
          <t>Options</t>
        </is>
      </c>
      <c r="B33" s="4" t="inlineStr">
        <is>
          <t xml:space="preserve"> </t>
        </is>
      </c>
      <c r="C33" s="4" t="inlineStr">
        <is>
          <t xml:space="preserve"> </t>
        </is>
      </c>
      <c r="D33" s="4" t="inlineStr">
        <is>
          <t xml:space="preserve"> </t>
        </is>
      </c>
    </row>
    <row r="34">
      <c r="A34" s="4" t="inlineStr">
        <is>
          <t>Outstanding as of January 1, 2022</t>
        </is>
      </c>
      <c r="B34" s="6" t="n">
        <v>28523400</v>
      </c>
      <c r="C34" s="4" t="inlineStr">
        <is>
          <t xml:space="preserve"> </t>
        </is>
      </c>
      <c r="D34" s="4" t="inlineStr">
        <is>
          <t xml:space="preserve"> </t>
        </is>
      </c>
    </row>
    <row r="35">
      <c r="A35" s="4" t="inlineStr">
        <is>
          <t>Granted</t>
        </is>
      </c>
      <c r="B35" s="6" t="n">
        <v>4784000</v>
      </c>
      <c r="C35" s="4" t="inlineStr">
        <is>
          <t xml:space="preserve"> </t>
        </is>
      </c>
      <c r="D35" s="4" t="inlineStr">
        <is>
          <t xml:space="preserve"> </t>
        </is>
      </c>
    </row>
    <row r="36">
      <c r="A36" s="4" t="inlineStr">
        <is>
          <t>Exercised</t>
        </is>
      </c>
      <c r="B36" s="6" t="n">
        <v>0</v>
      </c>
      <c r="C36" s="4" t="inlineStr">
        <is>
          <t xml:space="preserve"> </t>
        </is>
      </c>
      <c r="D36" s="4" t="inlineStr">
        <is>
          <t xml:space="preserve"> </t>
        </is>
      </c>
    </row>
    <row r="37">
      <c r="A37" s="4" t="inlineStr">
        <is>
          <t>Forfeited or expired</t>
        </is>
      </c>
      <c r="B37" s="6" t="n">
        <v>-304000</v>
      </c>
      <c r="C37" s="4" t="inlineStr">
        <is>
          <t xml:space="preserve"> </t>
        </is>
      </c>
      <c r="D37" s="4" t="inlineStr">
        <is>
          <t xml:space="preserve"> </t>
        </is>
      </c>
    </row>
    <row r="38">
      <c r="A38" s="4" t="inlineStr">
        <is>
          <t>Outstanding as of December 31, 2022</t>
        </is>
      </c>
      <c r="B38" s="6" t="n">
        <v>33003400</v>
      </c>
      <c r="C38" s="6" t="n">
        <v>28523400</v>
      </c>
      <c r="D38" s="4" t="inlineStr">
        <is>
          <t xml:space="preserve"> </t>
        </is>
      </c>
    </row>
    <row r="39">
      <c r="A39" s="4" t="inlineStr">
        <is>
          <t>Fully vested and expected to vest as of December 31, 2022</t>
        </is>
      </c>
      <c r="B39" s="6" t="n">
        <v>33003400</v>
      </c>
      <c r="C39" s="4" t="inlineStr">
        <is>
          <t xml:space="preserve"> </t>
        </is>
      </c>
      <c r="D39" s="4" t="inlineStr">
        <is>
          <t xml:space="preserve"> </t>
        </is>
      </c>
    </row>
    <row r="40">
      <c r="A40" s="4" t="inlineStr">
        <is>
          <t>Exercisable as of December 31, 2022</t>
        </is>
      </c>
      <c r="B40" s="6" t="n">
        <v>14549600</v>
      </c>
      <c r="C40" s="4" t="inlineStr">
        <is>
          <t xml:space="preserve"> </t>
        </is>
      </c>
      <c r="D40" s="4" t="inlineStr">
        <is>
          <t xml:space="preserve"> </t>
        </is>
      </c>
    </row>
    <row r="41">
      <c r="A41" s="3" t="inlineStr">
        <is>
          <t>Weighted Average Exercise Price</t>
        </is>
      </c>
      <c r="B41" s="4" t="inlineStr">
        <is>
          <t xml:space="preserve"> </t>
        </is>
      </c>
      <c r="C41" s="4" t="inlineStr">
        <is>
          <t xml:space="preserve"> </t>
        </is>
      </c>
      <c r="D41" s="4" t="inlineStr">
        <is>
          <t xml:space="preserve"> </t>
        </is>
      </c>
    </row>
    <row r="42">
      <c r="A42" s="4" t="inlineStr">
        <is>
          <t>Outstanding as of January 1, 2022</t>
        </is>
      </c>
      <c r="B42" s="7" t="n">
        <v>1.87</v>
      </c>
      <c r="C42" s="4" t="inlineStr">
        <is>
          <t xml:space="preserve"> </t>
        </is>
      </c>
      <c r="D42" s="4" t="inlineStr">
        <is>
          <t xml:space="preserve"> </t>
        </is>
      </c>
    </row>
    <row r="43">
      <c r="A43" s="4" t="inlineStr">
        <is>
          <t>Granted</t>
        </is>
      </c>
      <c r="B43" s="12" t="n">
        <v>0.6</v>
      </c>
      <c r="C43" s="4" t="inlineStr">
        <is>
          <t xml:space="preserve"> </t>
        </is>
      </c>
      <c r="D43" s="4" t="inlineStr">
        <is>
          <t xml:space="preserve"> </t>
        </is>
      </c>
    </row>
    <row r="44">
      <c r="A44" s="4" t="inlineStr">
        <is>
          <t>Exercised</t>
        </is>
      </c>
      <c r="B44" s="6" t="n">
        <v>0</v>
      </c>
      <c r="C44" s="4" t="inlineStr">
        <is>
          <t xml:space="preserve"> </t>
        </is>
      </c>
      <c r="D44" s="4" t="inlineStr">
        <is>
          <t xml:space="preserve"> </t>
        </is>
      </c>
    </row>
    <row r="45">
      <c r="A45" s="4" t="inlineStr">
        <is>
          <t>Forfeited or expired</t>
        </is>
      </c>
      <c r="B45" s="12" t="n">
        <v>2.44</v>
      </c>
      <c r="C45" s="4" t="inlineStr">
        <is>
          <t xml:space="preserve"> </t>
        </is>
      </c>
      <c r="D45" s="4" t="inlineStr">
        <is>
          <t xml:space="preserve"> </t>
        </is>
      </c>
    </row>
    <row r="46">
      <c r="A46" s="4" t="inlineStr">
        <is>
          <t>Outstanding as of December 31, 2022</t>
        </is>
      </c>
      <c r="B46" s="12" t="n">
        <v>1.68</v>
      </c>
      <c r="C46" s="7" t="n">
        <v>1.87</v>
      </c>
      <c r="D46" s="4" t="inlineStr">
        <is>
          <t xml:space="preserve"> </t>
        </is>
      </c>
    </row>
    <row r="47">
      <c r="A47" s="4" t="inlineStr">
        <is>
          <t>Fully vested and expected to vest as of December 31, 2022</t>
        </is>
      </c>
      <c r="B47" s="12" t="n">
        <v>1.68</v>
      </c>
      <c r="C47" s="4" t="inlineStr">
        <is>
          <t xml:space="preserve"> </t>
        </is>
      </c>
      <c r="D47" s="4" t="inlineStr">
        <is>
          <t xml:space="preserve"> </t>
        </is>
      </c>
    </row>
    <row r="48">
      <c r="A48" s="4" t="inlineStr">
        <is>
          <t>Exercisable as of December 31, 2022</t>
        </is>
      </c>
      <c r="B48" s="7" t="n">
        <v>2.19</v>
      </c>
      <c r="C48" s="4" t="inlineStr">
        <is>
          <t xml:space="preserve"> </t>
        </is>
      </c>
      <c r="D48" s="4" t="inlineStr">
        <is>
          <t xml:space="preserve"> </t>
        </is>
      </c>
    </row>
    <row r="49">
      <c r="A49" s="3" t="inlineStr">
        <is>
          <t>Weighted Average Remaining Contractual Term (in years)</t>
        </is>
      </c>
      <c r="B49" s="4" t="inlineStr">
        <is>
          <t xml:space="preserve"> </t>
        </is>
      </c>
      <c r="C49" s="4" t="inlineStr">
        <is>
          <t xml:space="preserve"> </t>
        </is>
      </c>
      <c r="D49" s="4" t="inlineStr">
        <is>
          <t xml:space="preserve"> </t>
        </is>
      </c>
    </row>
    <row r="50">
      <c r="A50" s="4" t="inlineStr">
        <is>
          <t>Outstanding as of December 31, 2022</t>
        </is>
      </c>
      <c r="B50" s="4" t="inlineStr">
        <is>
          <t>7 years 2 months 12 days</t>
        </is>
      </c>
      <c r="C50" s="4" t="inlineStr">
        <is>
          <t xml:space="preserve"> </t>
        </is>
      </c>
      <c r="D50" s="4" t="inlineStr">
        <is>
          <t xml:space="preserve"> </t>
        </is>
      </c>
    </row>
    <row r="51">
      <c r="A51" s="4" t="inlineStr">
        <is>
          <t>Fully vested and expected to vest as of December 31, 2022</t>
        </is>
      </c>
      <c r="B51" s="4" t="inlineStr">
        <is>
          <t>7 years 2 months 12 days</t>
        </is>
      </c>
      <c r="C51" s="4" t="inlineStr">
        <is>
          <t xml:space="preserve"> </t>
        </is>
      </c>
      <c r="D51" s="4" t="inlineStr">
        <is>
          <t xml:space="preserve"> </t>
        </is>
      </c>
    </row>
    <row r="52">
      <c r="A52" s="4" t="inlineStr">
        <is>
          <t>Exercisable as of December 31, 2022</t>
        </is>
      </c>
      <c r="B52" s="4" t="inlineStr">
        <is>
          <t>5 years 6 months 3 days</t>
        </is>
      </c>
      <c r="C52" s="4" t="inlineStr">
        <is>
          <t xml:space="preserve"> </t>
        </is>
      </c>
      <c r="D52" s="4" t="inlineStr">
        <is>
          <t xml:space="preserve"> </t>
        </is>
      </c>
    </row>
    <row r="53">
      <c r="A53" s="3" t="inlineStr">
        <is>
          <t>Aggregate Intrinsic Value</t>
        </is>
      </c>
      <c r="B53" s="4" t="inlineStr">
        <is>
          <t xml:space="preserve"> </t>
        </is>
      </c>
      <c r="C53" s="4" t="inlineStr">
        <is>
          <t xml:space="preserve"> </t>
        </is>
      </c>
      <c r="D53" s="4" t="inlineStr">
        <is>
          <t xml:space="preserve"> </t>
        </is>
      </c>
    </row>
    <row r="54">
      <c r="A54" s="4" t="inlineStr">
        <is>
          <t>Outstanding as of December 31, 2022</t>
        </is>
      </c>
      <c r="B54" s="5" t="n">
        <v>4517675</v>
      </c>
      <c r="C54" s="4" t="inlineStr">
        <is>
          <t xml:space="preserve"> </t>
        </is>
      </c>
      <c r="D54" s="4" t="inlineStr">
        <is>
          <t xml:space="preserve"> </t>
        </is>
      </c>
    </row>
    <row r="55">
      <c r="A55" s="4" t="inlineStr">
        <is>
          <t>Fully vested and expected to vest as of December 31, 2022</t>
        </is>
      </c>
      <c r="B55" s="6" t="n">
        <v>4517675</v>
      </c>
      <c r="C55" s="4" t="inlineStr">
        <is>
          <t xml:space="preserve"> </t>
        </is>
      </c>
      <c r="D55" s="4" t="inlineStr">
        <is>
          <t xml:space="preserve"> </t>
        </is>
      </c>
    </row>
    <row r="56">
      <c r="A56" s="4" t="inlineStr">
        <is>
          <t>Exercisable as of December 31, 2022</t>
        </is>
      </c>
      <c r="B56" s="5" t="n">
        <v>413900</v>
      </c>
      <c r="C56" s="4" t="inlineStr">
        <is>
          <t xml:space="preserve"> </t>
        </is>
      </c>
      <c r="D56" s="4" t="inlineStr">
        <is>
          <t xml:space="preserve"> </t>
        </is>
      </c>
    </row>
    <row r="57">
      <c r="A57" s="3" t="inlineStr">
        <is>
          <t>Provided for Stock Options under Stock-Based Compensation Plans</t>
        </is>
      </c>
      <c r="B57" s="4" t="inlineStr">
        <is>
          <t xml:space="preserve"> </t>
        </is>
      </c>
      <c r="C57" s="4" t="inlineStr">
        <is>
          <t xml:space="preserve"> </t>
        </is>
      </c>
      <c r="D57" s="4" t="inlineStr">
        <is>
          <t xml:space="preserve"> </t>
        </is>
      </c>
    </row>
    <row r="58">
      <c r="A58" s="4" t="inlineStr">
        <is>
          <t>Weighted average grant date fair value</t>
        </is>
      </c>
      <c r="B58" s="7" t="n">
        <v>0.26</v>
      </c>
      <c r="C58" s="7" t="n">
        <v>0.26</v>
      </c>
      <c r="D58" s="7" t="n">
        <v>0.54</v>
      </c>
    </row>
    <row r="59">
      <c r="A59" s="4" t="inlineStr">
        <is>
          <t>Intrinsic value of stock options exercised</t>
        </is>
      </c>
      <c r="B59" s="5" t="n">
        <v>0</v>
      </c>
      <c r="C59" s="5" t="n">
        <v>0</v>
      </c>
      <c r="D59" s="5" t="n">
        <v>57000</v>
      </c>
    </row>
    <row r="60">
      <c r="A60" s="4" t="inlineStr">
        <is>
          <t>Cash received from the exercise of stock options</t>
        </is>
      </c>
      <c r="B60" s="6" t="n">
        <v>0</v>
      </c>
      <c r="C60" s="5" t="n">
        <v>0</v>
      </c>
      <c r="D60" s="5" t="n">
        <v>70000</v>
      </c>
    </row>
    <row r="61">
      <c r="A61" s="4" t="inlineStr">
        <is>
          <t>Unrecognized compensation, stock options</t>
        </is>
      </c>
      <c r="B61" s="5" t="n">
        <v>5900000</v>
      </c>
      <c r="C61" s="4" t="inlineStr">
        <is>
          <t xml:space="preserve"> </t>
        </is>
      </c>
      <c r="D61" s="4" t="inlineStr">
        <is>
          <t xml:space="preserve"> </t>
        </is>
      </c>
    </row>
    <row r="62">
      <c r="A62" s="4" t="inlineStr">
        <is>
          <t>Unrecognized compensation cost, weighted average period</t>
        </is>
      </c>
      <c r="B62" s="4" t="inlineStr">
        <is>
          <t>2 years 4 months 24 days</t>
        </is>
      </c>
      <c r="C62" s="4" t="inlineStr">
        <is>
          <t xml:space="preserve"> </t>
        </is>
      </c>
      <c r="D62" s="4" t="inlineStr">
        <is>
          <t xml:space="preserve"> </t>
        </is>
      </c>
    </row>
    <row r="63">
      <c r="A63" s="4" t="inlineStr">
        <is>
          <t>WIL Omnibus Plan</t>
        </is>
      </c>
      <c r="B63" s="4" t="inlineStr">
        <is>
          <t xml:space="preserve"> </t>
        </is>
      </c>
      <c r="C63" s="4" t="inlineStr">
        <is>
          <t xml:space="preserve"> </t>
        </is>
      </c>
      <c r="D63" s="4" t="inlineStr">
        <is>
          <t xml:space="preserve"> </t>
        </is>
      </c>
    </row>
    <row r="64">
      <c r="A64" s="3" t="inlineStr">
        <is>
          <t>Options</t>
        </is>
      </c>
      <c r="B64" s="4" t="inlineStr">
        <is>
          <t xml:space="preserve"> </t>
        </is>
      </c>
      <c r="C64" s="4" t="inlineStr">
        <is>
          <t xml:space="preserve"> </t>
        </is>
      </c>
      <c r="D64" s="4" t="inlineStr">
        <is>
          <t xml:space="preserve"> </t>
        </is>
      </c>
    </row>
    <row r="65">
      <c r="A65" s="4" t="inlineStr">
        <is>
          <t>Outstanding as of January 1, 2022</t>
        </is>
      </c>
      <c r="B65" s="6" t="n">
        <v>90634</v>
      </c>
      <c r="C65" s="4" t="inlineStr">
        <is>
          <t xml:space="preserve"> </t>
        </is>
      </c>
      <c r="D65" s="4" t="inlineStr">
        <is>
          <t xml:space="preserve"> </t>
        </is>
      </c>
    </row>
    <row r="66">
      <c r="A66" s="4" t="inlineStr">
        <is>
          <t>Granted</t>
        </is>
      </c>
      <c r="B66" s="6" t="n">
        <v>37812</v>
      </c>
      <c r="C66" s="4" t="inlineStr">
        <is>
          <t xml:space="preserve"> </t>
        </is>
      </c>
      <c r="D66" s="4" t="inlineStr">
        <is>
          <t xml:space="preserve"> </t>
        </is>
      </c>
    </row>
    <row r="67">
      <c r="A67" s="4" t="inlineStr">
        <is>
          <t>Exercised</t>
        </is>
      </c>
      <c r="B67" s="6" t="n">
        <v>-4356</v>
      </c>
      <c r="C67" s="4" t="inlineStr">
        <is>
          <t xml:space="preserve"> </t>
        </is>
      </c>
      <c r="D67" s="4" t="inlineStr">
        <is>
          <t xml:space="preserve"> </t>
        </is>
      </c>
    </row>
    <row r="68">
      <c r="A68" s="4" t="inlineStr">
        <is>
          <t>Forfeited or expired</t>
        </is>
      </c>
      <c r="B68" s="6" t="n">
        <v>-44207</v>
      </c>
      <c r="C68" s="4" t="inlineStr">
        <is>
          <t xml:space="preserve"> </t>
        </is>
      </c>
      <c r="D68" s="4" t="inlineStr">
        <is>
          <t xml:space="preserve"> </t>
        </is>
      </c>
    </row>
    <row r="69">
      <c r="A69" s="4" t="inlineStr">
        <is>
          <t>Outstanding as of December 31, 2022</t>
        </is>
      </c>
      <c r="B69" s="6" t="n">
        <v>79883</v>
      </c>
      <c r="C69" s="6" t="n">
        <v>90634</v>
      </c>
      <c r="D69" s="4" t="inlineStr">
        <is>
          <t xml:space="preserve"> </t>
        </is>
      </c>
    </row>
    <row r="70">
      <c r="A70" s="4" t="inlineStr">
        <is>
          <t>Fully vested and expected to vest as of December 31, 2022</t>
        </is>
      </c>
      <c r="B70" s="6" t="n">
        <v>79883</v>
      </c>
      <c r="C70" s="4" t="inlineStr">
        <is>
          <t xml:space="preserve"> </t>
        </is>
      </c>
      <c r="D70" s="4" t="inlineStr">
        <is>
          <t xml:space="preserve"> </t>
        </is>
      </c>
    </row>
    <row r="71">
      <c r="A71" s="4" t="inlineStr">
        <is>
          <t>Exercisable as of December 31, 2022</t>
        </is>
      </c>
      <c r="B71" s="6" t="n">
        <v>54971</v>
      </c>
      <c r="C71" s="4" t="inlineStr">
        <is>
          <t xml:space="preserve"> </t>
        </is>
      </c>
      <c r="D71" s="4" t="inlineStr">
        <is>
          <t xml:space="preserve"> </t>
        </is>
      </c>
    </row>
    <row r="72">
      <c r="A72" s="3" t="inlineStr">
        <is>
          <t>Weighted Average Exercise Price</t>
        </is>
      </c>
      <c r="B72" s="4" t="inlineStr">
        <is>
          <t xml:space="preserve"> </t>
        </is>
      </c>
      <c r="C72" s="4" t="inlineStr">
        <is>
          <t xml:space="preserve"> </t>
        </is>
      </c>
      <c r="D72" s="4" t="inlineStr">
        <is>
          <t xml:space="preserve"> </t>
        </is>
      </c>
    </row>
    <row r="73">
      <c r="A73" s="4" t="inlineStr">
        <is>
          <t>Outstanding as of January 1, 2022</t>
        </is>
      </c>
      <c r="B73" s="7" t="n">
        <v>1143.48</v>
      </c>
      <c r="C73" s="4" t="inlineStr">
        <is>
          <t xml:space="preserve"> </t>
        </is>
      </c>
      <c r="D73" s="4" t="inlineStr">
        <is>
          <t xml:space="preserve"> </t>
        </is>
      </c>
    </row>
    <row r="74">
      <c r="A74" s="4" t="inlineStr">
        <is>
          <t>Granted</t>
        </is>
      </c>
      <c r="B74" s="12" t="n">
        <v>78.17</v>
      </c>
      <c r="C74" s="4" t="inlineStr">
        <is>
          <t xml:space="preserve"> </t>
        </is>
      </c>
      <c r="D74" s="4" t="inlineStr">
        <is>
          <t xml:space="preserve"> </t>
        </is>
      </c>
    </row>
    <row r="75">
      <c r="A75" s="4" t="inlineStr">
        <is>
          <t>Exercised</t>
        </is>
      </c>
      <c r="B75" s="12" t="n">
        <v>760.79</v>
      </c>
      <c r="C75" s="4" t="inlineStr">
        <is>
          <t xml:space="preserve"> </t>
        </is>
      </c>
      <c r="D75" s="4" t="inlineStr">
        <is>
          <t xml:space="preserve"> </t>
        </is>
      </c>
    </row>
    <row r="76">
      <c r="A76" s="4" t="inlineStr">
        <is>
          <t>Forfeited or expired</t>
        </is>
      </c>
      <c r="B76" s="12" t="n">
        <v>747.45</v>
      </c>
      <c r="C76" s="4" t="inlineStr">
        <is>
          <t xml:space="preserve"> </t>
        </is>
      </c>
      <c r="D76" s="4" t="inlineStr">
        <is>
          <t xml:space="preserve"> </t>
        </is>
      </c>
    </row>
    <row r="77">
      <c r="A77" s="4" t="inlineStr">
        <is>
          <t>Outstanding as of December 31, 2022</t>
        </is>
      </c>
      <c r="B77" s="12" t="n">
        <v>878.27</v>
      </c>
      <c r="C77" s="7" t="n">
        <v>1143.48</v>
      </c>
      <c r="D77" s="4" t="inlineStr">
        <is>
          <t xml:space="preserve"> </t>
        </is>
      </c>
    </row>
    <row r="78">
      <c r="A78" s="4" t="inlineStr">
        <is>
          <t>Fully vested and expected to vest as of December 31, 2022</t>
        </is>
      </c>
      <c r="B78" s="12" t="n">
        <v>878.27</v>
      </c>
      <c r="C78" s="4" t="inlineStr">
        <is>
          <t xml:space="preserve"> </t>
        </is>
      </c>
      <c r="D78" s="4" t="inlineStr">
        <is>
          <t xml:space="preserve"> </t>
        </is>
      </c>
    </row>
    <row r="79">
      <c r="A79" s="4" t="inlineStr">
        <is>
          <t>Exercisable as of December 31, 2022</t>
        </is>
      </c>
      <c r="B79" s="7" t="n">
        <v>1192.96</v>
      </c>
      <c r="C79" s="4" t="inlineStr">
        <is>
          <t xml:space="preserve"> </t>
        </is>
      </c>
      <c r="D79" s="4" t="inlineStr">
        <is>
          <t xml:space="preserve"> </t>
        </is>
      </c>
    </row>
    <row r="80">
      <c r="A80" s="3" t="inlineStr">
        <is>
          <t>Weighted Average Remaining Contractual Term (in years)</t>
        </is>
      </c>
      <c r="B80" s="4" t="inlineStr">
        <is>
          <t xml:space="preserve"> </t>
        </is>
      </c>
      <c r="C80" s="4" t="inlineStr">
        <is>
          <t xml:space="preserve"> </t>
        </is>
      </c>
      <c r="D80" s="4" t="inlineStr">
        <is>
          <t xml:space="preserve"> </t>
        </is>
      </c>
    </row>
    <row r="81">
      <c r="A81" s="4" t="inlineStr">
        <is>
          <t>Outstanding as of December 31, 2022</t>
        </is>
      </c>
      <c r="B81" s="4" t="inlineStr">
        <is>
          <t>8 years 1 month 6 days</t>
        </is>
      </c>
      <c r="C81" s="4" t="inlineStr">
        <is>
          <t xml:space="preserve"> </t>
        </is>
      </c>
      <c r="D81" s="4" t="inlineStr">
        <is>
          <t xml:space="preserve"> </t>
        </is>
      </c>
    </row>
    <row r="82">
      <c r="A82" s="4" t="inlineStr">
        <is>
          <t>Fully vested and expected to vest as of December 31, 2022</t>
        </is>
      </c>
      <c r="B82" s="4" t="inlineStr">
        <is>
          <t>8 years 1 month 6 days</t>
        </is>
      </c>
      <c r="C82" s="4" t="inlineStr">
        <is>
          <t xml:space="preserve"> </t>
        </is>
      </c>
      <c r="D82" s="4" t="inlineStr">
        <is>
          <t xml:space="preserve"> </t>
        </is>
      </c>
    </row>
    <row r="83">
      <c r="A83" s="4" t="inlineStr">
        <is>
          <t>Exercisable as of December 31, 2022</t>
        </is>
      </c>
      <c r="B83" s="4" t="inlineStr">
        <is>
          <t>7 years 11 months 26 days</t>
        </is>
      </c>
      <c r="C83" s="4" t="inlineStr">
        <is>
          <t xml:space="preserve"> </t>
        </is>
      </c>
      <c r="D83" s="4" t="inlineStr">
        <is>
          <t xml:space="preserve"> </t>
        </is>
      </c>
    </row>
    <row r="84">
      <c r="A84" s="3" t="inlineStr">
        <is>
          <t>Aggregate Intrinsic Value</t>
        </is>
      </c>
      <c r="B84" s="4" t="inlineStr">
        <is>
          <t xml:space="preserve"> </t>
        </is>
      </c>
      <c r="C84" s="4" t="inlineStr">
        <is>
          <t xml:space="preserve"> </t>
        </is>
      </c>
      <c r="D84" s="4" t="inlineStr">
        <is>
          <t xml:space="preserve"> </t>
        </is>
      </c>
    </row>
    <row r="85">
      <c r="A85" s="4" t="inlineStr">
        <is>
          <t>Outstanding as of December 31, 2022</t>
        </is>
      </c>
      <c r="B85" s="5" t="n">
        <v>0</v>
      </c>
      <c r="C85" s="4" t="inlineStr">
        <is>
          <t xml:space="preserve"> </t>
        </is>
      </c>
      <c r="D85" s="4" t="inlineStr">
        <is>
          <t xml:space="preserve"> </t>
        </is>
      </c>
    </row>
    <row r="86">
      <c r="A86" s="4" t="inlineStr">
        <is>
          <t>Fully vested and expected to vest as of December 31, 2022</t>
        </is>
      </c>
      <c r="B86" s="6" t="n">
        <v>0</v>
      </c>
      <c r="C86" s="4" t="inlineStr">
        <is>
          <t xml:space="preserve"> </t>
        </is>
      </c>
      <c r="D86" s="4" t="inlineStr">
        <is>
          <t xml:space="preserve"> </t>
        </is>
      </c>
    </row>
    <row r="87">
      <c r="A87" s="4" t="inlineStr">
        <is>
          <t>Exercisable as of December 31, 2022</t>
        </is>
      </c>
      <c r="B87" s="5" t="n">
        <v>0</v>
      </c>
      <c r="C87" s="4" t="inlineStr">
        <is>
          <t xml:space="preserve"> </t>
        </is>
      </c>
      <c r="D87" s="4" t="inlineStr">
        <is>
          <t xml:space="preserve"> </t>
        </is>
      </c>
    </row>
    <row r="88">
      <c r="A88" s="3" t="inlineStr">
        <is>
          <t>Provided for Stock Options under Stock-Based Compensation Plans</t>
        </is>
      </c>
      <c r="B88" s="4" t="inlineStr">
        <is>
          <t xml:space="preserve"> </t>
        </is>
      </c>
      <c r="C88" s="4" t="inlineStr">
        <is>
          <t xml:space="preserve"> </t>
        </is>
      </c>
      <c r="D88" s="4" t="inlineStr">
        <is>
          <t xml:space="preserve"> </t>
        </is>
      </c>
    </row>
    <row r="89">
      <c r="A89" s="4" t="inlineStr">
        <is>
          <t>Weighted average grant date fair value</t>
        </is>
      </c>
      <c r="B89" s="7" t="n">
        <v>35.36</v>
      </c>
      <c r="C89" s="7" t="n">
        <v>159.51</v>
      </c>
      <c r="D89" s="7" t="n">
        <v>146.97</v>
      </c>
    </row>
    <row r="90">
      <c r="A90" s="4" t="inlineStr">
        <is>
          <t>Intrinsic value of stock options exercised</t>
        </is>
      </c>
      <c r="B90" s="5" t="n">
        <v>1241000</v>
      </c>
      <c r="C90" s="5" t="n">
        <v>0</v>
      </c>
      <c r="D90" s="5" t="n">
        <v>0</v>
      </c>
    </row>
    <row r="91">
      <c r="A91" s="4" t="inlineStr">
        <is>
          <t>Unrecognized compensation, stock options</t>
        </is>
      </c>
      <c r="B91" s="5" t="n">
        <v>4000000</v>
      </c>
      <c r="C91" s="4" t="inlineStr">
        <is>
          <t xml:space="preserve"> </t>
        </is>
      </c>
      <c r="D91" s="4" t="inlineStr">
        <is>
          <t xml:space="preserve"> </t>
        </is>
      </c>
    </row>
    <row r="92">
      <c r="A92" s="4" t="inlineStr">
        <is>
          <t>Unrecognized compensation cost, weighted average period</t>
        </is>
      </c>
      <c r="B92" s="4" t="inlineStr">
        <is>
          <t>1 year 10 months 17 days</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4" customWidth="1" min="2" max="2"/>
    <col width="25" customWidth="1" min="3" max="3"/>
    <col width="17" customWidth="1" min="4" max="4"/>
  </cols>
  <sheetData>
    <row r="1">
      <c r="A1" s="1" t="inlineStr">
        <is>
          <t>Stock-Based Compensation - Schedule of Valuation Assumptions (Details)</t>
        </is>
      </c>
      <c r="B1" s="2" t="inlineStr">
        <is>
          <t>12 Months Ended</t>
        </is>
      </c>
    </row>
    <row r="2">
      <c r="B2" s="2" t="inlineStr">
        <is>
          <t>Dec. 31, 2022</t>
        </is>
      </c>
      <c r="C2" s="2" t="inlineStr">
        <is>
          <t>Dec. 31, 2021</t>
        </is>
      </c>
      <c r="D2" s="2" t="inlineStr">
        <is>
          <t>Dec. 31, 2020</t>
        </is>
      </c>
    </row>
    <row r="3">
      <c r="A3" s="4" t="inlineStr">
        <is>
          <t>WRL Omnibus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dividend yield</t>
        </is>
      </c>
      <c r="B5" s="9" t="n">
        <v>0</v>
      </c>
      <c r="C5" s="9" t="n">
        <v>0</v>
      </c>
      <c r="D5" s="9" t="n">
        <v>0</v>
      </c>
    </row>
    <row r="6">
      <c r="A6" s="4" t="inlineStr">
        <is>
          <t>Expected volatility</t>
        </is>
      </c>
      <c r="B6" s="10" t="n">
        <v>0.569</v>
      </c>
      <c r="C6" s="9" t="n">
        <v>0</v>
      </c>
      <c r="D6" s="9" t="n">
        <v>0</v>
      </c>
    </row>
    <row r="7">
      <c r="A7" s="4" t="inlineStr">
        <is>
          <t>Risk-free interest rate</t>
        </is>
      </c>
      <c r="B7" s="10" t="n">
        <v>0.027</v>
      </c>
      <c r="C7" s="9" t="n">
        <v>0</v>
      </c>
      <c r="D7" s="9" t="n">
        <v>0</v>
      </c>
    </row>
    <row r="8">
      <c r="A8" s="4" t="inlineStr">
        <is>
          <t>Expected term (years)</t>
        </is>
      </c>
      <c r="B8" s="4" t="inlineStr">
        <is>
          <t>1 year 9 months 18 days</t>
        </is>
      </c>
      <c r="C8" s="4" t="inlineStr">
        <is>
          <t>0 years</t>
        </is>
      </c>
      <c r="D8" s="4" t="inlineStr">
        <is>
          <t>0 years</t>
        </is>
      </c>
    </row>
    <row r="9">
      <c r="A9" s="4" t="inlineStr">
        <is>
          <t>WML Share Option Plan</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xpected dividend yield</t>
        </is>
      </c>
      <c r="B11" s="10" t="n">
        <v>0.013</v>
      </c>
      <c r="C11" s="10" t="n">
        <v>0.029</v>
      </c>
      <c r="D11" s="10" t="n">
        <v>0.047</v>
      </c>
    </row>
    <row r="12">
      <c r="A12" s="4" t="inlineStr">
        <is>
          <t>Expected volatility</t>
        </is>
      </c>
      <c r="B12" s="10" t="n">
        <v>0.457</v>
      </c>
      <c r="C12" s="10" t="n">
        <v>0.464</v>
      </c>
      <c r="D12" s="10" t="n">
        <v>0.426</v>
      </c>
    </row>
    <row r="13">
      <c r="A13" s="4" t="inlineStr">
        <is>
          <t>Risk-free interest rate</t>
        </is>
      </c>
      <c r="B13" s="10" t="n">
        <v>0.032</v>
      </c>
      <c r="C13" s="10" t="n">
        <v>0.011</v>
      </c>
      <c r="D13" s="9" t="n">
        <v>0.01</v>
      </c>
    </row>
    <row r="14">
      <c r="A14" s="4" t="inlineStr">
        <is>
          <t>Expected term (years)</t>
        </is>
      </c>
      <c r="B14" s="4" t="inlineStr">
        <is>
          <t>6 years 6 months</t>
        </is>
      </c>
      <c r="C14" s="4" t="inlineStr">
        <is>
          <t>6 years 6 months</t>
        </is>
      </c>
      <c r="D14" s="4" t="inlineStr">
        <is>
          <t>6 years 6 months</t>
        </is>
      </c>
    </row>
    <row r="15">
      <c r="A15" s="4" t="inlineStr">
        <is>
          <t>WIL Omnibus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dividend yield</t>
        </is>
      </c>
      <c r="B17" s="9" t="n">
        <v>0</v>
      </c>
      <c r="C17" s="9" t="n">
        <v>0</v>
      </c>
      <c r="D17" s="9" t="n">
        <v>0</v>
      </c>
    </row>
    <row r="18">
      <c r="A18" s="4" t="inlineStr">
        <is>
          <t>Expected volatility</t>
        </is>
      </c>
      <c r="B18" s="10" t="n">
        <v>0.475</v>
      </c>
      <c r="C18" s="9" t="n">
        <v>0.5</v>
      </c>
      <c r="D18" s="9" t="n">
        <v>0.5</v>
      </c>
    </row>
    <row r="19">
      <c r="A19" s="4" t="inlineStr">
        <is>
          <t>Risk-free interest rate</t>
        </is>
      </c>
      <c r="B19" s="10" t="n">
        <v>0.0293</v>
      </c>
      <c r="C19" s="10" t="n">
        <v>0.006</v>
      </c>
      <c r="D19" s="10" t="n">
        <v>0.0061</v>
      </c>
    </row>
    <row r="20">
      <c r="A20" s="4" t="inlineStr">
        <is>
          <t>Expected term (years)</t>
        </is>
      </c>
      <c r="B20" s="4" t="inlineStr">
        <is>
          <t>5 years 1 month 6 days</t>
        </is>
      </c>
      <c r="C20" s="4" t="inlineStr">
        <is>
          <t>6 years 3 months 18 days</t>
        </is>
      </c>
      <c r="D20" s="4" t="inlineStr">
        <is>
          <t>6 years 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WRL Omnibus Plan</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beginning of period</t>
        </is>
      </c>
      <c r="B5" s="6" t="n">
        <v>901628</v>
      </c>
      <c r="C5" s="4" t="inlineStr">
        <is>
          <t xml:space="preserve"> </t>
        </is>
      </c>
      <c r="D5" s="4" t="inlineStr">
        <is>
          <t xml:space="preserve"> </t>
        </is>
      </c>
    </row>
    <row r="6">
      <c r="A6" s="4" t="inlineStr">
        <is>
          <t>Granted</t>
        </is>
      </c>
      <c r="B6" s="6" t="n">
        <v>692234</v>
      </c>
      <c r="C6" s="4" t="inlineStr">
        <is>
          <t xml:space="preserve"> </t>
        </is>
      </c>
      <c r="D6" s="4" t="inlineStr">
        <is>
          <t xml:space="preserve"> </t>
        </is>
      </c>
    </row>
    <row r="7">
      <c r="A7" s="4" t="inlineStr">
        <is>
          <t>Vested</t>
        </is>
      </c>
      <c r="B7" s="6" t="n">
        <v>-639870</v>
      </c>
      <c r="C7" s="4" t="inlineStr">
        <is>
          <t xml:space="preserve"> </t>
        </is>
      </c>
      <c r="D7" s="4" t="inlineStr">
        <is>
          <t xml:space="preserve"> </t>
        </is>
      </c>
    </row>
    <row r="8">
      <c r="A8" s="4" t="inlineStr">
        <is>
          <t>Forfeited</t>
        </is>
      </c>
      <c r="B8" s="6" t="n">
        <v>-115521</v>
      </c>
      <c r="C8" s="4" t="inlineStr">
        <is>
          <t xml:space="preserve"> </t>
        </is>
      </c>
      <c r="D8" s="4" t="inlineStr">
        <is>
          <t xml:space="preserve"> </t>
        </is>
      </c>
    </row>
    <row r="9">
      <c r="A9" s="4" t="inlineStr">
        <is>
          <t>Nonvested, end of period</t>
        </is>
      </c>
      <c r="B9" s="6" t="n">
        <v>838471</v>
      </c>
      <c r="C9" s="6" t="n">
        <v>90162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of period</t>
        </is>
      </c>
      <c r="B11" s="7" t="n">
        <v>118.09</v>
      </c>
      <c r="C11" s="4" t="inlineStr">
        <is>
          <t xml:space="preserve"> </t>
        </is>
      </c>
      <c r="D11" s="4" t="inlineStr">
        <is>
          <t xml:space="preserve"> </t>
        </is>
      </c>
    </row>
    <row r="12">
      <c r="A12" s="4" t="inlineStr">
        <is>
          <t>Granted</t>
        </is>
      </c>
      <c r="B12" s="12" t="n">
        <v>62.34</v>
      </c>
      <c r="C12" s="7" t="n">
        <v>108.68</v>
      </c>
      <c r="D12" s="7" t="n">
        <v>99.20999999999999</v>
      </c>
    </row>
    <row r="13">
      <c r="A13" s="4" t="inlineStr">
        <is>
          <t>Vested</t>
        </is>
      </c>
      <c r="B13" s="12" t="n">
        <v>91.37</v>
      </c>
      <c r="C13" s="4" t="inlineStr">
        <is>
          <t xml:space="preserve"> </t>
        </is>
      </c>
      <c r="D13" s="4" t="inlineStr">
        <is>
          <t xml:space="preserve"> </t>
        </is>
      </c>
    </row>
    <row r="14">
      <c r="A14" s="4" t="inlineStr">
        <is>
          <t>Forfeited</t>
        </is>
      </c>
      <c r="B14" s="12" t="n">
        <v>115.97</v>
      </c>
      <c r="C14" s="4" t="inlineStr">
        <is>
          <t xml:space="preserve"> </t>
        </is>
      </c>
      <c r="D14" s="4" t="inlineStr">
        <is>
          <t xml:space="preserve"> </t>
        </is>
      </c>
    </row>
    <row r="15">
      <c r="A15" s="4" t="inlineStr">
        <is>
          <t>Nonvested, end of period</t>
        </is>
      </c>
      <c r="B15" s="12" t="n">
        <v>93.18000000000001</v>
      </c>
      <c r="C15" s="12" t="n">
        <v>118.09</v>
      </c>
      <c r="D15" s="4" t="inlineStr">
        <is>
          <t xml:space="preserve"> </t>
        </is>
      </c>
    </row>
    <row r="16">
      <c r="A16" s="4" t="inlineStr">
        <is>
          <t>Weighted average grant date fair value</t>
        </is>
      </c>
      <c r="B16" s="7" t="n">
        <v>62.34</v>
      </c>
      <c r="C16" s="7" t="n">
        <v>108.68</v>
      </c>
      <c r="D16" s="7" t="n">
        <v>99.20999999999999</v>
      </c>
    </row>
    <row r="17">
      <c r="A17" s="4" t="inlineStr">
        <is>
          <t>Fair value of shares vested</t>
        </is>
      </c>
      <c r="B17" s="5" t="n">
        <v>52965</v>
      </c>
      <c r="C17" s="5" t="n">
        <v>41133</v>
      </c>
      <c r="D17" s="5" t="n">
        <v>34068</v>
      </c>
    </row>
    <row r="18">
      <c r="A18" s="4" t="inlineStr">
        <is>
          <t>WML Share Award Plan</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beginning of period</t>
        </is>
      </c>
      <c r="B20" s="6" t="n">
        <v>10024737</v>
      </c>
      <c r="C20" s="4" t="inlineStr">
        <is>
          <t xml:space="preserve"> </t>
        </is>
      </c>
      <c r="D20" s="4" t="inlineStr">
        <is>
          <t xml:space="preserve"> </t>
        </is>
      </c>
    </row>
    <row r="21">
      <c r="A21" s="4" t="inlineStr">
        <is>
          <t>Granted</t>
        </is>
      </c>
      <c r="B21" s="6" t="n">
        <v>31745495</v>
      </c>
      <c r="C21" s="4" t="inlineStr">
        <is>
          <t xml:space="preserve"> </t>
        </is>
      </c>
      <c r="D21" s="4" t="inlineStr">
        <is>
          <t xml:space="preserve"> </t>
        </is>
      </c>
    </row>
    <row r="22">
      <c r="A22" s="4" t="inlineStr">
        <is>
          <t>Vested</t>
        </is>
      </c>
      <c r="B22" s="6" t="n">
        <v>-18604189</v>
      </c>
      <c r="C22" s="4" t="inlineStr">
        <is>
          <t xml:space="preserve"> </t>
        </is>
      </c>
      <c r="D22" s="4" t="inlineStr">
        <is>
          <t xml:space="preserve"> </t>
        </is>
      </c>
    </row>
    <row r="23">
      <c r="A23" s="4" t="inlineStr">
        <is>
          <t>Forfeited</t>
        </is>
      </c>
      <c r="B23" s="6" t="n">
        <v>-2847597</v>
      </c>
      <c r="C23" s="4" t="inlineStr">
        <is>
          <t xml:space="preserve"> </t>
        </is>
      </c>
      <c r="D23" s="4" t="inlineStr">
        <is>
          <t xml:space="preserve"> </t>
        </is>
      </c>
    </row>
    <row r="24">
      <c r="A24" s="4" t="inlineStr">
        <is>
          <t>Nonvested, end of period</t>
        </is>
      </c>
      <c r="B24" s="6" t="n">
        <v>20318446</v>
      </c>
      <c r="C24" s="6" t="n">
        <v>10024737</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Nonvested, beginning of period</t>
        </is>
      </c>
      <c r="B26" s="7" t="n">
        <v>2.06</v>
      </c>
      <c r="C26" s="4" t="inlineStr">
        <is>
          <t xml:space="preserve"> </t>
        </is>
      </c>
      <c r="D26" s="4" t="inlineStr">
        <is>
          <t xml:space="preserve"> </t>
        </is>
      </c>
    </row>
    <row r="27">
      <c r="A27" s="4" t="inlineStr">
        <is>
          <t>Granted</t>
        </is>
      </c>
      <c r="B27" s="12" t="n">
        <v>0.62</v>
      </c>
      <c r="C27" s="7" t="n">
        <v>1.56</v>
      </c>
      <c r="D27" s="7" t="n">
        <v>1.86</v>
      </c>
    </row>
    <row r="28">
      <c r="A28" s="4" t="inlineStr">
        <is>
          <t>Vested</t>
        </is>
      </c>
      <c r="B28" s="12" t="n">
        <v>0.91</v>
      </c>
      <c r="C28" s="4" t="inlineStr">
        <is>
          <t xml:space="preserve"> </t>
        </is>
      </c>
      <c r="D28" s="4" t="inlineStr">
        <is>
          <t xml:space="preserve"> </t>
        </is>
      </c>
    </row>
    <row r="29">
      <c r="A29" s="4" t="inlineStr">
        <is>
          <t>Forfeited</t>
        </is>
      </c>
      <c r="B29" s="12" t="n">
        <v>1.28</v>
      </c>
      <c r="C29" s="4" t="inlineStr">
        <is>
          <t xml:space="preserve"> </t>
        </is>
      </c>
      <c r="D29" s="4" t="inlineStr">
        <is>
          <t xml:space="preserve"> </t>
        </is>
      </c>
    </row>
    <row r="30">
      <c r="A30" s="4" t="inlineStr">
        <is>
          <t>Nonvested, end of period</t>
        </is>
      </c>
      <c r="B30" s="12" t="n">
        <v>0.97</v>
      </c>
      <c r="C30" s="12" t="n">
        <v>2.06</v>
      </c>
      <c r="D30" s="4" t="inlineStr">
        <is>
          <t xml:space="preserve"> </t>
        </is>
      </c>
    </row>
    <row r="31">
      <c r="A31" s="4" t="inlineStr">
        <is>
          <t>Weighted average grant date fair value</t>
        </is>
      </c>
      <c r="B31" s="7" t="n">
        <v>0.62</v>
      </c>
      <c r="C31" s="7" t="n">
        <v>1.56</v>
      </c>
      <c r="D31" s="7" t="n">
        <v>1.86</v>
      </c>
    </row>
    <row r="32">
      <c r="A32" s="4" t="inlineStr">
        <is>
          <t>Fair value of shares vested</t>
        </is>
      </c>
      <c r="B32" s="5" t="n">
        <v>20547</v>
      </c>
      <c r="C32" s="5" t="n">
        <v>4771</v>
      </c>
      <c r="D32" s="5" t="n">
        <v>8371</v>
      </c>
    </row>
    <row r="33">
      <c r="A33" s="4" t="inlineStr">
        <is>
          <t>WIL Omnibus Plan</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Nonvested, beginning of period</t>
        </is>
      </c>
      <c r="B35" s="6" t="n">
        <v>4040</v>
      </c>
      <c r="C35" s="4" t="inlineStr">
        <is>
          <t xml:space="preserve"> </t>
        </is>
      </c>
      <c r="D35" s="4" t="inlineStr">
        <is>
          <t xml:space="preserve"> </t>
        </is>
      </c>
    </row>
    <row r="36">
      <c r="A36" s="4" t="inlineStr">
        <is>
          <t>Granted</t>
        </is>
      </c>
      <c r="B36" s="6" t="n">
        <v>16669</v>
      </c>
      <c r="C36" s="4" t="inlineStr">
        <is>
          <t xml:space="preserve"> </t>
        </is>
      </c>
      <c r="D36" s="4" t="inlineStr">
        <is>
          <t xml:space="preserve"> </t>
        </is>
      </c>
    </row>
    <row r="37">
      <c r="A37" s="4" t="inlineStr">
        <is>
          <t>Vested</t>
        </is>
      </c>
      <c r="B37" s="6" t="n">
        <v>-3899</v>
      </c>
      <c r="C37" s="4" t="inlineStr">
        <is>
          <t xml:space="preserve"> </t>
        </is>
      </c>
      <c r="D37" s="4" t="inlineStr">
        <is>
          <t xml:space="preserve"> </t>
        </is>
      </c>
    </row>
    <row r="38">
      <c r="A38" s="4" t="inlineStr">
        <is>
          <t>Forfeited</t>
        </is>
      </c>
      <c r="B38" s="6" t="n">
        <v>-5924</v>
      </c>
      <c r="C38" s="4" t="inlineStr">
        <is>
          <t xml:space="preserve"> </t>
        </is>
      </c>
      <c r="D38" s="4" t="inlineStr">
        <is>
          <t xml:space="preserve"> </t>
        </is>
      </c>
    </row>
    <row r="39">
      <c r="A39" s="4" t="inlineStr">
        <is>
          <t>Nonvested, end of period</t>
        </is>
      </c>
      <c r="B39" s="6" t="n">
        <v>10886</v>
      </c>
      <c r="C39" s="6" t="n">
        <v>4040</v>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Nonvested, beginning of period</t>
        </is>
      </c>
      <c r="B41" s="5" t="n">
        <v>3150</v>
      </c>
      <c r="C41" s="4" t="inlineStr">
        <is>
          <t xml:space="preserve"> </t>
        </is>
      </c>
      <c r="D41" s="4" t="inlineStr">
        <is>
          <t xml:space="preserve"> </t>
        </is>
      </c>
    </row>
    <row r="42">
      <c r="A42" s="4" t="inlineStr">
        <is>
          <t>Granted</t>
        </is>
      </c>
      <c r="B42" s="12" t="n">
        <v>449.92</v>
      </c>
      <c r="C42" s="4" t="inlineStr">
        <is>
          <t xml:space="preserve"> </t>
        </is>
      </c>
      <c r="D42" s="4" t="inlineStr">
        <is>
          <t xml:space="preserve"> </t>
        </is>
      </c>
    </row>
    <row r="43">
      <c r="A43" s="4" t="inlineStr">
        <is>
          <t>Vested</t>
        </is>
      </c>
      <c r="B43" s="12" t="n">
        <v>508.97</v>
      </c>
      <c r="C43" s="4" t="inlineStr">
        <is>
          <t xml:space="preserve"> </t>
        </is>
      </c>
      <c r="D43" s="4" t="inlineStr">
        <is>
          <t xml:space="preserve"> </t>
        </is>
      </c>
    </row>
    <row r="44">
      <c r="A44" s="4" t="inlineStr">
        <is>
          <t>Forfeited</t>
        </is>
      </c>
      <c r="B44" s="12" t="n">
        <v>1361.38</v>
      </c>
      <c r="C44" s="4" t="inlineStr">
        <is>
          <t xml:space="preserve"> </t>
        </is>
      </c>
      <c r="D44" s="4" t="inlineStr">
        <is>
          <t xml:space="preserve"> </t>
        </is>
      </c>
    </row>
    <row r="45">
      <c r="A45" s="4" t="inlineStr">
        <is>
          <t>Nonvested, end of period</t>
        </is>
      </c>
      <c r="B45" s="12" t="n">
        <v>37.2</v>
      </c>
      <c r="C45" s="5" t="n">
        <v>3150</v>
      </c>
      <c r="D45" s="4" t="inlineStr">
        <is>
          <t xml:space="preserve"> </t>
        </is>
      </c>
    </row>
    <row r="46">
      <c r="A46" s="4" t="inlineStr">
        <is>
          <t>Weighted average grant date fair value</t>
        </is>
      </c>
      <c r="B46" s="7" t="n">
        <v>449.9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llocated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t>
        </is>
      </c>
      <c r="B3" s="4" t="inlineStr">
        <is>
          <t xml:space="preserve"> </t>
        </is>
      </c>
      <c r="C3" s="4" t="inlineStr">
        <is>
          <t xml:space="preserve"> </t>
        </is>
      </c>
      <c r="D3" s="4" t="inlineStr">
        <is>
          <t xml:space="preserve"> </t>
        </is>
      </c>
    </row>
    <row r="4">
      <c r="A4" s="4" t="inlineStr">
        <is>
          <t>Stock-based compensation expense</t>
        </is>
      </c>
      <c r="B4" s="5" t="n">
        <v>67627</v>
      </c>
      <c r="C4" s="5" t="n">
        <v>95238</v>
      </c>
      <c r="D4" s="5" t="n">
        <v>62254</v>
      </c>
    </row>
    <row r="5">
      <c r="A5" s="4" t="inlineStr">
        <is>
          <t>Total stock-based compensation capitalized</t>
        </is>
      </c>
      <c r="B5" s="6" t="n">
        <v>3246</v>
      </c>
      <c r="C5" s="6" t="n">
        <v>5058</v>
      </c>
      <c r="D5" s="6" t="n">
        <v>2212</v>
      </c>
    </row>
    <row r="6">
      <c r="A6" s="4" t="inlineStr">
        <is>
          <t>Total stock-based compensation costs</t>
        </is>
      </c>
      <c r="B6" s="6" t="n">
        <v>70873</v>
      </c>
      <c r="C6" s="6" t="n">
        <v>100296</v>
      </c>
      <c r="D6" s="6" t="n">
        <v>64466</v>
      </c>
    </row>
    <row r="7">
      <c r="A7" s="4" t="inlineStr">
        <is>
          <t>Reversal of compensation cost previously recognized for awards forfeited in connection with departure of employee</t>
        </is>
      </c>
      <c r="B7" s="4" t="inlineStr">
        <is>
          <t xml:space="preserve"> </t>
        </is>
      </c>
      <c r="C7" s="4" t="inlineStr">
        <is>
          <t xml:space="preserve"> </t>
        </is>
      </c>
      <c r="D7" s="6" t="n">
        <v>3300</v>
      </c>
    </row>
    <row r="8">
      <c r="A8" s="4" t="inlineStr">
        <is>
          <t>Award Incentive Bonus</t>
        </is>
      </c>
      <c r="B8" s="4" t="inlineStr">
        <is>
          <t xml:space="preserve"> </t>
        </is>
      </c>
      <c r="C8" s="4" t="inlineStr">
        <is>
          <t xml:space="preserve"> </t>
        </is>
      </c>
      <c r="D8" s="4" t="inlineStr">
        <is>
          <t xml:space="preserve"> </t>
        </is>
      </c>
    </row>
    <row r="9">
      <c r="A9" s="3" t="inlineStr">
        <is>
          <t>Share-based Compensation Arrangement by Share-based Payment Award, Compensation Cost</t>
        </is>
      </c>
      <c r="B9" s="4" t="inlineStr">
        <is>
          <t xml:space="preserve"> </t>
        </is>
      </c>
      <c r="C9" s="4" t="inlineStr">
        <is>
          <t xml:space="preserve"> </t>
        </is>
      </c>
      <c r="D9" s="4" t="inlineStr">
        <is>
          <t xml:space="preserve"> </t>
        </is>
      </c>
    </row>
    <row r="10">
      <c r="A10" s="4" t="inlineStr">
        <is>
          <t>Total stock-based compensation costs</t>
        </is>
      </c>
      <c r="B10" s="6" t="n">
        <v>6600</v>
      </c>
      <c r="C10" s="6" t="n">
        <v>9300</v>
      </c>
      <c r="D10" s="6" t="n">
        <v>5700</v>
      </c>
    </row>
    <row r="11">
      <c r="A11" s="4" t="inlineStr">
        <is>
          <t>Entertainment, retail and other | Award Incentive Bonus</t>
        </is>
      </c>
      <c r="B11" s="4" t="inlineStr">
        <is>
          <t xml:space="preserve"> </t>
        </is>
      </c>
      <c r="C11" s="4" t="inlineStr">
        <is>
          <t xml:space="preserve"> </t>
        </is>
      </c>
      <c r="D11" s="4" t="inlineStr">
        <is>
          <t xml:space="preserve"> </t>
        </is>
      </c>
    </row>
    <row r="12">
      <c r="A12" s="3" t="inlineStr">
        <is>
          <t>Share-based Compensation Arrangement by Share-based Payment Award, Compensation Cost</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6" t="n">
        <v>2700</v>
      </c>
      <c r="D13" s="4" t="inlineStr">
        <is>
          <t xml:space="preserve"> </t>
        </is>
      </c>
    </row>
    <row r="14">
      <c r="A14" s="4" t="inlineStr">
        <is>
          <t>Casino</t>
        </is>
      </c>
      <c r="B14" s="4" t="inlineStr">
        <is>
          <t xml:space="preserve"> </t>
        </is>
      </c>
      <c r="C14" s="4" t="inlineStr">
        <is>
          <t xml:space="preserve"> </t>
        </is>
      </c>
      <c r="D14" s="4" t="inlineStr">
        <is>
          <t xml:space="preserve"> </t>
        </is>
      </c>
    </row>
    <row r="15">
      <c r="A15" s="3" t="inlineStr">
        <is>
          <t>Share-based Compensation Arrangement by Share-based Payment Award, Compensation Cost</t>
        </is>
      </c>
      <c r="B15" s="4" t="inlineStr">
        <is>
          <t xml:space="preserve"> </t>
        </is>
      </c>
      <c r="C15" s="4" t="inlineStr">
        <is>
          <t xml:space="preserve"> </t>
        </is>
      </c>
      <c r="D15" s="4" t="inlineStr">
        <is>
          <t xml:space="preserve"> </t>
        </is>
      </c>
    </row>
    <row r="16">
      <c r="A16" s="4" t="inlineStr">
        <is>
          <t>Stock-based compensation expense</t>
        </is>
      </c>
      <c r="B16" s="6" t="n">
        <v>12401</v>
      </c>
      <c r="C16" s="6" t="n">
        <v>13899</v>
      </c>
      <c r="D16" s="6" t="n">
        <v>8538</v>
      </c>
    </row>
    <row r="17">
      <c r="A17" s="4" t="inlineStr">
        <is>
          <t>Rooms</t>
        </is>
      </c>
      <c r="B17" s="4" t="inlineStr">
        <is>
          <t xml:space="preserve"> </t>
        </is>
      </c>
      <c r="C17" s="4" t="inlineStr">
        <is>
          <t xml:space="preserve"> </t>
        </is>
      </c>
      <c r="D17" s="4" t="inlineStr">
        <is>
          <t xml:space="preserve"> </t>
        </is>
      </c>
    </row>
    <row r="18">
      <c r="A18" s="3" t="inlineStr">
        <is>
          <t>Share-based Compensation Arrangement by Share-based Payment Award, Compensation Cost</t>
        </is>
      </c>
      <c r="B18" s="4" t="inlineStr">
        <is>
          <t xml:space="preserve"> </t>
        </is>
      </c>
      <c r="C18" s="4" t="inlineStr">
        <is>
          <t xml:space="preserve"> </t>
        </is>
      </c>
      <c r="D18" s="4" t="inlineStr">
        <is>
          <t xml:space="preserve"> </t>
        </is>
      </c>
    </row>
    <row r="19">
      <c r="A19" s="4" t="inlineStr">
        <is>
          <t>Stock-based compensation expense</t>
        </is>
      </c>
      <c r="B19" s="6" t="n">
        <v>1252</v>
      </c>
      <c r="C19" s="6" t="n">
        <v>1525</v>
      </c>
      <c r="D19" s="6" t="n">
        <v>1618</v>
      </c>
    </row>
    <row r="20">
      <c r="A20" s="4" t="inlineStr">
        <is>
          <t>Food and Beverage</t>
        </is>
      </c>
      <c r="B20" s="4" t="inlineStr">
        <is>
          <t xml:space="preserve"> </t>
        </is>
      </c>
      <c r="C20" s="4" t="inlineStr">
        <is>
          <t xml:space="preserve"> </t>
        </is>
      </c>
      <c r="D20" s="4" t="inlineStr">
        <is>
          <t xml:space="preserve"> </t>
        </is>
      </c>
    </row>
    <row r="21">
      <c r="A21" s="3" t="inlineStr">
        <is>
          <t>Share-based Compensation Arrangement by Share-based Payment Award, Compensation Cost</t>
        </is>
      </c>
      <c r="B21" s="4" t="inlineStr">
        <is>
          <t xml:space="preserve"> </t>
        </is>
      </c>
      <c r="C21" s="4" t="inlineStr">
        <is>
          <t xml:space="preserve"> </t>
        </is>
      </c>
      <c r="D21" s="4" t="inlineStr">
        <is>
          <t xml:space="preserve"> </t>
        </is>
      </c>
    </row>
    <row r="22">
      <c r="A22" s="4" t="inlineStr">
        <is>
          <t>Stock-based compensation expense</t>
        </is>
      </c>
      <c r="B22" s="6" t="n">
        <v>2417</v>
      </c>
      <c r="C22" s="6" t="n">
        <v>3264</v>
      </c>
      <c r="D22" s="6" t="n">
        <v>3189</v>
      </c>
    </row>
    <row r="23">
      <c r="A23" s="4" t="inlineStr">
        <is>
          <t>Entertainment, retail and other</t>
        </is>
      </c>
      <c r="B23" s="4" t="inlineStr">
        <is>
          <t xml:space="preserve"> </t>
        </is>
      </c>
      <c r="C23" s="4" t="inlineStr">
        <is>
          <t xml:space="preserve"> </t>
        </is>
      </c>
      <c r="D23" s="4" t="inlineStr">
        <is>
          <t xml:space="preserve"> </t>
        </is>
      </c>
    </row>
    <row r="24">
      <c r="A24" s="3" t="inlineStr">
        <is>
          <t>Share-based Compensation Arrangement by Share-based Payment Award, Compensation Cost</t>
        </is>
      </c>
      <c r="B24" s="4" t="inlineStr">
        <is>
          <t xml:space="preserve"> </t>
        </is>
      </c>
      <c r="C24" s="4" t="inlineStr">
        <is>
          <t xml:space="preserve"> </t>
        </is>
      </c>
      <c r="D24" s="4" t="inlineStr">
        <is>
          <t xml:space="preserve"> </t>
        </is>
      </c>
    </row>
    <row r="25">
      <c r="A25" s="4" t="inlineStr">
        <is>
          <t>Stock-based compensation expense</t>
        </is>
      </c>
      <c r="B25" s="6" t="n">
        <v>10964</v>
      </c>
      <c r="C25" s="6" t="n">
        <v>19978</v>
      </c>
      <c r="D25" s="6" t="n">
        <v>432</v>
      </c>
    </row>
    <row r="26">
      <c r="A26" s="4" t="inlineStr">
        <is>
          <t>General and Administrative Expense</t>
        </is>
      </c>
      <c r="B26" s="4" t="inlineStr">
        <is>
          <t xml:space="preserve"> </t>
        </is>
      </c>
      <c r="C26" s="4" t="inlineStr">
        <is>
          <t xml:space="preserve"> </t>
        </is>
      </c>
      <c r="D26" s="4" t="inlineStr">
        <is>
          <t xml:space="preserve"> </t>
        </is>
      </c>
    </row>
    <row r="27">
      <c r="A27" s="3" t="inlineStr">
        <is>
          <t>Share-based Compensation Arrangement by Share-based Payment Award, Compensation Cost</t>
        </is>
      </c>
      <c r="B27" s="4" t="inlineStr">
        <is>
          <t xml:space="preserve"> </t>
        </is>
      </c>
      <c r="C27" s="4" t="inlineStr">
        <is>
          <t xml:space="preserve"> </t>
        </is>
      </c>
      <c r="D27" s="4" t="inlineStr">
        <is>
          <t xml:space="preserve"> </t>
        </is>
      </c>
    </row>
    <row r="28">
      <c r="A28" s="4" t="inlineStr">
        <is>
          <t>Stock-based compensation expense</t>
        </is>
      </c>
      <c r="B28" s="5" t="n">
        <v>40593</v>
      </c>
      <c r="C28" s="5" t="n">
        <v>56572</v>
      </c>
      <c r="D28" s="5" t="n">
        <v>484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Taxes For U.S. and Foreign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39513</v>
      </c>
      <c r="C4" s="5" t="n">
        <v>-264323</v>
      </c>
      <c r="D4" s="5" t="n">
        <v>-821012</v>
      </c>
    </row>
    <row r="5">
      <c r="A5" s="4" t="inlineStr">
        <is>
          <t>Foreign</t>
        </is>
      </c>
      <c r="B5" s="6" t="n">
        <v>-1039549</v>
      </c>
      <c r="C5" s="6" t="n">
        <v>-747193</v>
      </c>
      <c r="D5" s="6" t="n">
        <v>-941263</v>
      </c>
    </row>
    <row r="6">
      <c r="A6" s="4" t="inlineStr">
        <is>
          <t>Total</t>
        </is>
      </c>
      <c r="B6" s="5" t="n">
        <v>-700036</v>
      </c>
      <c r="C6" s="5" t="n">
        <v>-1011516</v>
      </c>
      <c r="D6" s="5" t="n">
        <v>-17622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825</v>
      </c>
      <c r="C4" s="5" t="n">
        <v>0</v>
      </c>
      <c r="D4" s="5" t="n">
        <v>-2</v>
      </c>
    </row>
    <row r="5">
      <c r="A5" s="4" t="inlineStr">
        <is>
          <t>U.S. State</t>
        </is>
      </c>
      <c r="B5" s="6" t="n">
        <v>2882</v>
      </c>
      <c r="C5" s="6" t="n">
        <v>0</v>
      </c>
      <c r="D5" s="6" t="n">
        <v>309</v>
      </c>
    </row>
    <row r="6">
      <c r="A6" s="4" t="inlineStr">
        <is>
          <t>Foreign</t>
        </is>
      </c>
      <c r="B6" s="6" t="n">
        <v>2510</v>
      </c>
      <c r="C6" s="6" t="n">
        <v>2746</v>
      </c>
      <c r="D6" s="6" t="n">
        <v>1879</v>
      </c>
    </row>
    <row r="7">
      <c r="A7" s="4" t="inlineStr">
        <is>
          <t>Total</t>
        </is>
      </c>
      <c r="B7" s="6" t="n">
        <v>6217</v>
      </c>
      <c r="C7" s="6" t="n">
        <v>2746</v>
      </c>
      <c r="D7" s="6" t="n">
        <v>2186</v>
      </c>
    </row>
    <row r="8">
      <c r="A8" s="3" t="inlineStr">
        <is>
          <t>Deferred</t>
        </is>
      </c>
      <c r="B8" s="4" t="inlineStr">
        <is>
          <t xml:space="preserve"> </t>
        </is>
      </c>
      <c r="C8" s="4" t="inlineStr">
        <is>
          <t xml:space="preserve"> </t>
        </is>
      </c>
      <c r="D8" s="4" t="inlineStr">
        <is>
          <t xml:space="preserve"> </t>
        </is>
      </c>
    </row>
    <row r="9">
      <c r="A9" s="4" t="inlineStr">
        <is>
          <t>U.S. Federal</t>
        </is>
      </c>
      <c r="B9" s="6" t="n">
        <v>1450</v>
      </c>
      <c r="C9" s="6" t="n">
        <v>-176</v>
      </c>
      <c r="D9" s="6" t="n">
        <v>563658</v>
      </c>
    </row>
    <row r="10">
      <c r="A10" s="4" t="inlineStr">
        <is>
          <t>U.S. State</t>
        </is>
      </c>
      <c r="B10" s="6" t="n">
        <v>1674</v>
      </c>
      <c r="C10" s="6" t="n">
        <v>-20</v>
      </c>
      <c r="D10" s="6" t="n">
        <v>-1095</v>
      </c>
    </row>
    <row r="11">
      <c r="A11" s="4" t="inlineStr">
        <is>
          <t>Foreign</t>
        </is>
      </c>
      <c r="B11" s="6" t="n">
        <v>-9</v>
      </c>
      <c r="C11" s="6" t="n">
        <v>-2076</v>
      </c>
      <c r="D11" s="6" t="n">
        <v>-78</v>
      </c>
    </row>
    <row r="12">
      <c r="A12" s="4" t="inlineStr">
        <is>
          <t>Total</t>
        </is>
      </c>
      <c r="B12" s="6" t="n">
        <v>3115</v>
      </c>
      <c r="C12" s="6" t="n">
        <v>-2272</v>
      </c>
      <c r="D12" s="6" t="n">
        <v>562485</v>
      </c>
    </row>
    <row r="13">
      <c r="A13" s="4" t="inlineStr">
        <is>
          <t>Income tax benefit (provision), total</t>
        </is>
      </c>
      <c r="B13" s="5" t="n">
        <v>9332</v>
      </c>
      <c r="C13" s="5" t="n">
        <v>474</v>
      </c>
      <c r="D13" s="5" t="n">
        <v>5646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Underwriter discounts, commissions, and other expenses</t>
        </is>
      </c>
      <c r="B4" s="8" t="n">
        <v>17.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Federal Statutory Corporat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tax</t>
        </is>
      </c>
      <c r="B5" s="10" t="n">
        <v>0.003</v>
      </c>
      <c r="C5" s="10" t="n">
        <v>0.016</v>
      </c>
      <c r="D5" s="9" t="n">
        <v>0</v>
      </c>
    </row>
    <row r="6">
      <c r="A6" s="4" t="inlineStr">
        <is>
          <t>Foreign tax credits, net of valuation allowance</t>
        </is>
      </c>
      <c r="B6" s="10" t="n">
        <v>0.125</v>
      </c>
      <c r="C6" s="10" t="n">
        <v>0.007</v>
      </c>
      <c r="D6" s="4" t="inlineStr">
        <is>
          <t>(31.80%)</t>
        </is>
      </c>
    </row>
    <row r="7">
      <c r="A7" s="4" t="inlineStr">
        <is>
          <t>Non-taxable foreign income</t>
        </is>
      </c>
      <c r="B7" s="4" t="inlineStr">
        <is>
          <t>(5.70%)</t>
        </is>
      </c>
      <c r="C7" s="4" t="inlineStr">
        <is>
          <t>(3.00%)</t>
        </is>
      </c>
      <c r="D7" s="4" t="inlineStr">
        <is>
          <t>(2.20%)</t>
        </is>
      </c>
    </row>
    <row r="8">
      <c r="A8" s="4" t="inlineStr">
        <is>
          <t>Foreign tax rate differential</t>
        </is>
      </c>
      <c r="B8" s="4" t="inlineStr">
        <is>
          <t>(17.00%)</t>
        </is>
      </c>
      <c r="C8" s="4" t="inlineStr">
        <is>
          <t>(9.40%)</t>
        </is>
      </c>
      <c r="D8" s="4" t="inlineStr">
        <is>
          <t>(5.30%)</t>
        </is>
      </c>
    </row>
    <row r="9">
      <c r="A9" s="4" t="inlineStr">
        <is>
          <t>Valuation allowance, other</t>
        </is>
      </c>
      <c r="B9" s="4" t="inlineStr">
        <is>
          <t>(3.10%)</t>
        </is>
      </c>
      <c r="C9" s="4" t="inlineStr">
        <is>
          <t>(6.80%)</t>
        </is>
      </c>
      <c r="D9" s="4" t="inlineStr">
        <is>
          <t>(11.10%)</t>
        </is>
      </c>
    </row>
    <row r="10">
      <c r="A10" s="4" t="inlineStr">
        <is>
          <t>Other, net</t>
        </is>
      </c>
      <c r="B10" s="4" t="inlineStr">
        <is>
          <t>(9.30%)</t>
        </is>
      </c>
      <c r="C10" s="4" t="inlineStr">
        <is>
          <t>(4.10%)</t>
        </is>
      </c>
      <c r="D10" s="4" t="inlineStr">
        <is>
          <t>(2.60%)</t>
        </is>
      </c>
    </row>
    <row r="11">
      <c r="A11" s="4" t="inlineStr">
        <is>
          <t>Effective income tax rate</t>
        </is>
      </c>
      <c r="B11" s="4" t="inlineStr">
        <is>
          <t>(1.30%)</t>
        </is>
      </c>
      <c r="C11" s="9" t="n">
        <v>0</v>
      </c>
      <c r="D11" s="4" t="inlineStr">
        <is>
          <t>(3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 width="22" customWidth="1" min="7" max="7"/>
    <col width="22" customWidth="1" min="8" max="8"/>
    <col width="25" customWidth="1" min="9" max="9"/>
    <col width="22" customWidth="1" min="10" max="10"/>
  </cols>
  <sheetData>
    <row r="1">
      <c r="A1" s="1" t="inlineStr">
        <is>
          <t>Income Taxes - Additional Information (Details) MOP$ in Millions</t>
        </is>
      </c>
      <c r="B1" s="2" t="inlineStr">
        <is>
          <t>1 Months Ended</t>
        </is>
      </c>
      <c r="D1" s="2" t="inlineStr">
        <is>
          <t>6 Months Ended</t>
        </is>
      </c>
      <c r="F1" s="2" t="inlineStr">
        <is>
          <t>12 Months Ended</t>
        </is>
      </c>
    </row>
    <row r="2">
      <c r="B2" s="2" t="inlineStr">
        <is>
          <t>Mar. 31, 2021 MOP (MOP$)</t>
        </is>
      </c>
      <c r="C2" s="2" t="inlineStr">
        <is>
          <t>Mar. 31, 2021 USD ($)</t>
        </is>
      </c>
      <c r="D2" s="2" t="inlineStr">
        <is>
          <t>Jun. 26, 2022 MOP (MOP$)</t>
        </is>
      </c>
      <c r="E2" s="2" t="inlineStr">
        <is>
          <t>Jun. 26, 2022 USD ($)</t>
        </is>
      </c>
      <c r="F2" s="2" t="inlineStr">
        <is>
          <t>Dec. 31, 2022 USD ($)</t>
        </is>
      </c>
      <c r="G2" s="2" t="inlineStr">
        <is>
          <t>Dec. 31, 2021 USD ($)</t>
        </is>
      </c>
      <c r="H2" s="2" t="inlineStr">
        <is>
          <t>Dec. 31, 2020 USD ($)</t>
        </is>
      </c>
      <c r="I2" s="2" t="inlineStr">
        <is>
          <t>Dec. 31, 2022 MOP (MOP$)</t>
        </is>
      </c>
      <c r="J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exemption period</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row>
    <row r="5">
      <c r="A5" s="4" t="inlineStr">
        <is>
          <t>Complementary tax rate</t>
        </is>
      </c>
      <c r="B5" s="4" t="inlineStr">
        <is>
          <t xml:space="preserve"> </t>
        </is>
      </c>
      <c r="C5" s="4" t="inlineStr">
        <is>
          <t xml:space="preserve"> </t>
        </is>
      </c>
      <c r="D5" s="4" t="inlineStr">
        <is>
          <t xml:space="preserve"> </t>
        </is>
      </c>
      <c r="E5" s="4" t="inlineStr">
        <is>
          <t xml:space="preserve"> </t>
        </is>
      </c>
      <c r="F5" s="9" t="n">
        <v>0.12</v>
      </c>
      <c r="G5" s="4" t="inlineStr">
        <is>
          <t xml:space="preserve"> </t>
        </is>
      </c>
      <c r="H5" s="4" t="inlineStr">
        <is>
          <t xml:space="preserve"> </t>
        </is>
      </c>
      <c r="I5" s="4" t="inlineStr">
        <is>
          <t xml:space="preserve"> </t>
        </is>
      </c>
      <c r="J5" s="4" t="inlineStr">
        <is>
          <t xml:space="preserve"> </t>
        </is>
      </c>
    </row>
    <row r="6">
      <c r="A6" s="4" t="inlineStr">
        <is>
          <t>Annual complementary tax to be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inlineStr">
        <is>
          <t>MOP$ 12.8</t>
        </is>
      </c>
      <c r="J6" s="5" t="n">
        <v>1600000</v>
      </c>
    </row>
    <row r="7">
      <c r="A7" s="4" t="inlineStr">
        <is>
          <t>Payments for dividend tax agreement</t>
        </is>
      </c>
      <c r="B7" s="13" t="inlineStr">
        <is>
          <t>MOP$ 12.8</t>
        </is>
      </c>
      <c r="C7" s="5" t="n">
        <v>1600000</v>
      </c>
      <c r="D7" s="13" t="inlineStr">
        <is>
          <t>MOP$ 6.3</t>
        </is>
      </c>
      <c r="E7" s="5" t="n">
        <v>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tax agreement, income tax expense</t>
        </is>
      </c>
      <c r="B8" s="4" t="inlineStr">
        <is>
          <t xml:space="preserve"> </t>
        </is>
      </c>
      <c r="C8" s="4" t="inlineStr">
        <is>
          <t xml:space="preserve"> </t>
        </is>
      </c>
      <c r="D8" s="4" t="inlineStr">
        <is>
          <t xml:space="preserve"> </t>
        </is>
      </c>
      <c r="E8" s="4" t="inlineStr">
        <is>
          <t xml:space="preserve"> </t>
        </is>
      </c>
      <c r="F8" s="5" t="n">
        <v>1600000</v>
      </c>
      <c r="G8" s="5" t="n">
        <v>1600000</v>
      </c>
      <c r="H8" s="5" t="n">
        <v>1600000</v>
      </c>
      <c r="I8" s="4" t="inlineStr">
        <is>
          <t xml:space="preserve"> </t>
        </is>
      </c>
      <c r="J8" s="4" t="inlineStr">
        <is>
          <t xml:space="preserve"> </t>
        </is>
      </c>
    </row>
    <row r="9">
      <c r="A9" s="4" t="inlineStr">
        <is>
          <t>Increase (decrease) in valuation allowance for deferred tax assets</t>
        </is>
      </c>
      <c r="B9" s="4" t="inlineStr">
        <is>
          <t xml:space="preserve"> </t>
        </is>
      </c>
      <c r="C9" s="4" t="inlineStr">
        <is>
          <t xml:space="preserve"> </t>
        </is>
      </c>
      <c r="D9" s="4" t="inlineStr">
        <is>
          <t xml:space="preserve"> </t>
        </is>
      </c>
      <c r="E9" s="4" t="inlineStr">
        <is>
          <t xml:space="preserve"> </t>
        </is>
      </c>
      <c r="F9" s="6" t="n">
        <v>-64100000</v>
      </c>
      <c r="G9" s="6" t="n">
        <v>485400000</v>
      </c>
      <c r="H9" s="4" t="inlineStr">
        <is>
          <t xml:space="preserve"> </t>
        </is>
      </c>
      <c r="I9" s="4" t="inlineStr">
        <is>
          <t xml:space="preserve"> </t>
        </is>
      </c>
      <c r="J9" s="4" t="inlineStr">
        <is>
          <t xml:space="preserve"> </t>
        </is>
      </c>
    </row>
    <row r="10">
      <c r="A10" s="4" t="inlineStr">
        <is>
          <t>Tax benefits (loss) realized</t>
        </is>
      </c>
      <c r="B10" s="4" t="inlineStr">
        <is>
          <t xml:space="preserve"> </t>
        </is>
      </c>
      <c r="C10" s="4" t="inlineStr">
        <is>
          <t xml:space="preserve"> </t>
        </is>
      </c>
      <c r="D10" s="4" t="inlineStr">
        <is>
          <t xml:space="preserve"> </t>
        </is>
      </c>
      <c r="E10" s="4" t="inlineStr">
        <is>
          <t xml:space="preserve"> </t>
        </is>
      </c>
      <c r="F10" s="6" t="n">
        <v>700000</v>
      </c>
      <c r="G10" s="6" t="n">
        <v>1900000</v>
      </c>
      <c r="H10" s="6" t="n">
        <v>1200000</v>
      </c>
      <c r="I10" s="4" t="inlineStr">
        <is>
          <t xml:space="preserve"> </t>
        </is>
      </c>
      <c r="J10" s="4" t="inlineStr">
        <is>
          <t xml:space="preserve"> </t>
        </is>
      </c>
    </row>
    <row r="11">
      <c r="A11" s="4" t="inlineStr">
        <is>
          <t>Foreign tax credit carryfor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00000000</v>
      </c>
    </row>
    <row r="12">
      <c r="A12" s="4" t="inlineStr">
        <is>
          <t>Disallowed interest carryforwards not subject to expi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19200000</v>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6" t="n">
        <v>2501263000</v>
      </c>
      <c r="H13" s="4" t="inlineStr">
        <is>
          <t xml:space="preserve"> </t>
        </is>
      </c>
      <c r="I13" s="4" t="inlineStr">
        <is>
          <t xml:space="preserve"> </t>
        </is>
      </c>
      <c r="J13" s="6" t="n">
        <v>2437202000</v>
      </c>
    </row>
    <row r="14">
      <c r="A14" s="4" t="inlineStr">
        <is>
          <t>U.S. and foreign uncertain tax positions that increase NOL and foreign tax credit carryforward 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6" t="n">
        <v>141500000</v>
      </c>
      <c r="H14" s="6" t="n">
        <v>107700000</v>
      </c>
      <c r="I14" s="4" t="inlineStr">
        <is>
          <t xml:space="preserve"> </t>
        </is>
      </c>
      <c r="J14" s="6" t="n">
        <v>135900000</v>
      </c>
    </row>
    <row r="15">
      <c r="A15" s="4" t="inlineStr">
        <is>
          <t>Uncertain tax positions, noncurren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c r="J15" s="6" t="n">
        <v>0</v>
      </c>
    </row>
    <row r="16">
      <c r="A16" s="4" t="inlineStr">
        <is>
          <t>Unrecognized tax benefits that would impact the effective tax rate if recognized</t>
        </is>
      </c>
      <c r="B16" s="4" t="inlineStr">
        <is>
          <t xml:space="preserve"> </t>
        </is>
      </c>
      <c r="C16" s="4" t="inlineStr">
        <is>
          <t xml:space="preserve"> </t>
        </is>
      </c>
      <c r="D16" s="4" t="inlineStr">
        <is>
          <t xml:space="preserve"> </t>
        </is>
      </c>
      <c r="E16" s="4" t="inlineStr">
        <is>
          <t xml:space="preserve"> </t>
        </is>
      </c>
      <c r="F16" s="4" t="inlineStr">
        <is>
          <t xml:space="preserve"> </t>
        </is>
      </c>
      <c r="G16" s="6" t="n">
        <v>74300000</v>
      </c>
      <c r="H16" s="6" t="n">
        <v>40200000</v>
      </c>
      <c r="I16" s="4" t="inlineStr">
        <is>
          <t xml:space="preserve"> </t>
        </is>
      </c>
      <c r="J16" s="6" t="n">
        <v>69000000</v>
      </c>
    </row>
    <row r="17">
      <c r="A17" s="4" t="inlineStr">
        <is>
          <t>Recognized interest and penalties</t>
        </is>
      </c>
      <c r="B17" s="4" t="inlineStr">
        <is>
          <t xml:space="preserve"> </t>
        </is>
      </c>
      <c r="C17" s="4" t="inlineStr">
        <is>
          <t xml:space="preserve"> </t>
        </is>
      </c>
      <c r="D17" s="4" t="inlineStr">
        <is>
          <t xml:space="preserve"> </t>
        </is>
      </c>
      <c r="E17" s="4" t="inlineStr">
        <is>
          <t xml:space="preserve"> </t>
        </is>
      </c>
      <c r="F17" s="6" t="n">
        <v>0</v>
      </c>
      <c r="G17" s="6" t="n">
        <v>0</v>
      </c>
      <c r="H17" s="6" t="n">
        <v>0</v>
      </c>
      <c r="I17" s="4" t="inlineStr">
        <is>
          <t xml:space="preserve"> </t>
        </is>
      </c>
      <c r="J17" s="4" t="inlineStr">
        <is>
          <t xml:space="preserve"> </t>
        </is>
      </c>
    </row>
    <row r="18">
      <c r="A18" s="4" t="inlineStr">
        <is>
          <t>Decrease in unrecognized tax benefits due to expiration of the statute of limitations</t>
        </is>
      </c>
      <c r="B18" s="4" t="inlineStr">
        <is>
          <t xml:space="preserve"> </t>
        </is>
      </c>
      <c r="C18" s="4" t="inlineStr">
        <is>
          <t xml:space="preserve"> </t>
        </is>
      </c>
      <c r="D18" s="4" t="inlineStr">
        <is>
          <t xml:space="preserve"> </t>
        </is>
      </c>
      <c r="E18" s="4" t="inlineStr">
        <is>
          <t xml:space="preserve"> </t>
        </is>
      </c>
      <c r="F18" s="6" t="n">
        <v>14967000</v>
      </c>
      <c r="G18" s="6" t="n">
        <v>10635000</v>
      </c>
      <c r="H18" s="6" t="n">
        <v>3695000</v>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tax benefit increase resulting in tax settl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300000</v>
      </c>
    </row>
    <row r="22">
      <c r="A22" s="4" t="inlineStr">
        <is>
          <t>Tax Credit Carryforward Expiry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tax credit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73700000</v>
      </c>
    </row>
    <row r="25">
      <c r="A25" s="4" t="inlineStr">
        <is>
          <t>Tax Credit Carryforward Expiry In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tax credit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10700000</v>
      </c>
    </row>
    <row r="28">
      <c r="A28" s="4" t="inlineStr">
        <is>
          <t>Tax Credit Carryforward, Expires at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tax credit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200000</v>
      </c>
    </row>
    <row r="31">
      <c r="A31" s="4" t="inlineStr">
        <is>
          <t>Tax Credit Carryforward, Expires at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tax credit carryfor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86200000</v>
      </c>
    </row>
    <row r="34">
      <c r="A34" s="4" t="inlineStr">
        <is>
          <t>Wynn Maca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rease in unrecognized tax benefits due to expiration of the statute of limitations</t>
        </is>
      </c>
      <c r="B36" s="4" t="inlineStr">
        <is>
          <t xml:space="preserve"> </t>
        </is>
      </c>
      <c r="C36" s="4" t="inlineStr">
        <is>
          <t xml:space="preserve"> </t>
        </is>
      </c>
      <c r="D36" s="4" t="inlineStr">
        <is>
          <t xml:space="preserve"> </t>
        </is>
      </c>
      <c r="E36" s="4" t="inlineStr">
        <is>
          <t xml:space="preserve"> </t>
        </is>
      </c>
      <c r="F36" s="5" t="n">
        <v>15000000</v>
      </c>
      <c r="G36" s="6" t="n">
        <v>10600000</v>
      </c>
      <c r="H36" s="6" t="n">
        <v>3700000</v>
      </c>
      <c r="I36" s="4" t="inlineStr">
        <is>
          <t xml:space="preserve"> </t>
        </is>
      </c>
      <c r="J36" s="4" t="inlineStr">
        <is>
          <t xml:space="preserve"> </t>
        </is>
      </c>
    </row>
    <row r="37">
      <c r="A37" s="4" t="inlineStr">
        <is>
          <t>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x credit of "net" foreign source income</t>
        </is>
      </c>
      <c r="B39" s="4" t="inlineStr">
        <is>
          <t xml:space="preserve"> </t>
        </is>
      </c>
      <c r="C39" s="4" t="inlineStr">
        <is>
          <t xml:space="preserve"> </t>
        </is>
      </c>
      <c r="D39" s="4" t="inlineStr">
        <is>
          <t xml:space="preserve"> </t>
        </is>
      </c>
      <c r="E39" s="4" t="inlineStr">
        <is>
          <t xml:space="preserve"> </t>
        </is>
      </c>
      <c r="F39" s="9" t="n">
        <v>0.21</v>
      </c>
      <c r="G39" s="4" t="inlineStr">
        <is>
          <t xml:space="preserve"> </t>
        </is>
      </c>
      <c r="H39" s="4" t="inlineStr">
        <is>
          <t xml:space="preserve"> </t>
        </is>
      </c>
      <c r="I39" s="4" t="inlineStr">
        <is>
          <t xml:space="preserve"> </t>
        </is>
      </c>
      <c r="J39" s="4" t="inlineStr">
        <is>
          <t xml:space="preserve"> </t>
        </is>
      </c>
    </row>
    <row r="40">
      <c r="A40" s="4" t="inlineStr">
        <is>
          <t>Foreign tax credit carryforwards</t>
        </is>
      </c>
      <c r="B40" s="4" t="inlineStr">
        <is>
          <t xml:space="preserve"> </t>
        </is>
      </c>
      <c r="C40" s="4" t="inlineStr">
        <is>
          <t xml:space="preserve"> </t>
        </is>
      </c>
      <c r="D40" s="4" t="inlineStr">
        <is>
          <t xml:space="preserve"> </t>
        </is>
      </c>
      <c r="E40" s="4" t="inlineStr">
        <is>
          <t xml:space="preserve"> </t>
        </is>
      </c>
      <c r="F40" s="4" t="inlineStr">
        <is>
          <t xml:space="preserve"> </t>
        </is>
      </c>
      <c r="G40" s="6" t="n">
        <v>2000145000</v>
      </c>
      <c r="H40" s="4" t="inlineStr">
        <is>
          <t xml:space="preserve"> </t>
        </is>
      </c>
      <c r="I40" s="4" t="inlineStr">
        <is>
          <t xml:space="preserve"> </t>
        </is>
      </c>
      <c r="J40" s="6" t="n">
        <v>1917822000</v>
      </c>
    </row>
    <row r="41">
      <c r="A41" s="4" t="inlineStr">
        <is>
          <t>Tax loss carryforward</t>
        </is>
      </c>
      <c r="B41" s="4" t="inlineStr">
        <is>
          <t xml:space="preserve"> </t>
        </is>
      </c>
      <c r="C41" s="4" t="inlineStr">
        <is>
          <t xml:space="preserve"> </t>
        </is>
      </c>
      <c r="D41" s="4" t="inlineStr">
        <is>
          <t xml:space="preserve"> </t>
        </is>
      </c>
      <c r="E41" s="4" t="inlineStr">
        <is>
          <t xml:space="preserve"> </t>
        </is>
      </c>
      <c r="F41" s="4" t="inlineStr">
        <is>
          <t xml:space="preserve"> </t>
        </is>
      </c>
      <c r="G41" s="6" t="n">
        <v>343100000</v>
      </c>
      <c r="H41" s="4" t="inlineStr">
        <is>
          <t xml:space="preserve"> </t>
        </is>
      </c>
      <c r="I41" s="4" t="inlineStr">
        <is>
          <t xml:space="preserve"> </t>
        </is>
      </c>
      <c r="J41" s="6" t="n">
        <v>417300000</v>
      </c>
    </row>
    <row r="42">
      <c r="A42" s="4" t="inlineStr">
        <is>
          <t>Valuation allowance</t>
        </is>
      </c>
      <c r="B42" s="4" t="inlineStr">
        <is>
          <t xml:space="preserve"> </t>
        </is>
      </c>
      <c r="C42" s="4" t="inlineStr">
        <is>
          <t xml:space="preserve"> </t>
        </is>
      </c>
      <c r="D42" s="4" t="inlineStr">
        <is>
          <t xml:space="preserve"> </t>
        </is>
      </c>
      <c r="E42" s="4" t="inlineStr">
        <is>
          <t xml:space="preserve"> </t>
        </is>
      </c>
      <c r="F42" s="4" t="inlineStr">
        <is>
          <t xml:space="preserve"> </t>
        </is>
      </c>
      <c r="G42" s="6" t="n">
        <v>2329495000</v>
      </c>
      <c r="H42" s="4" t="inlineStr">
        <is>
          <t xml:space="preserve"> </t>
        </is>
      </c>
      <c r="I42" s="4" t="inlineStr">
        <is>
          <t xml:space="preserve"> </t>
        </is>
      </c>
      <c r="J42" s="6" t="n">
        <v>2253912000</v>
      </c>
    </row>
    <row r="43">
      <c r="A43" s="4" t="inlineStr">
        <is>
          <t>Foreig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ming tax</t>
        </is>
      </c>
      <c r="B45" s="4" t="inlineStr">
        <is>
          <t xml:space="preserve"> </t>
        </is>
      </c>
      <c r="C45" s="4" t="inlineStr">
        <is>
          <t xml:space="preserve"> </t>
        </is>
      </c>
      <c r="D45" s="4" t="inlineStr">
        <is>
          <t xml:space="preserve"> </t>
        </is>
      </c>
      <c r="E45" s="4" t="inlineStr">
        <is>
          <t xml:space="preserve"> </t>
        </is>
      </c>
      <c r="F45" s="9" t="n">
        <v>0.35</v>
      </c>
      <c r="G45" s="4" t="inlineStr">
        <is>
          <t xml:space="preserve"> </t>
        </is>
      </c>
      <c r="H45" s="4" t="inlineStr">
        <is>
          <t xml:space="preserve"> </t>
        </is>
      </c>
      <c r="I45" s="4" t="inlineStr">
        <is>
          <t xml:space="preserve"> </t>
        </is>
      </c>
      <c r="J45" s="4" t="inlineStr">
        <is>
          <t xml:space="preserve"> </t>
        </is>
      </c>
    </row>
    <row r="46">
      <c r="A46" s="4" t="inlineStr">
        <is>
          <t>Tax loss carryforward</t>
        </is>
      </c>
      <c r="B46" s="4" t="inlineStr">
        <is>
          <t xml:space="preserve"> </t>
        </is>
      </c>
      <c r="C46" s="4" t="inlineStr">
        <is>
          <t xml:space="preserve"> </t>
        </is>
      </c>
      <c r="D46" s="4" t="inlineStr">
        <is>
          <t xml:space="preserve"> </t>
        </is>
      </c>
      <c r="E46" s="4" t="inlineStr">
        <is>
          <t xml:space="preserve"> </t>
        </is>
      </c>
      <c r="F46" s="4" t="inlineStr">
        <is>
          <t xml:space="preserve"> </t>
        </is>
      </c>
      <c r="G46" s="6" t="n">
        <v>394100000</v>
      </c>
      <c r="H46" s="5" t="n">
        <v>378600000</v>
      </c>
      <c r="I46" s="4" t="inlineStr">
        <is>
          <t xml:space="preserve"> </t>
        </is>
      </c>
      <c r="J46" s="6" t="n">
        <v>424200000</v>
      </c>
    </row>
    <row r="47">
      <c r="A47" s="4" t="inlineStr">
        <is>
          <t>Valuation allowance</t>
        </is>
      </c>
      <c r="B47" s="4" t="inlineStr">
        <is>
          <t xml:space="preserve"> </t>
        </is>
      </c>
      <c r="C47" s="4" t="inlineStr">
        <is>
          <t xml:space="preserve"> </t>
        </is>
      </c>
      <c r="D47" s="4" t="inlineStr">
        <is>
          <t xml:space="preserve"> </t>
        </is>
      </c>
      <c r="E47" s="4" t="inlineStr">
        <is>
          <t xml:space="preserve"> </t>
        </is>
      </c>
      <c r="F47" s="4" t="inlineStr">
        <is>
          <t xml:space="preserve"> </t>
        </is>
      </c>
      <c r="G47" s="6" t="n">
        <v>171768000</v>
      </c>
      <c r="H47" s="4" t="inlineStr">
        <is>
          <t xml:space="preserve"> </t>
        </is>
      </c>
      <c r="I47" s="4" t="inlineStr">
        <is>
          <t xml:space="preserve"> </t>
        </is>
      </c>
      <c r="J47" s="5" t="n">
        <v>183290000</v>
      </c>
    </row>
    <row r="48">
      <c r="A48" s="4" t="inlineStr">
        <is>
          <t>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x loss carryforward</t>
        </is>
      </c>
      <c r="B50" s="4" t="inlineStr">
        <is>
          <t xml:space="preserve"> </t>
        </is>
      </c>
      <c r="C50" s="4" t="inlineStr">
        <is>
          <t xml:space="preserve"> </t>
        </is>
      </c>
      <c r="D50" s="4" t="inlineStr">
        <is>
          <t xml:space="preserve"> </t>
        </is>
      </c>
      <c r="E50" s="4" t="inlineStr">
        <is>
          <t xml:space="preserve"> </t>
        </is>
      </c>
      <c r="F50" s="4" t="inlineStr">
        <is>
          <t xml:space="preserve"> </t>
        </is>
      </c>
      <c r="G50" s="5" t="n">
        <v>74400000</v>
      </c>
      <c r="H50" s="4" t="inlineStr">
        <is>
          <t xml:space="preserve"> </t>
        </is>
      </c>
      <c r="I50" s="4" t="inlineStr">
        <is>
          <t xml:space="preserve"> </t>
        </is>
      </c>
      <c r="J50" s="4" t="inlineStr">
        <is>
          <t xml:space="preserve"> </t>
        </is>
      </c>
    </row>
  </sheetData>
  <mergeCells count="5">
    <mergeCell ref="A1:A2"/>
    <mergeCell ref="B1:C1"/>
    <mergeCell ref="D1:E1"/>
    <mergeCell ref="F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Foreign tax credit carryforwards</t>
        </is>
      </c>
      <c r="B3" s="5" t="n">
        <v>1900000</v>
      </c>
      <c r="C3" s="4" t="inlineStr">
        <is>
          <t xml:space="preserve"> </t>
        </is>
      </c>
    </row>
    <row r="4">
      <c r="A4" s="4" t="inlineStr">
        <is>
          <t>Lease liability</t>
        </is>
      </c>
      <c r="B4" s="6" t="n">
        <v>366519</v>
      </c>
      <c r="C4" s="5" t="n">
        <v>22021</v>
      </c>
    </row>
    <row r="5">
      <c r="A5" s="4" t="inlineStr">
        <is>
          <t>Less: valuation allowance</t>
        </is>
      </c>
      <c r="B5" s="6" t="n">
        <v>-2437202</v>
      </c>
      <c r="C5" s="6" t="n">
        <v>-2501263</v>
      </c>
    </row>
    <row r="6">
      <c r="A6" s="4" t="inlineStr">
        <is>
          <t>Net deferred tax asset (liability)</t>
        </is>
      </c>
      <c r="B6" s="4" t="inlineStr">
        <is>
          <t xml:space="preserve"> </t>
        </is>
      </c>
      <c r="C6" s="6" t="n">
        <v>1333</v>
      </c>
    </row>
    <row r="7">
      <c r="A7" s="4" t="inlineStr">
        <is>
          <t>Net deferred tax asset (liability)</t>
        </is>
      </c>
      <c r="B7" s="6" t="n">
        <v>-1905</v>
      </c>
      <c r="C7" s="4" t="inlineStr">
        <is>
          <t xml:space="preserve"> </t>
        </is>
      </c>
    </row>
    <row r="8">
      <c r="A8" s="4" t="inlineStr">
        <is>
          <t>U.S.</t>
        </is>
      </c>
      <c r="B8" s="4" t="inlineStr">
        <is>
          <t xml:space="preserve"> </t>
        </is>
      </c>
      <c r="C8" s="4" t="inlineStr">
        <is>
          <t xml:space="preserve"> </t>
        </is>
      </c>
    </row>
    <row r="9">
      <c r="A9" s="3" t="inlineStr">
        <is>
          <t>Deferred Tax Assets And Liabilities</t>
        </is>
      </c>
      <c r="B9" s="4" t="inlineStr">
        <is>
          <t xml:space="preserve"> </t>
        </is>
      </c>
      <c r="C9" s="4" t="inlineStr">
        <is>
          <t xml:space="preserve"> </t>
        </is>
      </c>
    </row>
    <row r="10">
      <c r="A10" s="4" t="inlineStr">
        <is>
          <t>Foreign tax credit carryforwards</t>
        </is>
      </c>
      <c r="B10" s="6" t="n">
        <v>1917822</v>
      </c>
      <c r="C10" s="6" t="n">
        <v>2000145</v>
      </c>
    </row>
    <row r="11">
      <c r="A11" s="4" t="inlineStr">
        <is>
          <t>Disallowed interest expense carryforward</t>
        </is>
      </c>
      <c r="B11" s="6" t="n">
        <v>164676</v>
      </c>
      <c r="C11" s="6" t="n">
        <v>154530</v>
      </c>
    </row>
    <row r="12">
      <c r="A12" s="4" t="inlineStr">
        <is>
          <t>Net operating loss carryforward</t>
        </is>
      </c>
      <c r="B12" s="6" t="n">
        <v>107407</v>
      </c>
      <c r="C12" s="6" t="n">
        <v>89665</v>
      </c>
    </row>
    <row r="13">
      <c r="A13" s="4" t="inlineStr">
        <is>
          <t>Property and Equipment</t>
        </is>
      </c>
      <c r="B13" s="6" t="n">
        <v>15220</v>
      </c>
      <c r="C13" s="6" t="n">
        <v>28710</v>
      </c>
    </row>
    <row r="14">
      <c r="A14" s="4" t="inlineStr">
        <is>
          <t>Receivables, inventories, accrued liabilities and other</t>
        </is>
      </c>
      <c r="B14" s="6" t="n">
        <v>16610</v>
      </c>
      <c r="C14" s="6" t="n">
        <v>21714</v>
      </c>
    </row>
    <row r="15">
      <c r="A15" s="4" t="inlineStr">
        <is>
          <t>Stock-based compensation</t>
        </is>
      </c>
      <c r="B15" s="6" t="n">
        <v>8332</v>
      </c>
      <c r="C15" s="6" t="n">
        <v>12488</v>
      </c>
    </row>
    <row r="16">
      <c r="A16" s="4" t="inlineStr">
        <is>
          <t>Other tax credit carryforwards</t>
        </is>
      </c>
      <c r="B16" s="6" t="n">
        <v>11289</v>
      </c>
      <c r="C16" s="6" t="n">
        <v>10784</v>
      </c>
    </row>
    <row r="17">
      <c r="A17" s="4" t="inlineStr">
        <is>
          <t>Intangibles and related other</t>
        </is>
      </c>
      <c r="B17" s="6" t="n">
        <v>25423</v>
      </c>
      <c r="C17" s="6" t="n">
        <v>28038</v>
      </c>
    </row>
    <row r="18">
      <c r="A18" s="4" t="inlineStr">
        <is>
          <t>Other</t>
        </is>
      </c>
      <c r="B18" s="6" t="n">
        <v>5849</v>
      </c>
      <c r="C18" s="6" t="n">
        <v>553</v>
      </c>
    </row>
    <row r="19">
      <c r="A19" s="4" t="inlineStr">
        <is>
          <t>Deferred tax assets, gross</t>
        </is>
      </c>
      <c r="B19" s="6" t="n">
        <v>2639147</v>
      </c>
      <c r="C19" s="6" t="n">
        <v>2368648</v>
      </c>
    </row>
    <row r="20">
      <c r="A20" s="4" t="inlineStr">
        <is>
          <t>Less: valuation allowance</t>
        </is>
      </c>
      <c r="B20" s="6" t="n">
        <v>-2253912</v>
      </c>
      <c r="C20" s="6" t="n">
        <v>-2329495</v>
      </c>
    </row>
    <row r="21">
      <c r="A21" s="4" t="inlineStr">
        <is>
          <t>Deferred tax assets, net</t>
        </is>
      </c>
      <c r="B21" s="6" t="n">
        <v>385235</v>
      </c>
      <c r="C21" s="6" t="n">
        <v>39153</v>
      </c>
    </row>
    <row r="22">
      <c r="A22" s="4" t="inlineStr">
        <is>
          <t>Property and equipment</t>
        </is>
      </c>
      <c r="B22" s="6" t="n">
        <v>-194</v>
      </c>
      <c r="C22" s="6" t="n">
        <v>-1217</v>
      </c>
    </row>
    <row r="23">
      <c r="A23" s="4" t="inlineStr">
        <is>
          <t>Prepaid insurance, maintenance and taxes</t>
        </is>
      </c>
      <c r="B23" s="6" t="n">
        <v>-14138</v>
      </c>
      <c r="C23" s="6" t="n">
        <v>-22021</v>
      </c>
    </row>
    <row r="24">
      <c r="A24" s="4" t="inlineStr">
        <is>
          <t>Property and equipment</t>
        </is>
      </c>
      <c r="B24" s="6" t="n">
        <v>-366519</v>
      </c>
      <c r="C24" s="6" t="n">
        <v>-14271</v>
      </c>
    </row>
    <row r="25">
      <c r="A25" s="4" t="inlineStr">
        <is>
          <t>Other</t>
        </is>
      </c>
      <c r="B25" s="6" t="n">
        <v>-7612</v>
      </c>
      <c r="C25" s="6" t="n">
        <v>-1749</v>
      </c>
    </row>
    <row r="26">
      <c r="A26" s="4" t="inlineStr">
        <is>
          <t>Deferred tax liabilities</t>
        </is>
      </c>
      <c r="B26" s="6" t="n">
        <v>-388463</v>
      </c>
      <c r="C26" s="6" t="n">
        <v>-39258</v>
      </c>
    </row>
    <row r="27">
      <c r="A27" s="4" t="inlineStr">
        <is>
          <t>Foreign</t>
        </is>
      </c>
      <c r="B27" s="4" t="inlineStr">
        <is>
          <t xml:space="preserve"> </t>
        </is>
      </c>
      <c r="C27" s="4" t="inlineStr">
        <is>
          <t xml:space="preserve"> </t>
        </is>
      </c>
    </row>
    <row r="28">
      <c r="A28" s="3" t="inlineStr">
        <is>
          <t>Deferred Tax Assets And Liabilities</t>
        </is>
      </c>
      <c r="B28" s="4" t="inlineStr">
        <is>
          <t xml:space="preserve"> </t>
        </is>
      </c>
      <c r="C28" s="4" t="inlineStr">
        <is>
          <t xml:space="preserve"> </t>
        </is>
      </c>
    </row>
    <row r="29">
      <c r="A29" s="4" t="inlineStr">
        <is>
          <t>Net operating loss carryforward</t>
        </is>
      </c>
      <c r="B29" s="6" t="n">
        <v>109114</v>
      </c>
      <c r="C29" s="6" t="n">
        <v>99873</v>
      </c>
    </row>
    <row r="30">
      <c r="A30" s="4" t="inlineStr">
        <is>
          <t>Other</t>
        </is>
      </c>
      <c r="B30" s="6" t="n">
        <v>3688</v>
      </c>
      <c r="C30" s="6" t="n">
        <v>6060</v>
      </c>
    </row>
    <row r="31">
      <c r="A31" s="4" t="inlineStr">
        <is>
          <t>Deferred tax assets, gross</t>
        </is>
      </c>
      <c r="B31" s="6" t="n">
        <v>187241</v>
      </c>
      <c r="C31" s="6" t="n">
        <v>176635</v>
      </c>
    </row>
    <row r="32">
      <c r="A32" s="4" t="inlineStr">
        <is>
          <t>Less: valuation allowance</t>
        </is>
      </c>
      <c r="B32" s="6" t="n">
        <v>-183290</v>
      </c>
      <c r="C32" s="6" t="n">
        <v>-171768</v>
      </c>
    </row>
    <row r="33">
      <c r="A33" s="4" t="inlineStr">
        <is>
          <t>Deferred tax assets, net</t>
        </is>
      </c>
      <c r="B33" s="6" t="n">
        <v>3951</v>
      </c>
      <c r="C33" s="6" t="n">
        <v>4867</v>
      </c>
    </row>
    <row r="34">
      <c r="A34" s="4" t="inlineStr">
        <is>
          <t>Property and equipment</t>
        </is>
      </c>
      <c r="B34" s="6" t="n">
        <v>-2628</v>
      </c>
      <c r="C34" s="6" t="n">
        <v>-3352</v>
      </c>
    </row>
    <row r="35">
      <c r="A35" s="4" t="inlineStr">
        <is>
          <t>Property and equipment</t>
        </is>
      </c>
      <c r="B35" s="6" t="n">
        <v>74439</v>
      </c>
      <c r="C35" s="6" t="n">
        <v>69166</v>
      </c>
    </row>
    <row r="36">
      <c r="A36" s="4" t="inlineStr">
        <is>
          <t>Pre-opening expenses</t>
        </is>
      </c>
      <c r="B36" s="6" t="n">
        <v>0</v>
      </c>
      <c r="C36" s="6" t="n">
        <v>1536</v>
      </c>
    </row>
    <row r="37">
      <c r="A37" s="4" t="inlineStr">
        <is>
          <t>Intangibles</t>
        </is>
      </c>
      <c r="B37" s="6" t="n">
        <v>0</v>
      </c>
      <c r="C37" s="6" t="n">
        <v>-77</v>
      </c>
    </row>
    <row r="38">
      <c r="A38" s="4" t="inlineStr">
        <is>
          <t>Deferred tax liabilities</t>
        </is>
      </c>
      <c r="B38" s="5" t="n">
        <v>-2628</v>
      </c>
      <c r="C38" s="5" t="n">
        <v>-34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Thousand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Valuation allowance</t>
        </is>
      </c>
      <c r="B3" s="5" t="n">
        <v>2437202</v>
      </c>
      <c r="C3" s="5" t="n">
        <v>2501263</v>
      </c>
    </row>
    <row r="4">
      <c r="A4" s="4" t="inlineStr">
        <is>
          <t>Foreign tax credit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t>
        </is>
      </c>
      <c r="B6" s="6" t="n">
        <v>1912955</v>
      </c>
      <c r="C6" s="6" t="n">
        <v>2000145</v>
      </c>
    </row>
    <row r="7">
      <c r="A7" s="4" t="inlineStr">
        <is>
          <t>Disallowed interest expense carryforward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6" t="n">
        <v>157990</v>
      </c>
      <c r="C9" s="6" t="n">
        <v>154530</v>
      </c>
    </row>
    <row r="10">
      <c r="A10" s="4" t="inlineStr">
        <is>
          <t>Intangible assets</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6" t="n">
        <v>27164</v>
      </c>
      <c r="C12" s="6" t="n">
        <v>29081</v>
      </c>
    </row>
    <row r="13">
      <c r="A13" s="4" t="inlineStr">
        <is>
          <t>U.S. loss carryforwards</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6" t="n">
        <v>107407</v>
      </c>
      <c r="C15" s="6" t="n">
        <v>89665</v>
      </c>
    </row>
    <row r="16">
      <c r="A16" s="4" t="inlineStr">
        <is>
          <t>Other U.S. deferred tax asset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6" t="n">
        <v>48396</v>
      </c>
      <c r="C18" s="6" t="n">
        <v>56073</v>
      </c>
    </row>
    <row r="19">
      <c r="A19" s="4" t="inlineStr">
        <is>
          <t>Foreign loss carryforwards</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Valuation allowance</t>
        </is>
      </c>
      <c r="B21" s="6" t="n">
        <v>109283</v>
      </c>
      <c r="C21" s="6" t="n">
        <v>99971</v>
      </c>
    </row>
    <row r="22">
      <c r="A22" s="4" t="inlineStr">
        <is>
          <t>Other foreign deferred tax assets</t>
        </is>
      </c>
      <c r="B22" s="4" t="inlineStr">
        <is>
          <t xml:space="preserve"> </t>
        </is>
      </c>
      <c r="C22" s="4" t="inlineStr">
        <is>
          <t xml:space="preserve"> </t>
        </is>
      </c>
    </row>
    <row r="23">
      <c r="A23" s="3" t="inlineStr">
        <is>
          <t>Valuation Allowance [Line Items]</t>
        </is>
      </c>
      <c r="B23" s="4" t="inlineStr">
        <is>
          <t xml:space="preserve"> </t>
        </is>
      </c>
      <c r="C23" s="4" t="inlineStr">
        <is>
          <t xml:space="preserve"> </t>
        </is>
      </c>
    </row>
    <row r="24">
      <c r="A24" s="4" t="inlineStr">
        <is>
          <t>Valuation allowance</t>
        </is>
      </c>
      <c r="B24" s="5" t="n">
        <v>74007</v>
      </c>
      <c r="C24" s="5" t="n">
        <v>717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beginning of year</t>
        </is>
      </c>
      <c r="B4" s="5" t="n">
        <v>141515</v>
      </c>
      <c r="C4" s="5" t="n">
        <v>107661</v>
      </c>
      <c r="D4" s="5" t="n">
        <v>104295</v>
      </c>
    </row>
    <row r="5">
      <c r="A5" s="4" t="inlineStr">
        <is>
          <t>Increases based on tax positions of the current year</t>
        </is>
      </c>
      <c r="B5" s="6" t="n">
        <v>12068</v>
      </c>
      <c r="C5" s="6" t="n">
        <v>14079</v>
      </c>
      <c r="D5" s="6" t="n">
        <v>7061</v>
      </c>
    </row>
    <row r="6">
      <c r="A6" s="4" t="inlineStr">
        <is>
          <t>Increases based on tax positions of prior years</t>
        </is>
      </c>
      <c r="B6" s="6" t="n">
        <v>0</v>
      </c>
      <c r="C6" s="6" t="n">
        <v>66043</v>
      </c>
      <c r="D6" s="6" t="n">
        <v>0</v>
      </c>
    </row>
    <row r="7">
      <c r="A7" s="4" t="inlineStr">
        <is>
          <t>Reductions based on tax positions of prior years</t>
        </is>
      </c>
      <c r="B7" s="6" t="n">
        <v>-2637</v>
      </c>
      <c r="C7" s="6" t="n">
        <v>-35633</v>
      </c>
      <c r="D7" s="6" t="n">
        <v>0</v>
      </c>
    </row>
    <row r="8">
      <c r="A8" s="4" t="inlineStr">
        <is>
          <t>Reductions due to lapse in statutes of limitations</t>
        </is>
      </c>
      <c r="B8" s="6" t="n">
        <v>-14967</v>
      </c>
      <c r="C8" s="6" t="n">
        <v>-10635</v>
      </c>
      <c r="D8" s="6" t="n">
        <v>-3695</v>
      </c>
    </row>
    <row r="9">
      <c r="A9" s="4" t="inlineStr">
        <is>
          <t>Balance-end of year</t>
        </is>
      </c>
      <c r="B9" s="5" t="n">
        <v>135979</v>
      </c>
      <c r="C9" s="5" t="n">
        <v>141515</v>
      </c>
      <c r="D9" s="5" t="n">
        <v>1076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Parent</t>
        </is>
      </c>
      <c r="B4" s="5" t="n">
        <v>-423856</v>
      </c>
      <c r="C4" s="5" t="n">
        <v>-755786</v>
      </c>
      <c r="D4" s="5" t="n">
        <v>-206724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used in calculation of basic earnings per share)</t>
        </is>
      </c>
      <c r="B6" s="6" t="n">
        <v>113623</v>
      </c>
      <c r="C6" s="6" t="n">
        <v>113760</v>
      </c>
      <c r="D6" s="6" t="n">
        <v>106745</v>
      </c>
    </row>
    <row r="7">
      <c r="A7" s="4" t="inlineStr">
        <is>
          <t>Potential dilution from the assumed exercise of stock options and nonvested stock</t>
        </is>
      </c>
      <c r="B7" s="6" t="n">
        <v>0</v>
      </c>
      <c r="C7" s="6" t="n">
        <v>0</v>
      </c>
      <c r="D7" s="6" t="n">
        <v>0</v>
      </c>
    </row>
    <row r="8">
      <c r="A8" s="4" t="inlineStr">
        <is>
          <t>Weighted average common and common equivalent shares outstanding (used in calculation of diluted earnings per share)</t>
        </is>
      </c>
      <c r="B8" s="6" t="n">
        <v>113623</v>
      </c>
      <c r="C8" s="6" t="n">
        <v>113760</v>
      </c>
      <c r="D8" s="6" t="n">
        <v>106745</v>
      </c>
    </row>
    <row r="9">
      <c r="A9" s="4" t="inlineStr">
        <is>
          <t>Net income (loss) attributable to Wynn Resorts, Limited per common share, basic (in usd per share)</t>
        </is>
      </c>
      <c r="B9" s="7" t="n">
        <v>-3.73</v>
      </c>
      <c r="C9" s="7" t="n">
        <v>-6.64</v>
      </c>
      <c r="D9" s="7" t="n">
        <v>-19.37</v>
      </c>
    </row>
    <row r="10">
      <c r="A10" s="4" t="inlineStr">
        <is>
          <t>Net income attributable to Wynn Resorts, Ltd. per common share, diluted (in usd per share)</t>
        </is>
      </c>
      <c r="B10" s="7" t="n">
        <v>-3.73</v>
      </c>
      <c r="C10" s="7" t="n">
        <v>-6.64</v>
      </c>
      <c r="D10" s="7" t="n">
        <v>-19.37</v>
      </c>
    </row>
    <row r="11">
      <c r="A11" s="4" t="inlineStr">
        <is>
          <t>Antidilutive securities excluded from computation of earnings per share (shares)</t>
        </is>
      </c>
      <c r="B11" s="6" t="n">
        <v>895</v>
      </c>
      <c r="C11" s="6" t="n">
        <v>925</v>
      </c>
      <c r="D11" s="6" t="n">
        <v>10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s</t>
        </is>
      </c>
      <c r="B3" s="5" t="n">
        <v>1853164</v>
      </c>
      <c r="C3" s="5" t="n">
        <v>371365</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s</t>
        </is>
      </c>
      <c r="B5" s="5" t="n">
        <v>52848</v>
      </c>
      <c r="C5" s="5" t="n">
        <v>64646</v>
      </c>
    </row>
    <row r="6">
      <c r="A6" s="3" t="inlineStr">
        <is>
          <t>Current liabilities</t>
        </is>
      </c>
      <c r="B6" s="4" t="inlineStr">
        <is>
          <t xml:space="preserve"> </t>
        </is>
      </c>
      <c r="C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s</t>
        </is>
      </c>
      <c r="B8" s="5" t="n">
        <v>9905</v>
      </c>
      <c r="C8" s="5" t="n">
        <v>10881</v>
      </c>
    </row>
    <row r="9">
      <c r="A9" s="4" t="inlineStr">
        <is>
          <t>Finance Lease, Liability, Current, Statement of Financial Position [Extensible List]</t>
        </is>
      </c>
      <c r="B9" s="4" t="inlineStr">
        <is>
          <t>Other accrued liabilities</t>
        </is>
      </c>
      <c r="C9" s="4" t="inlineStr">
        <is>
          <t>Other accrued liabilities</t>
        </is>
      </c>
    </row>
    <row r="10">
      <c r="A10" s="4" t="inlineStr">
        <is>
          <t>Finance leases</t>
        </is>
      </c>
      <c r="B10" s="5" t="n">
        <v>18416</v>
      </c>
      <c r="C10" s="5" t="n">
        <v>16041</v>
      </c>
    </row>
    <row r="11">
      <c r="A11" s="3" t="inlineStr">
        <is>
          <t>Non-current liabilities</t>
        </is>
      </c>
      <c r="B11" s="4" t="inlineStr">
        <is>
          <t xml:space="preserve"> </t>
        </is>
      </c>
      <c r="C11" s="4" t="inlineStr">
        <is>
          <t xml:space="preserve"> </t>
        </is>
      </c>
    </row>
    <row r="12">
      <c r="A12" s="4" t="inlineStr">
        <is>
          <t>Operating leases</t>
        </is>
      </c>
      <c r="B12" s="5" t="n">
        <v>1615157</v>
      </c>
      <c r="C12" s="5" t="n">
        <v>115187</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 leases</t>
        </is>
      </c>
      <c r="B14" s="5" t="n">
        <v>29407</v>
      </c>
      <c r="C14" s="5" t="n">
        <v>440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8" customWidth="1" min="3" max="3"/>
    <col width="27" customWidth="1" min="4" max="4"/>
  </cols>
  <sheetData>
    <row r="1">
      <c r="A1" s="1" t="inlineStr">
        <is>
          <t>Leases - Schedule of Lease Cost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8321</v>
      </c>
      <c r="C4" s="5" t="n">
        <v>22878</v>
      </c>
      <c r="D4" s="5" t="n">
        <v>29574</v>
      </c>
    </row>
    <row r="5">
      <c r="A5" s="4" t="inlineStr">
        <is>
          <t>Triple-net operating lease cost related to Encore Boston Harbor</t>
        </is>
      </c>
      <c r="B5" s="6" t="n">
        <v>11773</v>
      </c>
      <c r="C5" s="6" t="n">
        <v>0</v>
      </c>
      <c r="D5" s="6" t="n">
        <v>0</v>
      </c>
    </row>
    <row r="6">
      <c r="A6" s="4" t="inlineStr">
        <is>
          <t>Short-term lease cost</t>
        </is>
      </c>
      <c r="B6" s="6" t="n">
        <v>21060</v>
      </c>
      <c r="C6" s="6" t="n">
        <v>16224</v>
      </c>
      <c r="D6" s="6" t="n">
        <v>11363</v>
      </c>
    </row>
    <row r="7">
      <c r="A7" s="4" t="inlineStr">
        <is>
          <t>Amortization of leasehold interests in land</t>
        </is>
      </c>
      <c r="B7" s="6" t="n">
        <v>13728</v>
      </c>
      <c r="C7" s="6" t="n">
        <v>13862</v>
      </c>
      <c r="D7" s="6" t="n">
        <v>13885</v>
      </c>
    </row>
    <row r="8">
      <c r="A8" s="4" t="inlineStr">
        <is>
          <t>Variable lease cost</t>
        </is>
      </c>
      <c r="B8" s="6" t="n">
        <v>1081</v>
      </c>
      <c r="C8" s="6" t="n">
        <v>911</v>
      </c>
      <c r="D8" s="6" t="n">
        <v>194</v>
      </c>
    </row>
    <row r="9">
      <c r="A9" s="4" t="inlineStr">
        <is>
          <t>Finance lease interest cost</t>
        </is>
      </c>
      <c r="B9" s="6" t="n">
        <v>2131</v>
      </c>
      <c r="C9" s="6" t="n">
        <v>2216</v>
      </c>
      <c r="D9" s="6" t="n">
        <v>1604</v>
      </c>
    </row>
    <row r="10">
      <c r="A10" s="4" t="inlineStr">
        <is>
          <t>Total lease cost</t>
        </is>
      </c>
      <c r="B10" s="6" t="n">
        <v>68094</v>
      </c>
      <c r="C10" s="6" t="n">
        <v>56091</v>
      </c>
      <c r="D10" s="6" t="n">
        <v>56620</v>
      </c>
    </row>
    <row r="11">
      <c r="A11" s="3" t="inlineStr">
        <is>
          <t>Supplemental cash flow disclosures:</t>
        </is>
      </c>
      <c r="B11" s="4" t="inlineStr">
        <is>
          <t xml:space="preserve"> </t>
        </is>
      </c>
      <c r="C11" s="4" t="inlineStr">
        <is>
          <t xml:space="preserve"> </t>
        </is>
      </c>
      <c r="D11" s="4" t="inlineStr">
        <is>
          <t xml:space="preserve"> </t>
        </is>
      </c>
    </row>
    <row r="12">
      <c r="A12" s="4" t="inlineStr">
        <is>
          <t>Operating lease liabilities arising from obtaining operating lease assets</t>
        </is>
      </c>
      <c r="B12" s="6" t="n">
        <v>1519628</v>
      </c>
      <c r="C12" s="6" t="n">
        <v>3761</v>
      </c>
      <c r="D12" s="6" t="n">
        <v>11625</v>
      </c>
    </row>
    <row r="13">
      <c r="A13" s="4" t="inlineStr">
        <is>
          <t>Finance lease liabilities arising from obtaining finance lease assets</t>
        </is>
      </c>
      <c r="B13" s="6" t="n">
        <v>5906</v>
      </c>
      <c r="C13" s="6" t="n">
        <v>7423</v>
      </c>
      <c r="D13" s="6" t="n">
        <v>56215</v>
      </c>
    </row>
    <row r="14">
      <c r="A14" s="3" t="inlineStr">
        <is>
          <t>Cash paid for amounts included in the measurement of lease liabilities:</t>
        </is>
      </c>
      <c r="B14" s="4" t="inlineStr">
        <is>
          <t xml:space="preserve"> </t>
        </is>
      </c>
      <c r="C14" s="4" t="inlineStr">
        <is>
          <t xml:space="preserve"> </t>
        </is>
      </c>
      <c r="D14" s="4" t="inlineStr">
        <is>
          <t xml:space="preserve"> </t>
        </is>
      </c>
    </row>
    <row r="15">
      <c r="A15" s="4" t="inlineStr">
        <is>
          <t>Cash used in operating activities - Operating leases</t>
        </is>
      </c>
      <c r="B15" s="6" t="n">
        <v>26094</v>
      </c>
      <c r="C15" s="6" t="n">
        <v>21404</v>
      </c>
      <c r="D15" s="6" t="n">
        <v>28873</v>
      </c>
    </row>
    <row r="16">
      <c r="A16" s="4" t="inlineStr">
        <is>
          <t>Cash used in financing activities - Finance leases</t>
        </is>
      </c>
      <c r="B16" s="5" t="n">
        <v>18188</v>
      </c>
      <c r="C16" s="5" t="n">
        <v>15658</v>
      </c>
      <c r="D16" s="5" t="n">
        <v>5916</v>
      </c>
    </row>
    <row r="17">
      <c r="A17" s="3" t="inlineStr">
        <is>
          <t>Other information:</t>
        </is>
      </c>
      <c r="B17" s="4" t="inlineStr">
        <is>
          <t xml:space="preserve"> </t>
        </is>
      </c>
      <c r="C17" s="4" t="inlineStr">
        <is>
          <t xml:space="preserve"> </t>
        </is>
      </c>
      <c r="D17" s="4" t="inlineStr">
        <is>
          <t xml:space="preserve"> </t>
        </is>
      </c>
    </row>
    <row r="18">
      <c r="A18" s="4" t="inlineStr">
        <is>
          <t>Weighted-average remaining lease term - Operating leases</t>
        </is>
      </c>
      <c r="B18" s="4" t="inlineStr">
        <is>
          <t>31 years 1 month 6 days</t>
        </is>
      </c>
      <c r="C18" s="4" t="inlineStr">
        <is>
          <t>46 years 6 months</t>
        </is>
      </c>
      <c r="D18" s="4" t="inlineStr">
        <is>
          <t>43 years 10 months 24 days</t>
        </is>
      </c>
    </row>
    <row r="19">
      <c r="A19" s="4" t="inlineStr">
        <is>
          <t>Weighted-average remaining lease term - Finance leases</t>
        </is>
      </c>
      <c r="B19" s="4" t="inlineStr">
        <is>
          <t>16 years</t>
        </is>
      </c>
      <c r="C19" s="4" t="inlineStr">
        <is>
          <t>14 years</t>
        </is>
      </c>
      <c r="D19" s="4" t="inlineStr">
        <is>
          <t>13 years 7 months 6 days</t>
        </is>
      </c>
    </row>
    <row r="20">
      <c r="A20" s="4" t="inlineStr">
        <is>
          <t>Weighted-average discount rate - Operating leases</t>
        </is>
      </c>
      <c r="B20" s="9" t="n">
        <v>0.08</v>
      </c>
      <c r="C20" s="10" t="n">
        <v>0.066</v>
      </c>
      <c r="D20" s="10" t="n">
        <v>0.065</v>
      </c>
    </row>
    <row r="21">
      <c r="A21" s="4" t="inlineStr">
        <is>
          <t>Weighted-average discount rate - Finance leases</t>
        </is>
      </c>
      <c r="B21" s="9" t="n">
        <v>0.05</v>
      </c>
      <c r="C21" s="10" t="n">
        <v>0.047</v>
      </c>
      <c r="D21" s="10" t="n">
        <v>0.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36924</v>
      </c>
      <c r="C3" s="4" t="inlineStr">
        <is>
          <t xml:space="preserve"> </t>
        </is>
      </c>
    </row>
    <row r="4">
      <c r="A4" s="4" t="inlineStr">
        <is>
          <t>2024</t>
        </is>
      </c>
      <c r="B4" s="6" t="n">
        <v>136243</v>
      </c>
      <c r="C4" s="4" t="inlineStr">
        <is>
          <t xml:space="preserve"> </t>
        </is>
      </c>
    </row>
    <row r="5">
      <c r="A5" s="4" t="inlineStr">
        <is>
          <t>2025</t>
        </is>
      </c>
      <c r="B5" s="6" t="n">
        <v>136457</v>
      </c>
      <c r="C5" s="4" t="inlineStr">
        <is>
          <t xml:space="preserve"> </t>
        </is>
      </c>
    </row>
    <row r="6">
      <c r="A6" s="4" t="inlineStr">
        <is>
          <t>2026</t>
        </is>
      </c>
      <c r="B6" s="6" t="n">
        <v>136788</v>
      </c>
      <c r="C6" s="4" t="inlineStr">
        <is>
          <t xml:space="preserve"> </t>
        </is>
      </c>
    </row>
    <row r="7">
      <c r="A7" s="4" t="inlineStr">
        <is>
          <t>2027</t>
        </is>
      </c>
      <c r="B7" s="6" t="n">
        <v>138849</v>
      </c>
      <c r="C7" s="4" t="inlineStr">
        <is>
          <t xml:space="preserve"> </t>
        </is>
      </c>
    </row>
    <row r="8">
      <c r="A8" s="4" t="inlineStr">
        <is>
          <t>Thereafter</t>
        </is>
      </c>
      <c r="B8" s="6" t="n">
        <v>3946778</v>
      </c>
      <c r="C8" s="4" t="inlineStr">
        <is>
          <t xml:space="preserve"> </t>
        </is>
      </c>
    </row>
    <row r="9">
      <c r="A9" s="4" t="inlineStr">
        <is>
          <t>Total undiscounted cash flows</t>
        </is>
      </c>
      <c r="B9" s="6" t="n">
        <v>4632039</v>
      </c>
      <c r="C9" s="4" t="inlineStr">
        <is>
          <t xml:space="preserve"> </t>
        </is>
      </c>
    </row>
    <row r="10">
      <c r="A10" s="4" t="inlineStr">
        <is>
          <t>Short-term lease liabilities</t>
        </is>
      </c>
      <c r="B10" s="6" t="n">
        <v>9905</v>
      </c>
      <c r="C10" s="5" t="n">
        <v>10881</v>
      </c>
    </row>
    <row r="11">
      <c r="A11" s="4" t="inlineStr">
        <is>
          <t>Long-term lease liabilities</t>
        </is>
      </c>
      <c r="B11" s="6" t="n">
        <v>1615157</v>
      </c>
      <c r="C11" s="6" t="n">
        <v>115187</v>
      </c>
    </row>
    <row r="12">
      <c r="A12" s="4" t="inlineStr">
        <is>
          <t>Total lease liabilities</t>
        </is>
      </c>
      <c r="B12" s="6" t="n">
        <v>1625062</v>
      </c>
      <c r="C12" s="4" t="inlineStr">
        <is>
          <t xml:space="preserve"> </t>
        </is>
      </c>
    </row>
    <row r="13">
      <c r="A13" s="4" t="inlineStr">
        <is>
          <t>Interest on lease liabilities</t>
        </is>
      </c>
      <c r="B13" s="6" t="n">
        <v>3006977</v>
      </c>
      <c r="C13" s="4" t="inlineStr">
        <is>
          <t xml:space="preserve"> </t>
        </is>
      </c>
    </row>
    <row r="14">
      <c r="A14" s="3" t="inlineStr">
        <is>
          <t>Finance Leases</t>
        </is>
      </c>
      <c r="B14" s="4" t="inlineStr">
        <is>
          <t xml:space="preserve"> </t>
        </is>
      </c>
      <c r="C14" s="4" t="inlineStr">
        <is>
          <t xml:space="preserve"> </t>
        </is>
      </c>
    </row>
    <row r="15">
      <c r="A15" s="4" t="inlineStr">
        <is>
          <t>2023</t>
        </is>
      </c>
      <c r="B15" s="6" t="n">
        <v>19913</v>
      </c>
      <c r="C15" s="4" t="inlineStr">
        <is>
          <t xml:space="preserve"> </t>
        </is>
      </c>
    </row>
    <row r="16">
      <c r="A16" s="4" t="inlineStr">
        <is>
          <t>2024</t>
        </is>
      </c>
      <c r="B16" s="6" t="n">
        <v>12505</v>
      </c>
      <c r="C16" s="4" t="inlineStr">
        <is>
          <t xml:space="preserve"> </t>
        </is>
      </c>
    </row>
    <row r="17">
      <c r="A17" s="4" t="inlineStr">
        <is>
          <t>2025</t>
        </is>
      </c>
      <c r="B17" s="6" t="n">
        <v>1788</v>
      </c>
      <c r="C17" s="4" t="inlineStr">
        <is>
          <t xml:space="preserve"> </t>
        </is>
      </c>
    </row>
    <row r="18">
      <c r="A18" s="4" t="inlineStr">
        <is>
          <t>2026</t>
        </is>
      </c>
      <c r="B18" s="6" t="n">
        <v>1457</v>
      </c>
      <c r="C18" s="4" t="inlineStr">
        <is>
          <t xml:space="preserve"> </t>
        </is>
      </c>
    </row>
    <row r="19">
      <c r="A19" s="4" t="inlineStr">
        <is>
          <t>2027</t>
        </is>
      </c>
      <c r="B19" s="6" t="n">
        <v>1132</v>
      </c>
      <c r="C19" s="4" t="inlineStr">
        <is>
          <t xml:space="preserve"> </t>
        </is>
      </c>
    </row>
    <row r="20">
      <c r="A20" s="4" t="inlineStr">
        <is>
          <t>Thereafter</t>
        </is>
      </c>
      <c r="B20" s="6" t="n">
        <v>62784</v>
      </c>
      <c r="C20" s="4" t="inlineStr">
        <is>
          <t xml:space="preserve"> </t>
        </is>
      </c>
    </row>
    <row r="21">
      <c r="A21" s="4" t="inlineStr">
        <is>
          <t>Total undiscounted cash flows</t>
        </is>
      </c>
      <c r="B21" s="6" t="n">
        <v>99579</v>
      </c>
      <c r="C21" s="4" t="inlineStr">
        <is>
          <t xml:space="preserve"> </t>
        </is>
      </c>
    </row>
    <row r="22">
      <c r="A22" s="4" t="inlineStr">
        <is>
          <t>Short-term lease liabilities</t>
        </is>
      </c>
      <c r="B22" s="6" t="n">
        <v>18416</v>
      </c>
      <c r="C22" s="6" t="n">
        <v>16041</v>
      </c>
    </row>
    <row r="23">
      <c r="A23" s="4" t="inlineStr">
        <is>
          <t>Long-term lease liabilities</t>
        </is>
      </c>
      <c r="B23" s="6" t="n">
        <v>29407</v>
      </c>
      <c r="C23" s="5" t="n">
        <v>44018</v>
      </c>
    </row>
    <row r="24">
      <c r="A24" s="4" t="inlineStr">
        <is>
          <t>Total lease liabilities</t>
        </is>
      </c>
      <c r="B24" s="6" t="n">
        <v>47823</v>
      </c>
      <c r="C24" s="4" t="inlineStr">
        <is>
          <t xml:space="preserve"> </t>
        </is>
      </c>
    </row>
    <row r="25">
      <c r="A25" s="4" t="inlineStr">
        <is>
          <t>Interest on lease liabilities</t>
        </is>
      </c>
      <c r="B25" s="5" t="n">
        <v>51756</v>
      </c>
      <c r="C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a renewal</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2023</t>
        </is>
      </c>
      <c r="B4" s="5" t="n">
        <v>136924</v>
      </c>
      <c r="C4" s="4" t="inlineStr">
        <is>
          <t xml:space="preserve"> </t>
        </is>
      </c>
      <c r="D4" s="4" t="inlineStr">
        <is>
          <t xml:space="preserve"> </t>
        </is>
      </c>
    </row>
    <row r="5">
      <c r="A5" s="4" t="inlineStr">
        <is>
          <t>2024</t>
        </is>
      </c>
      <c r="B5" s="6" t="n">
        <v>136243</v>
      </c>
      <c r="C5" s="4" t="inlineStr">
        <is>
          <t xml:space="preserve"> </t>
        </is>
      </c>
      <c r="D5" s="4" t="inlineStr">
        <is>
          <t xml:space="preserve"> </t>
        </is>
      </c>
    </row>
    <row r="6">
      <c r="A6" s="4" t="inlineStr">
        <is>
          <t>2025</t>
        </is>
      </c>
      <c r="B6" s="6" t="n">
        <v>136457</v>
      </c>
      <c r="C6" s="4" t="inlineStr">
        <is>
          <t xml:space="preserve"> </t>
        </is>
      </c>
      <c r="D6" s="4" t="inlineStr">
        <is>
          <t xml:space="preserve"> </t>
        </is>
      </c>
    </row>
    <row r="7">
      <c r="A7" s="4" t="inlineStr">
        <is>
          <t>2026</t>
        </is>
      </c>
      <c r="B7" s="6" t="n">
        <v>136788</v>
      </c>
      <c r="C7" s="4" t="inlineStr">
        <is>
          <t xml:space="preserve"> </t>
        </is>
      </c>
      <c r="D7" s="4" t="inlineStr">
        <is>
          <t xml:space="preserve"> </t>
        </is>
      </c>
    </row>
    <row r="8">
      <c r="A8" s="4" t="inlineStr">
        <is>
          <t>2027</t>
        </is>
      </c>
      <c r="B8" s="6" t="n">
        <v>138849</v>
      </c>
      <c r="C8" s="4" t="inlineStr">
        <is>
          <t xml:space="preserve"> </t>
        </is>
      </c>
      <c r="D8" s="4" t="inlineStr">
        <is>
          <t xml:space="preserve"> </t>
        </is>
      </c>
    </row>
    <row r="9">
      <c r="A9" s="4" t="inlineStr">
        <is>
          <t>Thereafter</t>
        </is>
      </c>
      <c r="B9" s="6" t="n">
        <v>3946778</v>
      </c>
      <c r="C9" s="4" t="inlineStr">
        <is>
          <t xml:space="preserve"> </t>
        </is>
      </c>
      <c r="D9" s="4" t="inlineStr">
        <is>
          <t xml:space="preserve"> </t>
        </is>
      </c>
    </row>
    <row r="10">
      <c r="A10" s="4" t="inlineStr">
        <is>
          <t>Liability associated with lease</t>
        </is>
      </c>
      <c r="B10" s="6" t="n">
        <v>1625062</v>
      </c>
      <c r="C10" s="4" t="inlineStr">
        <is>
          <t xml:space="preserve"> </t>
        </is>
      </c>
      <c r="D10" s="4" t="inlineStr">
        <is>
          <t xml:space="preserve"> </t>
        </is>
      </c>
    </row>
    <row r="11">
      <c r="A11" s="4" t="inlineStr">
        <is>
          <t>Operating lease assets</t>
        </is>
      </c>
      <c r="B11" s="6" t="n">
        <v>1853164</v>
      </c>
      <c r="C11" s="5" t="n">
        <v>371365</v>
      </c>
      <c r="D11" s="4" t="inlineStr">
        <is>
          <t xml:space="preserve"> </t>
        </is>
      </c>
    </row>
    <row r="12">
      <c r="A12" s="4" t="inlineStr">
        <is>
          <t>Amortization of leasehold interests in land</t>
        </is>
      </c>
      <c r="B12" s="6" t="n">
        <v>13728</v>
      </c>
      <c r="C12" s="6" t="n">
        <v>13862</v>
      </c>
      <c r="D12" s="5" t="n">
        <v>13885</v>
      </c>
    </row>
    <row r="13">
      <c r="A13" s="4" t="inlineStr">
        <is>
          <t>Undeveloped Land - Las Vegas | Lan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2023</t>
        </is>
      </c>
      <c r="B15" s="6" t="n">
        <v>3900</v>
      </c>
      <c r="C15" s="4" t="inlineStr">
        <is>
          <t xml:space="preserve"> </t>
        </is>
      </c>
      <c r="D15" s="4" t="inlineStr">
        <is>
          <t xml:space="preserve"> </t>
        </is>
      </c>
    </row>
    <row r="16">
      <c r="A16" s="4" t="inlineStr">
        <is>
          <t>Thereafter</t>
        </is>
      </c>
      <c r="B16" s="6" t="n">
        <v>351800</v>
      </c>
      <c r="C16" s="4" t="inlineStr">
        <is>
          <t xml:space="preserve"> </t>
        </is>
      </c>
      <c r="D16" s="4" t="inlineStr">
        <is>
          <t xml:space="preserve"> </t>
        </is>
      </c>
    </row>
    <row r="17">
      <c r="A17" s="4" t="inlineStr">
        <is>
          <t>Liability associated with lease</t>
        </is>
      </c>
      <c r="B17" s="5" t="n">
        <v>64300</v>
      </c>
      <c r="C17" s="6" t="n">
        <v>63700</v>
      </c>
      <c r="D17" s="4" t="inlineStr">
        <is>
          <t xml:space="preserve"> </t>
        </is>
      </c>
    </row>
    <row r="18">
      <c r="A18" s="4" t="inlineStr">
        <is>
          <t>Number of acres of undeveloped land leased | a</t>
        </is>
      </c>
      <c r="B18" s="6" t="n">
        <v>16</v>
      </c>
      <c r="C18" s="4" t="inlineStr">
        <is>
          <t xml:space="preserve"> </t>
        </is>
      </c>
      <c r="D18" s="4" t="inlineStr">
        <is>
          <t xml:space="preserve"> </t>
        </is>
      </c>
    </row>
    <row r="19">
      <c r="A19" s="4" t="inlineStr">
        <is>
          <t>2024 to 2027</t>
        </is>
      </c>
      <c r="B19" s="5" t="n">
        <v>4000</v>
      </c>
      <c r="C19" s="4" t="inlineStr">
        <is>
          <t xml:space="preserve"> </t>
        </is>
      </c>
      <c r="D19" s="4" t="inlineStr">
        <is>
          <t xml:space="preserve"> </t>
        </is>
      </c>
    </row>
    <row r="20">
      <c r="A20" s="4" t="inlineStr">
        <is>
          <t>Operating lease assets</t>
        </is>
      </c>
      <c r="B20" s="6" t="n">
        <v>83600</v>
      </c>
      <c r="C20" s="6" t="n">
        <v>84700</v>
      </c>
      <c r="D20" s="4" t="inlineStr">
        <is>
          <t xml:space="preserve"> </t>
        </is>
      </c>
    </row>
    <row r="21">
      <c r="A21" s="4" t="inlineStr">
        <is>
          <t>Undeveloped Land - Las Vegas | Land | Amortization each year 2023 through 2096</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Amortization of leasehold interests in land</t>
        </is>
      </c>
      <c r="B23" s="6" t="n">
        <v>1100</v>
      </c>
      <c r="C23" s="4" t="inlineStr">
        <is>
          <t xml:space="preserve"> </t>
        </is>
      </c>
      <c r="D23" s="4" t="inlineStr">
        <is>
          <t xml:space="preserve"> </t>
        </is>
      </c>
    </row>
    <row r="24">
      <c r="A24" s="4" t="inlineStr">
        <is>
          <t>Undeveloped Land - Las Vegas | Land | Amortization in 2097</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Amortization of leasehold interests in land</t>
        </is>
      </c>
      <c r="B26" s="5" t="n">
        <v>700</v>
      </c>
      <c r="C26" s="4" t="inlineStr">
        <is>
          <t xml:space="preserve"> </t>
        </is>
      </c>
      <c r="D26" s="4" t="inlineStr">
        <is>
          <t xml:space="preserve"> </t>
        </is>
      </c>
    </row>
    <row r="27">
      <c r="A27" s="4" t="inlineStr">
        <is>
          <t>Macau | Land</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Terms of lease contracts</t>
        </is>
      </c>
      <c r="B29" s="4" t="inlineStr">
        <is>
          <t>25 years</t>
        </is>
      </c>
      <c r="C29" s="4" t="inlineStr">
        <is>
          <t xml:space="preserve"> </t>
        </is>
      </c>
      <c r="D29" s="4" t="inlineStr">
        <is>
          <t xml:space="preserve"> </t>
        </is>
      </c>
    </row>
    <row r="30">
      <c r="A30" s="4" t="inlineStr">
        <is>
          <t>Renewal terms of lease contracts</t>
        </is>
      </c>
      <c r="B30" s="4" t="inlineStr">
        <is>
          <t>10 years</t>
        </is>
      </c>
      <c r="C30" s="4" t="inlineStr">
        <is>
          <t xml:space="preserve"> </t>
        </is>
      </c>
      <c r="D30" s="4" t="inlineStr">
        <is>
          <t xml:space="preserve"> </t>
        </is>
      </c>
    </row>
    <row r="31">
      <c r="A31" s="4" t="inlineStr">
        <is>
          <t>2023</t>
        </is>
      </c>
      <c r="B31" s="5" t="n">
        <v>1600</v>
      </c>
      <c r="C31" s="4" t="inlineStr">
        <is>
          <t xml:space="preserve"> </t>
        </is>
      </c>
      <c r="D31" s="4" t="inlineStr">
        <is>
          <t xml:space="preserve"> </t>
        </is>
      </c>
    </row>
    <row r="32">
      <c r="A32" s="4" t="inlineStr">
        <is>
          <t>2024</t>
        </is>
      </c>
      <c r="B32" s="6" t="n">
        <v>1600</v>
      </c>
      <c r="C32" s="4" t="inlineStr">
        <is>
          <t xml:space="preserve"> </t>
        </is>
      </c>
      <c r="D32" s="4" t="inlineStr">
        <is>
          <t xml:space="preserve"> </t>
        </is>
      </c>
    </row>
    <row r="33">
      <c r="A33" s="4" t="inlineStr">
        <is>
          <t>2025</t>
        </is>
      </c>
      <c r="B33" s="6" t="n">
        <v>1600</v>
      </c>
      <c r="C33" s="4" t="inlineStr">
        <is>
          <t xml:space="preserve"> </t>
        </is>
      </c>
      <c r="D33" s="4" t="inlineStr">
        <is>
          <t xml:space="preserve"> </t>
        </is>
      </c>
    </row>
    <row r="34">
      <c r="A34" s="4" t="inlineStr">
        <is>
          <t>2026</t>
        </is>
      </c>
      <c r="B34" s="6" t="n">
        <v>1600</v>
      </c>
      <c r="C34" s="4" t="inlineStr">
        <is>
          <t xml:space="preserve"> </t>
        </is>
      </c>
      <c r="D34" s="4" t="inlineStr">
        <is>
          <t xml:space="preserve"> </t>
        </is>
      </c>
    </row>
    <row r="35">
      <c r="A35" s="4" t="inlineStr">
        <is>
          <t>2027</t>
        </is>
      </c>
      <c r="B35" s="6" t="n">
        <v>1600</v>
      </c>
      <c r="C35" s="4" t="inlineStr">
        <is>
          <t xml:space="preserve"> </t>
        </is>
      </c>
      <c r="D35" s="4" t="inlineStr">
        <is>
          <t xml:space="preserve"> </t>
        </is>
      </c>
    </row>
    <row r="36">
      <c r="A36" s="4" t="inlineStr">
        <is>
          <t>Thereafter</t>
        </is>
      </c>
      <c r="B36" s="6" t="n">
        <v>10800</v>
      </c>
      <c r="C36" s="4" t="inlineStr">
        <is>
          <t xml:space="preserve"> </t>
        </is>
      </c>
      <c r="D36" s="4" t="inlineStr">
        <is>
          <t xml:space="preserve"> </t>
        </is>
      </c>
    </row>
    <row r="37">
      <c r="A37" s="4" t="inlineStr">
        <is>
          <t>Liability associated with lease</t>
        </is>
      </c>
      <c r="B37" s="6" t="n">
        <v>13600</v>
      </c>
      <c r="C37" s="6" t="n">
        <v>14500</v>
      </c>
      <c r="D37" s="4" t="inlineStr">
        <is>
          <t xml:space="preserve"> </t>
        </is>
      </c>
    </row>
    <row r="38">
      <c r="A38" s="4" t="inlineStr">
        <is>
          <t>Operating lease assets</t>
        </is>
      </c>
      <c r="B38" s="6" t="n">
        <v>154100</v>
      </c>
      <c r="C38" s="5" t="n">
        <v>166700</v>
      </c>
      <c r="D38" s="4" t="inlineStr">
        <is>
          <t xml:space="preserve"> </t>
        </is>
      </c>
    </row>
    <row r="39">
      <c r="A39" s="4" t="inlineStr">
        <is>
          <t>Macau | Land | Amortization each year 2023 through 2028</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Amortization of leasehold interests in land</t>
        </is>
      </c>
      <c r="B41" s="6" t="n">
        <v>12500</v>
      </c>
      <c r="C41" s="4" t="inlineStr">
        <is>
          <t xml:space="preserve"> </t>
        </is>
      </c>
      <c r="D41" s="4" t="inlineStr">
        <is>
          <t xml:space="preserve"> </t>
        </is>
      </c>
    </row>
    <row r="42">
      <c r="A42" s="4" t="inlineStr">
        <is>
          <t>Macau | Land | Amortization thereafter through 2037</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Amortization of leasehold interests in land</t>
        </is>
      </c>
      <c r="B44" s="5" t="n">
        <v>9400</v>
      </c>
      <c r="C44" s="4" t="inlineStr">
        <is>
          <t xml:space="preserve"> </t>
        </is>
      </c>
      <c r="D44" s="4" t="inlineStr">
        <is>
          <t xml:space="preserve"> </t>
        </is>
      </c>
    </row>
    <row r="45">
      <c r="A45" s="4" t="inlineStr">
        <is>
          <t>Encore Boston Harbor</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Terms of lease contracts</t>
        </is>
      </c>
      <c r="B47" s="4" t="inlineStr">
        <is>
          <t>30 years</t>
        </is>
      </c>
      <c r="C47" s="4" t="inlineStr">
        <is>
          <t xml:space="preserve"> </t>
        </is>
      </c>
      <c r="D47" s="4" t="inlineStr">
        <is>
          <t xml:space="preserve"> </t>
        </is>
      </c>
    </row>
    <row r="48">
      <c r="A48" s="4" t="inlineStr">
        <is>
          <t>Number of renewals | renewal</t>
        </is>
      </c>
      <c r="B48" s="6" t="n">
        <v>1</v>
      </c>
      <c r="C48" s="4" t="inlineStr">
        <is>
          <t xml:space="preserve"> </t>
        </is>
      </c>
      <c r="D48" s="4" t="inlineStr">
        <is>
          <t xml:space="preserve"> </t>
        </is>
      </c>
    </row>
    <row r="49">
      <c r="A49" s="4" t="inlineStr">
        <is>
          <t>Renewal terms of lease contracts</t>
        </is>
      </c>
      <c r="B49" s="4" t="inlineStr">
        <is>
          <t>30 years</t>
        </is>
      </c>
      <c r="C49" s="4" t="inlineStr">
        <is>
          <t xml:space="preserve"> </t>
        </is>
      </c>
      <c r="D49" s="4" t="inlineStr">
        <is>
          <t xml:space="preserve"> </t>
        </is>
      </c>
    </row>
    <row r="50">
      <c r="A50" s="4" t="inlineStr">
        <is>
          <t>Operating lease, expense</t>
        </is>
      </c>
      <c r="B50" s="5" t="n">
        <v>100000</v>
      </c>
      <c r="C50" s="4" t="inlineStr">
        <is>
          <t xml:space="preserve"> </t>
        </is>
      </c>
      <c r="D50" s="4" t="inlineStr">
        <is>
          <t xml:space="preserve"> </t>
        </is>
      </c>
    </row>
    <row r="51">
      <c r="A51" s="4" t="inlineStr">
        <is>
          <t>2023</t>
        </is>
      </c>
      <c r="B51" s="6" t="n">
        <v>120100</v>
      </c>
      <c r="C51" s="4" t="inlineStr">
        <is>
          <t xml:space="preserve"> </t>
        </is>
      </c>
      <c r="D51" s="4" t="inlineStr">
        <is>
          <t xml:space="preserve"> </t>
        </is>
      </c>
    </row>
    <row r="52">
      <c r="A52" s="4" t="inlineStr">
        <is>
          <t>2024</t>
        </is>
      </c>
      <c r="B52" s="6" t="n">
        <v>123700</v>
      </c>
      <c r="C52" s="4" t="inlineStr">
        <is>
          <t xml:space="preserve"> </t>
        </is>
      </c>
      <c r="D52" s="4" t="inlineStr">
        <is>
          <t xml:space="preserve"> </t>
        </is>
      </c>
    </row>
    <row r="53">
      <c r="A53" s="4" t="inlineStr">
        <is>
          <t>2025</t>
        </is>
      </c>
      <c r="B53" s="6" t="n">
        <v>126100</v>
      </c>
      <c r="C53" s="4" t="inlineStr">
        <is>
          <t xml:space="preserve"> </t>
        </is>
      </c>
      <c r="D53" s="4" t="inlineStr">
        <is>
          <t xml:space="preserve"> </t>
        </is>
      </c>
    </row>
    <row r="54">
      <c r="A54" s="4" t="inlineStr">
        <is>
          <t>2026</t>
        </is>
      </c>
      <c r="B54" s="6" t="n">
        <v>128500</v>
      </c>
      <c r="C54" s="4" t="inlineStr">
        <is>
          <t xml:space="preserve"> </t>
        </is>
      </c>
      <c r="D54" s="4" t="inlineStr">
        <is>
          <t xml:space="preserve"> </t>
        </is>
      </c>
    </row>
    <row r="55">
      <c r="A55" s="4" t="inlineStr">
        <is>
          <t>2027</t>
        </is>
      </c>
      <c r="B55" s="6" t="n">
        <v>130900</v>
      </c>
      <c r="C55" s="4" t="inlineStr">
        <is>
          <t xml:space="preserve"> </t>
        </is>
      </c>
      <c r="D55" s="4" t="inlineStr">
        <is>
          <t xml:space="preserve"> </t>
        </is>
      </c>
    </row>
    <row r="56">
      <c r="A56" s="4" t="inlineStr">
        <is>
          <t>Thereafter</t>
        </is>
      </c>
      <c r="B56" s="6" t="n">
        <v>3560000</v>
      </c>
      <c r="C56" s="4" t="inlineStr">
        <is>
          <t xml:space="preserve"> </t>
        </is>
      </c>
      <c r="D56" s="4" t="inlineStr">
        <is>
          <t xml:space="preserve"> </t>
        </is>
      </c>
    </row>
    <row r="57">
      <c r="A57" s="4" t="inlineStr">
        <is>
          <t>Liability associated with lease</t>
        </is>
      </c>
      <c r="B57" s="5" t="n">
        <v>1510000</v>
      </c>
      <c r="C57" s="4" t="inlineStr">
        <is>
          <t xml:space="preserve"> </t>
        </is>
      </c>
      <c r="D57" s="4" t="inlineStr">
        <is>
          <t xml:space="preserve"> </t>
        </is>
      </c>
    </row>
    <row r="58">
      <c r="A58" s="4" t="inlineStr">
        <is>
          <t>Encore Boston Harbor | First Ten Years</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Fixed annual increase</t>
        </is>
      </c>
      <c r="B60" s="10" t="n">
        <v>0.0175</v>
      </c>
      <c r="C60" s="4" t="inlineStr">
        <is>
          <t xml:space="preserve"> </t>
        </is>
      </c>
      <c r="D60" s="4" t="inlineStr">
        <is>
          <t xml:space="preserve"> </t>
        </is>
      </c>
    </row>
    <row r="61">
      <c r="A61" s="4" t="inlineStr">
        <is>
          <t>Encore Boston Harbor | Minimum | Remainder of Lease Term</t>
        </is>
      </c>
      <c r="B61" s="4" t="inlineStr">
        <is>
          <t xml:space="preserve"> </t>
        </is>
      </c>
      <c r="C61" s="4" t="inlineStr">
        <is>
          <t xml:space="preserve"> </t>
        </is>
      </c>
      <c r="D61" s="4" t="inlineStr">
        <is>
          <t xml:space="preserve"> </t>
        </is>
      </c>
    </row>
    <row r="62">
      <c r="A62" s="3" t="inlineStr">
        <is>
          <t>Lessee, Lease, Description [Line Items]</t>
        </is>
      </c>
      <c r="B62" s="4" t="inlineStr">
        <is>
          <t xml:space="preserve"> </t>
        </is>
      </c>
      <c r="C62" s="4" t="inlineStr">
        <is>
          <t xml:space="preserve"> </t>
        </is>
      </c>
      <c r="D62" s="4" t="inlineStr">
        <is>
          <t xml:space="preserve"> </t>
        </is>
      </c>
    </row>
    <row r="63">
      <c r="A63" s="4" t="inlineStr">
        <is>
          <t>Fixed annual increase</t>
        </is>
      </c>
      <c r="B63" s="10" t="n">
        <v>0.0175</v>
      </c>
      <c r="C63" s="4" t="inlineStr">
        <is>
          <t xml:space="preserve"> </t>
        </is>
      </c>
      <c r="D63" s="4" t="inlineStr">
        <is>
          <t xml:space="preserve"> </t>
        </is>
      </c>
    </row>
    <row r="64">
      <c r="A64" s="4" t="inlineStr">
        <is>
          <t>Encore Boston Harbor | Maximum | Remainder of Lease Term</t>
        </is>
      </c>
      <c r="B64" s="4" t="inlineStr">
        <is>
          <t xml:space="preserve"> </t>
        </is>
      </c>
      <c r="C64" s="4" t="inlineStr">
        <is>
          <t xml:space="preserve"> </t>
        </is>
      </c>
      <c r="D64" s="4" t="inlineStr">
        <is>
          <t xml:space="preserve"> </t>
        </is>
      </c>
    </row>
    <row r="65">
      <c r="A65" s="3" t="inlineStr">
        <is>
          <t>Lessee, Lease, Description [Line Items]</t>
        </is>
      </c>
      <c r="B65" s="4" t="inlineStr">
        <is>
          <t xml:space="preserve"> </t>
        </is>
      </c>
      <c r="C65" s="4" t="inlineStr">
        <is>
          <t xml:space="preserve"> </t>
        </is>
      </c>
      <c r="D65" s="4" t="inlineStr">
        <is>
          <t xml:space="preserve"> </t>
        </is>
      </c>
    </row>
    <row r="66">
      <c r="A66" s="4" t="inlineStr">
        <is>
          <t>Fixed annual increase</t>
        </is>
      </c>
      <c r="B66" s="10" t="n">
        <v>0.025</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09368</v>
      </c>
      <c r="C4" s="5" t="n">
        <v>-1011990</v>
      </c>
      <c r="D4" s="5" t="n">
        <v>-23269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92318</v>
      </c>
      <c r="C6" s="6" t="n">
        <v>715962</v>
      </c>
      <c r="D6" s="6" t="n">
        <v>725502</v>
      </c>
    </row>
    <row r="7">
      <c r="A7" s="4" t="inlineStr">
        <is>
          <t>Deferred income taxes</t>
        </is>
      </c>
      <c r="B7" s="6" t="n">
        <v>3241</v>
      </c>
      <c r="C7" s="6" t="n">
        <v>-2706</v>
      </c>
      <c r="D7" s="6" t="n">
        <v>562484</v>
      </c>
    </row>
    <row r="8">
      <c r="A8" s="4" t="inlineStr">
        <is>
          <t>Stock-based compensation expense</t>
        </is>
      </c>
      <c r="B8" s="6" t="n">
        <v>67627</v>
      </c>
      <c r="C8" s="6" t="n">
        <v>95238</v>
      </c>
      <c r="D8" s="6" t="n">
        <v>62254</v>
      </c>
    </row>
    <row r="9">
      <c r="A9" s="4" t="inlineStr">
        <is>
          <t>Amortization of debt issuance costs</t>
        </is>
      </c>
      <c r="B9" s="6" t="n">
        <v>29427</v>
      </c>
      <c r="C9" s="6" t="n">
        <v>27047</v>
      </c>
      <c r="D9" s="6" t="n">
        <v>28932</v>
      </c>
    </row>
    <row r="10">
      <c r="A10" s="4" t="inlineStr">
        <is>
          <t>Loss on extinguishment of debt</t>
        </is>
      </c>
      <c r="B10" s="6" t="n">
        <v>0</v>
      </c>
      <c r="C10" s="6" t="n">
        <v>2060</v>
      </c>
      <c r="D10" s="6" t="n">
        <v>4601</v>
      </c>
    </row>
    <row r="11">
      <c r="A11" s="4" t="inlineStr">
        <is>
          <t>Provision for credit losses</t>
        </is>
      </c>
      <c r="B11" s="6" t="n">
        <v>-7295</v>
      </c>
      <c r="C11" s="6" t="n">
        <v>29487</v>
      </c>
      <c r="D11" s="6" t="n">
        <v>64375</v>
      </c>
    </row>
    <row r="12">
      <c r="A12" s="4" t="inlineStr">
        <is>
          <t>Change in derivatives fair value</t>
        </is>
      </c>
      <c r="B12" s="6" t="n">
        <v>-15956</v>
      </c>
      <c r="C12" s="6" t="n">
        <v>-11360</v>
      </c>
      <c r="D12" s="6" t="n">
        <v>13060</v>
      </c>
    </row>
    <row r="13">
      <c r="A13" s="4" t="inlineStr">
        <is>
          <t>Gain on EBH Transaction, net</t>
        </is>
      </c>
      <c r="B13" s="6" t="n">
        <v>-181989</v>
      </c>
      <c r="C13" s="6" t="n">
        <v>0</v>
      </c>
      <c r="D13" s="6" t="n">
        <v>0</v>
      </c>
    </row>
    <row r="14">
      <c r="A14" s="4" t="inlineStr">
        <is>
          <t>Property charges and other</t>
        </is>
      </c>
      <c r="B14" s="6" t="n">
        <v>107341</v>
      </c>
      <c r="C14" s="6" t="n">
        <v>74688</v>
      </c>
      <c r="D14" s="6" t="n">
        <v>38933</v>
      </c>
    </row>
    <row r="15">
      <c r="A15" s="3" t="inlineStr">
        <is>
          <t>Increase (decrease) in cash from changes in:</t>
        </is>
      </c>
      <c r="B15" s="4" t="inlineStr">
        <is>
          <t xml:space="preserve"> </t>
        </is>
      </c>
      <c r="C15" s="4" t="inlineStr">
        <is>
          <t xml:space="preserve"> </t>
        </is>
      </c>
      <c r="D15" s="4" t="inlineStr">
        <is>
          <t xml:space="preserve"> </t>
        </is>
      </c>
    </row>
    <row r="16">
      <c r="A16" s="4" t="inlineStr">
        <is>
          <t>Receivables, net</t>
        </is>
      </c>
      <c r="B16" s="6" t="n">
        <v>-9335</v>
      </c>
      <c r="C16" s="6" t="n">
        <v>-29441</v>
      </c>
      <c r="D16" s="6" t="n">
        <v>81646</v>
      </c>
    </row>
    <row r="17">
      <c r="A17" s="4" t="inlineStr">
        <is>
          <t>Inventories, prepaid expenses and other</t>
        </is>
      </c>
      <c r="B17" s="6" t="n">
        <v>-19737</v>
      </c>
      <c r="C17" s="6" t="n">
        <v>-21499</v>
      </c>
      <c r="D17" s="6" t="n">
        <v>27660</v>
      </c>
    </row>
    <row r="18">
      <c r="A18" s="4" t="inlineStr">
        <is>
          <t>Customer deposits</t>
        </is>
      </c>
      <c r="B18" s="6" t="n">
        <v>69692</v>
      </c>
      <c r="C18" s="6" t="n">
        <v>-207878</v>
      </c>
      <c r="D18" s="6" t="n">
        <v>-192451</v>
      </c>
    </row>
    <row r="19">
      <c r="A19" s="4" t="inlineStr">
        <is>
          <t>Accounts payable and accrued expenses</t>
        </is>
      </c>
      <c r="B19" s="6" t="n">
        <v>-97238</v>
      </c>
      <c r="C19" s="6" t="n">
        <v>117801</v>
      </c>
      <c r="D19" s="6" t="n">
        <v>-162475</v>
      </c>
    </row>
    <row r="20">
      <c r="A20" s="4" t="inlineStr">
        <is>
          <t>Net cash used in operating activities</t>
        </is>
      </c>
      <c r="B20" s="6" t="n">
        <v>-71272</v>
      </c>
      <c r="C20" s="6" t="n">
        <v>-222591</v>
      </c>
      <c r="D20" s="6" t="n">
        <v>-1072425</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 net of construction payables and retention</t>
        </is>
      </c>
      <c r="B22" s="6" t="n">
        <v>-300127</v>
      </c>
      <c r="C22" s="6" t="n">
        <v>-290657</v>
      </c>
      <c r="D22" s="6" t="n">
        <v>-290115</v>
      </c>
    </row>
    <row r="23">
      <c r="A23" s="4" t="inlineStr">
        <is>
          <t>Purchase of intangible and other assets</t>
        </is>
      </c>
      <c r="B23" s="6" t="n">
        <v>-52377</v>
      </c>
      <c r="C23" s="6" t="n">
        <v>-56034</v>
      </c>
      <c r="D23" s="6" t="n">
        <v>0</v>
      </c>
    </row>
    <row r="24">
      <c r="A24" s="4" t="inlineStr">
        <is>
          <t>Cash acquired from business combination</t>
        </is>
      </c>
      <c r="B24" s="6" t="n">
        <v>0</v>
      </c>
      <c r="C24" s="6" t="n">
        <v>0</v>
      </c>
      <c r="D24" s="6" t="n">
        <v>4604</v>
      </c>
    </row>
    <row r="25">
      <c r="A25" s="4" t="inlineStr">
        <is>
          <t>Proceeds from EBH Transaction</t>
        </is>
      </c>
      <c r="B25" s="6" t="n">
        <v>1700000</v>
      </c>
      <c r="C25" s="6" t="n">
        <v>0</v>
      </c>
      <c r="D25" s="6" t="n">
        <v>0</v>
      </c>
    </row>
    <row r="26">
      <c r="A26" s="4" t="inlineStr">
        <is>
          <t>Proceeds from sale of assets and other</t>
        </is>
      </c>
      <c r="B26" s="6" t="n">
        <v>1471</v>
      </c>
      <c r="C26" s="6" t="n">
        <v>4268</v>
      </c>
      <c r="D26" s="6" t="n">
        <v>19752</v>
      </c>
    </row>
    <row r="27">
      <c r="A27" s="4" t="inlineStr">
        <is>
          <t>Net cash provided by (used in) investing activities</t>
        </is>
      </c>
      <c r="B27" s="6" t="n">
        <v>1348967</v>
      </c>
      <c r="C27" s="6" t="n">
        <v>-342423</v>
      </c>
      <c r="D27" s="6" t="n">
        <v>-26575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6" t="n">
        <v>211435</v>
      </c>
      <c r="C29" s="6" t="n">
        <v>1340281</v>
      </c>
      <c r="D29" s="6" t="n">
        <v>4691953</v>
      </c>
    </row>
    <row r="30">
      <c r="A30" s="4" t="inlineStr">
        <is>
          <t>Repayments of long-term debt</t>
        </is>
      </c>
      <c r="B30" s="6" t="n">
        <v>-50000</v>
      </c>
      <c r="C30" s="6" t="n">
        <v>-2488401</v>
      </c>
      <c r="D30" s="6" t="n">
        <v>-2035354</v>
      </c>
    </row>
    <row r="31">
      <c r="A31" s="4" t="inlineStr">
        <is>
          <t>Proceeds from issuance of Wynn Resorts, Limited common stock</t>
        </is>
      </c>
      <c r="B31" s="6" t="n">
        <v>0</v>
      </c>
      <c r="C31" s="6" t="n">
        <v>841896</v>
      </c>
      <c r="D31" s="6" t="n">
        <v>0</v>
      </c>
    </row>
    <row r="32">
      <c r="A32" s="4" t="inlineStr">
        <is>
          <t>Proceeds from exercise of stock options</t>
        </is>
      </c>
      <c r="B32" s="6" t="n">
        <v>0</v>
      </c>
      <c r="C32" s="6" t="n">
        <v>0</v>
      </c>
      <c r="D32" s="6" t="n">
        <v>70</v>
      </c>
    </row>
    <row r="33">
      <c r="A33" s="4" t="inlineStr">
        <is>
          <t>Repurchase of common stock</t>
        </is>
      </c>
      <c r="B33" s="6" t="n">
        <v>-187499</v>
      </c>
      <c r="C33" s="6" t="n">
        <v>-13842</v>
      </c>
      <c r="D33" s="6" t="n">
        <v>-11533</v>
      </c>
    </row>
    <row r="34">
      <c r="A34" s="4" t="inlineStr">
        <is>
          <t>Proceeds from issuance of subsidiary common stock</t>
        </is>
      </c>
      <c r="B34" s="6" t="n">
        <v>2895</v>
      </c>
      <c r="C34" s="6" t="n">
        <v>4662</v>
      </c>
      <c r="D34" s="6" t="n">
        <v>0</v>
      </c>
    </row>
    <row r="35">
      <c r="A35" s="4" t="inlineStr">
        <is>
          <t>Proceeds from sale of noncontrolling interest in subsidiary</t>
        </is>
      </c>
      <c r="B35" s="6" t="n">
        <v>50033</v>
      </c>
      <c r="C35" s="6" t="n">
        <v>0</v>
      </c>
      <c r="D35" s="6" t="n">
        <v>0</v>
      </c>
    </row>
    <row r="36">
      <c r="A36" s="4" t="inlineStr">
        <is>
          <t>Payments to acquire ownership interest in subsidiary</t>
        </is>
      </c>
      <c r="B36" s="6" t="n">
        <v>0</v>
      </c>
      <c r="C36" s="6" t="n">
        <v>-5433</v>
      </c>
      <c r="D36" s="6" t="n">
        <v>-33621</v>
      </c>
    </row>
    <row r="37">
      <c r="A37" s="4" t="inlineStr">
        <is>
          <t>Distribution to noncontrolling interest</t>
        </is>
      </c>
      <c r="B37" s="6" t="n">
        <v>-27744</v>
      </c>
      <c r="C37" s="6" t="n">
        <v>-18761</v>
      </c>
      <c r="D37" s="6" t="n">
        <v>-6238</v>
      </c>
    </row>
    <row r="38">
      <c r="A38" s="4" t="inlineStr">
        <is>
          <t>Dividends paid</t>
        </is>
      </c>
      <c r="B38" s="6" t="n">
        <v>-1445</v>
      </c>
      <c r="C38" s="6" t="n">
        <v>-1553</v>
      </c>
      <c r="D38" s="6" t="n">
        <v>-108777</v>
      </c>
    </row>
    <row r="39">
      <c r="A39" s="4" t="inlineStr">
        <is>
          <t>Finance lease payments</t>
        </is>
      </c>
      <c r="B39" s="6" t="n">
        <v>-18188</v>
      </c>
      <c r="C39" s="6" t="n">
        <v>-15658</v>
      </c>
      <c r="D39" s="6" t="n">
        <v>-5916</v>
      </c>
    </row>
    <row r="40">
      <c r="A40" s="4" t="inlineStr">
        <is>
          <t>Payments for financing costs</t>
        </is>
      </c>
      <c r="B40" s="6" t="n">
        <v>-3165</v>
      </c>
      <c r="C40" s="6" t="n">
        <v>-31193</v>
      </c>
      <c r="D40" s="6" t="n">
        <v>-27339</v>
      </c>
    </row>
    <row r="41">
      <c r="A41" s="4" t="inlineStr">
        <is>
          <t>Net cash (used in) provided by financing activities</t>
        </is>
      </c>
      <c r="B41" s="6" t="n">
        <v>-23678</v>
      </c>
      <c r="C41" s="6" t="n">
        <v>-388002</v>
      </c>
      <c r="D41" s="6" t="n">
        <v>2463245</v>
      </c>
    </row>
    <row r="42">
      <c r="A42" s="4" t="inlineStr">
        <is>
          <t>Effect of exchange rate on cash, cash equivalents and restricted cash</t>
        </is>
      </c>
      <c r="B42" s="6" t="n">
        <v>-2094</v>
      </c>
      <c r="C42" s="6" t="n">
        <v>-2301</v>
      </c>
      <c r="D42" s="6" t="n">
        <v>3031</v>
      </c>
    </row>
    <row r="43">
      <c r="A43" s="3" t="inlineStr">
        <is>
          <t>Cash, cash equivalents and restricted cash:</t>
        </is>
      </c>
      <c r="B43" s="4" t="inlineStr">
        <is>
          <t xml:space="preserve"> </t>
        </is>
      </c>
      <c r="C43" s="4" t="inlineStr">
        <is>
          <t xml:space="preserve"> </t>
        </is>
      </c>
      <c r="D43" s="4" t="inlineStr">
        <is>
          <t xml:space="preserve"> </t>
        </is>
      </c>
    </row>
    <row r="44">
      <c r="A44" s="4" t="inlineStr">
        <is>
          <t>Increase (decrease) in cash, cash equivalents and restricted cash</t>
        </is>
      </c>
      <c r="B44" s="6" t="n">
        <v>1251923</v>
      </c>
      <c r="C44" s="6" t="n">
        <v>-955317</v>
      </c>
      <c r="D44" s="6" t="n">
        <v>1128092</v>
      </c>
    </row>
    <row r="45">
      <c r="A45" s="4" t="inlineStr">
        <is>
          <t>Balance, beginning of period</t>
        </is>
      </c>
      <c r="B45" s="6" t="n">
        <v>2531067</v>
      </c>
      <c r="C45" s="6" t="n">
        <v>3486384</v>
      </c>
      <c r="D45" s="6" t="n">
        <v>2358292</v>
      </c>
    </row>
    <row r="46">
      <c r="A46" s="4" t="inlineStr">
        <is>
          <t>Balance, end of period</t>
        </is>
      </c>
      <c r="B46" s="5" t="n">
        <v>3782990</v>
      </c>
      <c r="C46" s="5" t="n">
        <v>2531067</v>
      </c>
      <c r="D46" s="5" t="n">
        <v>34863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inimum and Contingent Operating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rental income</t>
        </is>
      </c>
      <c r="B4" s="5" t="n">
        <v>126226</v>
      </c>
      <c r="C4" s="5" t="n">
        <v>104860</v>
      </c>
      <c r="D4" s="4" t="inlineStr">
        <is>
          <t xml:space="preserve"> </t>
        </is>
      </c>
    </row>
    <row r="5">
      <c r="A5" s="4" t="inlineStr">
        <is>
          <t>Minimum rental income</t>
        </is>
      </c>
      <c r="B5" s="4" t="inlineStr">
        <is>
          <t xml:space="preserve"> </t>
        </is>
      </c>
      <c r="C5" s="4" t="inlineStr">
        <is>
          <t xml:space="preserve"> </t>
        </is>
      </c>
      <c r="D5" s="5" t="n">
        <v>77946</v>
      </c>
    </row>
    <row r="6">
      <c r="A6" s="4" t="inlineStr">
        <is>
          <t>Contingent rental income</t>
        </is>
      </c>
      <c r="B6" s="6" t="n">
        <v>62586</v>
      </c>
      <c r="C6" s="6" t="n">
        <v>97521</v>
      </c>
      <c r="D6" s="4" t="inlineStr">
        <is>
          <t xml:space="preserve"> </t>
        </is>
      </c>
    </row>
    <row r="7">
      <c r="A7" s="4" t="inlineStr">
        <is>
          <t>Contingent rental income</t>
        </is>
      </c>
      <c r="B7" s="4" t="inlineStr">
        <is>
          <t xml:space="preserve"> </t>
        </is>
      </c>
      <c r="C7" s="4" t="inlineStr">
        <is>
          <t xml:space="preserve"> </t>
        </is>
      </c>
      <c r="D7" s="6" t="n">
        <v>56889</v>
      </c>
    </row>
    <row r="8">
      <c r="A8" s="4" t="inlineStr">
        <is>
          <t>Total rental income</t>
        </is>
      </c>
      <c r="B8" s="5" t="n">
        <v>188812</v>
      </c>
      <c r="C8" s="5" t="n">
        <v>202381</v>
      </c>
      <c r="D8" s="4" t="inlineStr">
        <is>
          <t xml:space="preserve"> </t>
        </is>
      </c>
    </row>
    <row r="9">
      <c r="A9" s="4" t="inlineStr">
        <is>
          <t>Total rental income</t>
        </is>
      </c>
      <c r="B9" s="4" t="inlineStr">
        <is>
          <t xml:space="preserve"> </t>
        </is>
      </c>
      <c r="C9" s="4" t="inlineStr">
        <is>
          <t xml:space="preserve"> </t>
        </is>
      </c>
      <c r="D9" s="5" t="n">
        <v>134835</v>
      </c>
    </row>
    <row r="10">
      <c r="A10" s="4" t="inlineStr">
        <is>
          <t>Operating Lease, Lease Income, Statement of Income or Comprehensive Income [Extensible Enumeration]</t>
        </is>
      </c>
      <c r="B10" s="4" t="inlineStr">
        <is>
          <t>Other</t>
        </is>
      </c>
      <c r="C10" s="4" t="inlineStr">
        <is>
          <t>Other</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Dec. 31, 2022 USD ($)</t>
        </is>
      </c>
    </row>
    <row r="2">
      <c r="A2" s="3" t="inlineStr">
        <is>
          <t>Leases [Abstract]</t>
        </is>
      </c>
      <c r="B2" s="4" t="inlineStr">
        <is>
          <t xml:space="preserve"> </t>
        </is>
      </c>
    </row>
    <row r="3">
      <c r="A3" s="4" t="inlineStr">
        <is>
          <t>2023</t>
        </is>
      </c>
      <c r="B3" s="5" t="n">
        <v>120786</v>
      </c>
    </row>
    <row r="4">
      <c r="A4" s="4" t="inlineStr">
        <is>
          <t>2024</t>
        </is>
      </c>
      <c r="B4" s="6" t="n">
        <v>112913</v>
      </c>
    </row>
    <row r="5">
      <c r="A5" s="4" t="inlineStr">
        <is>
          <t>2025</t>
        </is>
      </c>
      <c r="B5" s="6" t="n">
        <v>99296</v>
      </c>
    </row>
    <row r="6">
      <c r="A6" s="4" t="inlineStr">
        <is>
          <t>2026</t>
        </is>
      </c>
      <c r="B6" s="6" t="n">
        <v>65694</v>
      </c>
    </row>
    <row r="7">
      <c r="A7" s="4" t="inlineStr">
        <is>
          <t>2027</t>
        </is>
      </c>
      <c r="B7" s="6" t="n">
        <v>47228</v>
      </c>
    </row>
    <row r="8">
      <c r="A8" s="4" t="inlineStr">
        <is>
          <t>Thereafter</t>
        </is>
      </c>
      <c r="B8" s="6" t="n">
        <v>50370</v>
      </c>
    </row>
    <row r="9">
      <c r="A9" s="4" t="inlineStr">
        <is>
          <t>Total future minimum rentals</t>
        </is>
      </c>
      <c r="B9" s="5" t="n">
        <v>4962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President | Affiliated Entity</t>
        </is>
      </c>
      <c r="B3" s="4" t="inlineStr">
        <is>
          <t xml:space="preserve"> </t>
        </is>
      </c>
    </row>
    <row r="4">
      <c r="A4" s="3" t="inlineStr">
        <is>
          <t>Related Party Transaction</t>
        </is>
      </c>
      <c r="B4" s="4" t="inlineStr">
        <is>
          <t xml:space="preserve"> </t>
        </is>
      </c>
    </row>
    <row r="5">
      <c r="A5" s="4" t="inlineStr">
        <is>
          <t>Amount of transaction</t>
        </is>
      </c>
      <c r="B5" s="8" t="n">
        <v>6.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mmitments and Contingencies - Additional Information (Details) - 12 months ended Dec. 31, 2022 MOP$ in Thousands, $ in Thousands</t>
        </is>
      </c>
      <c r="B1" s="2" t="inlineStr">
        <is>
          <t>USD ($) machine table</t>
        </is>
      </c>
      <c r="C1" s="2" t="inlineStr">
        <is>
          <t>MOP (MOP$) machine table</t>
        </is>
      </c>
    </row>
    <row r="2">
      <c r="A2" s="3" t="inlineStr">
        <is>
          <t>Commitments And Contingencies [Line Items]</t>
        </is>
      </c>
      <c r="B2" s="4" t="inlineStr">
        <is>
          <t xml:space="preserve"> </t>
        </is>
      </c>
      <c r="C2" s="4" t="inlineStr">
        <is>
          <t xml:space="preserve"> </t>
        </is>
      </c>
    </row>
    <row r="3">
      <c r="A3" s="4" t="inlineStr">
        <is>
          <t>Percentage of gross revenue</t>
        </is>
      </c>
      <c r="B3" s="9" t="n">
        <v>0.35</v>
      </c>
      <c r="C3" s="9" t="n">
        <v>0.35</v>
      </c>
    </row>
    <row r="4">
      <c r="A4" s="4" t="inlineStr">
        <is>
          <t>Other commitment</t>
        </is>
      </c>
      <c r="B4" s="5" t="n">
        <v>724656</v>
      </c>
      <c r="C4" s="4" t="inlineStr">
        <is>
          <t xml:space="preserve"> </t>
        </is>
      </c>
    </row>
    <row r="5">
      <c r="A5" s="4" t="inlineStr">
        <is>
          <t>2023</t>
        </is>
      </c>
      <c r="B5" s="6" t="n">
        <v>344283</v>
      </c>
      <c r="C5" s="4" t="inlineStr">
        <is>
          <t xml:space="preserve"> </t>
        </is>
      </c>
    </row>
    <row r="6">
      <c r="A6" s="4" t="inlineStr">
        <is>
          <t>2024</t>
        </is>
      </c>
      <c r="B6" s="6" t="n">
        <v>98610</v>
      </c>
      <c r="C6" s="4" t="inlineStr">
        <is>
          <t xml:space="preserve"> </t>
        </is>
      </c>
    </row>
    <row r="7">
      <c r="A7" s="4" t="inlineStr">
        <is>
          <t>2025</t>
        </is>
      </c>
      <c r="B7" s="6" t="n">
        <v>47869</v>
      </c>
      <c r="C7" s="4" t="inlineStr">
        <is>
          <t xml:space="preserve"> </t>
        </is>
      </c>
    </row>
    <row r="8">
      <c r="A8" s="4" t="inlineStr">
        <is>
          <t>2026</t>
        </is>
      </c>
      <c r="B8" s="6" t="n">
        <v>37179</v>
      </c>
      <c r="C8" s="4" t="inlineStr">
        <is>
          <t xml:space="preserve"> </t>
        </is>
      </c>
    </row>
    <row r="9">
      <c r="A9" s="4" t="inlineStr">
        <is>
          <t>2027</t>
        </is>
      </c>
      <c r="B9" s="6" t="n">
        <v>34868</v>
      </c>
      <c r="C9" s="4" t="inlineStr">
        <is>
          <t xml:space="preserve"> </t>
        </is>
      </c>
    </row>
    <row r="10">
      <c r="A10" s="4" t="inlineStr">
        <is>
          <t>Thereafter</t>
        </is>
      </c>
      <c r="B10" s="6" t="n">
        <v>161847</v>
      </c>
      <c r="C10" s="4" t="inlineStr">
        <is>
          <t xml:space="preserve"> </t>
        </is>
      </c>
    </row>
    <row r="11">
      <c r="A11" s="4" t="inlineStr">
        <is>
          <t>Letter of credit outstanding</t>
        </is>
      </c>
      <c r="B11" s="5" t="n">
        <v>13000</v>
      </c>
      <c r="C11" s="4" t="inlineStr">
        <is>
          <t xml:space="preserve"> </t>
        </is>
      </c>
    </row>
    <row r="12">
      <c r="A12" s="4" t="inlineStr">
        <is>
          <t>Min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erm of employment agreement</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Term of employment agreement</t>
        </is>
      </c>
      <c r="B17" s="4" t="inlineStr">
        <is>
          <t>5 years</t>
        </is>
      </c>
      <c r="C17" s="4" t="inlineStr">
        <is>
          <t xml:space="preserve"> </t>
        </is>
      </c>
    </row>
    <row r="18">
      <c r="A18" s="4" t="inlineStr">
        <is>
          <t>Macau Gaming Concession | Wynn Macau SA</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Fixed portion</t>
        </is>
      </c>
      <c r="B20" s="5" t="n">
        <v>3700</v>
      </c>
      <c r="C20" s="13" t="inlineStr">
        <is>
          <t>MOP$ 30000</t>
        </is>
      </c>
    </row>
    <row r="21">
      <c r="A21" s="4" t="inlineStr">
        <is>
          <t>Gaming premium, number of gaming tables, minimum | table</t>
        </is>
      </c>
      <c r="B21" s="6" t="n">
        <v>500</v>
      </c>
      <c r="C21" s="6" t="n">
        <v>500</v>
      </c>
    </row>
    <row r="22">
      <c r="A22" s="4" t="inlineStr">
        <is>
          <t>Gaming premium, number of gaming machines, minimum | machine</t>
        </is>
      </c>
      <c r="B22" s="6" t="n">
        <v>1000</v>
      </c>
      <c r="C22" s="6" t="n">
        <v>1000</v>
      </c>
    </row>
    <row r="23">
      <c r="A23" s="4" t="inlineStr">
        <is>
          <t>Gaming premium, variable, minimum</t>
        </is>
      </c>
      <c r="B23" s="5" t="n">
        <v>9500</v>
      </c>
      <c r="C23" s="13" t="inlineStr">
        <is>
          <t>MOP$ 76000</t>
        </is>
      </c>
    </row>
    <row r="24">
      <c r="A24" s="4" t="inlineStr">
        <is>
          <t>Gaming premium, average gross table gaming revenue, minimum</t>
        </is>
      </c>
      <c r="B24" s="6" t="n">
        <v>900</v>
      </c>
      <c r="C24" s="6" t="n">
        <v>7000</v>
      </c>
    </row>
    <row r="25">
      <c r="A25" s="4" t="inlineStr">
        <is>
          <t>Gaming premium, average gross machine gaming revenue, minimum</t>
        </is>
      </c>
      <c r="B25" s="5" t="n">
        <v>37</v>
      </c>
      <c r="C25" s="13" t="inlineStr">
        <is>
          <t>MOP$ 300</t>
        </is>
      </c>
    </row>
    <row r="26">
      <c r="A26" s="4" t="inlineStr">
        <is>
          <t>Special levies, reduction of payables, percentage of gross revenue</t>
        </is>
      </c>
      <c r="B26" s="9" t="n">
        <v>0.05</v>
      </c>
      <c r="C26" s="9" t="n">
        <v>0.05</v>
      </c>
    </row>
    <row r="27">
      <c r="A27" s="4" t="inlineStr">
        <is>
          <t>2023 to 2025</t>
        </is>
      </c>
      <c r="B27" s="5" t="n">
        <v>6600</v>
      </c>
      <c r="C27" s="13" t="inlineStr">
        <is>
          <t>MOP$ 53100</t>
        </is>
      </c>
    </row>
    <row r="28">
      <c r="A28" s="4" t="inlineStr">
        <is>
          <t>2026 to 2032</t>
        </is>
      </c>
      <c r="B28" s="6" t="n">
        <v>22000</v>
      </c>
      <c r="C28" s="6" t="n">
        <v>177000</v>
      </c>
    </row>
    <row r="29">
      <c r="A29" s="4" t="inlineStr">
        <is>
          <t>Macau Gaming Concession | Wynn Macau SA | Scenario One</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Variable portion</t>
        </is>
      </c>
      <c r="B31" s="6" t="n">
        <v>37</v>
      </c>
      <c r="C31" s="6" t="n">
        <v>300</v>
      </c>
    </row>
    <row r="32">
      <c r="A32" s="4" t="inlineStr">
        <is>
          <t>Macau Gaming Concession | Wynn Macau SA | Scenario Two</t>
        </is>
      </c>
      <c r="B32" s="4" t="inlineStr">
        <is>
          <t xml:space="preserve"> </t>
        </is>
      </c>
      <c r="C32" s="4" t="inlineStr">
        <is>
          <t xml:space="preserve"> </t>
        </is>
      </c>
    </row>
    <row r="33">
      <c r="A33" s="3" t="inlineStr">
        <is>
          <t>Commitments And Contingencies [Line Items]</t>
        </is>
      </c>
      <c r="B33" s="4" t="inlineStr">
        <is>
          <t xml:space="preserve"> </t>
        </is>
      </c>
      <c r="C33" s="4" t="inlineStr">
        <is>
          <t xml:space="preserve"> </t>
        </is>
      </c>
    </row>
    <row r="34">
      <c r="A34" s="4" t="inlineStr">
        <is>
          <t>Variable portion</t>
        </is>
      </c>
      <c r="B34" s="6" t="n">
        <v>19</v>
      </c>
      <c r="C34" s="6" t="n">
        <v>150</v>
      </c>
    </row>
    <row r="35">
      <c r="A35" s="4" t="inlineStr">
        <is>
          <t>Macau Gaming Concession | Wynn Macau SA | Scenario Three</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Variable portion</t>
        </is>
      </c>
      <c r="B37" s="6" t="n">
        <v>125</v>
      </c>
      <c r="C37" s="6" t="n">
        <v>1</v>
      </c>
    </row>
    <row r="38">
      <c r="A38" s="4" t="inlineStr">
        <is>
          <t>Macau Gaming and Non-Gaming Investments | Wynn Macau SA</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Other commitment</t>
        </is>
      </c>
      <c r="B40" s="5" t="n">
        <v>2210000</v>
      </c>
      <c r="C40" s="6" t="n">
        <v>17730000</v>
      </c>
    </row>
    <row r="41">
      <c r="A41" s="4" t="inlineStr">
        <is>
          <t>Other commitment, term</t>
        </is>
      </c>
      <c r="B41" s="4" t="inlineStr">
        <is>
          <t>10 years</t>
        </is>
      </c>
      <c r="C41" s="4" t="inlineStr">
        <is>
          <t xml:space="preserve"> </t>
        </is>
      </c>
    </row>
    <row r="42">
      <c r="A42" s="4" t="inlineStr">
        <is>
          <t>Macau Non-Gaming Capital Projects | Wynn Macau SA</t>
        </is>
      </c>
      <c r="B42" s="4" t="inlineStr">
        <is>
          <t xml:space="preserve"> </t>
        </is>
      </c>
      <c r="C42" s="4" t="inlineStr">
        <is>
          <t xml:space="preserve"> </t>
        </is>
      </c>
    </row>
    <row r="43">
      <c r="A43" s="3" t="inlineStr">
        <is>
          <t>Commitments And Contingencies [Line Items]</t>
        </is>
      </c>
      <c r="B43" s="4" t="inlineStr">
        <is>
          <t xml:space="preserve"> </t>
        </is>
      </c>
      <c r="C43" s="4" t="inlineStr">
        <is>
          <t xml:space="preserve"> </t>
        </is>
      </c>
    </row>
    <row r="44">
      <c r="A44" s="4" t="inlineStr">
        <is>
          <t>Other commitment</t>
        </is>
      </c>
      <c r="B44" s="5" t="n">
        <v>2050000</v>
      </c>
      <c r="C44" s="13" t="inlineStr">
        <is>
          <t>MOP$ 16500000</t>
        </is>
      </c>
    </row>
    <row r="45">
      <c r="A45" s="4" t="inlineStr">
        <is>
          <t>Contingent increase, percent</t>
        </is>
      </c>
      <c r="B45" s="9" t="n">
        <v>0.2</v>
      </c>
      <c r="C45" s="9" t="n">
        <v>0.2</v>
      </c>
    </row>
    <row r="46">
      <c r="A46" s="4" t="inlineStr">
        <is>
          <t>Gross revenue, threshold</t>
        </is>
      </c>
      <c r="B46" s="5" t="n">
        <v>22410000</v>
      </c>
      <c r="C46" s="13" t="inlineStr">
        <is>
          <t>MOP$ 180000000</t>
        </is>
      </c>
    </row>
    <row r="47">
      <c r="A47" s="4" t="inlineStr">
        <is>
          <t>Macau Non-Gaming Capital Projects | Wynn Macau SA | Concession year 6</t>
        </is>
      </c>
      <c r="B47" s="4" t="inlineStr">
        <is>
          <t xml:space="preserve"> </t>
        </is>
      </c>
      <c r="C47" s="4" t="inlineStr">
        <is>
          <t xml:space="preserve"> </t>
        </is>
      </c>
    </row>
    <row r="48">
      <c r="A48" s="3" t="inlineStr">
        <is>
          <t>Commitments And Contingencies [Line Items]</t>
        </is>
      </c>
      <c r="B48" s="4" t="inlineStr">
        <is>
          <t xml:space="preserve"> </t>
        </is>
      </c>
      <c r="C48" s="4" t="inlineStr">
        <is>
          <t xml:space="preserve"> </t>
        </is>
      </c>
    </row>
    <row r="49">
      <c r="A49" s="4" t="inlineStr">
        <is>
          <t>Contingent increase, percent</t>
        </is>
      </c>
      <c r="B49" s="9" t="n">
        <v>0.16</v>
      </c>
      <c r="C49" s="9" t="n">
        <v>0.16</v>
      </c>
    </row>
    <row r="50">
      <c r="A50" s="4" t="inlineStr">
        <is>
          <t>Macau Non-Gaming Capital Projects | Wynn Macau SA | Concession year 7</t>
        </is>
      </c>
      <c r="B50" s="4" t="inlineStr">
        <is>
          <t xml:space="preserve"> </t>
        </is>
      </c>
      <c r="C50" s="4" t="inlineStr">
        <is>
          <t xml:space="preserve"> </t>
        </is>
      </c>
    </row>
    <row r="51">
      <c r="A51" s="3" t="inlineStr">
        <is>
          <t>Commitments And Contingencies [Line Items]</t>
        </is>
      </c>
      <c r="B51" s="4" t="inlineStr">
        <is>
          <t xml:space="preserve"> </t>
        </is>
      </c>
      <c r="C51" s="4" t="inlineStr">
        <is>
          <t xml:space="preserve"> </t>
        </is>
      </c>
    </row>
    <row r="52">
      <c r="A52" s="4" t="inlineStr">
        <is>
          <t>Contingent increase, percent</t>
        </is>
      </c>
      <c r="B52" s="9" t="n">
        <v>0.12</v>
      </c>
      <c r="C52" s="9" t="n">
        <v>0.12</v>
      </c>
    </row>
    <row r="53">
      <c r="A53" s="4" t="inlineStr">
        <is>
          <t>Macau Non-Gaming Capital Projects | Wynn Macau SA | Concession year 8</t>
        </is>
      </c>
      <c r="B53" s="4" t="inlineStr">
        <is>
          <t xml:space="preserve"> </t>
        </is>
      </c>
      <c r="C53" s="4" t="inlineStr">
        <is>
          <t xml:space="preserve"> </t>
        </is>
      </c>
    </row>
    <row r="54">
      <c r="A54" s="3" t="inlineStr">
        <is>
          <t>Commitments And Contingencies [Line Items]</t>
        </is>
      </c>
      <c r="B54" s="4" t="inlineStr">
        <is>
          <t xml:space="preserve"> </t>
        </is>
      </c>
      <c r="C54" s="4" t="inlineStr">
        <is>
          <t xml:space="preserve"> </t>
        </is>
      </c>
    </row>
    <row r="55">
      <c r="A55" s="4" t="inlineStr">
        <is>
          <t>Contingent increase, percent</t>
        </is>
      </c>
      <c r="B55" s="9" t="n">
        <v>0.08</v>
      </c>
      <c r="C55" s="9" t="n">
        <v>0.08</v>
      </c>
    </row>
    <row r="56">
      <c r="A56" s="4" t="inlineStr">
        <is>
          <t>Macau Non-Gaming Capital Projects | Wynn Macau SA | Concession year 9</t>
        </is>
      </c>
      <c r="B56" s="4" t="inlineStr">
        <is>
          <t xml:space="preserve"> </t>
        </is>
      </c>
      <c r="C56" s="4" t="inlineStr">
        <is>
          <t xml:space="preserve"> </t>
        </is>
      </c>
    </row>
    <row r="57">
      <c r="A57" s="3" t="inlineStr">
        <is>
          <t>Commitments And Contingencies [Line Items]</t>
        </is>
      </c>
      <c r="B57" s="4" t="inlineStr">
        <is>
          <t xml:space="preserve"> </t>
        </is>
      </c>
      <c r="C57" s="4" t="inlineStr">
        <is>
          <t xml:space="preserve"> </t>
        </is>
      </c>
    </row>
    <row r="58">
      <c r="A58" s="4" t="inlineStr">
        <is>
          <t>Contingent increase, percent</t>
        </is>
      </c>
      <c r="B58" s="9" t="n">
        <v>0.04</v>
      </c>
      <c r="C58" s="9" t="n">
        <v>0.04</v>
      </c>
    </row>
    <row r="59">
      <c r="A59" s="4" t="inlineStr">
        <is>
          <t>Macau Non-Gaming Capital Projects | Wynn Macau SA | Concession year 10</t>
        </is>
      </c>
      <c r="B59" s="4" t="inlineStr">
        <is>
          <t xml:space="preserve"> </t>
        </is>
      </c>
      <c r="C59" s="4" t="inlineStr">
        <is>
          <t xml:space="preserve"> </t>
        </is>
      </c>
    </row>
    <row r="60">
      <c r="A60" s="3" t="inlineStr">
        <is>
          <t>Commitments And Contingencies [Line Items]</t>
        </is>
      </c>
      <c r="B60" s="4" t="inlineStr">
        <is>
          <t xml:space="preserve"> </t>
        </is>
      </c>
      <c r="C60" s="4" t="inlineStr">
        <is>
          <t xml:space="preserve"> </t>
        </is>
      </c>
    </row>
    <row r="61">
      <c r="A61" s="4" t="inlineStr">
        <is>
          <t>Contingent increase, percent</t>
        </is>
      </c>
      <c r="B61" s="9" t="n">
        <v>0</v>
      </c>
      <c r="C61" s="9" t="n">
        <v>0</v>
      </c>
    </row>
    <row r="62">
      <c r="A62" s="4" t="inlineStr">
        <is>
          <t>Employment Contracts</t>
        </is>
      </c>
      <c r="B62" s="4" t="inlineStr">
        <is>
          <t xml:space="preserve"> </t>
        </is>
      </c>
      <c r="C62" s="4" t="inlineStr">
        <is>
          <t xml:space="preserve"> </t>
        </is>
      </c>
    </row>
    <row r="63">
      <c r="A63" s="3" t="inlineStr">
        <is>
          <t>Commitments And Contingencies [Line Items]</t>
        </is>
      </c>
      <c r="B63" s="4" t="inlineStr">
        <is>
          <t xml:space="preserve"> </t>
        </is>
      </c>
      <c r="C63" s="4" t="inlineStr">
        <is>
          <t xml:space="preserve"> </t>
        </is>
      </c>
    </row>
    <row r="64">
      <c r="A64" s="4" t="inlineStr">
        <is>
          <t>2023</t>
        </is>
      </c>
      <c r="B64" s="5" t="n">
        <v>77600</v>
      </c>
      <c r="C64" s="4" t="inlineStr">
        <is>
          <t xml:space="preserve"> </t>
        </is>
      </c>
    </row>
    <row r="65">
      <c r="A65" s="4" t="inlineStr">
        <is>
          <t>2024</t>
        </is>
      </c>
      <c r="B65" s="6" t="n">
        <v>52900</v>
      </c>
      <c r="C65" s="4" t="inlineStr">
        <is>
          <t xml:space="preserve"> </t>
        </is>
      </c>
    </row>
    <row r="66">
      <c r="A66" s="4" t="inlineStr">
        <is>
          <t>2025</t>
        </is>
      </c>
      <c r="B66" s="6" t="n">
        <v>18700</v>
      </c>
      <c r="C66" s="4" t="inlineStr">
        <is>
          <t xml:space="preserve"> </t>
        </is>
      </c>
    </row>
    <row r="67">
      <c r="A67" s="4" t="inlineStr">
        <is>
          <t>2026</t>
        </is>
      </c>
      <c r="B67" s="6" t="n">
        <v>2200</v>
      </c>
      <c r="C67" s="4" t="inlineStr">
        <is>
          <t xml:space="preserve"> </t>
        </is>
      </c>
    </row>
    <row r="68">
      <c r="A68" s="4" t="inlineStr">
        <is>
          <t>2027</t>
        </is>
      </c>
      <c r="B68" s="6" t="n">
        <v>1600</v>
      </c>
      <c r="C68" s="4" t="inlineStr">
        <is>
          <t xml:space="preserve"> </t>
        </is>
      </c>
    </row>
    <row r="69">
      <c r="A69" s="4" t="inlineStr">
        <is>
          <t>Thereafter</t>
        </is>
      </c>
      <c r="B69" s="5" t="n">
        <v>3900</v>
      </c>
      <c r="C6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344283</v>
      </c>
    </row>
    <row r="4">
      <c r="A4" s="4" t="inlineStr">
        <is>
          <t>2024</t>
        </is>
      </c>
      <c r="B4" s="6" t="n">
        <v>98610</v>
      </c>
    </row>
    <row r="5">
      <c r="A5" s="4" t="inlineStr">
        <is>
          <t>2025</t>
        </is>
      </c>
      <c r="B5" s="6" t="n">
        <v>47869</v>
      </c>
    </row>
    <row r="6">
      <c r="A6" s="4" t="inlineStr">
        <is>
          <t>2026</t>
        </is>
      </c>
      <c r="B6" s="6" t="n">
        <v>37179</v>
      </c>
    </row>
    <row r="7">
      <c r="A7" s="4" t="inlineStr">
        <is>
          <t>2027</t>
        </is>
      </c>
      <c r="B7" s="6" t="n">
        <v>34868</v>
      </c>
    </row>
    <row r="8">
      <c r="A8" s="4" t="inlineStr">
        <is>
          <t>Thereafter</t>
        </is>
      </c>
      <c r="B8" s="6" t="n">
        <v>161847</v>
      </c>
    </row>
    <row r="9">
      <c r="A9" s="4" t="inlineStr">
        <is>
          <t>Total minimum payments</t>
        </is>
      </c>
      <c r="B9" s="5" t="n">
        <v>7246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22" customWidth="1" min="2" max="2"/>
    <col width="18" customWidth="1" min="3" max="3"/>
    <col width="22" customWidth="1" min="4" max="4"/>
    <col width="22" customWidth="1" min="5" max="5"/>
    <col width="18" customWidth="1" min="6" max="6"/>
    <col width="18" customWidth="1" min="7" max="7"/>
  </cols>
  <sheetData>
    <row r="1">
      <c r="A1" s="1" t="inlineStr">
        <is>
          <t>Retail Joint Venture (Details) $ in Thousands</t>
        </is>
      </c>
      <c r="B1" s="2" t="inlineStr">
        <is>
          <t>Dec. 31, 2022 USD ($)</t>
        </is>
      </c>
      <c r="C1" s="2" t="inlineStr">
        <is>
          <t>Mar. 31, 2022 ft²</t>
        </is>
      </c>
      <c r="D1" s="2" t="inlineStr">
        <is>
          <t>Dec. 31, 2021 USD ($)</t>
        </is>
      </c>
      <c r="E1" s="2" t="inlineStr">
        <is>
          <t>Dec. 31, 2020 USD ($)</t>
        </is>
      </c>
      <c r="F1" s="2" t="inlineStr">
        <is>
          <t>Nov. 30, 2017 ft²</t>
        </is>
      </c>
      <c r="G1" s="2" t="inlineStr">
        <is>
          <t>Dec. 31, 2016 ft²</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13415100</v>
      </c>
      <c r="C3" s="4" t="inlineStr">
        <is>
          <t xml:space="preserve"> </t>
        </is>
      </c>
      <c r="D3" s="5" t="n">
        <v>12530826</v>
      </c>
      <c r="E3" s="5" t="n">
        <v>13869547</v>
      </c>
      <c r="F3" s="4" t="inlineStr">
        <is>
          <t xml:space="preserve"> </t>
        </is>
      </c>
      <c r="G3" s="4" t="inlineStr">
        <is>
          <t xml:space="preserve"> </t>
        </is>
      </c>
    </row>
    <row r="4">
      <c r="A4" s="4" t="inlineStr">
        <is>
          <t>Total liabilities</t>
        </is>
      </c>
      <c r="B4" s="6" t="n">
        <v>15055465</v>
      </c>
      <c r="C4" s="4" t="inlineStr">
        <is>
          <t xml:space="preserve"> </t>
        </is>
      </c>
      <c r="D4" s="6" t="n">
        <v>13367041</v>
      </c>
      <c r="E4" s="4" t="inlineStr">
        <is>
          <t xml:space="preserve"> </t>
        </is>
      </c>
      <c r="F4" s="4" t="inlineStr">
        <is>
          <t xml:space="preserve"> </t>
        </is>
      </c>
      <c r="G4" s="4" t="inlineStr">
        <is>
          <t xml:space="preserve"> </t>
        </is>
      </c>
    </row>
    <row r="5">
      <c r="A5" s="4" t="inlineStr">
        <is>
          <t>Long-term Debt</t>
        </is>
      </c>
      <c r="B5" s="6" t="n">
        <v>12116859</v>
      </c>
      <c r="C5" s="4" t="inlineStr">
        <is>
          <t xml:space="preserve"> </t>
        </is>
      </c>
      <c r="D5" s="6" t="n">
        <v>11934546</v>
      </c>
      <c r="E5" s="4" t="inlineStr">
        <is>
          <t xml:space="preserve"> </t>
        </is>
      </c>
      <c r="F5" s="4" t="inlineStr">
        <is>
          <t xml:space="preserve"> </t>
        </is>
      </c>
      <c r="G5" s="4" t="inlineStr">
        <is>
          <t xml:space="preserve"> </t>
        </is>
      </c>
    </row>
    <row r="6">
      <c r="A6" s="4" t="inlineStr">
        <is>
          <t>Retail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6" t="n">
        <v>102900</v>
      </c>
      <c r="C8" s="4" t="inlineStr">
        <is>
          <t xml:space="preserve"> </t>
        </is>
      </c>
      <c r="D8" s="6" t="n">
        <v>98000</v>
      </c>
      <c r="E8" s="4" t="inlineStr">
        <is>
          <t xml:space="preserve"> </t>
        </is>
      </c>
      <c r="F8" s="4" t="inlineStr">
        <is>
          <t xml:space="preserve"> </t>
        </is>
      </c>
      <c r="G8" s="4" t="inlineStr">
        <is>
          <t xml:space="preserve"> </t>
        </is>
      </c>
    </row>
    <row r="9">
      <c r="A9" s="4" t="inlineStr">
        <is>
          <t>Total liabilities</t>
        </is>
      </c>
      <c r="B9" s="5" t="n">
        <v>620900</v>
      </c>
      <c r="C9" s="4" t="inlineStr">
        <is>
          <t xml:space="preserve"> </t>
        </is>
      </c>
      <c r="D9" s="6" t="n">
        <v>624400</v>
      </c>
      <c r="E9" s="4" t="inlineStr">
        <is>
          <t xml:space="preserve"> </t>
        </is>
      </c>
      <c r="F9" s="4" t="inlineStr">
        <is>
          <t xml:space="preserve"> </t>
        </is>
      </c>
      <c r="G9" s="4" t="inlineStr">
        <is>
          <t xml:space="preserve"> </t>
        </is>
      </c>
    </row>
    <row r="10">
      <c r="A10" s="4" t="inlineStr">
        <is>
          <t>Retail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ctional area square footage under construction | ft²</t>
        </is>
      </c>
      <c r="B12" s="4" t="inlineStr">
        <is>
          <t xml:space="preserve"> </t>
        </is>
      </c>
      <c r="C12" s="6" t="n">
        <v>70000</v>
      </c>
      <c r="D12" s="4" t="inlineStr">
        <is>
          <t xml:space="preserve"> </t>
        </is>
      </c>
      <c r="E12" s="4" t="inlineStr">
        <is>
          <t xml:space="preserve"> </t>
        </is>
      </c>
      <c r="F12" s="6" t="n">
        <v>74000</v>
      </c>
      <c r="G12" s="4" t="inlineStr">
        <is>
          <t xml:space="preserve"> </t>
        </is>
      </c>
    </row>
    <row r="13">
      <c r="A13" s="4" t="inlineStr">
        <is>
          <t>Ownership percentage</t>
        </is>
      </c>
      <c r="B13" s="10" t="n">
        <v>0.5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l | Wynn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ctional area square footage | ft²</t>
        </is>
      </c>
      <c r="B16" s="4" t="inlineStr">
        <is>
          <t xml:space="preserve"> </t>
        </is>
      </c>
      <c r="C16" s="4" t="inlineStr">
        <is>
          <t xml:space="preserve"> </t>
        </is>
      </c>
      <c r="D16" s="4" t="inlineStr">
        <is>
          <t xml:space="preserve"> </t>
        </is>
      </c>
      <c r="E16" s="4" t="inlineStr">
        <is>
          <t xml:space="preserve"> </t>
        </is>
      </c>
      <c r="F16" s="4" t="inlineStr">
        <is>
          <t xml:space="preserve"> </t>
        </is>
      </c>
      <c r="G16" s="6" t="n">
        <v>88000</v>
      </c>
    </row>
    <row r="17">
      <c r="A17" s="4" t="inlineStr">
        <is>
          <t>Retail | Retail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613500</v>
      </c>
      <c r="C19" s="4" t="inlineStr">
        <is>
          <t xml:space="preserve"> </t>
        </is>
      </c>
      <c r="D19" s="5" t="n">
        <v>612900</v>
      </c>
      <c r="E19" s="4" t="inlineStr">
        <is>
          <t xml:space="preserve"> </t>
        </is>
      </c>
      <c r="F19" s="4" t="inlineStr">
        <is>
          <t xml:space="preserve"> </t>
        </is>
      </c>
      <c r="G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Operation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operating revenues</t>
        </is>
      </c>
      <c r="B4" s="5" t="n">
        <v>3756825</v>
      </c>
      <c r="C4" s="5" t="n">
        <v>3763664</v>
      </c>
      <c r="D4" s="5" t="n">
        <v>2095861</v>
      </c>
    </row>
    <row r="5">
      <c r="A5" s="4" t="inlineStr">
        <is>
          <t>Adjusted Property EBITDAR</t>
        </is>
      </c>
      <c r="B5" s="6" t="n">
        <v>725387</v>
      </c>
      <c r="C5" s="6" t="n">
        <v>569441</v>
      </c>
      <c r="D5" s="6" t="n">
        <v>-324305</v>
      </c>
    </row>
    <row r="6">
      <c r="A6" s="3" t="inlineStr">
        <is>
          <t>Other operating expenses</t>
        </is>
      </c>
      <c r="B6" s="4" t="inlineStr">
        <is>
          <t xml:space="preserve"> </t>
        </is>
      </c>
      <c r="C6" s="4" t="inlineStr">
        <is>
          <t xml:space="preserve"> </t>
        </is>
      </c>
      <c r="D6" s="4" t="inlineStr">
        <is>
          <t xml:space="preserve"> </t>
        </is>
      </c>
    </row>
    <row r="7">
      <c r="A7" s="4" t="inlineStr">
        <is>
          <t>Pre-opening</t>
        </is>
      </c>
      <c r="B7" s="6" t="n">
        <v>20643</v>
      </c>
      <c r="C7" s="6" t="n">
        <v>6821</v>
      </c>
      <c r="D7" s="6" t="n">
        <v>6506</v>
      </c>
    </row>
    <row r="8">
      <c r="A8" s="4" t="inlineStr">
        <is>
          <t>Depreciation and amortization</t>
        </is>
      </c>
      <c r="B8" s="6" t="n">
        <v>692318</v>
      </c>
      <c r="C8" s="6" t="n">
        <v>715962</v>
      </c>
      <c r="D8" s="6" t="n">
        <v>725502</v>
      </c>
    </row>
    <row r="9">
      <c r="A9" s="4" t="inlineStr">
        <is>
          <t>Gain on EBH Transaction, net</t>
        </is>
      </c>
      <c r="B9" s="6" t="n">
        <v>-181989</v>
      </c>
      <c r="C9" s="6" t="n">
        <v>0</v>
      </c>
      <c r="D9" s="6" t="n">
        <v>0</v>
      </c>
    </row>
    <row r="10">
      <c r="A10" s="4" t="inlineStr">
        <is>
          <t>Property charges and other</t>
        </is>
      </c>
      <c r="B10" s="6" t="n">
        <v>113152</v>
      </c>
      <c r="C10" s="6" t="n">
        <v>50762</v>
      </c>
      <c r="D10" s="6" t="n">
        <v>67455</v>
      </c>
    </row>
    <row r="11">
      <c r="A11" s="4" t="inlineStr">
        <is>
          <t>Corporate expenses and other</t>
        </is>
      </c>
      <c r="B11" s="6" t="n">
        <v>102539</v>
      </c>
      <c r="C11" s="6" t="n">
        <v>95199</v>
      </c>
      <c r="D11" s="6" t="n">
        <v>46023</v>
      </c>
    </row>
    <row r="12">
      <c r="A12" s="4" t="inlineStr">
        <is>
          <t>Stock-based compensation</t>
        </is>
      </c>
      <c r="B12" s="6" t="n">
        <v>67627</v>
      </c>
      <c r="C12" s="6" t="n">
        <v>95238</v>
      </c>
      <c r="D12" s="6" t="n">
        <v>62254</v>
      </c>
    </row>
    <row r="13">
      <c r="A13" s="4" t="inlineStr">
        <is>
          <t>Triple-net operating lease cost related to Encore Boston Harbor</t>
        </is>
      </c>
      <c r="B13" s="6" t="n">
        <v>11773</v>
      </c>
      <c r="C13" s="6" t="n">
        <v>0</v>
      </c>
      <c r="D13" s="6" t="n">
        <v>0</v>
      </c>
    </row>
    <row r="14">
      <c r="A14" s="4" t="inlineStr">
        <is>
          <t>Total other operating expenses</t>
        </is>
      </c>
      <c r="B14" s="6" t="n">
        <v>826063</v>
      </c>
      <c r="C14" s="6" t="n">
        <v>963982</v>
      </c>
      <c r="D14" s="6" t="n">
        <v>907740</v>
      </c>
    </row>
    <row r="15">
      <c r="A15" s="4" t="inlineStr">
        <is>
          <t>Operating loss</t>
        </is>
      </c>
      <c r="B15" s="6" t="n">
        <v>-100676</v>
      </c>
      <c r="C15" s="6" t="n">
        <v>-394541</v>
      </c>
      <c r="D15" s="6" t="n">
        <v>-1232045</v>
      </c>
    </row>
    <row r="16">
      <c r="A16" s="3" t="inlineStr">
        <is>
          <t>Other non-operating income and expenses</t>
        </is>
      </c>
      <c r="B16" s="4" t="inlineStr">
        <is>
          <t xml:space="preserve"> </t>
        </is>
      </c>
      <c r="C16" s="4" t="inlineStr">
        <is>
          <t xml:space="preserve"> </t>
        </is>
      </c>
      <c r="D16" s="4" t="inlineStr">
        <is>
          <t xml:space="preserve"> </t>
        </is>
      </c>
    </row>
    <row r="17">
      <c r="A17" s="4" t="inlineStr">
        <is>
          <t>Interest income</t>
        </is>
      </c>
      <c r="B17" s="6" t="n">
        <v>29758</v>
      </c>
      <c r="C17" s="6" t="n">
        <v>3213</v>
      </c>
      <c r="D17" s="6" t="n">
        <v>15384</v>
      </c>
    </row>
    <row r="18">
      <c r="A18" s="4" t="inlineStr">
        <is>
          <t>Interest expense, net of amounts capitalized</t>
        </is>
      </c>
      <c r="B18" s="6" t="n">
        <v>-650885</v>
      </c>
      <c r="C18" s="6" t="n">
        <v>-605562</v>
      </c>
      <c r="D18" s="6" t="n">
        <v>-556474</v>
      </c>
    </row>
    <row r="19">
      <c r="A19" s="4" t="inlineStr">
        <is>
          <t>Change in derivatives fair value</t>
        </is>
      </c>
      <c r="B19" s="6" t="n">
        <v>15956</v>
      </c>
      <c r="C19" s="6" t="n">
        <v>11360</v>
      </c>
      <c r="D19" s="6" t="n">
        <v>-13060</v>
      </c>
    </row>
    <row r="20">
      <c r="A20" s="4" t="inlineStr">
        <is>
          <t>Loss on extinguishment of debt</t>
        </is>
      </c>
      <c r="B20" s="6" t="n">
        <v>0</v>
      </c>
      <c r="C20" s="6" t="n">
        <v>-2060</v>
      </c>
      <c r="D20" s="6" t="n">
        <v>-4601</v>
      </c>
    </row>
    <row r="21">
      <c r="A21" s="4" t="inlineStr">
        <is>
          <t>Other</t>
        </is>
      </c>
      <c r="B21" s="6" t="n">
        <v>5811</v>
      </c>
      <c r="C21" s="6" t="n">
        <v>-23926</v>
      </c>
      <c r="D21" s="6" t="n">
        <v>28521</v>
      </c>
    </row>
    <row r="22">
      <c r="A22" s="4" t="inlineStr">
        <is>
          <t>Other income (expense), net</t>
        </is>
      </c>
      <c r="B22" s="6" t="n">
        <v>-599360</v>
      </c>
      <c r="C22" s="6" t="n">
        <v>-616975</v>
      </c>
      <c r="D22" s="6" t="n">
        <v>-530230</v>
      </c>
    </row>
    <row r="23">
      <c r="A23" s="4" t="inlineStr">
        <is>
          <t>Loss before income taxes</t>
        </is>
      </c>
      <c r="B23" s="6" t="n">
        <v>-700036</v>
      </c>
      <c r="C23" s="6" t="n">
        <v>-1011516</v>
      </c>
      <c r="D23" s="6" t="n">
        <v>-1762275</v>
      </c>
    </row>
    <row r="24">
      <c r="A24" s="4" t="inlineStr">
        <is>
          <t>Provision for income taxes</t>
        </is>
      </c>
      <c r="B24" s="6" t="n">
        <v>-9332</v>
      </c>
      <c r="C24" s="6" t="n">
        <v>-474</v>
      </c>
      <c r="D24" s="6" t="n">
        <v>-564671</v>
      </c>
    </row>
    <row r="25">
      <c r="A25" s="4" t="inlineStr">
        <is>
          <t>Net loss</t>
        </is>
      </c>
      <c r="B25" s="6" t="n">
        <v>-709368</v>
      </c>
      <c r="C25" s="6" t="n">
        <v>-1011990</v>
      </c>
      <c r="D25" s="6" t="n">
        <v>-2326946</v>
      </c>
    </row>
    <row r="26">
      <c r="A26" s="4" t="inlineStr">
        <is>
          <t>Net income attributable to noncontrolling interest</t>
        </is>
      </c>
      <c r="B26" s="6" t="n">
        <v>-285512</v>
      </c>
      <c r="C26" s="6" t="n">
        <v>-256204</v>
      </c>
      <c r="D26" s="6" t="n">
        <v>-259701</v>
      </c>
    </row>
    <row r="27">
      <c r="A27" s="4" t="inlineStr">
        <is>
          <t>Net loss attributable to Wynn Resorts, Limited</t>
        </is>
      </c>
      <c r="B27" s="6" t="n">
        <v>-423856</v>
      </c>
      <c r="C27" s="6" t="n">
        <v>-755786</v>
      </c>
      <c r="D27" s="6" t="n">
        <v>-2067245</v>
      </c>
    </row>
    <row r="28">
      <c r="A28" s="4" t="inlineStr">
        <is>
          <t>Derivative Litigation | Positive Outcome of Litigation | General and Administrative Expense</t>
        </is>
      </c>
      <c r="B28" s="4" t="inlineStr">
        <is>
          <t xml:space="preserve"> </t>
        </is>
      </c>
      <c r="C28" s="4" t="inlineStr">
        <is>
          <t xml:space="preserve"> </t>
        </is>
      </c>
      <c r="D28" s="4" t="inlineStr">
        <is>
          <t xml:space="preserve"> </t>
        </is>
      </c>
    </row>
    <row r="29">
      <c r="A29" s="3" t="inlineStr">
        <is>
          <t>Other non-operating income and expenses</t>
        </is>
      </c>
      <c r="B29" s="4" t="inlineStr">
        <is>
          <t xml:space="preserve"> </t>
        </is>
      </c>
      <c r="C29" s="4" t="inlineStr">
        <is>
          <t xml:space="preserve"> </t>
        </is>
      </c>
      <c r="D29" s="4" t="inlineStr">
        <is>
          <t xml:space="preserve"> </t>
        </is>
      </c>
    </row>
    <row r="30">
      <c r="A30" s="4" t="inlineStr">
        <is>
          <t>Net gain related to derivative litigation settlement</t>
        </is>
      </c>
      <c r="B30" s="4" t="inlineStr">
        <is>
          <t xml:space="preserve"> </t>
        </is>
      </c>
      <c r="C30" s="4" t="inlineStr">
        <is>
          <t xml:space="preserve"> </t>
        </is>
      </c>
      <c r="D30" s="6" t="n">
        <v>30200</v>
      </c>
    </row>
    <row r="31">
      <c r="A31" s="4" t="inlineStr">
        <is>
          <t>Casino</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operating revenues</t>
        </is>
      </c>
      <c r="B33" s="6" t="n">
        <v>1632541</v>
      </c>
      <c r="C33" s="6" t="n">
        <v>2133420</v>
      </c>
      <c r="D33" s="6" t="n">
        <v>1237230</v>
      </c>
    </row>
    <row r="34">
      <c r="A34" s="4" t="inlineStr">
        <is>
          <t>Room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Total operating revenues</t>
        </is>
      </c>
      <c r="B36" s="6" t="n">
        <v>802138</v>
      </c>
      <c r="C36" s="6" t="n">
        <v>592571</v>
      </c>
      <c r="D36" s="6" t="n">
        <v>307973</v>
      </c>
    </row>
    <row r="37">
      <c r="A37" s="4" t="inlineStr">
        <is>
          <t>Food and Beverage</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Total operating revenues</t>
        </is>
      </c>
      <c r="B39" s="6" t="n">
        <v>846214</v>
      </c>
      <c r="C39" s="6" t="n">
        <v>633911</v>
      </c>
      <c r="D39" s="6" t="n">
        <v>329584</v>
      </c>
    </row>
    <row r="40">
      <c r="A40" s="4" t="inlineStr">
        <is>
          <t>Entertainment, retail and other</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operating revenues</t>
        </is>
      </c>
      <c r="B42" s="6" t="n">
        <v>475932</v>
      </c>
      <c r="C42" s="6" t="n">
        <v>403762</v>
      </c>
      <c r="D42" s="6" t="n">
        <v>221074</v>
      </c>
    </row>
    <row r="43">
      <c r="A43" s="4" t="inlineStr">
        <is>
          <t>Encore Boston Harbor</t>
        </is>
      </c>
      <c r="B43" s="4" t="inlineStr">
        <is>
          <t xml:space="preserve"> </t>
        </is>
      </c>
      <c r="C43" s="4" t="inlineStr">
        <is>
          <t xml:space="preserve"> </t>
        </is>
      </c>
      <c r="D43" s="4" t="inlineStr">
        <is>
          <t xml:space="preserve"> </t>
        </is>
      </c>
    </row>
    <row r="44">
      <c r="A44" s="3" t="inlineStr">
        <is>
          <t>Other operating expenses</t>
        </is>
      </c>
      <c r="B44" s="4" t="inlineStr">
        <is>
          <t xml:space="preserve"> </t>
        </is>
      </c>
      <c r="C44" s="4" t="inlineStr">
        <is>
          <t xml:space="preserve"> </t>
        </is>
      </c>
      <c r="D44" s="4" t="inlineStr">
        <is>
          <t xml:space="preserve"> </t>
        </is>
      </c>
    </row>
    <row r="45">
      <c r="A45" s="4" t="inlineStr">
        <is>
          <t>Gain on EBH Transaction, net</t>
        </is>
      </c>
      <c r="B45" s="6" t="n">
        <v>-182000</v>
      </c>
      <c r="C45" s="4" t="inlineStr">
        <is>
          <t xml:space="preserve"> </t>
        </is>
      </c>
      <c r="D45" s="4" t="inlineStr">
        <is>
          <t xml:space="preserve"> </t>
        </is>
      </c>
    </row>
    <row r="46">
      <c r="A46" s="4" t="inlineStr">
        <is>
          <t>Operating Segments | Macau Operation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operating revenues</t>
        </is>
      </c>
      <c r="B48" s="6" t="n">
        <v>721538</v>
      </c>
      <c r="C48" s="6" t="n">
        <v>1509022</v>
      </c>
      <c r="D48" s="6" t="n">
        <v>980077</v>
      </c>
    </row>
    <row r="49">
      <c r="A49" s="4" t="inlineStr">
        <is>
          <t>Adjusted Property EBITDAR</t>
        </is>
      </c>
      <c r="B49" s="6" t="n">
        <v>-220604</v>
      </c>
      <c r="C49" s="6" t="n">
        <v>95855</v>
      </c>
      <c r="D49" s="6" t="n">
        <v>-236836</v>
      </c>
    </row>
    <row r="50">
      <c r="A50" s="4" t="inlineStr">
        <is>
          <t>Operating Segments | Las Vegas Operation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Total operating revenues</t>
        </is>
      </c>
      <c r="B52" s="6" t="n">
        <v>2132136</v>
      </c>
      <c r="C52" s="6" t="n">
        <v>1503681</v>
      </c>
      <c r="D52" s="6" t="n">
        <v>747947</v>
      </c>
    </row>
    <row r="53">
      <c r="A53" s="4" t="inlineStr">
        <is>
          <t>Adjusted Property EBITDAR</t>
        </is>
      </c>
      <c r="B53" s="6" t="n">
        <v>801095</v>
      </c>
      <c r="C53" s="6" t="n">
        <v>530878</v>
      </c>
      <c r="D53" s="6" t="n">
        <v>-56356</v>
      </c>
    </row>
    <row r="54">
      <c r="A54" s="4" t="inlineStr">
        <is>
          <t>Operating Segments | Las Vegas Operations | Casino</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Total operating revenues</t>
        </is>
      </c>
      <c r="B56" s="6" t="n">
        <v>535279</v>
      </c>
      <c r="C56" s="6" t="n">
        <v>426440</v>
      </c>
      <c r="D56" s="6" t="n">
        <v>236826</v>
      </c>
    </row>
    <row r="57">
      <c r="A57" s="4" t="inlineStr">
        <is>
          <t>Operating Segments | Las Vegas Operations | Rooms</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Total operating revenues</t>
        </is>
      </c>
      <c r="B59" s="6" t="n">
        <v>651291</v>
      </c>
      <c r="C59" s="6" t="n">
        <v>425777</v>
      </c>
      <c r="D59" s="6" t="n">
        <v>202073</v>
      </c>
    </row>
    <row r="60">
      <c r="A60" s="4" t="inlineStr">
        <is>
          <t>Operating Segments | Las Vegas Operations | Food and Beverage</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Total operating revenues</t>
        </is>
      </c>
      <c r="B62" s="6" t="n">
        <v>702515</v>
      </c>
      <c r="C62" s="6" t="n">
        <v>489587</v>
      </c>
      <c r="D62" s="6" t="n">
        <v>216426</v>
      </c>
    </row>
    <row r="63">
      <c r="A63" s="4" t="inlineStr">
        <is>
          <t>Operating Segments | Las Vegas Operations | Entertainment, retail and oth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Total operating revenues</t>
        </is>
      </c>
      <c r="B65" s="6" t="n">
        <v>243051</v>
      </c>
      <c r="C65" s="6" t="n">
        <v>161877</v>
      </c>
      <c r="D65" s="6" t="n">
        <v>92622</v>
      </c>
    </row>
    <row r="66">
      <c r="A66" s="4" t="inlineStr">
        <is>
          <t>Operating Segments | Encore Boston Harbor</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Total operating revenues</t>
        </is>
      </c>
      <c r="B68" s="6" t="n">
        <v>831073</v>
      </c>
      <c r="C68" s="6" t="n">
        <v>691523</v>
      </c>
      <c r="D68" s="6" t="n">
        <v>361666</v>
      </c>
    </row>
    <row r="69">
      <c r="A69" s="4" t="inlineStr">
        <is>
          <t>Adjusted Property EBITDAR</t>
        </is>
      </c>
      <c r="B69" s="6" t="n">
        <v>243386</v>
      </c>
      <c r="C69" s="6" t="n">
        <v>210068</v>
      </c>
      <c r="D69" s="6" t="n">
        <v>-23762</v>
      </c>
    </row>
    <row r="70">
      <c r="A70" s="4" t="inlineStr">
        <is>
          <t>Operating Segments | Encore Boston Harbor | Casino</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Total operating revenues</t>
        </is>
      </c>
      <c r="B72" s="6" t="n">
        <v>624738</v>
      </c>
      <c r="C72" s="6" t="n">
        <v>552064</v>
      </c>
      <c r="D72" s="6" t="n">
        <v>287525</v>
      </c>
    </row>
    <row r="73">
      <c r="A73" s="4" t="inlineStr">
        <is>
          <t>Operating Segments | Encore Boston Harbor | Room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Total operating revenues</t>
        </is>
      </c>
      <c r="B75" s="6" t="n">
        <v>85078</v>
      </c>
      <c r="C75" s="6" t="n">
        <v>47280</v>
      </c>
      <c r="D75" s="6" t="n">
        <v>20679</v>
      </c>
    </row>
    <row r="76">
      <c r="A76" s="4" t="inlineStr">
        <is>
          <t>Operating Segments | Encore Boston Harbor | Food and Beverage</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Total operating revenues</t>
        </is>
      </c>
      <c r="B78" s="6" t="n">
        <v>82818</v>
      </c>
      <c r="C78" s="6" t="n">
        <v>63919</v>
      </c>
      <c r="D78" s="6" t="n">
        <v>36866</v>
      </c>
    </row>
    <row r="79">
      <c r="A79" s="4" t="inlineStr">
        <is>
          <t>Operating Segments | Encore Boston Harbor | Entertainment, retail and other</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Total operating revenues</t>
        </is>
      </c>
      <c r="B81" s="6" t="n">
        <v>38439</v>
      </c>
      <c r="C81" s="6" t="n">
        <v>28260</v>
      </c>
      <c r="D81" s="6" t="n">
        <v>16596</v>
      </c>
    </row>
    <row r="82">
      <c r="A82" s="4" t="inlineStr">
        <is>
          <t>Operating Segments | Wynn Interactive</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Total operating revenues</t>
        </is>
      </c>
      <c r="B84" s="6" t="n">
        <v>72078</v>
      </c>
      <c r="C84" s="6" t="n">
        <v>59438</v>
      </c>
      <c r="D84" s="6" t="n">
        <v>6171</v>
      </c>
    </row>
    <row r="85">
      <c r="A85" s="4" t="inlineStr">
        <is>
          <t>Operating Segments | Wynn Interactive | Entertainment, retail and other</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Total operating revenues</t>
        </is>
      </c>
      <c r="B87" s="6" t="n">
        <v>72078</v>
      </c>
      <c r="C87" s="6" t="n">
        <v>59438</v>
      </c>
      <c r="D87" s="6" t="n">
        <v>6171</v>
      </c>
    </row>
    <row r="88">
      <c r="A88" s="4" t="inlineStr">
        <is>
          <t>Operating Segments | Wynn Palace | Macau Operations</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Total operating revenues</t>
        </is>
      </c>
      <c r="B90" s="6" t="n">
        <v>410289</v>
      </c>
      <c r="C90" s="6" t="n">
        <v>883007</v>
      </c>
      <c r="D90" s="6" t="n">
        <v>505420</v>
      </c>
    </row>
    <row r="91">
      <c r="A91" s="4" t="inlineStr">
        <is>
          <t>Adjusted Property EBITDAR</t>
        </is>
      </c>
      <c r="B91" s="6" t="n">
        <v>-96557</v>
      </c>
      <c r="C91" s="6" t="n">
        <v>91646</v>
      </c>
      <c r="D91" s="6" t="n">
        <v>-149647</v>
      </c>
    </row>
    <row r="92">
      <c r="A92" s="4" t="inlineStr">
        <is>
          <t>Operating Segments | Wynn Palace | Macau Operations | Casino</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Total operating revenues</t>
        </is>
      </c>
      <c r="B94" s="6" t="n">
        <v>255886</v>
      </c>
      <c r="C94" s="6" t="n">
        <v>677917</v>
      </c>
      <c r="D94" s="6" t="n">
        <v>368284</v>
      </c>
    </row>
    <row r="95">
      <c r="A95" s="4" t="inlineStr">
        <is>
          <t>Operating Segments | Wynn Palace | Macau Operations | Rooms</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Total operating revenues</t>
        </is>
      </c>
      <c r="B97" s="6" t="n">
        <v>40079</v>
      </c>
      <c r="C97" s="6" t="n">
        <v>69022</v>
      </c>
      <c r="D97" s="6" t="n">
        <v>46110</v>
      </c>
    </row>
    <row r="98">
      <c r="A98" s="4" t="inlineStr">
        <is>
          <t>Operating Segments | Wynn Palace | Macau Operations | Food and Beverage</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Total operating revenues</t>
        </is>
      </c>
      <c r="B100" s="6" t="n">
        <v>35546</v>
      </c>
      <c r="C100" s="6" t="n">
        <v>47985</v>
      </c>
      <c r="D100" s="6" t="n">
        <v>43198</v>
      </c>
    </row>
    <row r="101">
      <c r="A101" s="4" t="inlineStr">
        <is>
          <t>Operating Segments | Wynn Palace | Macau Operations | Entertainment, retail and other</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Total operating revenues</t>
        </is>
      </c>
      <c r="B103" s="6" t="n">
        <v>78778</v>
      </c>
      <c r="C103" s="6" t="n">
        <v>88083</v>
      </c>
      <c r="D103" s="6" t="n">
        <v>47828</v>
      </c>
    </row>
    <row r="104">
      <c r="A104" s="4" t="inlineStr">
        <is>
          <t>Operating Segments | Wynn Macau | Macau Operations</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Total operating revenues</t>
        </is>
      </c>
      <c r="B106" s="6" t="n">
        <v>311249</v>
      </c>
      <c r="C106" s="6" t="n">
        <v>626015</v>
      </c>
      <c r="D106" s="6" t="n">
        <v>474657</v>
      </c>
    </row>
    <row r="107">
      <c r="A107" s="4" t="inlineStr">
        <is>
          <t>Adjusted Property EBITDAR</t>
        </is>
      </c>
      <c r="B107" s="6" t="n">
        <v>-124047</v>
      </c>
      <c r="C107" s="6" t="n">
        <v>4209</v>
      </c>
      <c r="D107" s="6" t="n">
        <v>-87189</v>
      </c>
    </row>
    <row r="108">
      <c r="A108" s="4" t="inlineStr">
        <is>
          <t>Operating Segments | Wynn Macau | Macau Operations | Casino</t>
        </is>
      </c>
      <c r="B108" s="4" t="inlineStr">
        <is>
          <t xml:space="preserve"> </t>
        </is>
      </c>
      <c r="C108" s="4" t="inlineStr">
        <is>
          <t xml:space="preserve"> </t>
        </is>
      </c>
      <c r="D108" s="4" t="inlineStr">
        <is>
          <t xml:space="preserve"> </t>
        </is>
      </c>
    </row>
    <row r="109">
      <c r="A109" s="3" t="inlineStr">
        <is>
          <t>Segment Reporting Information</t>
        </is>
      </c>
      <c r="B109" s="4" t="inlineStr">
        <is>
          <t xml:space="preserve"> </t>
        </is>
      </c>
      <c r="C109" s="4" t="inlineStr">
        <is>
          <t xml:space="preserve"> </t>
        </is>
      </c>
      <c r="D109" s="4" t="inlineStr">
        <is>
          <t xml:space="preserve"> </t>
        </is>
      </c>
    </row>
    <row r="110">
      <c r="A110" s="4" t="inlineStr">
        <is>
          <t>Total operating revenues</t>
        </is>
      </c>
      <c r="B110" s="6" t="n">
        <v>216639</v>
      </c>
      <c r="C110" s="6" t="n">
        <v>476999</v>
      </c>
      <c r="D110" s="6" t="n">
        <v>344595</v>
      </c>
    </row>
    <row r="111">
      <c r="A111" s="4" t="inlineStr">
        <is>
          <t>Operating Segments | Wynn Macau | Macau Operations | Rooms</t>
        </is>
      </c>
      <c r="B111" s="4" t="inlineStr">
        <is>
          <t xml:space="preserve"> </t>
        </is>
      </c>
      <c r="C111" s="4" t="inlineStr">
        <is>
          <t xml:space="preserve"> </t>
        </is>
      </c>
      <c r="D111" s="4" t="inlineStr">
        <is>
          <t xml:space="preserve"> </t>
        </is>
      </c>
    </row>
    <row r="112">
      <c r="A112" s="3" t="inlineStr">
        <is>
          <t>Segment Reporting Information</t>
        </is>
      </c>
      <c r="B112" s="4" t="inlineStr">
        <is>
          <t xml:space="preserve"> </t>
        </is>
      </c>
      <c r="C112" s="4" t="inlineStr">
        <is>
          <t xml:space="preserve"> </t>
        </is>
      </c>
      <c r="D112" s="4" t="inlineStr">
        <is>
          <t xml:space="preserve"> </t>
        </is>
      </c>
    </row>
    <row r="113">
      <c r="A113" s="4" t="inlineStr">
        <is>
          <t>Total operating revenues</t>
        </is>
      </c>
      <c r="B113" s="6" t="n">
        <v>25691</v>
      </c>
      <c r="C113" s="6" t="n">
        <v>50492</v>
      </c>
      <c r="D113" s="6" t="n">
        <v>39111</v>
      </c>
    </row>
    <row r="114">
      <c r="A114" s="4" t="inlineStr">
        <is>
          <t>Operating Segments | Wynn Macau | Macau Operations | Food and Beverage</t>
        </is>
      </c>
      <c r="B114" s="4" t="inlineStr">
        <is>
          <t xml:space="preserve"> </t>
        </is>
      </c>
      <c r="C114" s="4" t="inlineStr">
        <is>
          <t xml:space="preserve"> </t>
        </is>
      </c>
      <c r="D114" s="4" t="inlineStr">
        <is>
          <t xml:space="preserve"> </t>
        </is>
      </c>
    </row>
    <row r="115">
      <c r="A115" s="3" t="inlineStr">
        <is>
          <t>Segment Reporting Information</t>
        </is>
      </c>
      <c r="B115" s="4" t="inlineStr">
        <is>
          <t xml:space="preserve"> </t>
        </is>
      </c>
      <c r="C115" s="4" t="inlineStr">
        <is>
          <t xml:space="preserve"> </t>
        </is>
      </c>
      <c r="D115" s="4" t="inlineStr">
        <is>
          <t xml:space="preserve"> </t>
        </is>
      </c>
    </row>
    <row r="116">
      <c r="A116" s="4" t="inlineStr">
        <is>
          <t>Total operating revenues</t>
        </is>
      </c>
      <c r="B116" s="6" t="n">
        <v>25334</v>
      </c>
      <c r="C116" s="6" t="n">
        <v>32420</v>
      </c>
      <c r="D116" s="6" t="n">
        <v>33094</v>
      </c>
    </row>
    <row r="117">
      <c r="A117" s="4" t="inlineStr">
        <is>
          <t>Operating Segments | Wynn Macau | Macau Operations | Entertainment, retail and other</t>
        </is>
      </c>
      <c r="B117" s="4" t="inlineStr">
        <is>
          <t xml:space="preserve"> </t>
        </is>
      </c>
      <c r="C117" s="4" t="inlineStr">
        <is>
          <t xml:space="preserve"> </t>
        </is>
      </c>
      <c r="D117" s="4" t="inlineStr">
        <is>
          <t xml:space="preserve"> </t>
        </is>
      </c>
    </row>
    <row r="118">
      <c r="A118" s="3" t="inlineStr">
        <is>
          <t>Segment Reporting Information</t>
        </is>
      </c>
      <c r="B118" s="4" t="inlineStr">
        <is>
          <t xml:space="preserve"> </t>
        </is>
      </c>
      <c r="C118" s="4" t="inlineStr">
        <is>
          <t xml:space="preserve"> </t>
        </is>
      </c>
      <c r="D118" s="4" t="inlineStr">
        <is>
          <t xml:space="preserve"> </t>
        </is>
      </c>
    </row>
    <row r="119">
      <c r="A119" s="4" t="inlineStr">
        <is>
          <t>Total operating revenues</t>
        </is>
      </c>
      <c r="B119" s="6" t="n">
        <v>43585</v>
      </c>
      <c r="C119" s="6" t="n">
        <v>66104</v>
      </c>
      <c r="D119" s="6" t="n">
        <v>57857</v>
      </c>
    </row>
    <row r="120">
      <c r="A120" s="4" t="inlineStr">
        <is>
          <t>Corporate and other</t>
        </is>
      </c>
      <c r="B120" s="4" t="inlineStr">
        <is>
          <t xml:space="preserve"> </t>
        </is>
      </c>
      <c r="C120" s="4" t="inlineStr">
        <is>
          <t xml:space="preserve"> </t>
        </is>
      </c>
      <c r="D120" s="4" t="inlineStr">
        <is>
          <t xml:space="preserve"> </t>
        </is>
      </c>
    </row>
    <row r="121">
      <c r="A121" s="3" t="inlineStr">
        <is>
          <t>Segment Reporting Information</t>
        </is>
      </c>
      <c r="B121" s="4" t="inlineStr">
        <is>
          <t xml:space="preserve"> </t>
        </is>
      </c>
      <c r="C121" s="4" t="inlineStr">
        <is>
          <t xml:space="preserve"> </t>
        </is>
      </c>
      <c r="D121" s="4" t="inlineStr">
        <is>
          <t xml:space="preserve"> </t>
        </is>
      </c>
    </row>
    <row r="122">
      <c r="A122" s="4" t="inlineStr">
        <is>
          <t>Adjusted Property EBITDAR</t>
        </is>
      </c>
      <c r="B122" s="5" t="n">
        <v>-98490</v>
      </c>
      <c r="C122" s="5" t="n">
        <v>-267360</v>
      </c>
      <c r="D122" s="5" t="n">
        <v>-73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5" t="n">
        <v>300127</v>
      </c>
      <c r="C4" s="5" t="n">
        <v>290657</v>
      </c>
      <c r="D4" s="5" t="n">
        <v>290115</v>
      </c>
    </row>
    <row r="5">
      <c r="A5" s="4" t="inlineStr">
        <is>
          <t>Corporate and Other</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3680</v>
      </c>
      <c r="C7" s="6" t="n">
        <v>7097</v>
      </c>
      <c r="D7" s="6" t="n">
        <v>40726</v>
      </c>
    </row>
    <row r="8">
      <c r="A8" s="4" t="inlineStr">
        <is>
          <t>Operating Segments | Macau Opera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44949</v>
      </c>
      <c r="C10" s="6" t="n">
        <v>62418</v>
      </c>
      <c r="D10" s="6" t="n">
        <v>96562</v>
      </c>
    </row>
    <row r="11">
      <c r="A11" s="4" t="inlineStr">
        <is>
          <t>Operating Segments | Las Vegas Opera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226386</v>
      </c>
      <c r="C13" s="6" t="n">
        <v>168788</v>
      </c>
      <c r="D13" s="6" t="n">
        <v>85882</v>
      </c>
    </row>
    <row r="14">
      <c r="A14" s="4" t="inlineStr">
        <is>
          <t>Operating Segments | Encore Boston Harbo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6" t="n">
        <v>20187</v>
      </c>
      <c r="C16" s="6" t="n">
        <v>38730</v>
      </c>
      <c r="D16" s="6" t="n">
        <v>61342</v>
      </c>
    </row>
    <row r="17">
      <c r="A17" s="4" t="inlineStr">
        <is>
          <t>Operating Segments | Wynn Interactiv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apital expenditures</t>
        </is>
      </c>
      <c r="B19" s="6" t="n">
        <v>4925</v>
      </c>
      <c r="C19" s="6" t="n">
        <v>13624</v>
      </c>
      <c r="D19" s="6" t="n">
        <v>5603</v>
      </c>
    </row>
    <row r="20">
      <c r="A20" s="4" t="inlineStr">
        <is>
          <t>Wynn Palace | Operating Segments | Macau Operation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apital expenditures</t>
        </is>
      </c>
      <c r="B22" s="6" t="n">
        <v>31946</v>
      </c>
      <c r="C22" s="6" t="n">
        <v>37169</v>
      </c>
      <c r="D22" s="6" t="n">
        <v>46717</v>
      </c>
    </row>
    <row r="23">
      <c r="A23" s="4" t="inlineStr">
        <is>
          <t>Wynn Macau | Operating Segments | Macau Operation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apital expenditures</t>
        </is>
      </c>
      <c r="B25" s="5" t="n">
        <v>13003</v>
      </c>
      <c r="C25" s="5" t="n">
        <v>25249</v>
      </c>
      <c r="D25" s="5" t="n">
        <v>498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Assets by Segment (Details) - USD ($) $ in Thousands</t>
        </is>
      </c>
      <c r="B1" s="2" t="inlineStr">
        <is>
          <t>Dec. 31, 2022</t>
        </is>
      </c>
      <c r="C1" s="2" t="inlineStr">
        <is>
          <t>Dec. 31, 2021</t>
        </is>
      </c>
      <c r="D1" s="2" t="inlineStr">
        <is>
          <t>Dec. 31, 2020</t>
        </is>
      </c>
    </row>
    <row r="2">
      <c r="A2" s="3" t="inlineStr">
        <is>
          <t>Segment Reporting Information</t>
        </is>
      </c>
      <c r="B2" s="4" t="inlineStr">
        <is>
          <t xml:space="preserve"> </t>
        </is>
      </c>
      <c r="C2" s="4" t="inlineStr">
        <is>
          <t xml:space="preserve"> </t>
        </is>
      </c>
      <c r="D2" s="4" t="inlineStr">
        <is>
          <t xml:space="preserve"> </t>
        </is>
      </c>
    </row>
    <row r="3">
      <c r="A3" s="4" t="inlineStr">
        <is>
          <t>Assets</t>
        </is>
      </c>
      <c r="B3" s="5" t="n">
        <v>13415100</v>
      </c>
      <c r="C3" s="5" t="n">
        <v>12530826</v>
      </c>
      <c r="D3" s="5" t="n">
        <v>13869547</v>
      </c>
    </row>
    <row r="4">
      <c r="A4" s="4" t="inlineStr">
        <is>
          <t>Long-lived assets</t>
        </is>
      </c>
      <c r="B4" s="6" t="n">
        <v>8952533</v>
      </c>
      <c r="C4" s="6" t="n">
        <v>9282767</v>
      </c>
      <c r="D4" s="6" t="n">
        <v>9728140</v>
      </c>
    </row>
    <row r="5">
      <c r="A5" s="4" t="inlineStr">
        <is>
          <t>Macau</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Long-lived assets</t>
        </is>
      </c>
      <c r="B7" s="6" t="n">
        <v>3382284</v>
      </c>
      <c r="C7" s="6" t="n">
        <v>3678236</v>
      </c>
      <c r="D7" s="6" t="n">
        <v>3989797</v>
      </c>
    </row>
    <row r="8">
      <c r="A8" s="4" t="inlineStr">
        <is>
          <t>United Stat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Long-lived assets</t>
        </is>
      </c>
      <c r="B10" s="6" t="n">
        <v>5570249</v>
      </c>
      <c r="C10" s="6" t="n">
        <v>5604531</v>
      </c>
      <c r="D10" s="6" t="n">
        <v>5738343</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Assets</t>
        </is>
      </c>
      <c r="B13" s="6" t="n">
        <v>3370101</v>
      </c>
      <c r="C13" s="6" t="n">
        <v>1657149</v>
      </c>
      <c r="D13" s="6" t="n">
        <v>1688119</v>
      </c>
    </row>
    <row r="14">
      <c r="A14" s="4" t="inlineStr">
        <is>
          <t>Operating Segments | Macau Operation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Assets</t>
        </is>
      </c>
      <c r="B16" s="6" t="n">
        <v>4582141</v>
      </c>
      <c r="C16" s="6" t="n">
        <v>5328858</v>
      </c>
      <c r="D16" s="6" t="n">
        <v>6622597</v>
      </c>
    </row>
    <row r="17">
      <c r="A17" s="4" t="inlineStr">
        <is>
          <t>Operating Segments | Las Vegas Operation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ssets</t>
        </is>
      </c>
      <c r="B19" s="6" t="n">
        <v>3168597</v>
      </c>
      <c r="C19" s="6" t="n">
        <v>3063897</v>
      </c>
      <c r="D19" s="6" t="n">
        <v>2992870</v>
      </c>
    </row>
    <row r="20">
      <c r="A20" s="4" t="inlineStr">
        <is>
          <t>Operating Segments | Encore Boston Harbo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Assets</t>
        </is>
      </c>
      <c r="B22" s="6" t="n">
        <v>2080424</v>
      </c>
      <c r="C22" s="6" t="n">
        <v>2193117</v>
      </c>
      <c r="D22" s="6" t="n">
        <v>2300016</v>
      </c>
    </row>
    <row r="23">
      <c r="A23" s="4" t="inlineStr">
        <is>
          <t>Operating Segments | Wynn Interactiv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Assets</t>
        </is>
      </c>
      <c r="B25" s="6" t="n">
        <v>213837</v>
      </c>
      <c r="C25" s="6" t="n">
        <v>287805</v>
      </c>
      <c r="D25" s="6" t="n">
        <v>265945</v>
      </c>
    </row>
    <row r="26">
      <c r="A26" s="4" t="inlineStr">
        <is>
          <t>Wynn Palace | Operating Segments | Macau Operation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Assets</t>
        </is>
      </c>
      <c r="B28" s="6" t="n">
        <v>2884073</v>
      </c>
      <c r="C28" s="6" t="n">
        <v>3122424</v>
      </c>
      <c r="D28" s="6" t="n">
        <v>3393790</v>
      </c>
    </row>
    <row r="29">
      <c r="A29" s="4" t="inlineStr">
        <is>
          <t>Wynn Macau | Operating Segments | Macau Operation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Assets</t>
        </is>
      </c>
      <c r="B31" s="6" t="n">
        <v>1430051</v>
      </c>
      <c r="C31" s="6" t="n">
        <v>1032521</v>
      </c>
      <c r="D31" s="6" t="n">
        <v>1202709</v>
      </c>
    </row>
    <row r="32">
      <c r="A32" s="4" t="inlineStr">
        <is>
          <t>Other Macau | Operating Segments | Macau Operation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Assets</t>
        </is>
      </c>
      <c r="B34" s="5" t="n">
        <v>268017</v>
      </c>
      <c r="C34" s="5" t="n">
        <v>1173913</v>
      </c>
      <c r="D34" s="5" t="n">
        <v>20260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111319</v>
      </c>
      <c r="C5" s="5" t="n">
        <v>100329</v>
      </c>
      <c r="D5" s="5" t="n">
        <v>39317</v>
      </c>
    </row>
    <row r="6">
      <c r="A6" s="4" t="inlineStr">
        <is>
          <t>Provisions for Doubtful Accounts</t>
        </is>
      </c>
      <c r="B6" s="6" t="n">
        <v>-7295</v>
      </c>
      <c r="C6" s="6" t="n">
        <v>29487</v>
      </c>
      <c r="D6" s="6" t="n">
        <v>64375</v>
      </c>
    </row>
    <row r="7">
      <c r="A7" s="4" t="inlineStr">
        <is>
          <t>Write-offs, Net of Recoveries</t>
        </is>
      </c>
      <c r="B7" s="6" t="n">
        <v>-25182</v>
      </c>
      <c r="C7" s="6" t="n">
        <v>-18497</v>
      </c>
      <c r="D7" s="6" t="n">
        <v>-3363</v>
      </c>
    </row>
    <row r="8">
      <c r="A8" s="4" t="inlineStr">
        <is>
          <t>Ending balance</t>
        </is>
      </c>
      <c r="B8" s="6" t="n">
        <v>78842</v>
      </c>
      <c r="C8" s="6" t="n">
        <v>111319</v>
      </c>
      <c r="D8" s="6" t="n">
        <v>100329</v>
      </c>
    </row>
    <row r="9">
      <c r="A9" s="4" t="inlineStr">
        <is>
          <t>Valuation Allowance of Deferred Tax Asset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6" t="n">
        <v>2501263</v>
      </c>
      <c r="C11" s="6" t="n">
        <v>2986684</v>
      </c>
      <c r="D11" s="6" t="n">
        <v>2759431</v>
      </c>
    </row>
    <row r="12">
      <c r="A12" s="4" t="inlineStr">
        <is>
          <t>Provisions for Doubtful Accounts</t>
        </is>
      </c>
      <c r="B12" s="6" t="n">
        <v>108150</v>
      </c>
      <c r="C12" s="6" t="n">
        <v>142058</v>
      </c>
      <c r="D12" s="6" t="n">
        <v>264366</v>
      </c>
    </row>
    <row r="13">
      <c r="A13" s="4" t="inlineStr">
        <is>
          <t>Write-offs, Net of Recoveries</t>
        </is>
      </c>
      <c r="B13" s="6" t="n">
        <v>-172211</v>
      </c>
      <c r="C13" s="6" t="n">
        <v>-627479</v>
      </c>
      <c r="D13" s="6" t="n">
        <v>-37113</v>
      </c>
    </row>
    <row r="14">
      <c r="A14" s="4" t="inlineStr">
        <is>
          <t>Ending balance</t>
        </is>
      </c>
      <c r="B14" s="5" t="n">
        <v>2437202</v>
      </c>
      <c r="C14" s="5" t="n">
        <v>2501263</v>
      </c>
      <c r="D14" s="5" t="n">
        <v>29866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54:44Z</dcterms:created>
  <dcterms:modified xmlns:dcterms="http://purl.org/dc/terms/" xmlns:xsi="http://www.w3.org/2001/XMLSchema-instance" xsi:type="dcterms:W3CDTF">2023-02-27T21:54:44Z</dcterms:modified>
</cp:coreProperties>
</file>